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Deferred policy acquisition cos" sheetId="12" state="visible" r:id="rId12"/>
    <sheet xmlns:r="http://schemas.openxmlformats.org/officeDocument/2006/relationships" name="Underwriting, acquisition and i" sheetId="13" state="visible" r:id="rId13"/>
    <sheet xmlns:r="http://schemas.openxmlformats.org/officeDocument/2006/relationships" name="Income taxes" sheetId="14" state="visible" r:id="rId14"/>
    <sheet xmlns:r="http://schemas.openxmlformats.org/officeDocument/2006/relationships" name="Reserves for unpaid losses and " sheetId="15" state="visible" r:id="rId15"/>
    <sheet xmlns:r="http://schemas.openxmlformats.org/officeDocument/2006/relationships" name="Reinsurance" sheetId="16" state="visible" r:id="rId16"/>
    <sheet xmlns:r="http://schemas.openxmlformats.org/officeDocument/2006/relationships" name="Stockholders' Equity" sheetId="17" state="visible" r:id="rId17"/>
    <sheet xmlns:r="http://schemas.openxmlformats.org/officeDocument/2006/relationships" name="Earnings per share" sheetId="18" state="visible" r:id="rId18"/>
    <sheet xmlns:r="http://schemas.openxmlformats.org/officeDocument/2006/relationships" name="Debt" sheetId="19" state="visible" r:id="rId19"/>
    <sheet xmlns:r="http://schemas.openxmlformats.org/officeDocument/2006/relationships" name="Contingencies" sheetId="20" state="visible" r:id="rId20"/>
    <sheet xmlns:r="http://schemas.openxmlformats.org/officeDocument/2006/relationships" name="Employee benefit plan" sheetId="21" state="visible" r:id="rId21"/>
    <sheet xmlns:r="http://schemas.openxmlformats.org/officeDocument/2006/relationships" name="Other comprehensive income (los" sheetId="22" state="visible" r:id="rId22"/>
    <sheet xmlns:r="http://schemas.openxmlformats.org/officeDocument/2006/relationships" name="Underwriting information" sheetId="23" state="visible" r:id="rId23"/>
    <sheet xmlns:r="http://schemas.openxmlformats.org/officeDocument/2006/relationships" name="Statutory financial information" sheetId="24" state="visible" r:id="rId24"/>
    <sheet xmlns:r="http://schemas.openxmlformats.org/officeDocument/2006/relationships" name="SEC Schedule, Article 12-15, Su"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ummary of significant accoun_2" sheetId="28" state="visible" r:id="rId28"/>
    <sheet xmlns:r="http://schemas.openxmlformats.org/officeDocument/2006/relationships" name="Accounting Policies (Tables)"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Deferred policy acquisition c_2" sheetId="32" state="visible" r:id="rId32"/>
    <sheet xmlns:r="http://schemas.openxmlformats.org/officeDocument/2006/relationships" name="Underwriting, acquisition and_2" sheetId="33" state="visible" r:id="rId33"/>
    <sheet xmlns:r="http://schemas.openxmlformats.org/officeDocument/2006/relationships" name="Income taxes (Tables)" sheetId="34" state="visible" r:id="rId34"/>
    <sheet xmlns:r="http://schemas.openxmlformats.org/officeDocument/2006/relationships" name="Reserves for unpaid losses an_2" sheetId="35" state="visible" r:id="rId35"/>
    <sheet xmlns:r="http://schemas.openxmlformats.org/officeDocument/2006/relationships" name="Reinsurance (Tables)"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Other comprehensive income (l_2" sheetId="39" state="visible" r:id="rId39"/>
    <sheet xmlns:r="http://schemas.openxmlformats.org/officeDocument/2006/relationships" name="Underwriting information (Table" sheetId="40" state="visible" r:id="rId40"/>
    <sheet xmlns:r="http://schemas.openxmlformats.org/officeDocument/2006/relationships" name="Statutory financial informati_2" sheetId="41" state="visible" r:id="rId41"/>
    <sheet xmlns:r="http://schemas.openxmlformats.org/officeDocument/2006/relationships" name="Schedule II - Condensed Finan_2" sheetId="42" state="visible" r:id="rId42"/>
    <sheet xmlns:r="http://schemas.openxmlformats.org/officeDocument/2006/relationships" name="Description of business - (Deta" sheetId="43" state="visible" r:id="rId43"/>
    <sheet xmlns:r="http://schemas.openxmlformats.org/officeDocument/2006/relationships" name="Summary of significant accoun_3" sheetId="44" state="visible" r:id="rId44"/>
    <sheet xmlns:r="http://schemas.openxmlformats.org/officeDocument/2006/relationships" name="Intangible assets and other inf" sheetId="45" state="visible" r:id="rId45"/>
    <sheet xmlns:r="http://schemas.openxmlformats.org/officeDocument/2006/relationships" name="Summary of significant accoun_4" sheetId="46" state="visible" r:id="rId46"/>
    <sheet xmlns:r="http://schemas.openxmlformats.org/officeDocument/2006/relationships" name="Investments, Available-for-sale" sheetId="47" state="visible" r:id="rId47"/>
    <sheet xmlns:r="http://schemas.openxmlformats.org/officeDocument/2006/relationships" name="Investments, Available-for-sa_2" sheetId="48" state="visible" r:id="rId48"/>
    <sheet xmlns:r="http://schemas.openxmlformats.org/officeDocument/2006/relationships" name="Investments, Contractual Maturi" sheetId="49" state="visible" r:id="rId49"/>
    <sheet xmlns:r="http://schemas.openxmlformats.org/officeDocument/2006/relationships" name="Investments, Net Investment Inc" sheetId="50" state="visible" r:id="rId50"/>
    <sheet xmlns:r="http://schemas.openxmlformats.org/officeDocument/2006/relationships" name="Investments Realized Investment" sheetId="51" state="visible" r:id="rId51"/>
    <sheet xmlns:r="http://schemas.openxmlformats.org/officeDocument/2006/relationships" name="Investments, Unrealized Gain (L" sheetId="52" state="visible" r:id="rId52"/>
    <sheet xmlns:r="http://schemas.openxmlformats.org/officeDocument/2006/relationships" name="Investments Investment Deposits" sheetId="53" state="visible" r:id="rId53"/>
    <sheet xmlns:r="http://schemas.openxmlformats.org/officeDocument/2006/relationships" name="Investments (Details), Real Est" sheetId="54" state="visible" r:id="rId54"/>
    <sheet xmlns:r="http://schemas.openxmlformats.org/officeDocument/2006/relationships" name="Fair value measurements (Detail" sheetId="55" state="visible" r:id="rId55"/>
    <sheet xmlns:r="http://schemas.openxmlformats.org/officeDocument/2006/relationships" name="Fair value measurements 2 (Deta" sheetId="56" state="visible" r:id="rId56"/>
    <sheet xmlns:r="http://schemas.openxmlformats.org/officeDocument/2006/relationships" name="Deferred policy acquisition c_3" sheetId="57" state="visible" r:id="rId57"/>
    <sheet xmlns:r="http://schemas.openxmlformats.org/officeDocument/2006/relationships" name="Underwriting, acquisition and_3" sheetId="58" state="visible" r:id="rId58"/>
    <sheet xmlns:r="http://schemas.openxmlformats.org/officeDocument/2006/relationships" name="Income taxes (Details)" sheetId="59" state="visible" r:id="rId59"/>
    <sheet xmlns:r="http://schemas.openxmlformats.org/officeDocument/2006/relationships" name="Income taxes - Deferred Tax Ass" sheetId="60" state="visible" r:id="rId60"/>
    <sheet xmlns:r="http://schemas.openxmlformats.org/officeDocument/2006/relationships" name="Reserves for unpaid losses an_3" sheetId="61" state="visible" r:id="rId61"/>
    <sheet xmlns:r="http://schemas.openxmlformats.org/officeDocument/2006/relationships" name="Reserves for unpaid losses an_4" sheetId="62" state="visible" r:id="rId62"/>
    <sheet xmlns:r="http://schemas.openxmlformats.org/officeDocument/2006/relationships" name="Reserves for unpaid losses an_5" sheetId="63" state="visible" r:id="rId63"/>
    <sheet xmlns:r="http://schemas.openxmlformats.org/officeDocument/2006/relationships" name="Reserves for unpaid losses an_6" sheetId="64" state="visible" r:id="rId64"/>
    <sheet xmlns:r="http://schemas.openxmlformats.org/officeDocument/2006/relationships" name="Reserves for unpaid losses an_7" sheetId="65" state="visible" r:id="rId65"/>
    <sheet xmlns:r="http://schemas.openxmlformats.org/officeDocument/2006/relationships" name="Reinsurance, Effects of Reinsur" sheetId="66" state="visible" r:id="rId66"/>
    <sheet xmlns:r="http://schemas.openxmlformats.org/officeDocument/2006/relationships" name="Reinsurance Reinsurance Balance" sheetId="67" state="visible" r:id="rId67"/>
    <sheet xmlns:r="http://schemas.openxmlformats.org/officeDocument/2006/relationships" name="Stockholders' Equity Capital St" sheetId="68" state="visible" r:id="rId68"/>
    <sheet xmlns:r="http://schemas.openxmlformats.org/officeDocument/2006/relationships" name="Stockholders' Equity, Public Of" sheetId="69" state="visible" r:id="rId69"/>
    <sheet xmlns:r="http://schemas.openxmlformats.org/officeDocument/2006/relationships" name="Stockholders' Equity, Equity-ba" sheetId="70" state="visible" r:id="rId70"/>
    <sheet xmlns:r="http://schemas.openxmlformats.org/officeDocument/2006/relationships" name="Stockholders' Equity - Equity-b" sheetId="71" state="visible" r:id="rId71"/>
    <sheet xmlns:r="http://schemas.openxmlformats.org/officeDocument/2006/relationships" name="Stockholders' Equity - Subseque" sheetId="72" state="visible" r:id="rId72"/>
    <sheet xmlns:r="http://schemas.openxmlformats.org/officeDocument/2006/relationships" name="Earnings per share (Details)" sheetId="73" state="visible" r:id="rId73"/>
    <sheet xmlns:r="http://schemas.openxmlformats.org/officeDocument/2006/relationships" name="Debt (Details)" sheetId="74" state="visible" r:id="rId74"/>
    <sheet xmlns:r="http://schemas.openxmlformats.org/officeDocument/2006/relationships" name="Employee benefit plan (Details)" sheetId="75" state="visible" r:id="rId75"/>
    <sheet xmlns:r="http://schemas.openxmlformats.org/officeDocument/2006/relationships" name="Other comprehensive income (l_3" sheetId="76" state="visible" r:id="rId76"/>
    <sheet xmlns:r="http://schemas.openxmlformats.org/officeDocument/2006/relationships" name="Underwriting information (Detai" sheetId="77" state="visible" r:id="rId77"/>
    <sheet xmlns:r="http://schemas.openxmlformats.org/officeDocument/2006/relationships" name="Statutory financial informati_3" sheetId="78" state="visible" r:id="rId78"/>
    <sheet xmlns:r="http://schemas.openxmlformats.org/officeDocument/2006/relationships" name="Schedule I-Summary of Investmen" sheetId="79" state="visible" r:id="rId79"/>
    <sheet xmlns:r="http://schemas.openxmlformats.org/officeDocument/2006/relationships" name="Schedule II - Condensed Finan_3" sheetId="80" state="visible" r:id="rId80"/>
    <sheet xmlns:r="http://schemas.openxmlformats.org/officeDocument/2006/relationships" name="Schedule II - Condensed Finan_4" sheetId="81" state="visible" r:id="rId81"/>
    <sheet xmlns:r="http://schemas.openxmlformats.org/officeDocument/2006/relationships" name="Schedule II - Condensed Finan_5" sheetId="82" state="visible" r:id="rId82"/>
    <sheet xmlns:r="http://schemas.openxmlformats.org/officeDocument/2006/relationships" name="Schedule II - Condensed Finan_6" sheetId="83" state="visible" r:id="rId83"/>
    <sheet xmlns:r="http://schemas.openxmlformats.org/officeDocument/2006/relationships" name="Schedule V - Valuation and Qu_2"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Entity Registrant Name</t>
        </is>
      </c>
      <c r="B4" s="4" t="inlineStr">
        <is>
          <t>KINSALE CAPITAL GROUP, INC.</t>
        </is>
      </c>
      <c r="C4" s="4" t="inlineStr">
        <is>
          <t xml:space="preserve"> </t>
        </is>
      </c>
      <c r="D4" s="4" t="inlineStr">
        <is>
          <t xml:space="preserve"> </t>
        </is>
      </c>
    </row>
    <row r="5">
      <c r="A5" s="4" t="inlineStr">
        <is>
          <t>Trading Symbol</t>
        </is>
      </c>
      <c r="B5" s="4" t="inlineStr">
        <is>
          <t>KNSL</t>
        </is>
      </c>
      <c r="C5" s="4" t="inlineStr">
        <is>
          <t xml:space="preserve"> </t>
        </is>
      </c>
      <c r="D5" s="4" t="inlineStr">
        <is>
          <t xml:space="preserve"> </t>
        </is>
      </c>
    </row>
    <row r="6">
      <c r="A6" s="4" t="inlineStr">
        <is>
          <t>Entity Listing, Description</t>
        </is>
      </c>
      <c r="B6" s="4" t="inlineStr">
        <is>
          <t>Common Stock, par value $0.01 per share</t>
        </is>
      </c>
      <c r="C6" s="4" t="inlineStr">
        <is>
          <t xml:space="preserve"> </t>
        </is>
      </c>
      <c r="D6" s="4" t="inlineStr">
        <is>
          <t xml:space="preserve"> </t>
        </is>
      </c>
    </row>
    <row r="7">
      <c r="A7" s="4" t="inlineStr">
        <is>
          <t>Entity Address, Address Line One</t>
        </is>
      </c>
      <c r="B7" s="4" t="inlineStr">
        <is>
          <t>2035 Maywill Street</t>
        </is>
      </c>
      <c r="C7" s="4" t="inlineStr">
        <is>
          <t xml:space="preserve"> </t>
        </is>
      </c>
      <c r="D7" s="4" t="inlineStr">
        <is>
          <t xml:space="preserve"> </t>
        </is>
      </c>
    </row>
    <row r="8">
      <c r="A8" s="4" t="inlineStr">
        <is>
          <t>Entity Address, Address Line Two</t>
        </is>
      </c>
      <c r="B8" s="4" t="inlineStr">
        <is>
          <t>Suite 100</t>
        </is>
      </c>
      <c r="C8" s="4" t="inlineStr">
        <is>
          <t xml:space="preserve"> </t>
        </is>
      </c>
      <c r="D8" s="4" t="inlineStr">
        <is>
          <t xml:space="preserve"> </t>
        </is>
      </c>
    </row>
    <row r="9">
      <c r="A9" s="4" t="inlineStr">
        <is>
          <t>Entity Address, City or Town</t>
        </is>
      </c>
      <c r="B9" s="4" t="inlineStr">
        <is>
          <t>Richmond</t>
        </is>
      </c>
      <c r="C9" s="4" t="inlineStr">
        <is>
          <t xml:space="preserve"> </t>
        </is>
      </c>
      <c r="D9" s="4" t="inlineStr">
        <is>
          <t xml:space="preserve"> </t>
        </is>
      </c>
    </row>
    <row r="10">
      <c r="A10" s="4" t="inlineStr">
        <is>
          <t>Entity Address, State or Province</t>
        </is>
      </c>
      <c r="B10" s="4" t="inlineStr">
        <is>
          <t>VA</t>
        </is>
      </c>
      <c r="C10" s="4" t="inlineStr">
        <is>
          <t xml:space="preserve"> </t>
        </is>
      </c>
      <c r="D10" s="4" t="inlineStr">
        <is>
          <t xml:space="preserve"> </t>
        </is>
      </c>
    </row>
    <row r="11">
      <c r="A11" s="4" t="inlineStr">
        <is>
          <t>Entity Address, Postal Zip Code</t>
        </is>
      </c>
      <c r="B11" s="4" t="inlineStr">
        <is>
          <t>23230</t>
        </is>
      </c>
      <c r="C11" s="4" t="inlineStr">
        <is>
          <t xml:space="preserve"> </t>
        </is>
      </c>
      <c r="D11" s="4" t="inlineStr">
        <is>
          <t xml:space="preserve"> </t>
        </is>
      </c>
    </row>
    <row r="12">
      <c r="A12" s="4" t="inlineStr">
        <is>
          <t>City Area Code</t>
        </is>
      </c>
      <c r="B12" s="4" t="inlineStr">
        <is>
          <t>804</t>
        </is>
      </c>
      <c r="C12" s="4" t="inlineStr">
        <is>
          <t xml:space="preserve"> </t>
        </is>
      </c>
      <c r="D12" s="4" t="inlineStr">
        <is>
          <t xml:space="preserve"> </t>
        </is>
      </c>
    </row>
    <row r="13">
      <c r="A13" s="4" t="inlineStr">
        <is>
          <t>Local Phone Number</t>
        </is>
      </c>
      <c r="B13" s="4" t="inlineStr">
        <is>
          <t>289-1300</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Central Index Key</t>
        </is>
      </c>
      <c r="B15" s="4" t="inlineStr">
        <is>
          <t>0001669162</t>
        </is>
      </c>
      <c r="C15" s="4" t="inlineStr">
        <is>
          <t xml:space="preserve"> </t>
        </is>
      </c>
      <c r="D15" s="4" t="inlineStr">
        <is>
          <t xml:space="preserve"> </t>
        </is>
      </c>
    </row>
    <row r="16">
      <c r="A16" s="4" t="inlineStr">
        <is>
          <t>Current Fiscal Year End Date</t>
        </is>
      </c>
      <c r="B16" s="4" t="inlineStr">
        <is>
          <t>--12-31</t>
        </is>
      </c>
      <c r="C16" s="4" t="inlineStr">
        <is>
          <t xml:space="preserve"> </t>
        </is>
      </c>
      <c r="D16" s="4" t="inlineStr">
        <is>
          <t xml:space="preserve"> </t>
        </is>
      </c>
    </row>
    <row r="17">
      <c r="A17" s="4" t="inlineStr">
        <is>
          <t>Document Transition Report</t>
        </is>
      </c>
      <c r="B17" s="4" t="inlineStr">
        <is>
          <t>false</t>
        </is>
      </c>
      <c r="C17" s="4" t="inlineStr">
        <is>
          <t xml:space="preserve"> </t>
        </is>
      </c>
      <c r="D17" s="4" t="inlineStr">
        <is>
          <t xml:space="preserve"> </t>
        </is>
      </c>
    </row>
    <row r="18">
      <c r="A18" s="4" t="inlineStr">
        <is>
          <t>Entity File Number</t>
        </is>
      </c>
      <c r="B18" s="4" t="inlineStr">
        <is>
          <t>001-37848</t>
        </is>
      </c>
      <c r="C18" s="4" t="inlineStr">
        <is>
          <t xml:space="preserve"> </t>
        </is>
      </c>
      <c r="D18" s="4" t="inlineStr">
        <is>
          <t xml:space="preserve"> </t>
        </is>
      </c>
    </row>
    <row r="19">
      <c r="A19" s="4" t="inlineStr">
        <is>
          <t>Entity Filer Category</t>
        </is>
      </c>
      <c r="B19" s="4" t="inlineStr">
        <is>
          <t>Large Accelerated Filer</t>
        </is>
      </c>
      <c r="C19" s="4" t="inlineStr">
        <is>
          <t xml:space="preserve"> </t>
        </is>
      </c>
      <c r="D19" s="4" t="inlineStr">
        <is>
          <t xml:space="preserve"> </t>
        </is>
      </c>
    </row>
    <row r="20">
      <c r="A20" s="4" t="inlineStr">
        <is>
          <t>Entity Emerging Growth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Document Type</t>
        </is>
      </c>
      <c r="B23" s="4" t="inlineStr">
        <is>
          <t>10-K</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Period End Date</t>
        </is>
      </c>
      <c r="B25" s="4" t="inlineStr">
        <is>
          <t>Dec. 31,  2022</t>
        </is>
      </c>
      <c r="C25" s="4" t="inlineStr">
        <is>
          <t xml:space="preserve"> </t>
        </is>
      </c>
      <c r="D25" s="4" t="inlineStr">
        <is>
          <t xml:space="preserve"> </t>
        </is>
      </c>
    </row>
    <row r="26">
      <c r="A26" s="4" t="inlineStr">
        <is>
          <t>Document Fiscal Year Focus</t>
        </is>
      </c>
      <c r="B26" s="4" t="inlineStr">
        <is>
          <t>2022</t>
        </is>
      </c>
      <c r="C26" s="4" t="inlineStr">
        <is>
          <t xml:space="preserve"> </t>
        </is>
      </c>
      <c r="D26" s="4" t="inlineStr">
        <is>
          <t xml:space="preserve"> </t>
        </is>
      </c>
    </row>
    <row r="27">
      <c r="A27" s="4" t="inlineStr">
        <is>
          <t>Document Fiscal Period Focus</t>
        </is>
      </c>
      <c r="B27" s="4" t="inlineStr">
        <is>
          <t>FY</t>
        </is>
      </c>
      <c r="C27" s="4" t="inlineStr">
        <is>
          <t xml:space="preserve"> </t>
        </is>
      </c>
      <c r="D27" s="4" t="inlineStr">
        <is>
          <t xml:space="preserve"> </t>
        </is>
      </c>
    </row>
    <row r="28">
      <c r="A28" s="4" t="inlineStr">
        <is>
          <t>Amendment Flag</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23096966</v>
      </c>
      <c r="D29" s="4" t="inlineStr">
        <is>
          <t xml:space="preserve"> </t>
        </is>
      </c>
    </row>
    <row r="30">
      <c r="A30" s="4" t="inlineStr">
        <is>
          <t>Entity Well-known Seasoned Issuer</t>
        </is>
      </c>
      <c r="B30" s="4" t="inlineStr">
        <is>
          <t>Yes</t>
        </is>
      </c>
      <c r="C30" s="4" t="inlineStr">
        <is>
          <t xml:space="preserve"> </t>
        </is>
      </c>
      <c r="D30" s="4" t="inlineStr">
        <is>
          <t xml:space="preserve"> </t>
        </is>
      </c>
    </row>
    <row r="31">
      <c r="A31" s="4" t="inlineStr">
        <is>
          <t>Entity Voluntary Filers</t>
        </is>
      </c>
      <c r="B31" s="4" t="inlineStr">
        <is>
          <t>No</t>
        </is>
      </c>
      <c r="C31" s="4" t="inlineStr">
        <is>
          <t xml:space="preserve"> </t>
        </is>
      </c>
      <c r="D31" s="4" t="inlineStr">
        <is>
          <t xml:space="preserve"> </t>
        </is>
      </c>
    </row>
    <row r="32">
      <c r="A32" s="4" t="inlineStr">
        <is>
          <t>Entity Current Reporting Status</t>
        </is>
      </c>
      <c r="B32" s="4" t="inlineStr">
        <is>
          <t>Yes</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4963682838</v>
      </c>
    </row>
    <row r="35">
      <c r="A35" s="4" t="inlineStr">
        <is>
          <t>Security Exchange Name</t>
        </is>
      </c>
      <c r="B35" s="4" t="inlineStr">
        <is>
          <t>NYSE</t>
        </is>
      </c>
      <c r="C35" s="4" t="inlineStr">
        <is>
          <t xml:space="preserve"> </t>
        </is>
      </c>
      <c r="D35" s="4" t="inlineStr">
        <is>
          <t xml:space="preserve"> </t>
        </is>
      </c>
    </row>
    <row r="36">
      <c r="A36" s="4" t="inlineStr">
        <is>
          <t>Entity Tax Identification Number</t>
        </is>
      </c>
      <c r="B36" s="4" t="inlineStr">
        <is>
          <t>98-0664337</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Location</t>
        </is>
      </c>
      <c r="B39" s="4" t="inlineStr">
        <is>
          <t>Richmond, VA</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Documents Incorporated by Reference</t>
        </is>
      </c>
      <c r="B41" s="4" t="inlineStr">
        <is>
          <t>Portions of the registrant’s definitive proxy statement relating to its 2023 annual meeting of stockholders (the "2023 Proxy Statement") are incorporated by reference into Part III of this Annual Report on Form 10-K. The 2023 Proxy Statement will be filed with the Securities and Exchange Commission within 120 days after the end of the fiscal year covered by this Annual Report on Form 10-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Available-for-sale investments The following tables summarize the Company’s available-for-sale investments at December 31, 2022 and 2021: December 31, 2022 Amortized Cost Gross Unrealized Gains Gross Unrealized Losses Allowance for Credit Losses Estimated Fair Value (in thousands) Fixed maturities: U.S. Treasury securities and obligations of U.S. government agencies $ 17,934 $ — $ (1,193) $ — $ 16,741 Obligations of states, municipalities and political subdivisions 230,746 330 (26,444) — 204,632 Corporate and other securities 909,285 730 (76,757) (366) 832,892 Asset-backed securities 361,248 292 (8,534) — 353,006 Residential mortgage-backed securities 349,066 52 (55,156) — 293,962 Commercial mortgage-backed securities 65,353 — (6,486) — 58,867 Total fixed-maturity investments $ 1,933,632 $ 1,404 $ (174,570) $ (366) $ 1,760,100 December 31, 2021 Amortized Cost Gross Unrealized Gains Gross Unrealized Losses Estimated Fair Value (in thousands) Fixed maturities: U.S. Treasury securities and obligations of U.S. government agencies $ 6,936 $ — $ (89) $ 6,847 Obligations of states, municipalities and political subdivisions 216,375 12,139 (469) 228,045 Corporate and other securities 450,594 11,714 (3,821) 458,487 Asset-backed securities 299,810 2,217 (252) 301,775 Residential mortgage-backed securities 340,804 1,804 (4,923) 337,685 Commercial mortgage-backed securities 57,000 2,433 (206) 59,227 Total fixed-maturity investments $ 1,371,519 $ 30,307 $ (9,760) $ 1,392,066 Available-for-sale investments in a loss position The Company regularly reviews all its available-for-sale investments with unrealized losses to assess whether the decline in the fair value is deemed to be a credit loss. The Company considers a number of factors in completing its review of credit losses, including the extent to which a security's fair value has been below cost and the financial condition of an issuer. In addition to specific issuer information, the Company also evaluates the current market and interest rate environment. Generally, a change in a security’s value caused by a change in the market or interest rate environment does not constitute a credit loss. For fixed-maturity securities, the Company also considers whether it intends to sell the security or if it is more likely than not that it will be required to sell the security before recovery and the ability to recover all amounts outstanding when contractually due. When assessing whether it intends to sell a fixed-maturity security or if it is likely to be required to sell a fixed-maturity security before recovery of its amortized cost, the Company evaluates facts and circumstances including, but not limited to, decisions to reposition the investment portfolio, potential sales of investments to meet cash flow needs and potential sales of investments to capitalize on favorable pricing. For fixed-maturity securities where a decline in fair value is below the amortized cost basis and the Company intends to sell the security, or it is more likely than not that the Company will be required to sell the security before recovery of its amortized cost, an impairment is recognized in net income based on the fair value of the security at the time of assessment. For fixed-maturity securities that the Company does not intend to sell or for which it is more likely than not that the Company would not be required to sell before recovery of its amortized cost, the Company compares the estimated present value of the cash flows expected to be collected to the amortized cost of the security. Inputs into the present value cash flow analysis include default rates and recoverability rates based on credit rating. The extent to which the estimated present value of the cash flows expected to be collected is less than the amortized cost of the security represents the credit-related portion of the impairment, which is recognized in net income through an allowance for credit losses. Any remaining decline in fair value represents the noncredit portion of the impairment, which is recognized in other comprehensive income. The Company reports investment income due and accrued separately from fixed-maturity securities, available for sale, and has elected not to measure an allowance for credit losses for investment income due and accrued. Investment income due and accrued is written off through earnings at the time the issuer of the bond defaults or is expected to default on payments. As of December 31, 2022, the Company's credit loss review resulted in an allowance for credit losses on 7 securities. The following table presents changes in the allowance for expected credit losses on available-for-sale securities: Year Ended December 31, 2022 2021 (in thousands) Beginning balance $ — $ — Increase to allowance from securities for which credit losses were not previously recorded 366 — Reduction from securities sold during the period — — Net increase (decrease) from securities that had an allowance at the beginning of the period — — Ending balance $ 366 $ — The following tables summarize gross unrealized losses and estimated fair value for available-for-sale investments by length of time that the securities have continuously been in an unrealized loss position: December 31, 2022 Less than 12 Months 12 Months or Longer Total Estimated Fair Value Gross Unrealized Losses Estimated Fair Value Gross Unrealized Losses Estimated Fair Value Gross Unrealized Losses (in thousands) Fixed maturities: U.S. Treasury securities and obligations of U.S. government agencies $ 10,538 $ (447) $ 6,204 $ (746) $ 16,742 $ (1,193) Obligations of states, municipalities and political subdivisions 141,460 (20,347) 17,314 (6,097) 158,774 (26,444) Corporate and other securities 583,619 (42,675) 156,148 (34,082) 739,767 (76,757) Asset-backed securities 216,487 (5,429) 97,703 (3,105) 314,190 (8,534) Residential mortgage-backed securities 98,909 (12,324) 194,773 (42,832) 293,682 (55,156) Commercial mortgage-backed securities 50,666 (4,732) 8,201 (1,754) 58,867 (6,486) Total fixed-maturity investments $ 1,101,679 $ (85,954) $ 480,343 $ (88,616) $ 1,582,022 $ (174,570) At December 31, 2022, in addition to the securities included in the allowance for credit losses, the Company held 944 fixed-maturity securities with a total estimated fair value of $1.6 billion and gross unrealized losses of $174.6 million. Of those securities, 210 were in a continuous unrealized loss position for greater than one year. As discussed above, the Company regularly reviews all fixed-maturity securities within its investment portfolio to determine whether a credit loss has occurred. Based on the Company's review as of December 31, 2022, except for securities previously discussed, the securities' in unrealized loss positions were caused by interest rate changes or other market factors and were not credit-specific issues, nor did the Company intend to sell these securities. At December 31, 2022, 78.6% of the Company’s fixed-maturity securities were rated "A-" or better and all of Company's fixed-maturity securities made expected coupon payments under the contractual terms of the securities. December 31, 2021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6,847 $ (89) $ — $ — $ 6,847 $ (89) Obligations of states, municipalities and political subdivisions 23,870 (469) — — 23,870 (469) Corporate and other securities 188,522 (3,718) 1,092 (103) 189,614 (3,821) Asset-backed securities 136,669 (204) 4,452 (48) 141,121 (252) Residential mortgage-backed securities 260,251 (4,329) 17,968 (594) 278,219 (4,923) Commercial mortgage-backed securities 10,773 (206) — — 10,773 (206) Total fixed-maturity investments $ 626,932 $ (9,015) $ 23,512 $ (745) $ 650,444 $ (9,760) Contractual maturities of available-for-sale fixed-maturity securities The amortized cost and estimated fair value of available-for-sale fixed-maturity securities at December 31, 2022 are summarized, by contractual maturity, as follows: Amortized Estimated Cost Fair Value (in thousands) Due in one year or less $ 15,133 $ 14,925 Due after one year through five years 647,263 626,182 Due after five years through ten years 245,670 213,539 Due after ten years 249,899 199,619 Asset-backed securities 361,248 353,006 Residential mortgage-backed securities 349,066 293,962 Commercial mortgage-backed securities 65,353 58,867 Total fixed maturities $ 1,933,632 $ 1,760,100 Expected maturities may differ from contractual maturities because borrowers may have the right to call or prepay obligations with or without call or prepayment penalties, and the lenders may have the right to put the securities back to the borrower. Real estate investments During the year ended December 31, 2022, the Company completed the purchase of a real estate investment property. Real estate investments consisted of the following at December 31, 2022 and 2021: December 31, 2022 2021 (in thousands) Building $ 44,931 $ — Land 17,946 — Intangible in-place lease 9,749 — Site improvements 2,686 — Parking deck 1,311 — 76,623 — Accumulated depreciation (236) — Total real estate investments, net $ 76,387 $ — Concurrent with the purchase of the real estate investment property, the Company entered into two operating lease agreements for office space as the lessor. The terms of these two leases are 5 years and 12 years. Future minimum rental income expected on these operating leases is $4.4 million in 2023, $4.5 million in 2024, $4.6 million in 2025, $4.8 million in 2026, $4.9 million in 2027 and $36.2 million thereafter. Net investment income The following table presents the components of net investment income: Year Ended December 31, 2022 2021 2020 (in thousands) Interest: Taxable bonds $ 44,806 $ 25,654 $ 20,493 Municipal bonds (tax exempt) 3,380 3,501 3,618 Cash equivalents and short-term investments 1,251 12 262 Dividends on equity securities 4,406 3,962 3,512 Real estate investment income 234 — — Gross investment income 54,077 33,129 27,885 Investment expenses (2,795) (2,081) (1,775) Net investment income $ 51,282 $ 31,048 $ 26,110 Investment expenses included depreciation expense related to real estate investments of $0.2 million for the year ended December 31, 2022. There were no real estate investments for the years ended December 31, 2021 and 2020. Realized investment gains and losses The following table presents realized investment gains and losses: Year Ended December 31, 2022 2021 2020 (in thousands) Fixed-maturity securities: Realized gains $ 1,078 $ 2,944 $ 4,022 Realized losses (904) (3) (383) Net realized gains from fixed-maturity securities 174 2,941 3,639 Equity securities: Realized gains 1,363 97 — Realized losses (297) (210) (119) Net realized gains (losses) from equity securities 1,066 (113) (119) Realized (losses) gains from the sales of short-term investments (49) — 13 Net realized investment gains $ 1,191 $ 2,828 $ 3,533 Change in net unrealized (losses) gains on fixed-maturity securities The change in net unrealized (losses) gains for fixed-maturity securities was $(193.7) million, $(29.4) million, and $35.3 million for the years ended December 31, 2022, 2021, and 2020 respectively. Insurance – statutory deposits The Company had invested assets with a carrying value of $5.9 million and $6.7 million on deposit with state regulatory authorities at December 31, 2022 and 2021, respectively. Payable for investments purchased The Company recorded a payable for investments purchased, not yet settled, of $1.8 million and $15.0 million at December 31, 2022 and 2021, respectively. The payable balance was included in the "other liabilities" line item of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Fair value is estimated for each class of financial instrument based on the framework established in the fair value accounting guidance. Fair value is defined as the price in the principal market that would be received for an asset or paid to transfer a liability to facilitate an orderly transaction between market participants on the measurement date. Market participants are assumed to be independent, knowledgeable, able and willing to transact an exchange and not acting under duress.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Adjustments to transaction prices or quoted market prices may be required in illiquid or disorderly markets in order to estimate fair value. The three levels of the fair value hierarchy are defined as follows: Level 1 - Inputs to the valuation methodology are quoted prices (unadjusted) for identical assets or liabilities traded in active markets. Level 2 -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Level 3 - Inputs to the valuation methodology are unobservable for the asset or liability and are significant to the fair value measurement. Fair values of the Company's investment portfolio are estimated using unadjusted prices obtained by its investment accounting vendor from nationally recognized third-party pricing services, where available. Values for U.S. Treasuries, exchange traded funds and common stocks are generally based on Level 1 inputs which use quoted prices in active markets for identical assets. For other fixed-maturity securities and non-redeemable preferred stock, the pricing vendors use a pricing methodology involving the market approach, including pricing models which use prices and relevant market information regarding a particular security or securities with similar characteristics to establish a valuation. The estimates of fair value of these investments are included in the amounts disclosed as Level 2. For those investments where significant inputs are unobservable, the Company's investment accounting vendor obtains valuations from pricing vendors or brokers using the market approach and income approach valuation techniques and are disclosed as Level 3. Management performs several procedures to ascertain the reasonableness of investment values included in the consolidated financial statements at December 31, 2022 and 2021, including 1) obtaining and reviewing internal control reports from the Company's investment accounting vendor that assess fair values from third party pricing services, 2) discussing with the Company's investment accounting vendor its process for reviewing and validating pricing obtained from third party pricing services and 3) reviewing the security pricing received from the Company's investment accounting vendor and monitoring changes in unrealized gains and losses at the individual security level. The Company has evaluated the various types of securities in its investment portfolio to determine an appropriate fair value hierarchy level based upon trading activity and the observability of market inputs. The following tables present the balances of assets measured at fair value on a recurring basis as of December 31, 2022 and 2021, by level within the fair value hierarchy: December 31, 2022 Level 1 Level 2 Level 3 Total (in thousands) Assets Fixed maturities: U.S. Treasury securities and obligations of U.S. government agencies $ 16,741 $ — $ — $ 16,741 Obligations of states, municipalities and political subdivisions — 204,632 — 204,632 Corporate and other securities — 832,892 — 832,892 Asset-backed securities — 353,006 — 353,006 Residential mortgage-backed securities — 293,962 — 293,962 Commercial mortgage-backed securities — 58,867 — 58,867 Total fixed maturities 16,741 1,743,359 — 1,760,100 Equity securities: Exchange traded funds 104,202 — — 104,202 Non-redeemable preferred stock — 38,162 — 38,162 Common stocks 10,107 — — 10,107 Total equity securities 114,309 38,162 — 152,471 Short-term investments 31,366 9,971 — 41,337 Total $ 162,416 $ 1,791,492 $ — $ 1,953,908 December 31, 2021 Level 1 Level 2 Level 3 Total (in thousands) Assets Fixed maturities: U.S. Treasury securities and obligations of U.S. government agencies $ 6,847 $ — $ — $ 6,847 Obligations of states, municipalities and political subdivisions — 228,045 — 228,045 Corporate and other securities — 458,487 — 458,487 Asset-backed securities — 301,775 — 301,775 Residential mortgage-backed securities — 337,685 — 337,685 Commercial mortgage-backed securities — 59,227 — 59,227 Total fixed maturities 6,847 1,385,219 — 1,392,066 Equity securities: Exchange traded funds 123,389 — — 123,389 Non-redeemable preferred stock — 49,222 — 49,222 Total equity securities 123,389 49,222 — 172,611 Total $ 130,236 $ 1,434,441 $ — $ 1,564,677 There were no assets or liabilities measured at fair value on a nonrecurring basis as of December 31, 2022 or 2021. The carrying amount of the Company's 5.15% Series A Senior Notes was $125.0 million, less debt issuance cost, and the corresponding estimated fair value was $117.2 million at December 31, 2022. The fair value measurement was determined using a discounted cash flow analysis that factors in current market yields for comparable borrowing arrangements under the Company's credit profile. Since this methodology is based upon market yields for comparable arrangements, the measurement is categorized as Level 2. The estimated fair value of outstanding borrowings under the Company's revolving Credit Facility approximated its carrying value at December 31, 2022 and 2021. See Note 11 for further information regarding the Company's debt arrang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Deferred policy acquisition costs The following table presents the amounts of policy acquisition costs deferred and amortized for the years ended: Year Ended December 31, 2022 2021 2020 (in thousands) Balance, beginning of year $ 41,968 $ 31,912 $ 23,564 Policy acquisition costs deferred: Direct commissions 160,523 111,463 80,682 Ceding commissions (48,022) (28,965) (18,879) Other underwriting and policy acquisition costs 8,155 6,191 4,478 Policy acquisition costs deferred 120,656 88,689 66,281 Amortization of net policy acquisition costs (101,030) (78,633) (57,933) Balance, end of year $ 61,594 $ 41,968 $ 31,912 Amortization of net policy acquisition costs is included in the line item "Underwriting, acquisition and insurance expenses" in the accompanying consolidated statements of income and comprehensive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t>
        </is>
      </c>
      <c r="B1" s="2" t="inlineStr">
        <is>
          <t>12 Months Ended</t>
        </is>
      </c>
    </row>
    <row r="2">
      <c r="B2" s="2" t="inlineStr">
        <is>
          <t>Dec. 31, 2022</t>
        </is>
      </c>
    </row>
    <row r="3">
      <c r="A3" s="3" t="inlineStr">
        <is>
          <t>Underwriting, Acquisition and Insurance Expenses [Abstract]</t>
        </is>
      </c>
      <c r="B3" s="4" t="inlineStr">
        <is>
          <t xml:space="preserve"> </t>
        </is>
      </c>
    </row>
    <row r="4">
      <c r="A4" s="4" t="inlineStr">
        <is>
          <t>Underwriting, acquisition and insurance expenses</t>
        </is>
      </c>
      <c r="B4" s="4" t="inlineStr">
        <is>
          <t>Underwriting, acquisition and insurance expenses Underwriting, acquisition and insurance expenses consist of the following: Year Ended December 31, 2022 2021 2020 (in thousands) Underwriting, acquisition and insurance expenses incurred: Direct commissions $ 138,451 $ 98,847 $ 69,922 Ceding commissions (44,695) (25,702) (16,145) Other underwriting expenses 66,962 51,755 40,519 Total $ 160,718 $ 124,900 $ 94,296 Other underwriting expenses within underwriting, acquisition and insurance expenses included salaries, employee benefits and bonus expense of $64.8 million, $48.9 million and $35.9 million, for the years ended December 31, 2022,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subsidiaries file a consolidated U.S. federal income tax return. Under a tax sharing agreement, Kinsale collects from or refunds to its subsidiaries the amount of taxes determined as if Kinsale and the subsidiaries filed separate returns. The Company is no longer subject to income tax examination by tax authorities for the years ended before January 1, 2019. Income tax expense includes the following components for the years ending December 31, 2022, 2021 and 2020: Year Ended December 31, 2022 2021 2020 (in thousands) Current federal income tax expense $ 50,641 $ 36,718 $ 11,378 Deferred federal income tax (benefit) expense (14,191) (576) 616 Income tax expense $ 36,450 $ 36,142 $ 11,994 The Company paid $43.1 million, $40.6 million and $13.0 million in federal income taxes during the years ended December 31, 2022, 2021 and 2020, respectively. Current income taxes (payable) recoverable were $(2.5) million and $5.1 million at December 31, 2022 and 2021, respectively, and included in "other liabilities" and "other assets" in the accompanying consolidated balance sheets. The prevailing federal income tax rate was 21% in December 31, 2022, 2021 and 2020. The Company’s effective income tax rate on income before income taxes differs from the prevailing federal income tax rate and is summarized as follows: Year ended December 31, 2022 2021 2020 (in thousands) Income tax expense at federal income tax rate $ 41,068 $ 39,648 $ 21,087 Stock options exercised (3,240) (2,148) (7,634) Restricted stock award vesting (1,048) (677) (658) Tax-exempt investment income (527) (546) (565) Other 197 (135) (236) Total $ 36,450 $ 36,142 $ 11,994 The significant components of the net deferred tax asset are summarized as follows: December 31, 2022 2021 (in thousands) Deferred tax assets: Unrealized losses on fixed-maturity securities $ 36,370 $ — Unpaid losses and loss adjustment expenses 20,256 15,723 Unearned premiums 19,183 13,190 State operating loss carryforwards 5,351 4,554 Stock compensation 1,521 1,140 Allowance for credit losses 1,694 712 Other 474 278 Deferred tax assets before allowance 84,849 35,597 Less: valuation allowance (5,188) (4,159) Total deferred tax assets 79,661 31,438 Deferred tax liabilities: Unrealized gains on fixed-maturity securities — 4,315 Unrealized gains on equity securities 5,459 11,368 Deferred policy acquisition costs, net of ceding commissions 12,935 8,813 Property and equipment 2,670 2,741 Transition adjustment for loss reserve discount 768 1,025 Intangible assets 743 743 Other 103 324 Total deferred tax liabilities 22,678 29,329 Net deferred tax asset $ 56,983 $ 2,109 At December 31, 2022 and 2021, the Company had state net operating losses ("NOLs") of $112.9 million and $96.1 million, respectively. The state NOLs are available to offset future taxable income or reduce taxes payable and begin expiring in 2029. Management evaluates the need for a valuation allowance related to its deferred tax assets. At December 31, 2022 and 2021, the Company recorded a tax valuation allowance equal to the state NOLs and the deferred tax assets, net of existing deferred tax liabilities that were expected to reverse in future periods, related to certain state jurisdictions. No other valuation allowances were established against the Company’s deferred tax assets at December 31, 2022 and 2021, as the Company believes that it is more likely than not that the remaining deferred tax assets will be realized given the carry back availability, reversal of existing temporary differences and future taxable income. With respect to deferred tax assets associated with unrealized losses on fixed-maturity securities, management has the ability and intent to execute a tax planning strategy to hold those securities to recovery or maturity to the extent not matched with realized capital gains or available carry back to ensure recognition of the deferred tax asset. After consideration of all available evidence, we concluded that it is more likely than not that these deferred tax assets will be realized. The Company did not have any material uncertain tax positions in 2022 or 2021. Management is not aware of any events that would give rise to any uncertain tax posi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serves for unpaid losses and loss adjustment expenses</t>
        </is>
      </c>
      <c r="B1" s="2" t="inlineStr">
        <is>
          <t>12 Months Ended</t>
        </is>
      </c>
    </row>
    <row r="2">
      <c r="B2" s="2" t="inlineStr">
        <is>
          <t>Dec. 31, 2022</t>
        </is>
      </c>
    </row>
    <row r="3">
      <c r="A3" s="3" t="inlineStr">
        <is>
          <t>Liability for Claims and Claims Adjustment Expense [Abstract]</t>
        </is>
      </c>
      <c r="B3" s="4" t="inlineStr">
        <is>
          <t xml:space="preserve"> </t>
        </is>
      </c>
    </row>
    <row r="4">
      <c r="A4" s="4" t="inlineStr">
        <is>
          <t>Reserves for unpaid losses and loss adjustment expenses</t>
        </is>
      </c>
      <c r="B4" s="4" t="inlineStr">
        <is>
          <t xml:space="preserve">Reserves for unpaid losses and loss adjustment expenses The reserves for unpaid losses and loss adjustment expenses represent the Company's estimated ultimate cost of all unreported and reported but unpaid insured claims and the cost to adjust these claims. Reserves are estimated using individual case-basis valuations of reported claims and statistical analyses. Case reserves are established for individual claims that have been reported to the Company, typically by the Company's insureds or their brokers. Based on the information provided, case reserves are established by estimating the ultimate losses from the claim, including defense costs associated with the ultimate settlement of the claim. Incurred-but-not-reported ("IBNR") reserves are determined using actuarial methods to estimate losses that have occurred but have not yet been reported to the Company. The incurred Bornhuetter-Ferguson actuarial method ("BF method") is used to arrive at the Company's loss reserve estimates for each line of business. This method estimates the reserves based on the initial expected loss ratio and expected reporting patterns for losses. Because the Company has a limited number of years of loss experience compared to the period over which losses are expected to be reported, the Company uses industry and peer-group data, in addition to its own data, as a basis for selecting its expected reporting patterns. As part of the reserving process, the Company reviews historical data and considers the effect of various factors on claims development patterns including polices written on a "claims made" versus "occurrence" basis. Policies written on a claims made basis provide coverage to the insured only for losses incurred during the coverage period, and only if the claim was reported during a specified reporting period. Policies written on an occurrence basis provide coverage to the insured for liabilities arising from events occurring during the term of the policy, regardless of when a claim is actually made. Accordingly, claims related to policies written on an occurrence basis may arise many years after a policy has lapsed. Property losses, while written on an occurrence basis, are generally reported within a short time from the date of loss, and in most instances, property claims are settled and paid within a relatively short period of time. The following table presents a reconciliation of consolidated beginning and ending reserves for unpaid losses and loss adjustment expenses: December 31, 2022 2021 2020 (in thousands) Gross reserves for unpaid losses and loss adjustment expenses, beginning of year $ 881,344 $ 636,013 $ 460,058 Less: reinsurance recoverable on unpaid losses 117,561 83,730 69,792 Adoption of new accounting standard for credit losses — — (282) Net reserves for unpaid losses and loss adjustment expenses, beginning of year 763,783 552,283 390,548 Incurred losses and loss adjustment expenses: Current year 493,800 356,401 277,140 Prior year (35,887) (31,986) (13,338) Total net losses and loss adjustment expenses incurred 457,913 324,415 263,802 Payments: Current year 49,205 23,765 27,664 Prior year 111,128 89,150 74,403 Total payments 160,333 112,915 102,067 Net reserves for unpaid losses and loss adjustment expenses, end of year 1,061,363 763,783 552,283 Reinsurance recoverable on unpaid losses, net of allowance 177,039 117,561 83,730 Gross reserves for unpaid losses and loss adjustment expenses, end of year $ 1,238,402 $ 881,344 $ 636,013 During the year ended December 31, 2022, prior accident years developed favorably by $35.9 million, of which $41.8 million was attributable to the 2020 and 2021 accident years due to lower emergence of reported losses than expected across most lines of business. This favorable development was offset in part by adverse development largely from the 2016 and 2018 accident years due to routine variability in reported losses and modest adjustments in actuarial assumptions. Current accident year incurred losses and loss adjustment expenses for the year ended December 31, 2022 included $26.6 million of catastrophe losses primarily related to Hurricane Ian. During the year ended December 31, 2021, prior accident years developed favorably by $32.0 million, of which $33.7 million was attributable to the 2020 accident year and was related to a lower-than-expected levels of reported losses. Although the Company did not have any significant direct COVID-19 exposure, the related disruption in the court system and the general economy created additional uncertainty in estimating loss reserves in 2020. As a result, accident year 2020 actuarial assumptions were adjusted in 2020 to increase IBNR to account for this additional uncertainty. In 2021, the Company's outlook was more favorable than in the prior year and, based on observed trends, the Company reevaluated and adjusted certain assumptions for accident year 2020 to reflect the favorable experience. In addition, $3.8 million of favorable development was attributable to accident year 2019 due to reported losses emerging at lower levels than expected. This favorable development was offset in part by adverse development, mostly attributable to the 2016 and 2018 accident years due to modest adjustments in actuarial assumptions. Current accident year incurred losses and loss adjustment expenses for the year ended December 31, 2021 included $8.6 million of catastrophe losses primarily related to Hurricane Ida and winter storms Uri and Viola in Texas. During the year ended December 31, 2020, our net incurred losses for accident years 2019 and prior developed favorably by $13.3 million. This favorable development included $10.5 million for the 2019 accident year and $1.8 million for the 2018 accident year. This favorable development was primarily due to reported losses emerging at a lower level than expected, largely across the other liability and excess lines of business. Current year incurred losses and loss adjustment expenses for the year ended December 31, 2020 included $23.2 million of catastrophe losses primarily related to Hurricane Laura, Hurricane Sally and the California wildfires. Incurred and Paid Claims Development The following is information about incurred and paid claims development as of December 31, 2022, net of reinsurance, as well as cumulative claim frequency and the total of IBNR liabilities plus expected development on reported claims included within the net incurred claims amounts. The development and claims duration tables below exclude commuted multi-line quota-share reinsurance treaty ("MLQS") contracts, which would distort development patterns related to those transactions. Cumulative number of reported claims is reported on a per claim basis. The information about incurred and paid claims development for the years ended December 31, 2013 to December 31, 2021, is presented as unaudited supplementary information. Property Incurred Claims and Claim Adjustment Expenses, Net of Reinsurance For the Years Ended December 31, As of December 31, 2022 Accident Year 2018 2019 2020 2021 2022 Total of IBNR Liabilities Plus Expected Development on Reported Claims Cumulative Number of Reported Claims ($ in thousands) 2018 $ 11,559 $ 12,004 $ 12,698 $ 12,704 $ 12,714 $ — 652 2019 14,914 13,909 15,572 16,748 48 643 2020 40,612 37,939 36,807 370 2,304 2021 36,531 33,518 2,466 1,128 2022 67,127 21,084 2,198 Total $ 166,914 Cumulative Paid Claims and Allocated Claim Adjustment Expenses, Net of Reinsurance For the Years Ended December 31, Accident Year 2018 2019 2020 2021 2022 ($ in thousands) 2018 $ 9,132 $ 11,646 $ 12,599 $ 12,660 $ 12,677 2019 9,852 12,581 13,996 14,511 2020 19,897 30,321 31,765 2021 14,268 21,257 2022 33,004 Total 113,214 All outstanding liabilities before 2018, net of reinsurance — Liabilities for claims and claim adjustment expenses, net of reinsurance $ 53,700 Historical Claims Duration The following is supplementary information about average historical claims duration as of December 31, 2022: Average Annual Percentage Payout of Incurred Claims by Age, Net of Reinsurance (Unaudited) Years 1 2 3 4 5 Property 55.3 % 21.3 % 6.6 % 1.8 % 0.1 % Casualty - Claims Made Incurred Claims and Claim Adjustment Expenses, Net of Reinsurance For the Years Ended December 31, As of December 31, 2022 Accident Year 2013 2014 2015 2016 2017 2018 2019 2020 2021 2022 Total of IBNR Liabilities Plus Expected Development on Reported Claims Cumulative Number of Reported Claims ($ in thousands) 2013 $ 15,238 $ 11,639 $ 9,113 $ 7,917 $ 7,002 $ 6,463 $ 6,128 $ 6,087 $ 6,215 $ 5,994 $ 134 228 2014 18,847 14,289 11,748 11,217 10,948 10,988 10,620 10,266 9,880 237 273 2015 18,883 16,777 14,896 13,583 13,942 13,548 13,414 13,066 450 258 2016 19,170 14,693 14,675 14,322 13,583 13,602 13,228 492 311 2017 18,116 17,097 16,120 15,794 14,989 13,698 1,147 372 2018 22,429 20,234 18,612 17,057 14,411 2,252 465 2019 34,693 29,056 26,426 24,489 7,401 556 2020 55,630 44,641 38,287 20,765 780 2021 84,018 66,191 51,869 1,058 2022 101,064 89,614 1,110 Total $ 300,308 Cumulative Paid Claims and Allocated Claim Adjustment Expenses, Net of Reinsurance For the Years Ended December 31, Accident Year 2013 2014 2015 2016 2017 2018 2019 2020 2021 2022 ($ in thousands) 2013 $ 499 $ 1,915 $ 4,436 $ 5,070 $ 5,320 $ 5,439 $ 5,482 $ 5,612 $ 5,843 $ 5,853 2014 435 1,865 5,039 6,385 8,290 9,415 9,491 9,628 9,638 2015 217 4,496 7,563 9,238 11,372 11,522 12,142 12,463 2016 1,158 3,015 6,907 9,839 11,381 12,105 12,299 2017 340 4,897 8,252 10,484 11,357 12,235 2018 507 5,030 8,931 10,330 11,205 2019 2,487 6,005 10,123 14,476 2020 1,002 7,446 12,551 2021 1,146 8,437 2022 3,052 Total 102,209 All outstanding liabilities before 2013, net of reinsurance 8 Liabilities for claims and claim adjustment expenses, net of reinsurance $ 198,107 Casualty - Occurrence Incurred Claims and Claim Adjustment Expenses, Net of Reinsurance For the Years Ended December 31, As of December 31, 2022 Accident Year 2013 2014 2015 2016 2017 2018 2019 2020 2021 2022 Total of IBNR Liabilities Plus Expected Development on Reported Claims Cumulative Number of Reported Claims ($ in thousands) 2013 $ 30,616 $ 28,771 $ 28,037 $ 29,039 $ 31,731 $ 33,248 $ 33,973 $ 33,128 $ 33,002 $ 32,798 $ 1,691 877 2014 47,805 40,668 38,049 36,678 39,313 41,859 42,434 41,367 41,677 3,184 1,250 2015 59,717 51,739 49,122 52,100 54,697 54,090 54,090 54,637 5,000 1,835 2016 61,440 55,680 53,549 55,534 57,401 60,861 64,612 7,687 1,588 2017 71,126 67,151 68,985 70,641 71,117 69,911 12,322 1,991 2018 86,157 78,331 78,386 83,952 93,215 24,604 2,173 2019 112,266 109,994 108,138 107,480 45,987 2,215 2020 154,619 136,212 131,082 101,193 2,174 2021 200,598 190,879 163,752 2,227 2022 272,692 254,167 1,693 Total $ 1,058,983 Cumulative Paid Claims and Allocated Claim Adjustment Expenses, Net of Reinsurance For the Years Ended December 31, Accident Year 2013 2014 2015 2016 2017 2018 2019 2020 2021 2022 ($ in thousands) 2013 $ 1,099 $ 4,469 $ 7,957 $ 14,890 $ 21,348 $ 26,715 $ 28,248 $ 29,610 $ 30,116 $ 30,268 2014 698 3,081 8,489 17,576 23,771 31,026 34,338 35,807 37,375 2015 941 3,161 12,685 28,385 37,690 41,724 44,161 47,106 2016 1,099 6,015 17,225 28,924 34,437 43,311 51,533 2017 1,581 9,352 22,407 37,736 46,025 52,069 2018 2,638 10,995 22,860 35,138 54,441 2019 3,944 16,687 30,518 46,478 2020 2,400 8,673 17,805 2021 3,205 12,944 2022 4,658 Total 354,677 All outstanding liabilities before 2013, net of reinsurance 1,279 Liabilities for claims and claim adjustment expenses, net of reinsurance $ 705,585 Historical Claims Duration The following is supplementary information about average historical claims duration as of December 31, 2022: Average Annual Percentage Payout of Incurred Claims by Age, Net of Reinsurance (Unaudited) Years 1 2 3 4 5 6 7 8 9 10 Casualty - claims made 4.7 % 21.3 % 26.1 % 14.7 % 10.6 % 5.3 % 1.9 % 2.0 % 2.0 % 0.2 % Casualty - occurrence 2.2 % 7.7 % 13.7 % 20.0 % 15.4 % 12.7 % 7.5 % 4.4 % 2.7 % 0.5 % Reconciliation of Incurred and Paid Claims Development to the Liability for Unpaid Claims and Claim Adjustment Expenses The reconciliation of the net incurred and paid claims development tables to the liability for unpaid claims and claim adjustment expenses in the consolidated statement of financial position is as follows: (in thousands) December 31, 2022 Net outstanding liabilities Property $ 53,700 Casualty - claims made 198,107 Casualty - occurrence 705,585 Liabilities for unpaid claims and claim adjustment expenses, net of reinsurance 957,392 Reinsurance recoverable on unpaid claims Property 39,584 Casualty - claims made 21,168 Casualty - occurrence 116,287 Total reinsurance recoverable on unpaid claims 177,039 Unallocated claims adjustment expenses 103,971 Gross liability for unpaid claims and claim adjustment expense $ 1,238,4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2</t>
        </is>
      </c>
    </row>
    <row r="3">
      <c r="A3" s="3" t="inlineStr">
        <is>
          <t>Reinsurance Disclosures [Abstract]</t>
        </is>
      </c>
      <c r="B3" s="4" t="inlineStr">
        <is>
          <t xml:space="preserve"> </t>
        </is>
      </c>
    </row>
    <row r="4">
      <c r="A4" s="4" t="inlineStr">
        <is>
          <t>Reinsurance</t>
        </is>
      </c>
      <c r="B4" s="4" t="inlineStr">
        <is>
          <t>Reinsurance The Company purchases reinsurance from other insurance companies ("reinsurers") in order to limit its exposure to large losses and enable it to underwrite policies with sufficient limits to meet policyholder needs. In a reinsurance transaction, an insurance company transfers, or cedes, part or all of its exposure to the reinsurer that receives a portion of the premium.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he following table summarizes the effect of reinsurance on premiums written and earned: Year Ended December 31, 2022 2021 2020 (in thousands) Written: Direct $ 1,102,092 $ 764,373 $ 552,814 Ceded (165,282) (104,164) (74,595) Net written $ 936,810 $ 660,209 $ 478,219 Earned: Direct $ 950,145 $ 677,630 $ 479,181 Assumed — — 21 Ceded (156,026) (94,751) (66,448) Net earned $ 794,119 $ 582,879 $ 412,754 Incurred losses and loss adjustment expenses were net of reinsurance recoverables (ceded incurred losses and loss adjustment expenses) of $117.9 million, $49.7 million and $42.0 million for the years ended December 31, 2022, 2021 and 2020, respectively. Reinsurance balances The following table presents reinsurance recoverables on paid and unpaid losses as of December 31, 2022 and 2021: December 31, 2022 December 31, 2021 (in thousands) Reinsurance recoverables on paid losses $ 43,415 $ 5,409 Reinsurance recoverables on unpaid losses 177,039 117,561 Reinsurance recoverables $ 220,454 $ 122,970 Credit risk exists with reinsurance ceded to the extent that any reinsurer is unable to meet the obligations assumed under the reinsurance agreements. Allowances are established for amounts deemed uncollectible. The Company evaluates the financial condition of its reinsurers and monitors concentration of credit risk arising from its exposure to individual reinsurers. All reinsurance recoverables are from companies with A.M. Best ratings of "A-" (Excellent) or better. To further reduce credit exposure to reinsurance recoverable balances, the Company has received letters of credit from certain reinsurers that are not authorized as reinsurers under U.S. state insurance regulations. The Company recorded an allowance for credit losses of $0.5 million and $0.4 million related to its reinsurance balances at December 31, 2022 and 2021, respectively; however, the deterioration in the credit quality of existing reinsurers or disputes over reinsurance agreements could result in future charges. At December 31, 2022, reinsurance recoverables on paid and unpaid losses from the Company’s five largest reinsurers were $55.0 million, $32.7 million, $24.6 million, $19.0 million and $17.2 million, representing 67.3% of the total bal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Stockholders' equity</t>
        </is>
      </c>
      <c r="B4" s="4" t="inlineStr">
        <is>
          <t>Stockholders’ equity Capital Stock The Company’s authorized capital stock consists of 400,000,000 shares of common stock, par value $0.01 per share, and 100,000,000 shares of preferred stock, par value $0.01 per share. There were no shares of preferred stock issued or outstanding at December 31, 2022 or 2021. Public Offerings In November 2022, the Company completed an underwritten public offering and sold and issued 155,000 shares of its common stock at a price of $308.30 per share, to the underwriter. The Company received net proceeds from the offering of $47.5 million. On August 7, 2020, the Company completed an underwritten public offering and sold and issued 310,500 shares of its common stock at a price of $190.00 per share. After deducting underwriting discounts and commissions and offering expenses, the Company received net proceeds of $56.7 million. Equity-based Compensation On July 27, 2016, the Kinsale Capital Group, Inc. 2016 Omnibus Incentive Plan (the "2016 Incentive Plan") became effective. The 2016 Incentive Plan, which is administered by the Compensation, Nominating and Corporate Governance Committee of the Company's Board of Directors, provides for grants of stock options, restricted stock, restricted stock units and other stock-based awards to officers, employees, directors, independent contractors and consultants. The number of shares of common stock available for issuance under the 2016 Incentive Plan may not exceed 2,073,832. The Company recognized total equity-based compensation expense of $6.7 million, $4.8 million and $3.6 million for the years ended December 31, 2022, 2021 and 2020, respectively. Stock Options On July 27, 2016, the Board of Directors approved, and the Company granted, 1,036,916 stock options with an exercise price equal to the initial public offering price of $16.00 per share. The options have a maximum contractual term of 10 years and vested in 4 equal annual installments following the date of the grant. The weighted average grant date fair value of options granted during 2016 was $2.71 per share. The value of the options granted was estimated at the date of grant using the Black-Scholes pricing model using the following assumptions: Risk-free rate of return 1.26 % Dividend yield 1.25 % Expected share price volatility (1) 18.50 % Expected life in years (2) 6.3 years (1) Expected volatility was based on the Company’s competitors within the industry. (2) Expected life was calculated using the simplified method, which was an average of the contractual term of the option and its ordinary vesting period, as the Company did not have sufficient historical data for determining the expected term of our stock option awards. A summary of option activity as of December 31, 2022 and changes during the year then ended is presented below: Number of Shares Weighted-average exercise price Weighted-average remaining years of contractual life Aggregate intrinsic value (in thousands) Outstanding at December 31, 2021 325,433 $ 16.00 Granted — — Forfeited (934) 16.00 Exercised (68,142) 16.00 Outstanding at December 31, 2022 256,357 $ 16.00 3.6 $ 62,941 Exercisable at December 31, 2022 256,357 $ 16.00 3.6 $ 62,941 The total intrinsic value of options exercised was $15.6 million during the year ended December 31, 2022 and $10.4 million during the year ended December 31, 2021. Restricted Stock Awards During 2022, the Board of Directors approved, and the Company granted, restricted stock awards under the 2016 Incentive Plan. The restricted stock awards were valued on the date of grant and will vest over a period of 1 to 4 years corresponding to the anniversary date of the grants. The fair value of restricted stock awards was determined based on the closing trading price of the Company’s common stock on the grant date or, if no common stock was traded on the grant date, the last preceding date for which there was a sale of common stock. Except for restrictions placed on the transferability of restricted stock, holders of unvested restricted stock have full stockholder’s rights, including voting rights and the right to receive cash dividends. Unvested restricted stock awards and accrued dividends, if any, are forfeited upon the termination of service to or employment with the Company. A summary of restricted stock activity under the equity compensation plans for the year ended is as follows: December 31, 2022 Number of Shares Weighted Average Grant Date Fair Value per Share Nonvested outstanding at the beginning of the period 95,984 $ 131.94 Granted 52,863 $ 211.86 Vested (45,361) $ 110.52 Forfeited (4,865) $ 177.82 Nonvested outstanding at the end of the period 98,621 $ 182.37 Employees surrender restricted stock awards to pay for withholding tax obligations resulting from any vesting of those awards. During the year ended December 31, 2022, restricted stock awards withheld for taxes in connection with the vesting of those awards totaled 14,991. The per share weighted average grant-date fair value of the Company's restricted stock awards granted during the years ended December 31, 2022, 2021 and 2020 was $211.86, $185.00 and $147.45, respectively. The fair value of restricted stock awards that vested during the year ended December 31, 2022, 2021 and 2020 was $10.0 million, $6.8 million and $5.8 million respectively. As of December 31, 2022, the Company had $12.8 million of total unrecognized stock-based compensation expense expected to be charged to earnings over a weighted-average period of 2.6 years. Subsequent Events The Board of Directors granted 3,520 restricted stock awards on January 1, 2023 under the 2016 Incentive Plan to the Company’s non-employee directors. The restricted stock awards had a fair value on the date of grant of $261.52 per share and will vest on the first anniversary date of the gr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The following table represents a reconciliation of the numerator and denominator of the basic and diluted earnings per share computations contained in the consolidated financial statements: Year ended December 31, 2022 2021 2020 (in thousands, except per share data) Net income $ 159,114 $ 152,659 $ 88,419 Weighted average common shares outstanding - basic 22,815 22,693 22,319 Dilutive effect of shares issued under stock compensation arrangements: Stock options 269 324 469 Restricted stock awards 41 45 64 Total dilutive effect of shares issued under stock compensation arrangements 310 369 533 Weighted average common shares outstanding - diluted 23,125 23,062 22,852 Earnings per common share: Basic $ 6.97 $ 6.73 $ 3.96 Diluted $ 6.88 $ 6.62 $ 3.87 There were no anti-dilutive stock awards for the year ended December 31, 2022. There were 30 thousand and 35 thousand anti-dilutive stock awards for the years ended December 31,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Credit Agreement</t>
        </is>
      </c>
      <c r="B4" s="4" t="inlineStr">
        <is>
          <t>Debt Note Purchase and Private Shelf Agreement On July 22, 2022, the Company entered into a Note Purchase and Private Shelf Agreement (the “Note Purchase Agreement”) with PGIM, Inc. (“Prudential”) and the purchasers of the Notes (as defined below), named in the Purchaser Schedule attached thereto (collectively, the “Note Purchasers”). Pursuant to the Note Purchase Agreement, on July 22, 2022, the Company issued to the Note Purchasers $125.0 million aggregate principal amount of 5.15% Series A Senior Notes Due July 22, 2034 (collectively, the "Series A Notes”). The Note Purchase Agreement also provides for the issuance of additional shelf notes from time to time issued thereunder (the “Shelf Notes” and, together with the Series A Notes, the “Notes”) not to exceed $150.0 million of Notes outstanding thereunder. The proceeds of the Notes may be used, among other things, to fund surplus at Kinsale Insurance Company, or any other insurance subsidiary of the Company, refinance indebtedness and for general corporate purposes. The Series A Notes are senior unsecured obligations of the Company and rank pari passu with the Company’s Amended and Restated Credit Agreement. Debt issuance costs of $1.9 million were incurred in connection with the issuance of the Series A Notes and have been recorded on the consolidated balance sheet within "Debt" as a contra-liability. The Note Purchase Agreement contains representations and affirmative and negative covenants, including financial covenants customary for agreements of this type, as well as customary events of default provisions. As of December 31, 2022, the Company was in compliance with all of its financial covenants under the Note Purchase Agreement. The Series A Notes bear interest at 5.15% per annum and mature on July 22, 2034, unless paid earlier by the Company. Should the Company elect to prepay the Series A Notes, such aggregate prepayment will include the applicable make-whole amount(s), as defined within the applicable Note Purchase Agreement. Principal payments are required annually beginning on July 22, 2030 in equal installments of $25.0 million through July 22, 2034. On July 25, 2022, proceeds from the Series A Notes were used to pay off outstanding loans of $43.0 million, plus accrued interest, under our Amended and Restated Credit Agreement, fund surplus at Kinsale Insurance Company and for general corporate purposes. 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On July 22, 2022, the Company entered into an Amended and Restated Credit Agreement, with JPMorgan Chase Bank, N.A., as administrative agent and as issuing bank, Truist Bank, as syndication agent, and the lenders party thereto (collectively, the “Lenders”). The Amended and Restated Credit Agreement extended the maturity date to July 22, 2027, and increased the aggregate commitment to $100.0 million, with the option to increase the aggregate commitment by $30.0 million, subject to the Company obtaining commitments from existing or new lenders and satisfying other conditions specified in the Amended and Restated Credit Agreement. The Company is required to pay a Commitment Fee Rate (as defined therein) of 0.25% on the average daily amount of the Available Revolving Commitment (as defined therein). Borrowings under the Amended and Restated Credit Agreement may be used for general corporate purposes (which may include, without limitation, to fund future growth, to finance working capital needs, to fund capital expenditures, and to refinance, redeem or repay indebtedness). Debt issuance costs of $0.5 million were incurred in connection with the Amended and Restated Credit Agreement and have been recorded on the consolidated balance sheet within "Debt" as a contra-liability. During December 2022, the Company drew down $73.0 million at an interest rate of 6.2% to fund the purchase of its real estate investment property, previously discussed. At December 31, 2022, there was $72.5 million outstanding, net of unamortized debt issuance costs. The Amended and Restated Credit Agreement also contains representations and affirmative and negative covenants, including financial covenants customary for agreements of this type, as well as customary events of default provisions. As of December 31, 2022, the Company was in compliance with all of its financial covenants under the Credit Facility. The loans under the Amended and Restated Credit Agreement bear interest, at the Company's option, at a rate equal to the Adjusted Term SOFR Rate (as defined therein) plus 1.625% or the Alternate Base Rate (as defined therein) plus 0.625%. Interest paid under both agreements totaled $2.4 million, $0.9 million and $0.8 million for the years ended December 31,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Fixed-maturity securities available-for-sale, at fair value (amortized cost: $1,933,632 allowance for credit loss: $366 – 2022; $1,371,519 and $0 – 2021)</t>
        </is>
      </c>
      <c r="B3" s="6" t="n">
        <v>1760100</v>
      </c>
      <c r="C3" s="6" t="n">
        <v>1392066</v>
      </c>
    </row>
    <row r="4">
      <c r="A4" s="4" t="inlineStr">
        <is>
          <t>Equity securities, at fair value (cost: $126,478 – 2022; $118,895 – 2021)</t>
        </is>
      </c>
      <c r="B4" s="5" t="n">
        <v>152471</v>
      </c>
      <c r="C4" s="5" t="n">
        <v>172611</v>
      </c>
    </row>
    <row r="5">
      <c r="A5" s="4" t="inlineStr">
        <is>
          <t>Real Estate Investments, Net</t>
        </is>
      </c>
      <c r="B5" s="5" t="n">
        <v>76387</v>
      </c>
      <c r="C5" s="5" t="n">
        <v>0</v>
      </c>
    </row>
    <row r="6">
      <c r="A6" s="4" t="inlineStr">
        <is>
          <t>Short-Term Investments</t>
        </is>
      </c>
      <c r="B6" s="5" t="n">
        <v>41337</v>
      </c>
      <c r="C6" s="5" t="n">
        <v>0</v>
      </c>
    </row>
    <row r="7">
      <c r="A7" s="4" t="inlineStr">
        <is>
          <t>Total investments</t>
        </is>
      </c>
      <c r="B7" s="5" t="n">
        <v>2030295</v>
      </c>
      <c r="C7" s="5" t="n">
        <v>1564677</v>
      </c>
    </row>
    <row r="8">
      <c r="A8" s="4" t="inlineStr">
        <is>
          <t>Cash, Cash Equivalents, Restricted Cash, and Restricted Cash Equivalents</t>
        </is>
      </c>
      <c r="B8" s="5" t="n">
        <v>156274</v>
      </c>
      <c r="C8" s="5" t="n">
        <v>121040</v>
      </c>
    </row>
    <row r="9">
      <c r="A9" s="4" t="inlineStr">
        <is>
          <t>Investment income due and accrued</t>
        </is>
      </c>
      <c r="B9" s="5" t="n">
        <v>14451</v>
      </c>
      <c r="C9" s="5" t="n">
        <v>7658</v>
      </c>
    </row>
    <row r="10">
      <c r="A10" s="4" t="inlineStr">
        <is>
          <t>Premiums receivable, net of allowance for credit losses of $8,067 in 2022 and $3,391 in 2021</t>
        </is>
      </c>
      <c r="B10" s="5" t="n">
        <v>105754</v>
      </c>
      <c r="C10" s="5" t="n">
        <v>71004</v>
      </c>
    </row>
    <row r="11">
      <c r="A11" s="4" t="inlineStr">
        <is>
          <t>Reinsurance recoverables, net of allowance for credit losses of $459 in 2022 and $400 in 2021</t>
        </is>
      </c>
      <c r="B11" s="5" t="n">
        <v>220454</v>
      </c>
      <c r="C11" s="5" t="n">
        <v>122970</v>
      </c>
    </row>
    <row r="12">
      <c r="A12" s="4" t="inlineStr">
        <is>
          <t>Ceded unearned premiums</t>
        </is>
      </c>
      <c r="B12" s="5" t="n">
        <v>42935</v>
      </c>
      <c r="C12" s="5" t="n">
        <v>33679</v>
      </c>
    </row>
    <row r="13">
      <c r="A13" s="4" t="inlineStr">
        <is>
          <t>Deferred policy acquisition costs, net of ceding commissions</t>
        </is>
      </c>
      <c r="B13" s="5" t="n">
        <v>61594</v>
      </c>
      <c r="C13" s="5" t="n">
        <v>41968</v>
      </c>
    </row>
    <row r="14">
      <c r="A14" s="4" t="inlineStr">
        <is>
          <t>Intangible assets</t>
        </is>
      </c>
      <c r="B14" s="5" t="n">
        <v>3538</v>
      </c>
      <c r="C14" s="5" t="n">
        <v>3538</v>
      </c>
    </row>
    <row r="15">
      <c r="A15" s="4" t="inlineStr">
        <is>
          <t>Deferred income tax asset, net</t>
        </is>
      </c>
      <c r="B15" s="5" t="n">
        <v>56983</v>
      </c>
      <c r="C15" s="5" t="n">
        <v>2109</v>
      </c>
    </row>
    <row r="16">
      <c r="A16" s="4" t="inlineStr">
        <is>
          <t>Other assets</t>
        </is>
      </c>
      <c r="B16" s="5" t="n">
        <v>54844</v>
      </c>
      <c r="C16" s="5" t="n">
        <v>57012</v>
      </c>
    </row>
    <row r="17">
      <c r="A17" s="4" t="inlineStr">
        <is>
          <t>Total assets</t>
        </is>
      </c>
      <c r="B17" s="5" t="n">
        <v>2747122</v>
      </c>
      <c r="C17" s="5" t="n">
        <v>2025655</v>
      </c>
    </row>
    <row r="18">
      <c r="A18" s="3" t="inlineStr">
        <is>
          <t>Liabilities:</t>
        </is>
      </c>
      <c r="B18" s="4" t="inlineStr">
        <is>
          <t xml:space="preserve"> </t>
        </is>
      </c>
      <c r="C18" s="4" t="inlineStr">
        <is>
          <t xml:space="preserve"> </t>
        </is>
      </c>
    </row>
    <row r="19">
      <c r="A19" s="4" t="inlineStr">
        <is>
          <t>Gross reserves for unpaid losses and loss adjustment expenses, beginning of year</t>
        </is>
      </c>
      <c r="B19" s="5" t="n">
        <v>1238402</v>
      </c>
      <c r="C19" s="5" t="n">
        <v>881344</v>
      </c>
    </row>
    <row r="20">
      <c r="A20" s="4" t="inlineStr">
        <is>
          <t>Unearned premiums</t>
        </is>
      </c>
      <c r="B20" s="5" t="n">
        <v>499677</v>
      </c>
      <c r="C20" s="5" t="n">
        <v>347730</v>
      </c>
    </row>
    <row r="21">
      <c r="A21" s="4" t="inlineStr">
        <is>
          <t>Payable to reinsurers</t>
        </is>
      </c>
      <c r="B21" s="5" t="n">
        <v>32024</v>
      </c>
      <c r="C21" s="5" t="n">
        <v>16112</v>
      </c>
    </row>
    <row r="22">
      <c r="A22" s="4" t="inlineStr">
        <is>
          <t>Accounts payable and accrued expenses</t>
        </is>
      </c>
      <c r="B22" s="5" t="n">
        <v>31361</v>
      </c>
      <c r="C22" s="5" t="n">
        <v>23250</v>
      </c>
    </row>
    <row r="23">
      <c r="A23" s="4" t="inlineStr">
        <is>
          <t>Long-Term Debt</t>
        </is>
      </c>
      <c r="B23" s="5" t="n">
        <v>195747</v>
      </c>
      <c r="C23" s="5" t="n">
        <v>42696</v>
      </c>
    </row>
    <row r="24">
      <c r="A24" s="4" t="inlineStr">
        <is>
          <t>Other liabilities</t>
        </is>
      </c>
      <c r="B24" s="5" t="n">
        <v>4462</v>
      </c>
      <c r="C24" s="5" t="n">
        <v>15188</v>
      </c>
    </row>
    <row r="25">
      <c r="A25" s="4" t="inlineStr">
        <is>
          <t>Total liabilities</t>
        </is>
      </c>
      <c r="B25" s="5" t="n">
        <v>2001673</v>
      </c>
      <c r="C25" s="5" t="n">
        <v>1326320</v>
      </c>
    </row>
    <row r="26">
      <c r="A26" s="4" t="inlineStr">
        <is>
          <t>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1 par value, 400,000,000 shares authorized, 23,090,526 shares issued and outstanding at December 31, 2022; 22,834,377 shares issued and outstanding at December 31, 2021</t>
        </is>
      </c>
      <c r="B28" s="5" t="n">
        <v>231</v>
      </c>
      <c r="C28" s="5" t="n">
        <v>228</v>
      </c>
    </row>
    <row r="29">
      <c r="A29" s="4" t="inlineStr">
        <is>
          <t>Additional paid-in capital</t>
        </is>
      </c>
      <c r="B29" s="5" t="n">
        <v>347015</v>
      </c>
      <c r="C29" s="5" t="n">
        <v>295040</v>
      </c>
    </row>
    <row r="30">
      <c r="A30" s="4" t="inlineStr">
        <is>
          <t>Retained earnings</t>
        </is>
      </c>
      <c r="B30" s="5" t="n">
        <v>533121</v>
      </c>
      <c r="C30" s="5" t="n">
        <v>385942</v>
      </c>
    </row>
    <row r="31">
      <c r="A31" s="4" t="inlineStr">
        <is>
          <t>Accumulated other comprehensive (loss) income</t>
        </is>
      </c>
      <c r="B31" s="5" t="n">
        <v>-134918</v>
      </c>
      <c r="C31" s="5" t="n">
        <v>18125</v>
      </c>
    </row>
    <row r="32">
      <c r="A32" s="4" t="inlineStr">
        <is>
          <t>Stockholders' equity</t>
        </is>
      </c>
      <c r="B32" s="5" t="n">
        <v>745449</v>
      </c>
      <c r="C32" s="5" t="n">
        <v>699335</v>
      </c>
    </row>
    <row r="33">
      <c r="A33" s="4" t="inlineStr">
        <is>
          <t>Total liabilities and stockholders' equity</t>
        </is>
      </c>
      <c r="B33" s="6" t="n">
        <v>2747122</v>
      </c>
      <c r="C33" s="6" t="n">
        <v>20256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ingencies</t>
        </is>
      </c>
      <c r="B4" s="4" t="inlineStr">
        <is>
          <t>ContingenciesContingencies arise in the normal conduct of the Company’s operations and are not expected to have a material effect on the Company’s financial condition or results of operations. However, adverse outcomes are possible and could negatively affect the Company’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Employee benefit planThe Company has established a defined contribution employee retirement plan ("Plan") in accordance with Section 401(k) of the Internal Revenue Code. Expenses related to the Plan were $3.1 million, $2.2 million and $1.7 million in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income (loss)</t>
        </is>
      </c>
      <c r="B4" s="4" t="inlineStr">
        <is>
          <t>Other comprehensive (loss) income The following table summarizes the components of other comprehensive (loss) income: Year Ending December 31, 2022 2021 2020 (in thousands) Unrealized (losses) gains on fixed-maturity securities arising during the period, before income taxes: $ (193,970) $ (26,792) $ 37,387 Income tax benefit (expense) 40,734 5,626 (7,851) Unrealized (losses) gains arising during the period, net of income taxes (153,236) (21,166) 29,536 Less reclassification adjustment: Net realized investment gains on available-for-sale investments 121 2,644 2,119 Income tax expense (25) (555) (445) Reclassification adjustment included in net income 96 2,089 1,674 Change in allowance for credit losses on investments, before income taxes (366) — — Income tax benefit 77 — — Reclassification adjustment included in net income (289) — — Other comprehensive (loss) income $ (153,043) $ (23,255) $ 27,862 The sale of an available-for-sale security results in amounts being reclassified from accumulated other comprehensive income to realized gains or losses in current period earnings. The related tax effect of the reclassification adjustment is recorded in income tax expense in current period earnings. See Note 2 for additional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Underwriting information</t>
        </is>
      </c>
      <c r="B1" s="2" t="inlineStr">
        <is>
          <t>12 Months Ended</t>
        </is>
      </c>
    </row>
    <row r="2">
      <c r="B2" s="2" t="inlineStr">
        <is>
          <t>Dec. 31, 2022</t>
        </is>
      </c>
    </row>
    <row r="3">
      <c r="A3" s="3" t="inlineStr">
        <is>
          <t>Segment Reporting [Abstract]</t>
        </is>
      </c>
      <c r="B3" s="4" t="inlineStr">
        <is>
          <t xml:space="preserve"> </t>
        </is>
      </c>
    </row>
    <row r="4">
      <c r="A4" s="4" t="inlineStr">
        <is>
          <t>Underwriting information</t>
        </is>
      </c>
      <c r="B4" s="4" t="inlineStr">
        <is>
          <t>Underwriting information The Company has one reportable segment, the Excess and Surplus Lines Insurance segment, which primarily offers commercial excess and surplus lines liability and property insurance products through its underwriting divisions. Gross written premiums by underwriting division are presented below: Year Ended December 31, 2022 2021 2020 (in thousands) Commercial: Commercial Property $ 184,766 $ 72,513 $ 48,099 Small Business Casualty 149,366 112,553 85,046 Excess Casualty 147,485 108,486 76,537 Construction 122,524 101,441 87,164 General Casualty 69,784 36,043 24,591 Allied Health 68,678 59,208 37,562 Products Liability 60,374 55,070 38,306 Life Sciences 41,346 40,487 31,004 Professional Liability 41,273 33,226 27,051 Energy 32,974 19,925 16,985 Management Liability 30,738 31,304 23,370 Entertainment 22,268 12,396 4,614 Small Property 21,002 6,160 3,691 Environmental 19,455 13,584 8,568 Health Care 17,062 11,271 7,666 Public Entity 15,512 10,066 3,697 Inland Marine 14,396 9,752 6,910 Commercial Auto 5,949 977 177 Aviation 4,424 2,099 42 Product Recall 1,419 810 24 Ocean Marine 8 — — Total commercial 1,070,803 737,371 531,104 Personal: Personal Insurance 31,289 27,002 21,710 Total $ 1,102,092 $ 764,373 $ 552,814 Certain prior year amounts are reclassified to conform to current year's divisions and the business underwritten within them. Commercial Property underwrites first-party coverage on manufacturing facilities, government and municipal buildings, professional buildings, offices and general commercial properties, vacant properties, as well as entertainment and retail facilities. Small Business Casualty underwrites commercial general liability on smaller risks with an emphasis on artisan contractors and premises related exposures. Excess Casualty underwrites excess liability over risks that would fit within the general casualty, construction, products liability and small business casualty divisions. Coverage is written over the Company's primary liability policies as well as those of other insurers. This division also writes excess liability over primary commercial auto liability policies written by other carriers. Construction underwrites commercial general liability coverage on contractors focusing on new residential construction, residential remodeling and renovation and commercial construction. General Casualty underwrites general liability and liquor liability on hospitality, habitational and retail risks, among others, with similar premises liability loss exposures. Allied Health underwrites commercial general liability, professional liability and excess liability on allied health and social service risks including assisted living facilities, home health care agencies and outpatient medical facilities. Products Liability underwrites commercial general liability on manufacturers, distributors and importers of a wide array of consumer, commercial and industrial products. Life Sciences underwrites general liability, products liability and professional liability coverage for manufacturers, distributors and developers of dietary supplements, medical devices, pharmaceuticals, biologics, health and beauty products, durable medical equipment and clinical trials. Professional Liability underwrites small-to-medium sized non-medical professional liability risks. The classes of risks include accountants, architects and engineers, financial planners, insurance agents, lawyers, realtors, and certain other professions. Energy underwrites commercial general liability, pollution liability, professional liability and excess liability on enterprises engaged in the business of energy production or distribution or mining including drillers, lease operators, contractors, product manufacturers and alternative energy. Management Liability underwrites directors and officers liability, employment practices liability and fiduciary liability coverage on a variety of commercial and government risks. Entertainment underwrites commercial general liability for small-to-medium sized entertainment classes, including such classes as bowling alleys, campgrounds, escape rooms, fitness centers, museums and paintball facilities, among others. Small Property underwrites Commercial Property coverage for smaller properties including banks, daycare centers, strip malls, and greenhouses, among others. Environmental underwrites commercial general liability, pollution liability and professional liability on a wide range of commercial risks where environmental exposures exist that are operational in nature or related to the premises. Health Care underwrites medical professional liability for physicians, surgeons, dentists, chiropractors and podiatrists. Policies cover both individuals and small practice groups. Public Entity underwrites law enforcement professional liability and school board liability. Inland Marine underwrites a variety of inland marine coverages including builders risk, contractors' equipment, transportation risks and mobile equipment. Commercial Auto underwrites garage liability and excess auto coverages. Aviation underwrites general liability coverage for small-to-medium sized aviation-related businesses. Product recall underwrites recall expense and liability coverage for life sciences and general products sector consumable, commercial, and consumer goods. Ocean Marine underwrites marine cargo coverage for small-to-medium sized risks that transport goods and products in domestic inland waterways and certain U.S. coastal waters. Personal Insurance writes homeowners coverage on manufactured homes with catastrophe exposure due to coastal location. The Company does business with three unaffiliated insurance brokers that generated $203.3 million, $178.6 million and $118.0 million of gross written premiums for the year ended December 31, 2022, representing 18.4%, 16.2% and 10.7% of gross written premiums, respectively. No other broker generated 10.0% or more of the gross written premiums for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t>
        </is>
      </c>
      <c r="B1" s="2" t="inlineStr">
        <is>
          <t>12 Months Ended</t>
        </is>
      </c>
    </row>
    <row r="2">
      <c r="B2" s="2" t="inlineStr">
        <is>
          <t>Dec. 31, 2022</t>
        </is>
      </c>
    </row>
    <row r="3">
      <c r="A3" s="3" t="inlineStr">
        <is>
          <t>Statutory Accounting Practices, Statutory Amount Available for Dividend Payments [Abstract]</t>
        </is>
      </c>
      <c r="B3" s="4" t="inlineStr">
        <is>
          <t xml:space="preserve"> </t>
        </is>
      </c>
    </row>
    <row r="4">
      <c r="A4" s="4" t="inlineStr">
        <is>
          <t>Statutory financial information</t>
        </is>
      </c>
      <c r="B4" s="4" t="inlineStr">
        <is>
          <t>Statutory financial information Kinsale Insurance maintains its accounts in conformity with accounting practices prescribed or permitted by state regulatory authorities that vary in certain respects from U.S. GAAP. In converting from statutory accounting principles to U.S. GAAP, typical adjustments include deferral of policy acquisition costs, the inclusion of statutory non-admitted assets and the inclusion of net unrealized gains or losses relating to fixed maturities in stockholders’ equity. The Company does not use any permitted practices that are different from prescribed statutory accounting practices. Statutory net income and statutory capital and surplus for Kinsale Insurance as of December 31, 2022, 2021, and 2020 and for the years then ended are summarized as follows: Year ended December 31, 2022 2021 2020 (in thousands) Statutory net income $ 151,105 $ 115,885 $ 54,338 Statutory capital and surplus $ 835,664 $ 606,910 $ 476,066 Kinsale Insurance is subject to risk-based capital ("RBC") requirements. RBC is a method developed by the National Association of Insurance Commissioners ("NAIC") to determine the minimum amount of statutory capital appropriate for an insurance company to support its overall business operations in consideration of its size and risk profile. The formula for determining the amount of RBC is calculated using various factors, weighted based on the perceived degree of risk, which are applied to certain financial balances and financial activity. The adequacy of a company’s actual capital is evaluated by a comparison to the RBC results, as determined by the formula. Companies that do not maintain statutory capital and surplus at a level in excess of the company action level RBC are required to take specified actions. At December 31, 2022 and 2021, actual statutory capital and surplus for Kinsale Insurance substantially exceeded the regulatory requirements. Dividend payments to Kinsale from Kinsale Insurance are restricted by state insurance laws as to the amount that may be paid without prior approval of the regulatory authorities of Arkansas. The maximum dividend distribution is limited by Arkansas law to the greater of 10% of policyholder surplus as of December 31 of the previous year or statutory net income, not including realized capital gains, for the previous calendar year. Dividend payments are further limited to that part of available policyholder surplus which is derived from net profits on its business. The maximum dividend distribution that can be paid by Kinsale Insurance during 2023 without prior approval is $153.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 Schedule, Article 12-15, Summary of Investments - Other than Investments in Related Parties</t>
        </is>
      </c>
      <c r="B1" s="2" t="inlineStr">
        <is>
          <t>12 Months Ended</t>
        </is>
      </c>
    </row>
    <row r="2">
      <c r="B2" s="2" t="inlineStr">
        <is>
          <t>Dec. 31, 2022</t>
        </is>
      </c>
    </row>
    <row r="3">
      <c r="A3" s="3" t="inlineStr">
        <is>
          <t>SEC Schedule, 12-15, Insurance Companies, Summary of Investments, Other than Investments in Related Parties [Abstract]</t>
        </is>
      </c>
      <c r="B3" s="4" t="inlineStr">
        <is>
          <t xml:space="preserve"> </t>
        </is>
      </c>
    </row>
    <row r="4">
      <c r="A4" s="4" t="inlineStr">
        <is>
          <t>SEC Schedule, 12-15, Insurance Companies, Summary of Investments, Other than Investments in Related Parties</t>
        </is>
      </c>
      <c r="B4" s="4" t="inlineStr">
        <is>
          <t xml:space="preserve">Schedule I KINSALE CAPITAL GROUP, INC. AND SUBSIDIARIES Summary of Investments—Other than Investments in Related Parties Type of Investment Cost or Amortized Cost Fair Value Amount at which shown on Balance Sheet (in thousands) Fixed maturities: U.S. Treasury securities and obligations of U.S. government agencies $ 17,934 $ 16,741 $ 16,741 Obligations of states, municipalities and political subdivisions 230,746 204,632 204,632 Corporate and other securities 909,285 832,892 832,892 Asset-backed securities 361,248 353,006 353,006 Residential mortgage-backed securities 349,066 293,962 293,962 Commercial mortgage-backed securities 65,353 58,867 58,867 Total fixed maturities 1,933,632 1,760,100 1,760,100 Equity securities: Exchange traded funds 70,621 104,202 104,202 Non-redeemable preferred stock 45,822 38,162 38,162 Common stocks 10,035 10,107 10,107 Total equity securities 126,478 152,471 152,471 Short-term investments 41,350 41,337 41,337 Real estate investments (none acquired in satisfaction of debt) 76,387 76,387 Total investments $ 2,177,847 $ 2,030,2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densed Financial Information of Registrant</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chedule II KINSALE CAPITAL GROUP, INC. AND SUBSIDIARIES Condensed Financial Information of Registrant Balance Sheets (Parent Company Only) December 31, 2022 2021 (in thousands) Assets Cash and cash equivalents $ 34,789 $ 14,596 Due from subsidiaries 81,505 — Investment in subsidiaries 827,911 721,369 Deferred income tax asset, net 1,301 934 Income taxes recoverable — 5,059 Other assets 278 314 Total assets $ 945,784 $ 742,272 Liabilities and Stockholders' Equity Liabilities: Accounts payable and accrued expenses $ 1,558 $ 121 Due to subsidiaries — 47 Income taxes payable 2,948 — Debt 195,747 42,696 Other liabilities 82 73 Total liabilities 200,335 42,937 Stockholders’ equity: Common stock 231 228 Additional paid-in capital 347,015 295,040 Retained earnings 533,121 385,942 Accumulated other comprehensive income (134,918) 18,125 Stockholders’ equity 745,449 699,335 Total liabilities and stockholders’ equity $ 945,784 $ 742,272 See accompanying notes to condensed financial information. See accompanying Report of Independent Registered Public Accounting Firm. Schedule II KINSALE CAPITAL GROUP, INC. AND SUBSIDIARIES Condensed Financial Information of Registrant Statements of Income and Comprehensive Income (Parent Company Only) Years Ended December 31, 2022 2021 2020 (in thousands) Revenues: Management fees from subsidiaries $ 8,686 $ 7,002 $ 5,709 Net investment income 121 — — Net realized investment gains 8 — — Total revenues 8,815 7,002 5,709 Expenses: Operating expenses 9,765 7,972 6,624 Interest expense 4,284 994 168 Other expenses — — 1,164 Total expenses 14,049 8,966 7,956 Loss before income taxes (5,234) (1,964) (2,247) Income tax benefit (5,387) (3,424) (8,779) Income before equity in net income of subsidiaries 153 1,460 6,532 Equity in net income of subsidiaries 158,961 151,199 81,887 Net income 159,114 152,659 88,419 Other comprehensive (loss) income: Equity in other comprehensive (losses) earnings of subsidiaries (153,043) (23,255) 27,862 Total comprehensive income $ 6,071 $ 129,404 $ 116,281 See accompanying notes to condensed financial information. See accompanying Report of Independent Registered Public Accounting Firm. Schedule II KINSALE CAPITAL GROUP, INC. AND SUBSIDIARIES Condensed Financial Information of Registrant Statements of Cash Flows (Parent Company Only) Years Ended December 31, 2022 2021 2020 (in thousands) Operating activities Net income $ 159,114 $ 152,659 $ 88,419 Adjustments to reconcile net income to net cash (used in) provided by operating activities: Deferred tax benefit (367) (347) (68) Stock compensation expense 6,678 4,844 3,575 Equity in undistributed earnings of subsidiaries (158,961) (151,199) (81,887) Changes in operating assets and liabilities (71,639) 3,955 7,520 Dividends received from subsidiary — 8,000 — Net cash (used in) provided by operating activities (65,175) 17,912 17,559 Investing activities Contributions to subsidiary (100,624) (571) (100,034) Net cash used in investing activities (100,624) (571) (100,034) Financing activities Common stock issued, net of transaction costs 47,498 — 56,698 Proceeds from credit facility 73,000 — 25,700 Proceeds from notes payable 125,000 — — Repayment of credit facility (43,000) — — Debt issuance costs (2,381) — — Payroll taxes withheld and remitted on share-based payments (3,288) (2,101) (1,803) Common stock issued, stock options exercised 1,090 982 3,622 Dividends paid (11,927) (10,021) (8,073) Net cash provided by (used in) financing activities 185,992 (11,140) 76,144 Net change in cash and cash equivalents 20,193 6,201 (6,331) Cash and cash equivalents at beginning of year 14,596 8,395 14,726 Cash and cash equivalents at end of year $ 34,789 $ 14,596 $ 8,395 See accompanying notes to condensed financial information. See accompanying Report of Independent Registered Public Accounting Firm. KINSALE CAPITAL GROUP, INC. Condensed Financial Information of Registrant Notes to Condensed Financial Information (Parent Company Only) 1. Accounting policies Organization Kinsale Capital Group, Inc. (the "Company"), a Delaware domiciled insurance holding company, was formed on June 3, 2009 for the purpose of acquiring and managing insurance entities. Basis of presentation The accompanying condensed financial statements have been prepared using the equity method. Under the equity method, the investment in consolidated subsidiaries is stated at cost plus equity in undistributed earnings of consolidated subsidiaries since the date of acquisition. These condensed financial statements should be read in conjunction with the Company’s consolidated financial statements. Estimates and assumptions Preparation of the condensed financial statements in conformity with U.S. GAAP requires management to make estimates and assumptions that affect the amounts reported in the condensed financial statements and accompanying disclosures. Those estimates are inherently subject to change, and actual results may ultimately differ from those estimates. Debt Note Purchase and Private Shelf Agreement On July 22, 2022, the Company entered into a Note Purchase and Private Shelf Agreement (the “Note Purchase Agreement”) with PGIM, Inc. (“Prudential”) and the purchasers of the Notes (as defined below), named in the Purchaser Schedule attached thereto (collectively, the “Note Purchasers”). Pursuant to the Note Purchase Agreement, on July 22, 2022, the Company issued to the Note Purchasers $125.0 million aggregate principal amount of 5.15% Series A Senior Notes Due July 22, 2034 (collectively, the "Series A Notes”). The Note Purchase Agreement also provides for the issuance of additional shelf notes from time to time issued thereunder (the “Shelf Notes” and, together with the Series A Notes, the “Notes”) not to exceed $150.0 million of Notes outstanding thereunder. The proceeds of the Notes may be used, among other things, to fund surplus at Kinsale Insurance Company, or any other insurance subsidiary of the Company, refinance indebtedness and for general corporate purposes. The Series A Notes are senior unsecured obligations of the Company and rank pari passu with the Company’s Amended and Restated Credit Agreement. Debt issuance costs of $1.9 million were incurred in connection with the issuance of the Series A Notes and have been recorded on the consolidated balance sheet within "Debt" as a contra-liability. The Note Purchase Agreement contains representations and affirmative and negative covenants, including financial covenants customary for agreements of this type, as well as customary events of default provisions. As of December 31, 2022, the Company was in compliance with all of its financial covenants under the Note Purchase Agreement. The Series A Notes bear interest at 5.15% per annum and mature on July 22, 2034, unless paid earlier by the Company. Should the Company elect to prepay the Series A Notes, such aggregate prepayment will include the applicable make-whole amount(s), as defined within the applicable Note Purchase Agreement. Principal payments are required annually beginning on July 22, 2030 in equal installments of $25.0 million through July 22, 2034. On July 25, 2022, proceeds from the Series A Notes were used to pay off outstanding loans of $43.0 million, plus accrued interest, under our Amended and Restated Credit Agreement, fund surplus at Kinsale Insurance Company and for general corporate purposes. Credit Agreement On May 28, 2019, the Company entered into a Credit Agreement (the “Credit Agreement”) that provided the Company with a $50.0 million senior unsecured revolving credit facility (the “Credit Facility”) and an uncommitted accordion feature that permits the Company to increase the commitments by an additional $30.0 million. On July 22, 2022, the Company entered into an Amended and Restated Credit Agreement, with JPMorgan Chase Bank, N.A., as administrative agent and as issuing bank, Truist Bank, as syndication agent, and the lenders party thereto (collectively, the “Lenders”). The Amended and Restated Credit Agreement extended the maturity date to July 22, 2027, and increased the aggregate commitment to $100.0 million, with the option to increase the aggregate commitment by $30.0 million, subject to the Company obtaining commitments from existing or new lenders and satisfying other conditions specified in the Amended and Restated Credit Agreement. The Company is required to pay a Commitment Fee Rate (as defined therein) of 0.25% on the average daily amount of the Available Revolving Commitment (as defined therein). Borrowings under the Amended and Restated Credit Agreement may be used for general corporate purposes (which may include, without limitation, to fund future growth, to finance working capital needs, to fund capital expenditures, and to refinance, redeem or repay indebtedness). Debt issuance costs of $0.5 million were incurred in connection with the Amended and Restated Credit Agreement and have been recorded on the consolidated balance sheet within "Debt" as a contra-liability. During December 2022, the Company drew down $73.0 million at an interest rate of 6.2% to fund the purchase of its real estate investment property, previously discussed. At December 31, 2022, there was $72.5 million outstanding, net of unamortized debt issuance costs. The Amended and Restated Credit Agreement also contains representations and affirmative and negative covenants, including financial covenants customary for agreements of this type, as well as customary events of default provisions. As of December 31, 2022, the Company was in compliance with all of its financial covenants under the Credit Facility. The loans under the Amended and Restated Credit Agreement bear interest, at the Company's option, at a rate equal to the Adjusted Term SOFR Rate (as defined therein) plus 1.625% or the Alternate Base Rate (as defined therein) plus 0.625%. Interest paid under both agreements totaled $2.4 million, $0.9 million and $0.8 million for the years ended December 31, 2022, 2021 and 2020, respectively. Dividends from subsidiary There were no cash dividends paid to Kinsale Capital Group, Inc. by its wholly-owned subsidiary, Kinsale Insurance Company for the years ended December 31, 2022 or 2020. Cash dividends paid by the insurance subsidiary were $8.0 million for the year ended December 31, 2021.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Schedule V KINSALE CAPITAL GROUP, INC. AND SUBSIDIARIES Valuation and Qualifying Accounts Additions Deductions (in thousands) Balance at Beginning of Period (1) Amounts Amounts Balance Year Ended December 31, 2022: Allowance for premiums receivable $ 3,391 $ 5,988 $ 1,312 $ 8,067 Valuation allowance for deferred tax assets 4,159 1,029 — 5,188 Allowance for reinsurance recoverables 400 59 — 459 Allowance for credit losses on fixed-maturity investments — 366 — 366 Year Ended December 31, 2021: Allowance for premiums receivable 3,087 2,189 1,885 3,391 Valuation allowance for deferred tax assets 3,491 668 — 4,159 Allowance for reinsurance recoverables 282 118 — 400 Year Ended December 31, 2020: Allowance for premiums receivable 2,345 1,240 498 3,087 Valuation allowance for deferred tax assets 1,592 1,899 — 3,491 Allowance for reinsurance recoverables 282 — — 282 See accompanying Report of Independent Registered Public Accounting Firm.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Kinsale Capital Group, Inc. and its wholly-owned subsidiaries. All significant intercompany balances and transactions have been eliminated in consolidation. Certain prior year amounts have been reclassified to conform to the current year's presentation.</t>
        </is>
      </c>
    </row>
    <row r="5">
      <c r="A5" s="4" t="inlineStr">
        <is>
          <t>Use of estimates</t>
        </is>
      </c>
      <c r="B5" s="4" t="inlineStr">
        <is>
          <t>Use of estimatesThe preparation of consolidated financial statements in conformity with U.S. generally accepted accounting principles ("U.S. GAAP") requires management to make estimates and assumptions that affect the reported amounts of assets and liabilities, disclosure of contingent assets and liabilities, if any,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credit losses and uncollectible reinsurance, fair value of investments, as well as evaluating the investment portfolio for credit impairments.</t>
        </is>
      </c>
    </row>
    <row r="6">
      <c r="A6" s="4" t="inlineStr">
        <is>
          <t>Cash and cash equivalents</t>
        </is>
      </c>
      <c r="B6" s="4" t="inlineStr">
        <is>
          <t>Cash and cash equivalents The Company considers all highly liquid investments with an original maturity of three months or less to be cash equivalents.</t>
        </is>
      </c>
    </row>
    <row r="7">
      <c r="A7" s="4" t="inlineStr">
        <is>
          <t>Short-term investments</t>
        </is>
      </c>
      <c r="B7" s="4" t="inlineStr">
        <is>
          <t>Short-term investmentsShort-term investments are carried at amortized cost, which approximates fair value. Short-term investments have maturities greater than three months but less than one year at the date of purchase.</t>
        </is>
      </c>
    </row>
    <row r="8">
      <c r="A8" s="4" t="inlineStr">
        <is>
          <t>Fixed maturity and equity securities</t>
        </is>
      </c>
      <c r="B8" s="4" t="inlineStr">
        <is>
          <t>Fixed-maturity and equity securities Fixed-maturity securities are classified as available-for-sale and reported at fair value. Unrealized gains and losses on these securities are excluded from earnings but are recorded as a separate component of other comprehensive income and stockholders' equity, net of deferred income taxes. Equity securities are reported at fair value. Changes in unrealized gains and losses in fair value of these investments are recognized in net income. The Company regularly reviews all its available-for-sale investments with unrealized losses to assess whether the decline in the fair value is deemed to be a credit loss. See Note 2 for further discussion regarding the determination of credit losses. Interest on fixed-maturity securities is credited to earnings as it accrues. Premiums and discounts are amortized or accreted using the effective interest method over the lives of the related fixed maturities, or to the earliest call date for securities purchased at a premium. This method includes an adjustment for estimated principal prepayments, if any, on asset- and mortgage-backed securities. To the extent that the estimated lives of such securities change as a result of changes in estimated prepayment rates, the adjustments are included in net investment income using the retrospective method. Dividends on equity securities are included in earnings on the ex-dividend date. Realized gains and losses on disposition of investments are based on specific identification of the investments sold on the trade date.</t>
        </is>
      </c>
    </row>
    <row r="9">
      <c r="A9" s="4" t="inlineStr">
        <is>
          <t>Investment Real Estate</t>
        </is>
      </c>
      <c r="B9" s="4" t="inlineStr">
        <is>
          <t>Real estate investments Real estate investments include real estate and the related assets purchased for investment purposes. Real estate and the related depreciable assets are carried at cost, net of accumulated depreciation. Depreciation is calculated on a straight-line basis over the estimated useful life of the assets and is included in net investment income. Rental income is recognized on a straight-line basis over the term of the respective lease and is included in net investment income. Land is not depreciated. Real estate is evaluated for impairment when events or circumstances indicate the carrying value of the real estate may not be recoverable. Intangibles related to real estate investments consist of the value attributable to the acquired in-place leases. These intangibles are amortized to expense over the related lease term of 12 years. Amortization of the intangibles related to real estate investments is reflected in net investment income in the consolidated statement of income. See Note 2 for further details regarding real estate investments.</t>
        </is>
      </c>
    </row>
    <row r="10">
      <c r="A10" s="4" t="inlineStr">
        <is>
          <t>Reinsurance</t>
        </is>
      </c>
      <c r="B10" s="4" t="inlineStr">
        <is>
          <t>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t>
        </is>
      </c>
    </row>
    <row r="11">
      <c r="A11" s="4" t="inlineStr">
        <is>
          <t>Premiums receivable, net</t>
        </is>
      </c>
      <c r="B11" s="4" t="inlineStr">
        <is>
          <t xml:space="preserve">Premiums receivable, net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rollforward of the allowance for credit losses for premiums receivable for the years ended December 31, 2022 and 2021: Year Ended December 31, 2022 2021 (in thousands) Beginning balance $ 3,391 $ 3,087 Current period change for estimated uncollectible premiums 5,988 2,189 Write-offs of uncollectible premiums receivable (1,312) (1,885) Ending balance $ 8,067 $ 3,391 </t>
        </is>
      </c>
    </row>
    <row r="12">
      <c r="A12" s="4" t="inlineStr">
        <is>
          <t>Deferred policy acquisition costs, net of ceding commissions</t>
        </is>
      </c>
      <c r="B12" s="4" t="inlineStr">
        <is>
          <t>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t>
        </is>
      </c>
    </row>
    <row r="13">
      <c r="A13" s="4" t="inlineStr">
        <is>
          <t>Property and equipment, net</t>
        </is>
      </c>
      <c r="B13" s="4" t="inlineStr">
        <is>
          <t xml:space="preserve">Property and equipment, net Property and equipment are stated at cost less accumulated depreciation. Depreciation of property and equipment is calculated using the straight-line method over the estimated useful lives of the assets. The estimated useful lives range from 39 years for the building and parking deck, 15 to 20 years for land improvements, 7 to 10 years for furniture and equipment, and 3 to 7 years for electronic data processing hardware and software. Property and equipment are included in "other assets" in the accompanying consolidated balance sheets and consists of the following: December 31, 2022 2021 (in thousands) Building $ 33,065 $ 33,101 Parking deck 5,072 5,072 Land 3,068 3,068 Equipment 3,444 3,143 Software 11,410 7,849 Furniture and fixtures 2,615 2,158 Land improvements 474 474 Construction in progress - building 2,618 — 61,766 54,865 Accumulated depreciation (8,291) (5,570) Total property and equipment, net $ 53,475 $ 49,295 </t>
        </is>
      </c>
    </row>
    <row r="14">
      <c r="A14" s="4" t="inlineStr">
        <is>
          <t>Indefinite-Lived intangible assets</t>
        </is>
      </c>
      <c r="B14" s="4" t="inlineStr">
        <is>
          <t>Indefinite-lived intangible assets Indefinite-lived intangible assets are recorded at fair value at the date of acquisition. The Company's indefinite-lived intangible assets are comprised solely of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December 31, 2022, 2021, or 2020. In addition, as of December 31, 2022, no triggering events occurred that suggested an updated review was necessary.</t>
        </is>
      </c>
    </row>
    <row r="15">
      <c r="A15" s="4" t="inlineStr">
        <is>
          <t>Reserves for unpaid losses and loss adjustment expenses</t>
        </is>
      </c>
      <c r="B15" s="4" t="inlineStr">
        <is>
          <t>Reserves for unpaid losses and loss adjustment expenses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22 and 2021 are adequate and represent a reasonable estimate of the Company's future obligations. See Note 7 for a further discussion of reserves for unpaid losses and loss adjustment expenses.</t>
        </is>
      </c>
    </row>
    <row r="16">
      <c r="A16" s="4" t="inlineStr">
        <is>
          <t>Revenue recognition</t>
        </is>
      </c>
      <c r="B16" s="4" t="inlineStr">
        <is>
          <t>Revenue recognition Premiums are recognized as revenue ratably over the term of the insurance contracts, net of ceded reinsurance. Unearned premiums are calculated on a daily pro rata basis.</t>
        </is>
      </c>
    </row>
    <row r="17">
      <c r="A17" s="4" t="inlineStr">
        <is>
          <t>Income taxes</t>
        </is>
      </c>
      <c r="B17" s="4" t="inlineStr">
        <is>
          <t>Income taxes Deferred income tax assets and liabilities are determined based on the differences between the recorded amounts and the tax bases of assets and liabilities, using enacted tax rates expected to be in effect during the year in which the basis differences reverse. The effect on deferred taxes of a change in tax rates is recognized in income in the period in which such change was enacted. Valuation allowances on deferred tax assets are estimated based on the Company's assessment of the realizability of such amounts. Valuation allowances are recorded when it is more likely than not that some portion, or all, of the deferred tax assets will not be realizable.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t>
        </is>
      </c>
    </row>
    <row r="18">
      <c r="A18" s="4" t="inlineStr">
        <is>
          <t>Commitments and contingencies</t>
        </is>
      </c>
      <c r="B18" s="4" t="inlineStr">
        <is>
          <t>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is>
      </c>
    </row>
    <row r="19">
      <c r="A19" s="4" t="inlineStr">
        <is>
          <t>Fair value of financial instruments</t>
        </is>
      </c>
      <c r="B19" s="4" t="inlineStr">
        <is>
          <t>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See Note 3 for further details regarding fair value disclosures.</t>
        </is>
      </c>
    </row>
    <row r="20">
      <c r="A20" s="4" t="inlineStr">
        <is>
          <t>Stock-based compensation</t>
        </is>
      </c>
      <c r="B20" s="4" t="inlineStr">
        <is>
          <t>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t>
        </is>
      </c>
    </row>
    <row r="21">
      <c r="A21" s="4" t="inlineStr">
        <is>
          <t>Recently adopted accounting pronouncements</t>
        </is>
      </c>
      <c r="B21" s="4" t="inlineStr">
        <is>
          <t>Recently adopted accounting pronouncement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for-sale fixed-maturity securities must also be recorded through an allowance for credit losses, which is limited to the amount by which fair value is below amortized cost. The measurement of credit losses on available-for-sale securities is similar under previous 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Effective January 1, 2020, the Company adopted this ASU using the modified-retrospective approach and recorded a cumulative effect adjustment to beginning retained earnings. The adoption of this ASU resulted in the recognition of an allowance for credit loss related to the Company’s reinsurance recoverables. However, since the Company enters into contracts with reinsurers that have A.M. Best ratings of “A” (Excellent) or better, the allowance was not material to the Company’s consolidated financial statements. ASU 2019-12, Income Taxes - Simplifying the Accounting for Income Taxes In December 2019, the FASB issued updated guidance for the accounting for income taxes. The updated guidance is intended to simplify the accounting for income taxes by removing several exceptions contained in existing guidance and amending other existing guidance to simplify several income tax accounting matters. Effective January 1, 2021, the Company adopted ASU 2019-12 using a modified-retrospective approach. The adoption of ASU 2019-12 did not have a material impact on the Company's consolidated financial statements.</t>
        </is>
      </c>
    </row>
    <row r="22">
      <c r="A22" s="4" t="inlineStr">
        <is>
          <t>Prospective accounting pronouncements</t>
        </is>
      </c>
      <c r="B22" s="4" t="inlineStr">
        <is>
          <t>Prospective accounting pronouncements There are no other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Property, Plant and Equipment</t>
        </is>
      </c>
      <c r="B4" s="4" t="inlineStr">
        <is>
          <t xml:space="preserve">Property and equipment are included in "other assets" in the accompanying consolidated balance sheets and consists of the following: December 31, 2022 2021 (in thousands) Building $ 33,065 $ 33,101 Parking deck 5,072 5,072 Land 3,068 3,068 Equipment 3,444 3,143 Software 11,410 7,849 Furniture and fixtures 2,615 2,158 Land improvements 474 474 Construction in progress - building 2,618 — 61,766 54,865 Accumulated depreciation (8,291) (5,570) Total property and equipment, net $ 53,475 $ 49,295 </t>
        </is>
      </c>
    </row>
    <row r="5">
      <c r="A5" s="4" t="inlineStr">
        <is>
          <t>Premium Receivable, Allowance for Credit Loss</t>
        </is>
      </c>
      <c r="B5" s="4" t="inlineStr">
        <is>
          <t xml:space="preserve">The following table presents the rollforward of the allowance for credit losses for premiums receivable for the years ended December 31, 2022 and 2021: Year Ended December 31, 2022 2021 (in thousands) Beginning balance $ 3,391 $ 3,087 Current period change for estimated uncollectible premiums 5,988 2,189 Write-offs of uncollectible premiums receivable (1,312) (1,885) Ending balance $ 8,067 $ 3,3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Parenthetical) - USD ($) $ in Thousands</t>
        </is>
      </c>
      <c r="B1" s="2" t="inlineStr">
        <is>
          <t>Dec. 31, 2022</t>
        </is>
      </c>
      <c r="C1" s="2" t="inlineStr">
        <is>
          <t>Dec. 31, 2021</t>
        </is>
      </c>
    </row>
    <row r="2">
      <c r="A2" s="3" t="inlineStr">
        <is>
          <t>Investments:</t>
        </is>
      </c>
      <c r="B2" s="4" t="inlineStr">
        <is>
          <t xml:space="preserve"> </t>
        </is>
      </c>
      <c r="C2" s="4" t="inlineStr">
        <is>
          <t xml:space="preserve"> </t>
        </is>
      </c>
    </row>
    <row r="3">
      <c r="A3" s="4" t="inlineStr">
        <is>
          <t>Amortized cost</t>
        </is>
      </c>
      <c r="B3" s="6" t="n">
        <v>1933632</v>
      </c>
      <c r="C3" s="6" t="n">
        <v>1371519</v>
      </c>
    </row>
    <row r="4">
      <c r="A4" s="4" t="inlineStr">
        <is>
          <t>Debt Securities, Available-for-Sale, Allowance for Credit Loss, Excluding Accrued Interest</t>
        </is>
      </c>
      <c r="B4" s="5" t="n">
        <v>366</v>
      </c>
      <c r="C4" s="5" t="n">
        <v>0</v>
      </c>
    </row>
    <row r="5">
      <c r="A5" s="4" t="inlineStr">
        <is>
          <t>Equity securities - cost</t>
        </is>
      </c>
      <c r="B5" s="5" t="n">
        <v>126478</v>
      </c>
      <c r="C5" s="5" t="n">
        <v>118895</v>
      </c>
    </row>
    <row r="6">
      <c r="A6" s="4" t="inlineStr">
        <is>
          <t>Allowance for credit losses</t>
        </is>
      </c>
      <c r="B6" s="5" t="n">
        <v>8067</v>
      </c>
      <c r="C6" s="5" t="n">
        <v>3391</v>
      </c>
    </row>
    <row r="7">
      <c r="A7" s="4" t="inlineStr">
        <is>
          <t>Reinsurance Recoverable, Allowance for Credit Loss</t>
        </is>
      </c>
      <c r="B7" s="6" t="n">
        <v>459</v>
      </c>
      <c r="C7" s="6" t="n">
        <v>400</v>
      </c>
    </row>
    <row r="8">
      <c r="A8" s="3" t="inlineStr">
        <is>
          <t>Stockholders' equity:</t>
        </is>
      </c>
      <c r="B8" s="4" t="inlineStr">
        <is>
          <t xml:space="preserve"> </t>
        </is>
      </c>
      <c r="C8" s="4" t="inlineStr">
        <is>
          <t xml:space="preserve"> </t>
        </is>
      </c>
    </row>
    <row r="9">
      <c r="A9" s="4" t="inlineStr">
        <is>
          <t>Common stock, par value (in dollars per share)</t>
        </is>
      </c>
      <c r="B9" s="7" t="n">
        <v>0.01</v>
      </c>
      <c r="C9" s="7" t="n">
        <v>0.01</v>
      </c>
    </row>
    <row r="10">
      <c r="A10" s="4" t="inlineStr">
        <is>
          <t>Common stock, shares authorized (in shares)</t>
        </is>
      </c>
      <c r="B10" s="5" t="n">
        <v>400000000</v>
      </c>
      <c r="C10" s="5" t="n">
        <v>400000000</v>
      </c>
    </row>
    <row r="11">
      <c r="A11" s="4" t="inlineStr">
        <is>
          <t>Common stock, shares issued (in shares)</t>
        </is>
      </c>
      <c r="B11" s="5" t="n">
        <v>23090526</v>
      </c>
      <c r="C11" s="5" t="n">
        <v>22834377</v>
      </c>
    </row>
    <row r="12">
      <c r="A12" s="4" t="inlineStr">
        <is>
          <t>Common stock, shares outstanding (in shares)</t>
        </is>
      </c>
      <c r="B12" s="5" t="n">
        <v>23090526</v>
      </c>
      <c r="C12" s="5" t="n">
        <v>22834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Available-for-sale Investments</t>
        </is>
      </c>
      <c r="B4" s="4" t="inlineStr">
        <is>
          <t xml:space="preserve">The following tables summarize the Company’s available-for-sale investments at December 31, 2022 and 2021: December 31, 2022 Amortized Cost Gross Unrealized Gains Gross Unrealized Losses Allowance for Credit Losses Estimated Fair Value (in thousands) Fixed maturities: U.S. Treasury securities and obligations of U.S. government agencies $ 17,934 $ — $ (1,193) $ — $ 16,741 Obligations of states, municipalities and political subdivisions 230,746 330 (26,444) — 204,632 Corporate and other securities 909,285 730 (76,757) (366) 832,892 Asset-backed securities 361,248 292 (8,534) — 353,006 Residential mortgage-backed securities 349,066 52 (55,156) — 293,962 Commercial mortgage-backed securities 65,353 — (6,486) — 58,867 Total fixed-maturity investments $ 1,933,632 $ 1,404 $ (174,570) $ (366) $ 1,760,100 December 31, 2021 Amortized Cost Gross Unrealized Gains Gross Unrealized Losses Estimated Fair Value (in thousands) Fixed maturities: U.S. Treasury securities and obligations of U.S. government agencies $ 6,936 $ — $ (89) $ 6,847 Obligations of states, municipalities and political subdivisions 216,375 12,139 (469) 228,045 Corporate and other securities 450,594 11,714 (3,821) 458,487 Asset-backed securities 299,810 2,217 (252) 301,775 Residential mortgage-backed securities 340,804 1,804 (4,923) 337,685 Commercial mortgage-backed securities 57,000 2,433 (206) 59,227 Total fixed-maturity investments $ 1,371,519 $ 30,307 $ (9,760) $ 1,392,066 </t>
        </is>
      </c>
    </row>
    <row r="5">
      <c r="A5" s="4" t="inlineStr">
        <is>
          <t>Debt Securities, Available-for-Sale, Allowance for Credit Loss</t>
        </is>
      </c>
      <c r="B5" s="4" t="inlineStr">
        <is>
          <t xml:space="preserve">The following table presents changes in the allowance for expected credit losses on available-for-sale securities: Year Ended December 31, 2022 2021 (in thousands) Beginning balance $ — $ — Increase to allowance from securities for which credit losses were not previously recorded 366 — Reduction from securities sold during the period — — Net increase (decrease) from securities that had an allowance at the beginning of the period — — Ending balance $ 366 $ — </t>
        </is>
      </c>
    </row>
    <row r="6">
      <c r="A6" s="4" t="inlineStr">
        <is>
          <t>Available-for-sale Securities in a Unrealized Loss Position</t>
        </is>
      </c>
      <c r="B6" s="4" t="inlineStr">
        <is>
          <t>The following tables summarize gross unrealized losses and estimated fair value for available-for-sale investments by length of time that the securities have continuously been in an unrealized loss position: December 31, 2022 Less than 12 Months 12 Months or Longer Total Estimated Fair Value Gross Unrealized Losses Estimated Fair Value Gross Unrealized Losses Estimated Fair Value Gross Unrealized Losses (in thousands) Fixed maturities: U.S. Treasury securities and obligations of U.S. government agencies $ 10,538 $ (447) $ 6,204 $ (746) $ 16,742 $ (1,193) Obligations of states, municipalities and political subdivisions 141,460 (20,347) 17,314 (6,097) 158,774 (26,444) Corporate and other securities 583,619 (42,675) 156,148 (34,082) 739,767 (76,757) Asset-backed securities 216,487 (5,429) 97,703 (3,105) 314,190 (8,534) Residential mortgage-backed securities 98,909 (12,324) 194,773 (42,832) 293,682 (55,156) Commercial mortgage-backed securities 50,666 (4,732) 8,201 (1,754) 58,867 (6,486) Total fixed-maturity investments $ 1,101,679 $ (85,954) $ 480,343 $ (88,616) $ 1,582,022 $ (174,570) December 31, 2021 Less than 12 Months 12 Months or Longer Total Estimated Fair Value Gross Unrealized Holding Losses Estimated Fair Value Gross Unrealized Holding Losses Estimated Fair Value Gross Unrealized Holding Losses (in thousands) Fixed maturities: U.S. Treasury securities and obligations of U.S. government agencies $ 6,847 $ (89) $ — $ — $ 6,847 $ (89) Obligations of states, municipalities and political subdivisions 23,870 (469) — — 23,870 (469) Corporate and other securities 188,522 (3,718) 1,092 (103) 189,614 (3,821) Asset-backed securities 136,669 (204) 4,452 (48) 141,121 (252) Residential mortgage-backed securities 260,251 (4,329) 17,968 (594) 278,219 (4,923) Commercial mortgage-backed securities 10,773 (206) — — 10,773 (206) Total fixed-maturity investments $ 626,932 $ (9,015) $ 23,512 $ (745) $ 650,444 $ (9,760)</t>
        </is>
      </c>
    </row>
    <row r="7">
      <c r="A7" s="4" t="inlineStr">
        <is>
          <t>Contractual Maturities of Available-for-sale Fixed Maturity Securities</t>
        </is>
      </c>
      <c r="B7" s="4" t="inlineStr">
        <is>
          <t xml:space="preserve">The amortized cost and estimated fair value of available-for-sale fixed-maturity securities at December 31, 2022 are summarized, by contractual maturity, as follows: Amortized Estimated Cost Fair Value (in thousands) Due in one year or less $ 15,133 $ 14,925 Due after one year through five years 647,263 626,182 Due after five years through ten years 245,670 213,539 Due after ten years 249,899 199,619 Asset-backed securities 361,248 353,006 Residential mortgage-backed securities 349,066 293,962 Commercial mortgage-backed securities 65,353 58,867 Total fixed maturities $ 1,933,632 $ 1,760,100 </t>
        </is>
      </c>
    </row>
    <row r="8">
      <c r="A8" s="4" t="inlineStr">
        <is>
          <t>Net Investment Income</t>
        </is>
      </c>
      <c r="B8" s="4" t="inlineStr">
        <is>
          <t xml:space="preserve">The following table presents the components of net investment income: Year Ended December 31, 2022 2021 2020 (in thousands) Interest: Taxable bonds $ 44,806 $ 25,654 $ 20,493 Municipal bonds (tax exempt) 3,380 3,501 3,618 Cash equivalents and short-term investments 1,251 12 262 Dividends on equity securities 4,406 3,962 3,512 Real estate investment income 234 — — Gross investment income 54,077 33,129 27,885 Investment expenses (2,795) (2,081) (1,775) Net investment income $ 51,282 $ 31,048 $ 26,110 </t>
        </is>
      </c>
    </row>
    <row r="9">
      <c r="A9" s="4" t="inlineStr">
        <is>
          <t>Schedule of Realized Gain (Loss)</t>
        </is>
      </c>
      <c r="B9" s="4" t="inlineStr">
        <is>
          <t xml:space="preserve">The following table presents realized investment gains and losses: Year Ended December 31, 2022 2021 2020 (in thousands) Fixed-maturity securities: Realized gains $ 1,078 $ 2,944 $ 4,022 Realized losses (904) (3) (383) Net realized gains from fixed-maturity securities 174 2,941 3,639 Equity securities: Realized gains 1,363 97 — Realized losses (297) (210) (119) Net realized gains (losses) from equity securities 1,066 (113) (119) Realized (losses) gains from the sales of short-term investments (49) — 13 Net realized investment gains $ 1,191 $ 2,828 $ 3,533 </t>
        </is>
      </c>
    </row>
    <row r="10">
      <c r="A10" s="4" t="inlineStr">
        <is>
          <t>Schedule of Real Estate Properties</t>
        </is>
      </c>
      <c r="B10" s="4" t="inlineStr">
        <is>
          <t xml:space="preserve">Real estate investments consisted of the following at December 31, 2022 and 2021: December 31, 2022 2021 (in thousands) Building $ 44,931 $ — Land 17,946 — Intangible in-place lease 9,749 — Site improvements 2,686 — Parking deck 1,311 — 76,623 — Accumulated depreciation (236) — Total real estate investments, net $ 76,387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a Recurring Basis</t>
        </is>
      </c>
      <c r="B4" s="4" t="inlineStr">
        <is>
          <t xml:space="preserve">The following tables present the balances of assets measured at fair value on a recurring basis as of December 31, 2022 and 2021, by level within the fair value hierarchy: December 31, 2022 Level 1 Level 2 Level 3 Total (in thousands) Assets Fixed maturities: U.S. Treasury securities and obligations of U.S. government agencies $ 16,741 $ — $ — $ 16,741 Obligations of states, municipalities and political subdivisions — 204,632 — 204,632 Corporate and other securities — 832,892 — 832,892 Asset-backed securities — 353,006 — 353,006 Residential mortgage-backed securities — 293,962 — 293,962 Commercial mortgage-backed securities — 58,867 — 58,867 Total fixed maturities 16,741 1,743,359 — 1,760,100 Equity securities: Exchange traded funds 104,202 — — 104,202 Non-redeemable preferred stock — 38,162 — 38,162 Common stocks 10,107 — — 10,107 Total equity securities 114,309 38,162 — 152,471 Short-term investments 31,366 9,971 — 41,337 Total $ 162,416 $ 1,791,492 $ — $ 1,953,908 December 31, 2021 Level 1 Level 2 Level 3 Total (in thousands) Assets Fixed maturities: U.S. Treasury securities and obligations of U.S. government agencies $ 6,847 $ — $ — $ 6,847 Obligations of states, municipalities and political subdivisions — 228,045 — 228,045 Corporate and other securities — 458,487 — 458,487 Asset-backed securities — 301,775 — 301,775 Residential mortgage-backed securities — 337,685 — 337,685 Commercial mortgage-backed securities — 59,227 — 59,227 Total fixed maturities 6,847 1,385,219 — 1,392,066 Equity securities: Exchange traded funds 123,389 — — 123,389 Non-redeemable preferred stock — 49,222 — 49,222 Total equity securities 123,389 49,222 — 172,611 Total $ 130,236 $ 1,434,441 $ — $ 1,56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policy acquisition costs (Tables)</t>
        </is>
      </c>
      <c r="B1" s="2" t="inlineStr">
        <is>
          <t>12 Months Ended</t>
        </is>
      </c>
    </row>
    <row r="2">
      <c r="B2" s="2" t="inlineStr">
        <is>
          <t>Dec. 31, 2022</t>
        </is>
      </c>
    </row>
    <row r="3">
      <c r="A3" s="3" t="inlineStr">
        <is>
          <t>Deferred Policy Acquisition Costs Disclosures [Abstract]</t>
        </is>
      </c>
      <c r="B3" s="4" t="inlineStr">
        <is>
          <t xml:space="preserve"> </t>
        </is>
      </c>
    </row>
    <row r="4">
      <c r="A4" s="4" t="inlineStr">
        <is>
          <t>Deferred Policy Acquisition Costs</t>
        </is>
      </c>
      <c r="B4" s="4" t="inlineStr">
        <is>
          <t xml:space="preserve">The following table presents the amounts of policy acquisition costs deferred and amortized for the years ended: Year Ended December 31, 2022 2021 2020 (in thousands) Balance, beginning of year $ 41,968 $ 31,912 $ 23,564 Policy acquisition costs deferred: Direct commissions 160,523 111,463 80,682 Ceding commissions (48,022) (28,965) (18,879) Other underwriting and policy acquisition costs 8,155 6,191 4,478 Policy acquisition costs deferred 120,656 88,689 66,281 Amortization of net policy acquisition costs (101,030) (78,633) (57,933) Balance, end of year $ 61,594 $ 41,968 $ 31,9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Underwriting, acquisition and insurance expenses (Tables)</t>
        </is>
      </c>
      <c r="B1" s="2" t="inlineStr">
        <is>
          <t>12 Months Ended</t>
        </is>
      </c>
    </row>
    <row r="2">
      <c r="B2" s="2" t="inlineStr">
        <is>
          <t>Dec. 31, 2022</t>
        </is>
      </c>
    </row>
    <row r="3">
      <c r="A3" s="3" t="inlineStr">
        <is>
          <t>Underwriting, Acquisition and Insurance Expenses [Abstract]</t>
        </is>
      </c>
      <c r="B3" s="4" t="inlineStr">
        <is>
          <t xml:space="preserve"> </t>
        </is>
      </c>
    </row>
    <row r="4">
      <c r="A4" s="4" t="inlineStr">
        <is>
          <t>Underwriting, Acquisition and Insurance Expenses</t>
        </is>
      </c>
      <c r="B4" s="4" t="inlineStr">
        <is>
          <t xml:space="preserve">Underwriting, acquisition and insurance expenses consist of the following: Year Ended December 31, 2022 2021 2020 (in thousands) Underwriting, acquisition and insurance expenses incurred: Direct commissions $ 138,451 $ 98,847 $ 69,922 Ceding commissions (44,695) (25,702) (16,145) Other underwriting expenses 66,962 51,755 40,519 Total $ 160,718 $ 124,900 $ 94,2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Income Tax Expense (Benefit)</t>
        </is>
      </c>
      <c r="B4" s="4" t="inlineStr">
        <is>
          <t xml:space="preserve">Income tax expense includes the following components for the years ending December 31, 2022, 2021 and 2020: Year Ended December 31, 2022 2021 2020 (in thousands) Current federal income tax expense $ 50,641 $ 36,718 $ 11,378 Deferred federal income tax (benefit) expense (14,191) (576) 616 Income tax expense $ 36,450 $ 36,142 $ 11,994 </t>
        </is>
      </c>
    </row>
    <row r="5">
      <c r="A5" s="4" t="inlineStr">
        <is>
          <t>Effective Income Tax Rate Reconciliation</t>
        </is>
      </c>
      <c r="B5" s="4" t="inlineStr">
        <is>
          <t xml:space="preserve">The Company’s effective income tax rate on income before income taxes differs from the prevailing federal income tax rate and is summarized as follows: Year ended December 31, 2022 2021 2020 (in thousands) Income tax expense at federal income tax rate $ 41,068 $ 39,648 $ 21,087 Stock options exercised (3,240) (2,148) (7,634) Restricted stock award vesting (1,048) (677) (658) Tax-exempt investment income (527) (546) (565) Other 197 (135) (236) Total $ 36,450 $ 36,142 $ 11,994 </t>
        </is>
      </c>
    </row>
    <row r="6">
      <c r="A6" s="4" t="inlineStr">
        <is>
          <t>Deferred Tax Assets and Liabilities</t>
        </is>
      </c>
      <c r="B6" s="4" t="inlineStr">
        <is>
          <t xml:space="preserve">The significant components of the net deferred tax asset are summarized as follows: December 31, 2022 2021 (in thousands) Deferred tax assets: Unrealized losses on fixed-maturity securities $ 36,370 $ — Unpaid losses and loss adjustment expenses 20,256 15,723 Unearned premiums 19,183 13,190 State operating loss carryforwards 5,351 4,554 Stock compensation 1,521 1,140 Allowance for credit losses 1,694 712 Other 474 278 Deferred tax assets before allowance 84,849 35,597 Less: valuation allowance (5,188) (4,159) Total deferred tax assets 79,661 31,438 Deferred tax liabilities: Unrealized gains on fixed-maturity securities — 4,315 Unrealized gains on equity securities 5,459 11,368 Deferred policy acquisition costs, net of ceding commissions 12,935 8,813 Property and equipment 2,670 2,741 Transition adjustment for loss reserve discount 768 1,025 Intangible assets 743 743 Other 103 324 Total deferred tax liabilities 22,678 29,329 Net deferred tax asset $ 56,983 $ 2,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serves for unpaid losses and loss adjustment expenses (Tables)</t>
        </is>
      </c>
      <c r="B1" s="2" t="inlineStr">
        <is>
          <t>12 Months Ended</t>
        </is>
      </c>
    </row>
    <row r="2">
      <c r="B2" s="2" t="inlineStr">
        <is>
          <t>Dec. 31, 2022</t>
        </is>
      </c>
    </row>
    <row r="3">
      <c r="A3" s="3" t="inlineStr">
        <is>
          <t>Liability for Claims and Claims Adjustment Expense [Abstract]</t>
        </is>
      </c>
      <c r="B3" s="4" t="inlineStr">
        <is>
          <t xml:space="preserve"> </t>
        </is>
      </c>
    </row>
    <row r="4">
      <c r="A4" s="4" t="inlineStr">
        <is>
          <t>Unpaid Losses and Loss Adjustment Expenses</t>
        </is>
      </c>
      <c r="B4" s="4" t="inlineStr">
        <is>
          <t xml:space="preserve">The following table presents a reconciliation of consolidated beginning and ending reserves for unpaid losses and loss adjustment expenses: December 31, 2022 2021 2020 (in thousands) Gross reserves for unpaid losses and loss adjustment expenses, beginning of year $ 881,344 $ 636,013 $ 460,058 Less: reinsurance recoverable on unpaid losses 117,561 83,730 69,792 Adoption of new accounting standard for credit losses — — (282) Net reserves for unpaid losses and loss adjustment expenses, beginning of year 763,783 552,283 390,548 Incurred losses and loss adjustment expenses: Current year 493,800 356,401 277,140 Prior year (35,887) (31,986) (13,338) Total net losses and loss adjustment expenses incurred 457,913 324,415 263,802 Payments: Current year 49,205 23,765 27,664 Prior year 111,128 89,150 74,403 Total payments 160,333 112,915 102,067 Net reserves for unpaid losses and loss adjustment expenses, end of year 1,061,363 763,783 552,283 Reinsurance recoverable on unpaid losses, net of allowance 177,039 117,561 83,730 Gross reserves for unpaid losses and loss adjustment expenses, end of year $ 1,238,402 $ 881,344 $ 636,013 </t>
        </is>
      </c>
    </row>
    <row r="5">
      <c r="A5" s="3" t="inlineStr">
        <is>
          <t>Claims Development</t>
        </is>
      </c>
      <c r="B5" s="4" t="inlineStr">
        <is>
          <t xml:space="preserve"> </t>
        </is>
      </c>
    </row>
    <row r="6">
      <c r="A6" s="4" t="inlineStr">
        <is>
          <t>Short-duration Insurance Contracts, Reconciliation of Claims Development to Liability</t>
        </is>
      </c>
      <c r="B6" s="4" t="inlineStr">
        <is>
          <t xml:space="preserve">The reconciliation of the net incurred and paid claims development tables to the liability for unpaid claims and claim adjustment expenses in the consolidated statement of financial position is as follows: (in thousands) December 31, 2022 Net outstanding liabilities Property $ 53,700 Casualty - claims made 198,107 Casualty - occurrence 705,585 Liabilities for unpaid claims and claim adjustment expenses, net of reinsurance 957,392 Reinsurance recoverable on unpaid claims Property 39,584 Casualty - claims made 21,168 Casualty - occurrence 116,287 Total reinsurance recoverable on unpaid claims 177,039 Unallocated claims adjustment expenses 103,971 Gross liability for unpaid claims and claim adjustment expense $ 1,238,402 </t>
        </is>
      </c>
    </row>
    <row r="7">
      <c r="A7" s="4" t="inlineStr">
        <is>
          <t>Property [Member]</t>
        </is>
      </c>
      <c r="B7" s="4" t="inlineStr">
        <is>
          <t xml:space="preserve"> </t>
        </is>
      </c>
    </row>
    <row r="8">
      <c r="A8" s="3" t="inlineStr">
        <is>
          <t>Claims Development</t>
        </is>
      </c>
      <c r="B8" s="4" t="inlineStr">
        <is>
          <t xml:space="preserve"> </t>
        </is>
      </c>
    </row>
    <row r="9">
      <c r="A9" s="4" t="inlineStr">
        <is>
          <t>Short-duration Insurance Contracts, Claims Development</t>
        </is>
      </c>
      <c r="B9" s="4" t="inlineStr">
        <is>
          <t xml:space="preserve">Property Incurred Claims and Claim Adjustment Expenses, Net of Reinsurance For the Years Ended December 31, As of December 31, 2022 Accident Year 2018 2019 2020 2021 2022 Total of IBNR Liabilities Plus Expected Development on Reported Claims Cumulative Number of Reported Claims ($ in thousands) 2018 $ 11,559 $ 12,004 $ 12,698 $ 12,704 $ 12,714 $ — 652 2019 14,914 13,909 15,572 16,748 48 643 2020 40,612 37,939 36,807 370 2,304 2021 36,531 33,518 2,466 1,128 2022 67,127 21,084 2,198 Total $ 166,914 Cumulative Paid Claims and Allocated Claim Adjustment Expenses, Net of Reinsurance For the Years Ended December 31, Accident Year 2018 2019 2020 2021 2022 ($ in thousands) 2018 $ 9,132 $ 11,646 $ 12,599 $ 12,660 $ 12,677 2019 9,852 12,581 13,996 14,511 2020 19,897 30,321 31,765 2021 14,268 21,257 2022 33,004 Total 113,214 All outstanding liabilities before 2018, net of reinsurance — Liabilities for claims and claim adjustment expenses, net of reinsurance $ 53,700 </t>
        </is>
      </c>
    </row>
    <row r="10">
      <c r="A10" s="4" t="inlineStr">
        <is>
          <t>Short-duration Insurance Contracts, Schedule of Historical Claims Duration</t>
        </is>
      </c>
      <c r="B10" s="4" t="inlineStr">
        <is>
          <t>The following is supplementary information about average historical claims duration as of December 31, 2022: Average Annual Percentage Payout of Incurred Claims by Age, Net of Reinsurance (Unaudited) Years 1 2 3 4 5 Property 55.3 % 21.3 % 6.6 % 1.8 % 0.1 %</t>
        </is>
      </c>
    </row>
    <row r="11">
      <c r="A11" s="4" t="inlineStr">
        <is>
          <t>Casualty - claims made [Member]</t>
        </is>
      </c>
      <c r="B11" s="4" t="inlineStr">
        <is>
          <t xml:space="preserve"> </t>
        </is>
      </c>
    </row>
    <row r="12">
      <c r="A12" s="3" t="inlineStr">
        <is>
          <t>Claims Development</t>
        </is>
      </c>
      <c r="B12" s="4" t="inlineStr">
        <is>
          <t xml:space="preserve"> </t>
        </is>
      </c>
    </row>
    <row r="13">
      <c r="A13" s="4" t="inlineStr">
        <is>
          <t>Short-duration Insurance Contracts, Claims Development</t>
        </is>
      </c>
      <c r="B13" s="4" t="inlineStr">
        <is>
          <t xml:space="preserve">Casualty - Claims Made Incurred Claims and Claim Adjustment Expenses, Net of Reinsurance For the Years Ended December 31, As of December 31, 2022 Accident Year 2013 2014 2015 2016 2017 2018 2019 2020 2021 2022 Total of IBNR Liabilities Plus Expected Development on Reported Claims Cumulative Number of Reported Claims ($ in thousands) 2013 $ 15,238 $ 11,639 $ 9,113 $ 7,917 $ 7,002 $ 6,463 $ 6,128 $ 6,087 $ 6,215 $ 5,994 $ 134 228 2014 18,847 14,289 11,748 11,217 10,948 10,988 10,620 10,266 9,880 237 273 2015 18,883 16,777 14,896 13,583 13,942 13,548 13,414 13,066 450 258 2016 19,170 14,693 14,675 14,322 13,583 13,602 13,228 492 311 2017 18,116 17,097 16,120 15,794 14,989 13,698 1,147 372 2018 22,429 20,234 18,612 17,057 14,411 2,252 465 2019 34,693 29,056 26,426 24,489 7,401 556 2020 55,630 44,641 38,287 20,765 780 2021 84,018 66,191 51,869 1,058 2022 101,064 89,614 1,110 Total $ 300,308 Cumulative Paid Claims and Allocated Claim Adjustment Expenses, Net of Reinsurance For the Years Ended December 31, Accident Year 2013 2014 2015 2016 2017 2018 2019 2020 2021 2022 ($ in thousands) 2013 $ 499 $ 1,915 $ 4,436 $ 5,070 $ 5,320 $ 5,439 $ 5,482 $ 5,612 $ 5,843 $ 5,853 2014 435 1,865 5,039 6,385 8,290 9,415 9,491 9,628 9,638 2015 217 4,496 7,563 9,238 11,372 11,522 12,142 12,463 2016 1,158 3,015 6,907 9,839 11,381 12,105 12,299 2017 340 4,897 8,252 10,484 11,357 12,235 2018 507 5,030 8,931 10,330 11,205 2019 2,487 6,005 10,123 14,476 2020 1,002 7,446 12,551 2021 1,146 8,437 2022 3,052 Total 102,209 All outstanding liabilities before 2013, net of reinsurance 8 Liabilities for claims and claim adjustment expenses, net of reinsurance $ 198,107 </t>
        </is>
      </c>
    </row>
    <row r="14">
      <c r="A14" s="4" t="inlineStr">
        <is>
          <t>Casualty - occurrence [Member]</t>
        </is>
      </c>
      <c r="B14" s="4" t="inlineStr">
        <is>
          <t xml:space="preserve"> </t>
        </is>
      </c>
    </row>
    <row r="15">
      <c r="A15" s="3" t="inlineStr">
        <is>
          <t>Claims Development</t>
        </is>
      </c>
      <c r="B15" s="4" t="inlineStr">
        <is>
          <t xml:space="preserve"> </t>
        </is>
      </c>
    </row>
    <row r="16">
      <c r="A16" s="4" t="inlineStr">
        <is>
          <t>Short-duration Insurance Contracts, Claims Development</t>
        </is>
      </c>
      <c r="B16" s="4" t="inlineStr">
        <is>
          <t xml:space="preserve">Casualty - Occurrence Incurred Claims and Claim Adjustment Expenses, Net of Reinsurance For the Years Ended December 31, As of December 31, 2022 Accident Year 2013 2014 2015 2016 2017 2018 2019 2020 2021 2022 Total of IBNR Liabilities Plus Expected Development on Reported Claims Cumulative Number of Reported Claims ($ in thousands) 2013 $ 30,616 $ 28,771 $ 28,037 $ 29,039 $ 31,731 $ 33,248 $ 33,973 $ 33,128 $ 33,002 $ 32,798 $ 1,691 877 2014 47,805 40,668 38,049 36,678 39,313 41,859 42,434 41,367 41,677 3,184 1,250 2015 59,717 51,739 49,122 52,100 54,697 54,090 54,090 54,637 5,000 1,835 2016 61,440 55,680 53,549 55,534 57,401 60,861 64,612 7,687 1,588 2017 71,126 67,151 68,985 70,641 71,117 69,911 12,322 1,991 2018 86,157 78,331 78,386 83,952 93,215 24,604 2,173 2019 112,266 109,994 108,138 107,480 45,987 2,215 2020 154,619 136,212 131,082 101,193 2,174 2021 200,598 190,879 163,752 2,227 2022 272,692 254,167 1,693 Total $ 1,058,983 Cumulative Paid Claims and Allocated Claim Adjustment Expenses, Net of Reinsurance For the Years Ended December 31, Accident Year 2013 2014 2015 2016 2017 2018 2019 2020 2021 2022 ($ in thousands) 2013 $ 1,099 $ 4,469 $ 7,957 $ 14,890 $ 21,348 $ 26,715 $ 28,248 $ 29,610 $ 30,116 $ 30,268 2014 698 3,081 8,489 17,576 23,771 31,026 34,338 35,807 37,375 2015 941 3,161 12,685 28,385 37,690 41,724 44,161 47,106 2016 1,099 6,015 17,225 28,924 34,437 43,311 51,533 2017 1,581 9,352 22,407 37,736 46,025 52,069 2018 2,638 10,995 22,860 35,138 54,441 2019 3,944 16,687 30,518 46,478 2020 2,400 8,673 17,805 2021 3,205 12,944 2022 4,658 Total 354,677 All outstanding liabilities before 2013, net of reinsurance 1,279 Liabilities for claims and claim adjustment expenses, net of reinsurance $ 705,585 </t>
        </is>
      </c>
    </row>
    <row r="17">
      <c r="A17" s="4" t="inlineStr">
        <is>
          <t>Casualty [Member]</t>
        </is>
      </c>
      <c r="B17" s="4" t="inlineStr">
        <is>
          <t xml:space="preserve"> </t>
        </is>
      </c>
    </row>
    <row r="18">
      <c r="A18" s="3" t="inlineStr">
        <is>
          <t>Claims Development</t>
        </is>
      </c>
      <c r="B18" s="4" t="inlineStr">
        <is>
          <t xml:space="preserve"> </t>
        </is>
      </c>
    </row>
    <row r="19">
      <c r="A19" s="4" t="inlineStr">
        <is>
          <t>Short-duration Insurance Contracts, Schedule of Historical Claims Duration</t>
        </is>
      </c>
      <c r="B19" s="4" t="inlineStr">
        <is>
          <t>The following is supplementary information about average historical claims duration as of December 31, 2022: Average Annual Percentage Payout of Incurred Claims by Age, Net of Reinsurance (Unaudited) Years 1 2 3 4 5 6 7 8 9 10 Casualty - claims made 4.7 % 21.3 % 26.1 % 14.7 % 10.6 % 5.3 % 1.9 % 2.0 % 2.0 % 0.2 % Casualty - occurrence 2.2 % 7.7 % 13.7 % 20.0 % 15.4 % 12.7 % 7.5 % 4.4 % 2.7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insurance (Tables)</t>
        </is>
      </c>
      <c r="B1" s="2" t="inlineStr">
        <is>
          <t>12 Months Ended</t>
        </is>
      </c>
    </row>
    <row r="2">
      <c r="B2" s="2" t="inlineStr">
        <is>
          <t>Dec. 31, 2022</t>
        </is>
      </c>
    </row>
    <row r="3">
      <c r="A3" s="3" t="inlineStr">
        <is>
          <t>Reinsurance Disclosures [Abstract]</t>
        </is>
      </c>
      <c r="B3" s="4" t="inlineStr">
        <is>
          <t xml:space="preserve"> </t>
        </is>
      </c>
    </row>
    <row r="4">
      <c r="A4" s="4" t="inlineStr">
        <is>
          <t>Effects of Reinsurance on Premiums Written and Earned</t>
        </is>
      </c>
      <c r="B4" s="4" t="inlineStr">
        <is>
          <t xml:space="preserve">The following table summarizes the effect of reinsurance on premiums written and earned: Year Ended December 31, 2022 2021 2020 (in thousands) Written: Direct $ 1,102,092 $ 764,373 $ 552,814 Ceded (165,282) (104,164) (74,595) Net written $ 936,810 $ 660,209 $ 478,219 Earned: Direct $ 950,145 $ 677,630 $ 479,181 Assumed — — 21 Ceded (156,026) (94,751) (66,448) Net earned $ 794,119 $ 582,879 $ 412,754 </t>
        </is>
      </c>
    </row>
    <row r="5">
      <c r="A5" s="4" t="inlineStr">
        <is>
          <t>Reinsurance Recoverables</t>
        </is>
      </c>
      <c r="B5" s="4" t="inlineStr">
        <is>
          <t xml:space="preserve">The following table presents reinsurance recoverables on paid and unpaid losses as of December 31, 2022 and 2021: December 31, 2022 December 31, 2021 (in thousands) Reinsurance recoverables on paid losses $ 43,415 $ 5,409 Reinsurance recoverables on unpaid losses 177,039 117,561 Reinsurance recoverables $ 220,454 $ 122,9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Attributable to Parent [Abstract]</t>
        </is>
      </c>
      <c r="B3" s="4" t="inlineStr">
        <is>
          <t xml:space="preserve"> </t>
        </is>
      </c>
    </row>
    <row r="4">
      <c r="A4" s="4" t="inlineStr">
        <is>
          <t>Assumptions Used in Estimating Fair Value of Options Granted</t>
        </is>
      </c>
      <c r="B4" s="4" t="inlineStr">
        <is>
          <t>The value of the options granted was estimated at the date of grant using the Black-Scholes pricing model using the following assumptions: Risk-free rate of return 1.26 % Dividend yield 1.25 % Expected share price volatility (1) 18.50 % Expected life in years (2) 6.3 years</t>
        </is>
      </c>
    </row>
    <row r="5">
      <c r="A5" s="4" t="inlineStr">
        <is>
          <t>Share-based Compensation, Stock Options, Activity</t>
        </is>
      </c>
      <c r="B5" s="4" t="inlineStr">
        <is>
          <t xml:space="preserve">A summary of option activity as of December 31, 2022 and changes during the year then ended is presented below: Number of Shares Weighted-average exercise price Weighted-average remaining years of contractual life Aggregate intrinsic value (in thousands) Outstanding at December 31, 2021 325,433 $ 16.00 Granted — — Forfeited (934) 16.00 Exercised (68,142) 16.00 Outstanding at December 31, 2022 256,357 $ 16.00 3.6 $ 62,941 Exercisable at December 31, 2022 256,357 $ 16.00 3.6 $ 62,941 </t>
        </is>
      </c>
    </row>
    <row r="6">
      <c r="A6" s="4" t="inlineStr">
        <is>
          <t>Nonvested Restricted Stock Shares Activity</t>
        </is>
      </c>
      <c r="B6" s="4" t="inlineStr">
        <is>
          <t xml:space="preserve">A summary of restricted stock activity under the equity compensation plans for the year ended is as follows: December 31, 2022 Number of Shares Weighted Average Grant Date Fair Value per Share Nonvested outstanding at the beginning of the period 95,984 $ 131.94 Granted 52,863 $ 211.86 Vested (45,361) $ 110.52 Forfeited (4,865) $ 177.82 Nonvested outstanding at the end of the period 98,621 $ 182.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The following table represents a reconciliation of the numerator and denominator of the basic and diluted earnings per share computations contained in the consolidated financial statements: Year ended December 31, 2022 2021 2020 (in thousands, except per share data) Net income $ 159,114 $ 152,659 $ 88,419 Weighted average common shares outstanding - basic 22,815 22,693 22,319 Dilutive effect of shares issued under stock compensation arrangements: Stock options 269 324 469 Restricted stock awards 41 45 64 Total dilutive effect of shares issued under stock compensation arrangements 310 369 533 Weighted average common shares outstanding - diluted 23,125 23,062 22,852 Earnings per common share: Basic $ 6.97 $ 6.73 $ 3.96 Diluted $ 6.88 $ 6.62 $ 3.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income (loss) (Tables)</t>
        </is>
      </c>
      <c r="B1" s="2" t="inlineStr">
        <is>
          <t>12 Months Ended</t>
        </is>
      </c>
    </row>
    <row r="2">
      <c r="B2" s="2" t="inlineStr">
        <is>
          <t>Dec. 31, 2022</t>
        </is>
      </c>
    </row>
    <row r="3">
      <c r="A3" s="3" t="inlineStr">
        <is>
          <t>Other Comprehensive Income (Loss), Net of Tax [Abstract]</t>
        </is>
      </c>
      <c r="B3" s="4" t="inlineStr">
        <is>
          <t xml:space="preserve"> </t>
        </is>
      </c>
    </row>
    <row r="4">
      <c r="A4" s="4" t="inlineStr">
        <is>
          <t>Other Comprehensive Income (Loss)</t>
        </is>
      </c>
      <c r="B4" s="4" t="inlineStr">
        <is>
          <t xml:space="preserve">The following table summarizes the components of other comprehensive (loss) income: Year Ending December 31, 2022 2021 2020 (in thousands) Unrealized (losses) gains on fixed-maturity securities arising during the period, before income taxes: $ (193,970) $ (26,792) $ 37,387 Income tax benefit (expense) 40,734 5,626 (7,851) Unrealized (losses) gains arising during the period, net of income taxes (153,236) (21,166) 29,536 Less reclassification adjustment: Net realized investment gains on available-for-sale investments 121 2,644 2,119 Income tax expense (25) (555) (445) Reclassification adjustment included in net income 96 2,089 1,674 Change in allowance for credit losses on investments, before income taxes (366) — — Income tax benefit 77 — — Reclassification adjustment included in net income (289) — — Other comprehensive (loss) income $ (153,043) $ (23,255) $ 27,86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Comprehensive Income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Gross written premiums</t>
        </is>
      </c>
      <c r="B4" s="6" t="n">
        <v>1102092</v>
      </c>
      <c r="C4" s="6" t="n">
        <v>764373</v>
      </c>
      <c r="D4" s="6" t="n">
        <v>552814</v>
      </c>
    </row>
    <row r="5">
      <c r="A5" s="4" t="inlineStr">
        <is>
          <t>Ceded written premiums</t>
        </is>
      </c>
      <c r="B5" s="5" t="n">
        <v>-165282</v>
      </c>
      <c r="C5" s="5" t="n">
        <v>-104164</v>
      </c>
      <c r="D5" s="5" t="n">
        <v>-74595</v>
      </c>
    </row>
    <row r="6">
      <c r="A6" s="4" t="inlineStr">
        <is>
          <t>Net written premiums</t>
        </is>
      </c>
      <c r="B6" s="5" t="n">
        <v>936810</v>
      </c>
      <c r="C6" s="5" t="n">
        <v>660209</v>
      </c>
      <c r="D6" s="5" t="n">
        <v>478219</v>
      </c>
    </row>
    <row r="7">
      <c r="A7" s="4" t="inlineStr">
        <is>
          <t>Change in unearned premiums</t>
        </is>
      </c>
      <c r="B7" s="5" t="n">
        <v>-142691</v>
      </c>
      <c r="C7" s="5" t="n">
        <v>-77330</v>
      </c>
      <c r="D7" s="5" t="n">
        <v>-65465</v>
      </c>
    </row>
    <row r="8">
      <c r="A8" s="4" t="inlineStr">
        <is>
          <t>Net earned premiums</t>
        </is>
      </c>
      <c r="B8" s="5" t="n">
        <v>794119</v>
      </c>
      <c r="C8" s="5" t="n">
        <v>582879</v>
      </c>
      <c r="D8" s="5" t="n">
        <v>412754</v>
      </c>
    </row>
    <row r="9">
      <c r="A9" s="4" t="inlineStr">
        <is>
          <t>Net investment income</t>
        </is>
      </c>
      <c r="B9" s="5" t="n">
        <v>51282</v>
      </c>
      <c r="C9" s="5" t="n">
        <v>31048</v>
      </c>
      <c r="D9" s="5" t="n">
        <v>26110</v>
      </c>
    </row>
    <row r="10">
      <c r="A10" s="4" t="inlineStr">
        <is>
          <t>Change in the fair value of equity securities</t>
        </is>
      </c>
      <c r="B10" s="5" t="n">
        <v>-27723</v>
      </c>
      <c r="C10" s="5" t="n">
        <v>22812</v>
      </c>
      <c r="D10" s="5" t="n">
        <v>16855</v>
      </c>
    </row>
    <row r="11">
      <c r="A11" s="4" t="inlineStr">
        <is>
          <t>Change in allowance for credit losses on investments</t>
        </is>
      </c>
      <c r="B11" s="5" t="n">
        <v>-366</v>
      </c>
      <c r="C11" s="5" t="n">
        <v>0</v>
      </c>
      <c r="D11" s="5" t="n">
        <v>0</v>
      </c>
    </row>
    <row r="12">
      <c r="A12" s="4" t="inlineStr">
        <is>
          <t>Net realized investment gains</t>
        </is>
      </c>
      <c r="B12" s="5" t="n">
        <v>1191</v>
      </c>
      <c r="C12" s="5" t="n">
        <v>2828</v>
      </c>
      <c r="D12" s="5" t="n">
        <v>3533</v>
      </c>
    </row>
    <row r="13">
      <c r="A13" s="4" t="inlineStr">
        <is>
          <t>Other income</t>
        </is>
      </c>
      <c r="B13" s="5" t="n">
        <v>697</v>
      </c>
      <c r="C13" s="5" t="n">
        <v>212</v>
      </c>
      <c r="D13" s="5" t="n">
        <v>634</v>
      </c>
    </row>
    <row r="14">
      <c r="A14" s="4" t="inlineStr">
        <is>
          <t>Total revenues</t>
        </is>
      </c>
      <c r="B14" s="5" t="n">
        <v>819200</v>
      </c>
      <c r="C14" s="5" t="n">
        <v>639779</v>
      </c>
      <c r="D14" s="5" t="n">
        <v>459886</v>
      </c>
    </row>
    <row r="15">
      <c r="A15" s="3" t="inlineStr">
        <is>
          <t>Expenses:</t>
        </is>
      </c>
      <c r="B15" s="4" t="inlineStr">
        <is>
          <t xml:space="preserve"> </t>
        </is>
      </c>
      <c r="C15" s="4" t="inlineStr">
        <is>
          <t xml:space="preserve"> </t>
        </is>
      </c>
      <c r="D15" s="4" t="inlineStr">
        <is>
          <t xml:space="preserve"> </t>
        </is>
      </c>
    </row>
    <row r="16">
      <c r="A16" s="4" t="inlineStr">
        <is>
          <t>Losses and loss adjustment expenses</t>
        </is>
      </c>
      <c r="B16" s="5" t="n">
        <v>457913</v>
      </c>
      <c r="C16" s="5" t="n">
        <v>324415</v>
      </c>
      <c r="D16" s="5" t="n">
        <v>263802</v>
      </c>
    </row>
    <row r="17">
      <c r="A17" s="4" t="inlineStr">
        <is>
          <t>Underwriting, acquisition and insurance expenses</t>
        </is>
      </c>
      <c r="B17" s="5" t="n">
        <v>160718</v>
      </c>
      <c r="C17" s="5" t="n">
        <v>124900</v>
      </c>
      <c r="D17" s="5" t="n">
        <v>94296</v>
      </c>
    </row>
    <row r="18">
      <c r="A18" s="4" t="inlineStr">
        <is>
          <t>Interest expense</t>
        </is>
      </c>
      <c r="B18" s="5" t="n">
        <v>4284</v>
      </c>
      <c r="C18" s="5" t="n">
        <v>994</v>
      </c>
      <c r="D18" s="5" t="n">
        <v>168</v>
      </c>
    </row>
    <row r="19">
      <c r="A19" s="4" t="inlineStr">
        <is>
          <t>Other expenses</t>
        </is>
      </c>
      <c r="B19" s="5" t="n">
        <v>721</v>
      </c>
      <c r="C19" s="5" t="n">
        <v>669</v>
      </c>
      <c r="D19" s="5" t="n">
        <v>1207</v>
      </c>
    </row>
    <row r="20">
      <c r="A20" s="4" t="inlineStr">
        <is>
          <t>Total expenses</t>
        </is>
      </c>
      <c r="B20" s="5" t="n">
        <v>623636</v>
      </c>
      <c r="C20" s="5" t="n">
        <v>450978</v>
      </c>
      <c r="D20" s="5" t="n">
        <v>359473</v>
      </c>
    </row>
    <row r="21">
      <c r="A21" s="4" t="inlineStr">
        <is>
          <t>Income before income taxes</t>
        </is>
      </c>
      <c r="B21" s="5" t="n">
        <v>195564</v>
      </c>
      <c r="C21" s="5" t="n">
        <v>188801</v>
      </c>
      <c r="D21" s="5" t="n">
        <v>100413</v>
      </c>
    </row>
    <row r="22">
      <c r="A22" s="4" t="inlineStr">
        <is>
          <t>Income tax expense</t>
        </is>
      </c>
      <c r="B22" s="5" t="n">
        <v>36450</v>
      </c>
      <c r="C22" s="5" t="n">
        <v>36142</v>
      </c>
      <c r="D22" s="5" t="n">
        <v>11994</v>
      </c>
    </row>
    <row r="23">
      <c r="A23" s="4" t="inlineStr">
        <is>
          <t>Net income</t>
        </is>
      </c>
      <c r="B23" s="5" t="n">
        <v>159114</v>
      </c>
      <c r="C23" s="5" t="n">
        <v>152659</v>
      </c>
      <c r="D23" s="5" t="n">
        <v>88419</v>
      </c>
    </row>
    <row r="24">
      <c r="A24" s="3" t="inlineStr">
        <is>
          <t>Other comprehensive income (loss):</t>
        </is>
      </c>
      <c r="B24" s="4" t="inlineStr">
        <is>
          <t xml:space="preserve"> </t>
        </is>
      </c>
      <c r="C24" s="4" t="inlineStr">
        <is>
          <t xml:space="preserve"> </t>
        </is>
      </c>
      <c r="D24" s="4" t="inlineStr">
        <is>
          <t xml:space="preserve"> </t>
        </is>
      </c>
    </row>
    <row r="25">
      <c r="A25" s="4" t="inlineStr">
        <is>
          <t>Change in unrealized (losses) gains on available-for-sale investments, net of taxes</t>
        </is>
      </c>
      <c r="B25" s="5" t="n">
        <v>-153043</v>
      </c>
      <c r="C25" s="5" t="n">
        <v>-23255</v>
      </c>
      <c r="D25" s="5" t="n">
        <v>27862</v>
      </c>
    </row>
    <row r="26">
      <c r="A26" s="4" t="inlineStr">
        <is>
          <t>Total comprehensive income</t>
        </is>
      </c>
      <c r="B26" s="6" t="n">
        <v>6071</v>
      </c>
      <c r="C26" s="6" t="n">
        <v>129404</v>
      </c>
      <c r="D26" s="6" t="n">
        <v>116281</v>
      </c>
    </row>
    <row r="27">
      <c r="A27" s="3" t="inlineStr">
        <is>
          <t>Earnings per share:</t>
        </is>
      </c>
      <c r="B27" s="4" t="inlineStr">
        <is>
          <t xml:space="preserve"> </t>
        </is>
      </c>
      <c r="C27" s="4" t="inlineStr">
        <is>
          <t xml:space="preserve"> </t>
        </is>
      </c>
      <c r="D27" s="4" t="inlineStr">
        <is>
          <t xml:space="preserve"> </t>
        </is>
      </c>
    </row>
    <row r="28">
      <c r="A28" s="4" t="inlineStr">
        <is>
          <t>Basic</t>
        </is>
      </c>
      <c r="B28" s="7" t="n">
        <v>6.97</v>
      </c>
      <c r="C28" s="7" t="n">
        <v>6.73</v>
      </c>
      <c r="D28" s="7" t="n">
        <v>3.96</v>
      </c>
    </row>
    <row r="29">
      <c r="A29" s="4" t="inlineStr">
        <is>
          <t>Diluted</t>
        </is>
      </c>
      <c r="B29" s="7" t="n">
        <v>6.88</v>
      </c>
      <c r="C29" s="7" t="n">
        <v>6.62</v>
      </c>
      <c r="D29" s="7" t="n">
        <v>3.87</v>
      </c>
    </row>
    <row r="30">
      <c r="A30" s="3" t="inlineStr">
        <is>
          <t>Weighted-average common shares outstanding:</t>
        </is>
      </c>
      <c r="B30" s="4" t="inlineStr">
        <is>
          <t xml:space="preserve"> </t>
        </is>
      </c>
      <c r="C30" s="4" t="inlineStr">
        <is>
          <t xml:space="preserve"> </t>
        </is>
      </c>
      <c r="D30" s="4" t="inlineStr">
        <is>
          <t xml:space="preserve"> </t>
        </is>
      </c>
    </row>
    <row r="31">
      <c r="A31" s="4" t="inlineStr">
        <is>
          <t>Basic</t>
        </is>
      </c>
      <c r="B31" s="5" t="n">
        <v>22815</v>
      </c>
      <c r="C31" s="5" t="n">
        <v>22693</v>
      </c>
      <c r="D31" s="5" t="n">
        <v>22319</v>
      </c>
    </row>
    <row r="32">
      <c r="A32" s="4" t="inlineStr">
        <is>
          <t>Diluted</t>
        </is>
      </c>
      <c r="B32" s="5" t="n">
        <v>23125</v>
      </c>
      <c r="C32" s="5" t="n">
        <v>23062</v>
      </c>
      <c r="D32" s="5" t="n">
        <v>228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Underwriting information (Tables)</t>
        </is>
      </c>
      <c r="B1" s="2" t="inlineStr">
        <is>
          <t>12 Months Ended</t>
        </is>
      </c>
    </row>
    <row r="2">
      <c r="B2" s="2" t="inlineStr">
        <is>
          <t>Dec. 31, 2022</t>
        </is>
      </c>
    </row>
    <row r="3">
      <c r="A3" s="3" t="inlineStr">
        <is>
          <t>Segment Reporting [Abstract]</t>
        </is>
      </c>
      <c r="B3" s="4" t="inlineStr">
        <is>
          <t xml:space="preserve"> </t>
        </is>
      </c>
    </row>
    <row r="4">
      <c r="A4" s="4" t="inlineStr">
        <is>
          <t>Gross Written Premiums by Underwriting Division</t>
        </is>
      </c>
      <c r="B4" s="4" t="inlineStr">
        <is>
          <t xml:space="preserve">Gross written premiums by underwriting division are presented below: Year Ended December 31, 2022 2021 2020 (in thousands) Commercial: Commercial Property $ 184,766 $ 72,513 $ 48,099 Small Business Casualty 149,366 112,553 85,046 Excess Casualty 147,485 108,486 76,537 Construction 122,524 101,441 87,164 General Casualty 69,784 36,043 24,591 Allied Health 68,678 59,208 37,562 Products Liability 60,374 55,070 38,306 Life Sciences 41,346 40,487 31,004 Professional Liability 41,273 33,226 27,051 Energy 32,974 19,925 16,985 Management Liability 30,738 31,304 23,370 Entertainment 22,268 12,396 4,614 Small Property 21,002 6,160 3,691 Environmental 19,455 13,584 8,568 Health Care 17,062 11,271 7,666 Public Entity 15,512 10,066 3,697 Inland Marine 14,396 9,752 6,910 Commercial Auto 5,949 977 177 Aviation 4,424 2,099 42 Product Recall 1,419 810 24 Ocean Marine 8 — — Total commercial 1,070,803 737,371 531,104 Personal: Personal Insurance 31,289 27,002 21,710 Total $ 1,102,092 $ 764,373 $ 552,8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financial information (Tables)</t>
        </is>
      </c>
      <c r="B1" s="2" t="inlineStr">
        <is>
          <t>12 Months Ended</t>
        </is>
      </c>
    </row>
    <row r="2">
      <c r="B2" s="2" t="inlineStr">
        <is>
          <t>Dec. 31, 2022</t>
        </is>
      </c>
    </row>
    <row r="3">
      <c r="A3" s="3" t="inlineStr">
        <is>
          <t>Statutory Accounting Practices, Statutory Amount Available for Dividend Payments [Abstract]</t>
        </is>
      </c>
      <c r="B3" s="4" t="inlineStr">
        <is>
          <t xml:space="preserve"> </t>
        </is>
      </c>
    </row>
    <row r="4">
      <c r="A4" s="4" t="inlineStr">
        <is>
          <t>Statutory Net Income and Statutory Capital and Surplus</t>
        </is>
      </c>
      <c r="B4" s="4" t="inlineStr">
        <is>
          <t xml:space="preserve">Statutory net income and statutory capital and surplus for Kinsale Insurance as of December 31, 2022, 2021, and 2020 and for the years then ended are summarized as follows: Year ended December 31, 2022 2021 2020 (in thousands) Statutory net income $ 151,105 $ 115,885 $ 54,338 Statutory capital and surplus $ 835,664 $ 606,910 $ 476,0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chedule II - Condensed Financial Information of Registrant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Balance Sheet</t>
        </is>
      </c>
      <c r="B4" s="4" t="inlineStr">
        <is>
          <t xml:space="preserve">December 31, 2022 2021 (in thousands) Assets Cash and cash equivalents $ 34,789 $ 14,596 Due from subsidiaries 81,505 — Investment in subsidiaries 827,911 721,369 Deferred income tax asset, net 1,301 934 Income taxes recoverable — 5,059 Other assets 278 314 Total assets $ 945,784 $ 742,272 Liabilities and Stockholders' Equity Liabilities: Accounts payable and accrued expenses $ 1,558 $ 121 Due to subsidiaries — 47 Income taxes payable 2,948 — Debt 195,747 42,696 Other liabilities 82 73 Total liabilities 200,335 42,937 Stockholders’ equity: Common stock 231 228 Additional paid-in capital 347,015 295,040 Retained earnings 533,121 385,942 Accumulated other comprehensive income (134,918) 18,125 Stockholders’ equity 745,449 699,335 Total liabilities and stockholders’ equity $ 945,784 $ 742,272 </t>
        </is>
      </c>
    </row>
    <row r="5">
      <c r="A5" s="4" t="inlineStr">
        <is>
          <t>Condensed Income Statement</t>
        </is>
      </c>
      <c r="B5" s="4" t="inlineStr">
        <is>
          <t xml:space="preserve">Years Ended December 31, 2022 2021 2020 (in thousands) Revenues: Management fees from subsidiaries $ 8,686 $ 7,002 $ 5,709 Net investment income 121 — — Net realized investment gains 8 — — Total revenues 8,815 7,002 5,709 Expenses: Operating expenses 9,765 7,972 6,624 Interest expense 4,284 994 168 Other expenses — — 1,164 Total expenses 14,049 8,966 7,956 Loss before income taxes (5,234) (1,964) (2,247) Income tax benefit (5,387) (3,424) (8,779) Income before equity in net income of subsidiaries 153 1,460 6,532 Equity in net income of subsidiaries 158,961 151,199 81,887 Net income 159,114 152,659 88,419 Other comprehensive (loss) income: Equity in other comprehensive (losses) earnings of subsidiaries (153,043) (23,255) 27,862 Total comprehensive income $ 6,071 $ 129,404 $ 116,281 </t>
        </is>
      </c>
    </row>
    <row r="6">
      <c r="A6" s="4" t="inlineStr">
        <is>
          <t>Condensed Cash Flow Statement</t>
        </is>
      </c>
      <c r="B6" s="4" t="inlineStr">
        <is>
          <t xml:space="preserve">Years Ended December 31, 2022 2021 2020 (in thousands) Operating activities Net income $ 159,114 $ 152,659 $ 88,419 Adjustments to reconcile net income to net cash (used in) provided by operating activities: Deferred tax benefit (367) (347) (68) Stock compensation expense 6,678 4,844 3,575 Equity in undistributed earnings of subsidiaries (158,961) (151,199) (81,887) Changes in operating assets and liabilities (71,639) 3,955 7,520 Dividends received from subsidiary — 8,000 — Net cash (used in) provided by operating activities (65,175) 17,912 17,559 Investing activities Contributions to subsidiary (100,624) (571) (100,034) Net cash used in investing activities (100,624) (571) (100,034) Financing activities Common stock issued, net of transaction costs 47,498 — 56,698 Proceeds from credit facility 73,000 — 25,700 Proceeds from notes payable 125,000 — — Repayment of credit facility (43,000) — — Debt issuance costs (2,381) — — Payroll taxes withheld and remitted on share-based payments (3,288) (2,101) (1,803) Common stock issued, stock options exercised 1,090 982 3,622 Dividends paid (11,927) (10,021) (8,073) Net cash provided by (used in) financing activities 185,992 (11,140) 76,144 Net change in cash and cash equivalents 20,193 6,201 (6,331) Cash and cash equivalents at beginning of year 14,596 8,395 14,726 Cash and cash equivalents at end of year $ 34,789 $ 14,596 $ 8,39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 (Details)</t>
        </is>
      </c>
      <c r="B1" s="2" t="inlineStr">
        <is>
          <t>Dec. 31, 2022</t>
        </is>
      </c>
    </row>
    <row r="2">
      <c r="A2" s="3" t="inlineStr">
        <is>
          <t>Organization, Consolidation and Presentation of Financial Statements [Abstract]</t>
        </is>
      </c>
      <c r="B2" s="4" t="inlineStr">
        <is>
          <t xml:space="preserve"> </t>
        </is>
      </c>
    </row>
    <row r="3">
      <c r="A3" s="4" t="inlineStr">
        <is>
          <t>Number of states in which company is authorized to write business</t>
        </is>
      </c>
      <c r="B3" s="5" t="n">
        <v>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Premium Receivable, Allowance for Credit Loss, Beginning Balance</t>
        </is>
      </c>
      <c r="B4" s="6" t="n">
        <v>3391</v>
      </c>
      <c r="C4" s="6" t="n">
        <v>3087</v>
      </c>
    </row>
    <row r="5">
      <c r="A5" s="4" t="inlineStr">
        <is>
          <t>Premium Receivable, Credit Loss Expense (Reversal)</t>
        </is>
      </c>
      <c r="B5" s="5" t="n">
        <v>5988</v>
      </c>
      <c r="C5" s="5" t="n">
        <v>2189</v>
      </c>
    </row>
    <row r="6">
      <c r="A6" s="4" t="inlineStr">
        <is>
          <t>Premium Receivable, Allowance for Credit Loss, Writeoff</t>
        </is>
      </c>
      <c r="B6" s="5" t="n">
        <v>-1312</v>
      </c>
      <c r="C6" s="5" t="n">
        <v>-1885</v>
      </c>
    </row>
    <row r="7">
      <c r="A7" s="4" t="inlineStr">
        <is>
          <t>Premium Receivable, Allowance for Credit Loss</t>
        </is>
      </c>
      <c r="B7" s="6" t="n">
        <v>8067</v>
      </c>
      <c r="C7" s="6" t="n">
        <v>3391</v>
      </c>
    </row>
    <row r="8">
      <c r="A8" s="4" t="inlineStr">
        <is>
          <t>Lessor, Operating Lease, Term of Contract</t>
        </is>
      </c>
      <c r="B8" s="4" t="inlineStr">
        <is>
          <t>12 years</t>
        </is>
      </c>
      <c r="C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tangible assets and other information (Details) - USD ($) $ in Thousands</t>
        </is>
      </c>
      <c r="B1" s="2" t="inlineStr">
        <is>
          <t>12 Months Ended</t>
        </is>
      </c>
    </row>
    <row r="2">
      <c r="B2" s="2" t="inlineStr">
        <is>
          <t>Dec. 31, 2022</t>
        </is>
      </c>
      <c r="C2" s="2" t="inlineStr">
        <is>
          <t>Dec. 31, 2021</t>
        </is>
      </c>
      <c r="D2" s="2" t="inlineStr">
        <is>
          <t>Dec. 31, 2020</t>
        </is>
      </c>
    </row>
    <row r="3">
      <c r="A3" s="4" t="inlineStr">
        <is>
          <t>Excess and surplus lines insurance authorization [Member]</t>
        </is>
      </c>
      <c r="B3" s="4" t="inlineStr">
        <is>
          <t xml:space="preserve"> </t>
        </is>
      </c>
      <c r="C3" s="4" t="inlineStr">
        <is>
          <t xml:space="preserve"> </t>
        </is>
      </c>
      <c r="D3" s="4" t="inlineStr">
        <is>
          <t xml:space="preserve"> </t>
        </is>
      </c>
    </row>
    <row r="4">
      <c r="A4" s="3" t="inlineStr">
        <is>
          <t>Indefinite-lived Intangible Assets [Line Items]</t>
        </is>
      </c>
      <c r="B4" s="4" t="inlineStr">
        <is>
          <t xml:space="preserve"> </t>
        </is>
      </c>
      <c r="C4" s="4" t="inlineStr">
        <is>
          <t xml:space="preserve"> </t>
        </is>
      </c>
      <c r="D4" s="4" t="inlineStr">
        <is>
          <t xml:space="preserve"> </t>
        </is>
      </c>
    </row>
    <row r="5">
      <c r="A5" s="4" t="inlineStr">
        <is>
          <t>Impairment of intangible assets</t>
        </is>
      </c>
      <c r="B5" s="6" t="n">
        <v>0</v>
      </c>
      <c r="C5" s="6" t="n">
        <v>0</v>
      </c>
      <c r="D5"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6" t="n">
        <v>61766</v>
      </c>
      <c r="C4" s="6" t="n">
        <v>54865</v>
      </c>
    </row>
    <row r="5">
      <c r="A5" s="4" t="inlineStr">
        <is>
          <t>Accumulated Depreciation, Depletion and Amortization, Property, Plant, and Equipment</t>
        </is>
      </c>
      <c r="B5" s="5" t="n">
        <v>-8291</v>
      </c>
      <c r="C5" s="5" t="n">
        <v>-5570</v>
      </c>
    </row>
    <row r="6">
      <c r="A6" s="4" t="inlineStr">
        <is>
          <t>Property, Plant and Equipment, Net</t>
        </is>
      </c>
      <c r="B6" s="5" t="n">
        <v>53475</v>
      </c>
      <c r="C6" s="5" t="n">
        <v>49295</v>
      </c>
    </row>
    <row r="7">
      <c r="A7" s="4" t="inlineStr">
        <is>
          <t>Building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6" t="n">
        <v>33065</v>
      </c>
      <c r="C9" s="5" t="n">
        <v>33101</v>
      </c>
    </row>
    <row r="10">
      <c r="A10" s="4" t="inlineStr">
        <is>
          <t>Building [Member] | Max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9 years</t>
        </is>
      </c>
      <c r="C12" s="4" t="inlineStr">
        <is>
          <t xml:space="preserve"> </t>
        </is>
      </c>
    </row>
    <row r="13">
      <c r="A13" s="4" t="inlineStr">
        <is>
          <t>Parking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6" t="n">
        <v>5072</v>
      </c>
      <c r="C15" s="5" t="n">
        <v>5072</v>
      </c>
    </row>
    <row r="16">
      <c r="A16" s="4" t="inlineStr">
        <is>
          <t>Land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5" t="n">
        <v>3068</v>
      </c>
      <c r="C18" s="5" t="n">
        <v>3068</v>
      </c>
    </row>
    <row r="19">
      <c r="A19" s="4" t="inlineStr">
        <is>
          <t>Equipment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Gross</t>
        </is>
      </c>
      <c r="B21" s="5" t="n">
        <v>3444</v>
      </c>
      <c r="C21" s="5" t="n">
        <v>3143</v>
      </c>
    </row>
    <row r="22">
      <c r="A22" s="4" t="inlineStr">
        <is>
          <t>Software Develo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5" t="n">
        <v>11410</v>
      </c>
      <c r="C24" s="5" t="n">
        <v>7849</v>
      </c>
    </row>
    <row r="25">
      <c r="A25" s="4" t="inlineStr">
        <is>
          <t>Furniture and Fixtur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2615</v>
      </c>
      <c r="C27" s="5" t="n">
        <v>2158</v>
      </c>
    </row>
    <row r="28">
      <c r="A28" s="4" t="inlineStr">
        <is>
          <t>Furniture and Fixtures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7 years</t>
        </is>
      </c>
      <c r="C30" s="4" t="inlineStr">
        <is>
          <t xml:space="preserve"> </t>
        </is>
      </c>
    </row>
    <row r="31">
      <c r="A31" s="4" t="inlineStr">
        <is>
          <t>Furniture and Fixtures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10 years</t>
        </is>
      </c>
      <c r="C33" s="4" t="inlineStr">
        <is>
          <t xml:space="preserve"> </t>
        </is>
      </c>
    </row>
    <row r="34">
      <c r="A34" s="4" t="inlineStr">
        <is>
          <t>Land Improvements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Gross</t>
        </is>
      </c>
      <c r="B36" s="6" t="n">
        <v>474</v>
      </c>
      <c r="C36" s="5" t="n">
        <v>474</v>
      </c>
    </row>
    <row r="37">
      <c r="A37" s="4" t="inlineStr">
        <is>
          <t>Land Improvements [Member] | Min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15 years</t>
        </is>
      </c>
      <c r="C39" s="4" t="inlineStr">
        <is>
          <t xml:space="preserve"> </t>
        </is>
      </c>
    </row>
    <row r="40">
      <c r="A40" s="4" t="inlineStr">
        <is>
          <t>Land Improvements [Member] | Maximum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20 years</t>
        </is>
      </c>
      <c r="C42" s="4" t="inlineStr">
        <is>
          <t xml:space="preserve"> </t>
        </is>
      </c>
    </row>
    <row r="43">
      <c r="A43" s="4" t="inlineStr">
        <is>
          <t>Technology Equipment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3 years</t>
        </is>
      </c>
      <c r="C45" s="4" t="inlineStr">
        <is>
          <t xml:space="preserve"> </t>
        </is>
      </c>
    </row>
    <row r="46">
      <c r="A46" s="4" t="inlineStr">
        <is>
          <t>Technology Equipment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t>
        </is>
      </c>
      <c r="B48" s="4" t="inlineStr">
        <is>
          <t>7 years</t>
        </is>
      </c>
      <c r="C48" s="4" t="inlineStr">
        <is>
          <t xml:space="preserve"> </t>
        </is>
      </c>
    </row>
    <row r="49">
      <c r="A49" s="4" t="inlineStr">
        <is>
          <t>Construction in Progress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Gross</t>
        </is>
      </c>
      <c r="B51" s="6" t="n">
        <v>2618</v>
      </c>
      <c r="C5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vailable-for-sale Investments (Details) - USD ($) $ in Thousands</t>
        </is>
      </c>
      <c r="B1" s="2" t="inlineStr">
        <is>
          <t>Dec. 31, 2022</t>
        </is>
      </c>
      <c r="C1" s="2" t="inlineStr">
        <is>
          <t>Dec. 31, 2021</t>
        </is>
      </c>
      <c r="D1" s="2" t="inlineStr">
        <is>
          <t>Dec. 31, 2020</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fixed maturities, Amortized Cost</t>
        </is>
      </c>
      <c r="B3" s="6" t="n">
        <v>1933632</v>
      </c>
      <c r="C3" s="6" t="n">
        <v>1371519</v>
      </c>
      <c r="D3" s="4" t="inlineStr">
        <is>
          <t xml:space="preserve"> </t>
        </is>
      </c>
    </row>
    <row r="4">
      <c r="A4" s="4" t="inlineStr">
        <is>
          <t>Gross Unrealized Gains</t>
        </is>
      </c>
      <c r="B4" s="5" t="n">
        <v>1404</v>
      </c>
      <c r="C4" s="5" t="n">
        <v>30307</v>
      </c>
      <c r="D4" s="4" t="inlineStr">
        <is>
          <t xml:space="preserve"> </t>
        </is>
      </c>
    </row>
    <row r="5">
      <c r="A5" s="4" t="inlineStr">
        <is>
          <t>Gross Unrealized Losses</t>
        </is>
      </c>
      <c r="B5" s="5" t="n">
        <v>174570</v>
      </c>
      <c r="C5" s="5" t="n">
        <v>9760</v>
      </c>
      <c r="D5" s="4" t="inlineStr">
        <is>
          <t xml:space="preserve"> </t>
        </is>
      </c>
    </row>
    <row r="6">
      <c r="A6" s="4" t="inlineStr">
        <is>
          <t>Debt Securities, Available-for-Sale, Allowance for Credit Loss, Excluding Accrued Interest</t>
        </is>
      </c>
      <c r="B6" s="5" t="n">
        <v>-366</v>
      </c>
      <c r="C6" s="5" t="n">
        <v>0</v>
      </c>
      <c r="D6" s="6" t="n">
        <v>0</v>
      </c>
    </row>
    <row r="7">
      <c r="A7" s="4" t="inlineStr">
        <is>
          <t>Estimated Fair Value</t>
        </is>
      </c>
      <c r="B7" s="5" t="n">
        <v>1760100</v>
      </c>
      <c r="C7" s="5" t="n">
        <v>1392066</v>
      </c>
      <c r="D7" s="4" t="inlineStr">
        <is>
          <t xml:space="preserve"> </t>
        </is>
      </c>
    </row>
    <row r="8">
      <c r="A8" s="4" t="inlineStr">
        <is>
          <t>U.S. Treasury Securities and Obligations of U.S. Government Agencies [Member]</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fixed maturities, Amortized Cost</t>
        </is>
      </c>
      <c r="B10" s="5" t="n">
        <v>17934</v>
      </c>
      <c r="C10" s="5" t="n">
        <v>6936</v>
      </c>
      <c r="D10" s="4" t="inlineStr">
        <is>
          <t xml:space="preserve"> </t>
        </is>
      </c>
    </row>
    <row r="11">
      <c r="A11" s="4" t="inlineStr">
        <is>
          <t>Gross Unrealized Gains</t>
        </is>
      </c>
      <c r="B11" s="5" t="n">
        <v>0</v>
      </c>
      <c r="C11" s="5" t="n">
        <v>0</v>
      </c>
      <c r="D11" s="4" t="inlineStr">
        <is>
          <t xml:space="preserve"> </t>
        </is>
      </c>
    </row>
    <row r="12">
      <c r="A12" s="4" t="inlineStr">
        <is>
          <t>Gross Unrealized Losses</t>
        </is>
      </c>
      <c r="B12" s="5" t="n">
        <v>1193</v>
      </c>
      <c r="C12" s="5" t="n">
        <v>89</v>
      </c>
      <c r="D12" s="4" t="inlineStr">
        <is>
          <t xml:space="preserve"> </t>
        </is>
      </c>
    </row>
    <row r="13">
      <c r="A13" s="4" t="inlineStr">
        <is>
          <t>Debt Securities, Available-for-Sale, Allowance for Credit Loss, Excluding Accrued Interest</t>
        </is>
      </c>
      <c r="B13" s="5" t="n">
        <v>0</v>
      </c>
      <c r="C13" s="4" t="inlineStr">
        <is>
          <t xml:space="preserve"> </t>
        </is>
      </c>
      <c r="D13" s="4" t="inlineStr">
        <is>
          <t xml:space="preserve"> </t>
        </is>
      </c>
    </row>
    <row r="14">
      <c r="A14" s="4" t="inlineStr">
        <is>
          <t>Estimated Fair Value</t>
        </is>
      </c>
      <c r="B14" s="5" t="n">
        <v>16741</v>
      </c>
      <c r="C14" s="5" t="n">
        <v>6847</v>
      </c>
      <c r="D14" s="4" t="inlineStr">
        <is>
          <t xml:space="preserve"> </t>
        </is>
      </c>
    </row>
    <row r="15">
      <c r="A15" s="4" t="inlineStr">
        <is>
          <t>Obligations of states, municipalities and political subdivisions [Member]</t>
        </is>
      </c>
      <c r="B15" s="4" t="inlineStr">
        <is>
          <t xml:space="preserve"> </t>
        </is>
      </c>
      <c r="C15" s="4" t="inlineStr">
        <is>
          <t xml:space="preserve"> </t>
        </is>
      </c>
      <c r="D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row>
    <row r="17">
      <c r="A17" s="4" t="inlineStr">
        <is>
          <t>Total fixed maturities, Amortized Cost</t>
        </is>
      </c>
      <c r="B17" s="5" t="n">
        <v>230746</v>
      </c>
      <c r="C17" s="5" t="n">
        <v>216375</v>
      </c>
      <c r="D17" s="4" t="inlineStr">
        <is>
          <t xml:space="preserve"> </t>
        </is>
      </c>
    </row>
    <row r="18">
      <c r="A18" s="4" t="inlineStr">
        <is>
          <t>Gross Unrealized Gains</t>
        </is>
      </c>
      <c r="B18" s="5" t="n">
        <v>330</v>
      </c>
      <c r="C18" s="5" t="n">
        <v>12139</v>
      </c>
      <c r="D18" s="4" t="inlineStr">
        <is>
          <t xml:space="preserve"> </t>
        </is>
      </c>
    </row>
    <row r="19">
      <c r="A19" s="4" t="inlineStr">
        <is>
          <t>Gross Unrealized Losses</t>
        </is>
      </c>
      <c r="B19" s="5" t="n">
        <v>26444</v>
      </c>
      <c r="C19" s="5" t="n">
        <v>469</v>
      </c>
      <c r="D19" s="4" t="inlineStr">
        <is>
          <t xml:space="preserve"> </t>
        </is>
      </c>
    </row>
    <row r="20">
      <c r="A20" s="4" t="inlineStr">
        <is>
          <t>Debt Securities, Available-for-Sale, Allowance for Credit Loss, Excluding Accrued Interest</t>
        </is>
      </c>
      <c r="B20" s="5" t="n">
        <v>0</v>
      </c>
      <c r="C20" s="4" t="inlineStr">
        <is>
          <t xml:space="preserve"> </t>
        </is>
      </c>
      <c r="D20" s="4" t="inlineStr">
        <is>
          <t xml:space="preserve"> </t>
        </is>
      </c>
    </row>
    <row r="21">
      <c r="A21" s="4" t="inlineStr">
        <is>
          <t>Estimated Fair Value</t>
        </is>
      </c>
      <c r="B21" s="5" t="n">
        <v>204632</v>
      </c>
      <c r="C21" s="5" t="n">
        <v>228045</v>
      </c>
      <c r="D21" s="4" t="inlineStr">
        <is>
          <t xml:space="preserve"> </t>
        </is>
      </c>
    </row>
    <row r="22">
      <c r="A22" s="4" t="inlineStr">
        <is>
          <t>Corporate and other securities [Member]</t>
        </is>
      </c>
      <c r="B22" s="4" t="inlineStr">
        <is>
          <t xml:space="preserve"> </t>
        </is>
      </c>
      <c r="C22" s="4" t="inlineStr">
        <is>
          <t xml:space="preserve"> </t>
        </is>
      </c>
      <c r="D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row>
    <row r="24">
      <c r="A24" s="4" t="inlineStr">
        <is>
          <t>Total fixed maturities, Amortized Cost</t>
        </is>
      </c>
      <c r="B24" s="5" t="n">
        <v>909285</v>
      </c>
      <c r="C24" s="5" t="n">
        <v>450594</v>
      </c>
      <c r="D24" s="4" t="inlineStr">
        <is>
          <t xml:space="preserve"> </t>
        </is>
      </c>
    </row>
    <row r="25">
      <c r="A25" s="4" t="inlineStr">
        <is>
          <t>Gross Unrealized Gains</t>
        </is>
      </c>
      <c r="B25" s="5" t="n">
        <v>730</v>
      </c>
      <c r="C25" s="5" t="n">
        <v>11714</v>
      </c>
      <c r="D25" s="4" t="inlineStr">
        <is>
          <t xml:space="preserve"> </t>
        </is>
      </c>
    </row>
    <row r="26">
      <c r="A26" s="4" t="inlineStr">
        <is>
          <t>Gross Unrealized Losses</t>
        </is>
      </c>
      <c r="B26" s="5" t="n">
        <v>76757</v>
      </c>
      <c r="C26" s="5" t="n">
        <v>3821</v>
      </c>
      <c r="D26" s="4" t="inlineStr">
        <is>
          <t xml:space="preserve"> </t>
        </is>
      </c>
    </row>
    <row r="27">
      <c r="A27" s="4" t="inlineStr">
        <is>
          <t>Debt Securities, Available-for-Sale, Allowance for Credit Loss, Excluding Accrued Interest</t>
        </is>
      </c>
      <c r="B27" s="5" t="n">
        <v>-366</v>
      </c>
      <c r="C27" s="4" t="inlineStr">
        <is>
          <t xml:space="preserve"> </t>
        </is>
      </c>
      <c r="D27" s="4" t="inlineStr">
        <is>
          <t xml:space="preserve"> </t>
        </is>
      </c>
    </row>
    <row r="28">
      <c r="A28" s="4" t="inlineStr">
        <is>
          <t>Estimated Fair Value</t>
        </is>
      </c>
      <c r="B28" s="5" t="n">
        <v>832892</v>
      </c>
      <c r="C28" s="5" t="n">
        <v>458487</v>
      </c>
      <c r="D28" s="4" t="inlineStr">
        <is>
          <t xml:space="preserve"> </t>
        </is>
      </c>
    </row>
    <row r="29">
      <c r="A29" s="4" t="inlineStr">
        <is>
          <t>Asset-backed securities [Member]</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Total fixed maturities, Amortized Cost</t>
        </is>
      </c>
      <c r="B31" s="5" t="n">
        <v>361248</v>
      </c>
      <c r="C31" s="5" t="n">
        <v>299810</v>
      </c>
      <c r="D31" s="4" t="inlineStr">
        <is>
          <t xml:space="preserve"> </t>
        </is>
      </c>
    </row>
    <row r="32">
      <c r="A32" s="4" t="inlineStr">
        <is>
          <t>Gross Unrealized Gains</t>
        </is>
      </c>
      <c r="B32" s="5" t="n">
        <v>292</v>
      </c>
      <c r="C32" s="5" t="n">
        <v>2217</v>
      </c>
      <c r="D32" s="4" t="inlineStr">
        <is>
          <t xml:space="preserve"> </t>
        </is>
      </c>
    </row>
    <row r="33">
      <c r="A33" s="4" t="inlineStr">
        <is>
          <t>Gross Unrealized Losses</t>
        </is>
      </c>
      <c r="B33" s="5" t="n">
        <v>8534</v>
      </c>
      <c r="C33" s="5" t="n">
        <v>252</v>
      </c>
      <c r="D33" s="4" t="inlineStr">
        <is>
          <t xml:space="preserve"> </t>
        </is>
      </c>
    </row>
    <row r="34">
      <c r="A34" s="4" t="inlineStr">
        <is>
          <t>Debt Securities, Available-for-Sale, Allowance for Credit Loss, Excluding Accrued Interest</t>
        </is>
      </c>
      <c r="B34" s="5" t="n">
        <v>0</v>
      </c>
      <c r="C34" s="4" t="inlineStr">
        <is>
          <t xml:space="preserve"> </t>
        </is>
      </c>
      <c r="D34" s="4" t="inlineStr">
        <is>
          <t xml:space="preserve"> </t>
        </is>
      </c>
    </row>
    <row r="35">
      <c r="A35" s="4" t="inlineStr">
        <is>
          <t>Estimated Fair Value</t>
        </is>
      </c>
      <c r="B35" s="5" t="n">
        <v>353006</v>
      </c>
      <c r="C35" s="5" t="n">
        <v>301775</v>
      </c>
      <c r="D35" s="4" t="inlineStr">
        <is>
          <t xml:space="preserve"> </t>
        </is>
      </c>
    </row>
    <row r="36">
      <c r="A36" s="4" t="inlineStr">
        <is>
          <t>Residential mortgage-backed securities [Member]</t>
        </is>
      </c>
      <c r="B36" s="4" t="inlineStr">
        <is>
          <t xml:space="preserve"> </t>
        </is>
      </c>
      <c r="C36" s="4" t="inlineStr">
        <is>
          <t xml:space="preserve"> </t>
        </is>
      </c>
      <c r="D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row>
    <row r="38">
      <c r="A38" s="4" t="inlineStr">
        <is>
          <t>Total fixed maturities, Amortized Cost</t>
        </is>
      </c>
      <c r="B38" s="5" t="n">
        <v>349066</v>
      </c>
      <c r="C38" s="5" t="n">
        <v>340804</v>
      </c>
      <c r="D38" s="4" t="inlineStr">
        <is>
          <t xml:space="preserve"> </t>
        </is>
      </c>
    </row>
    <row r="39">
      <c r="A39" s="4" t="inlineStr">
        <is>
          <t>Gross Unrealized Gains</t>
        </is>
      </c>
      <c r="B39" s="5" t="n">
        <v>52</v>
      </c>
      <c r="C39" s="5" t="n">
        <v>1804</v>
      </c>
      <c r="D39" s="4" t="inlineStr">
        <is>
          <t xml:space="preserve"> </t>
        </is>
      </c>
    </row>
    <row r="40">
      <c r="A40" s="4" t="inlineStr">
        <is>
          <t>Gross Unrealized Losses</t>
        </is>
      </c>
      <c r="B40" s="5" t="n">
        <v>55156</v>
      </c>
      <c r="C40" s="5" t="n">
        <v>4923</v>
      </c>
      <c r="D40" s="4" t="inlineStr">
        <is>
          <t xml:space="preserve"> </t>
        </is>
      </c>
    </row>
    <row r="41">
      <c r="A41" s="4" t="inlineStr">
        <is>
          <t>Debt Securities, Available-for-Sale, Allowance for Credit Loss, Excluding Accrued Interest</t>
        </is>
      </c>
      <c r="B41" s="5" t="n">
        <v>0</v>
      </c>
      <c r="C41" s="4" t="inlineStr">
        <is>
          <t xml:space="preserve"> </t>
        </is>
      </c>
      <c r="D41" s="4" t="inlineStr">
        <is>
          <t xml:space="preserve"> </t>
        </is>
      </c>
    </row>
    <row r="42">
      <c r="A42" s="4" t="inlineStr">
        <is>
          <t>Estimated Fair Value</t>
        </is>
      </c>
      <c r="B42" s="5" t="n">
        <v>293962</v>
      </c>
      <c r="C42" s="5" t="n">
        <v>337685</v>
      </c>
      <c r="D42" s="4" t="inlineStr">
        <is>
          <t xml:space="preserve"> </t>
        </is>
      </c>
    </row>
    <row r="43">
      <c r="A43" s="4" t="inlineStr">
        <is>
          <t>Commercial mortgage-backed aecurities [Member]</t>
        </is>
      </c>
      <c r="B43" s="4" t="inlineStr">
        <is>
          <t xml:space="preserve"> </t>
        </is>
      </c>
      <c r="C43" s="4" t="inlineStr">
        <is>
          <t xml:space="preserve"> </t>
        </is>
      </c>
      <c r="D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row>
    <row r="45">
      <c r="A45" s="4" t="inlineStr">
        <is>
          <t>Total fixed maturities, Amortized Cost</t>
        </is>
      </c>
      <c r="B45" s="5" t="n">
        <v>65353</v>
      </c>
      <c r="C45" s="5" t="n">
        <v>57000</v>
      </c>
      <c r="D45" s="4" t="inlineStr">
        <is>
          <t xml:space="preserve"> </t>
        </is>
      </c>
    </row>
    <row r="46">
      <c r="A46" s="4" t="inlineStr">
        <is>
          <t>Gross Unrealized Gains</t>
        </is>
      </c>
      <c r="B46" s="5" t="n">
        <v>0</v>
      </c>
      <c r="C46" s="5" t="n">
        <v>2433</v>
      </c>
      <c r="D46" s="4" t="inlineStr">
        <is>
          <t xml:space="preserve"> </t>
        </is>
      </c>
    </row>
    <row r="47">
      <c r="A47" s="4" t="inlineStr">
        <is>
          <t>Gross Unrealized Losses</t>
        </is>
      </c>
      <c r="B47" s="5" t="n">
        <v>6486</v>
      </c>
      <c r="C47" s="5" t="n">
        <v>206</v>
      </c>
      <c r="D47" s="4" t="inlineStr">
        <is>
          <t xml:space="preserve"> </t>
        </is>
      </c>
    </row>
    <row r="48">
      <c r="A48" s="4" t="inlineStr">
        <is>
          <t>Debt Securities, Available-for-Sale, Allowance for Credit Loss, Excluding Accrued Interest</t>
        </is>
      </c>
      <c r="B48" s="5" t="n">
        <v>0</v>
      </c>
      <c r="C48" s="4" t="inlineStr">
        <is>
          <t xml:space="preserve"> </t>
        </is>
      </c>
      <c r="D48" s="4" t="inlineStr">
        <is>
          <t xml:space="preserve"> </t>
        </is>
      </c>
    </row>
    <row r="49">
      <c r="A49" s="4" t="inlineStr">
        <is>
          <t>Estimated Fair Value</t>
        </is>
      </c>
      <c r="B49" s="6" t="n">
        <v>58867</v>
      </c>
      <c r="C49" s="6" t="n">
        <v>59227</v>
      </c>
      <c r="D4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Investments, Available-for-sale Securities in a Loss Position (Details) $ in Thousands</t>
        </is>
      </c>
      <c r="B1" s="2" t="inlineStr">
        <is>
          <t>12 Months Ended</t>
        </is>
      </c>
    </row>
    <row r="2">
      <c r="B2" s="2" t="inlineStr">
        <is>
          <t>Dec. 31, 2022 USD ($) Rate</t>
        </is>
      </c>
      <c r="C2" s="2" t="inlineStr">
        <is>
          <t>Dec. 31, 2021 USD ($)</t>
        </is>
      </c>
      <c r="D2" s="2" t="inlineStr">
        <is>
          <t>Dec. 31, 2020 USD ($)</t>
        </is>
      </c>
    </row>
    <row r="3">
      <c r="A3" s="3" t="inlineStr">
        <is>
          <t>Debt Securities, Available-for-sale [Line Items]</t>
        </is>
      </c>
      <c r="B3" s="4" t="inlineStr">
        <is>
          <t xml:space="preserve"> </t>
        </is>
      </c>
      <c r="C3" s="4" t="inlineStr">
        <is>
          <t xml:space="preserve"> </t>
        </is>
      </c>
      <c r="D3" s="4" t="inlineStr">
        <is>
          <t xml:space="preserve"> </t>
        </is>
      </c>
    </row>
    <row r="4">
      <c r="A4" s="4" t="inlineStr">
        <is>
          <t>Less than 12 Months, Estimated Fair Value</t>
        </is>
      </c>
      <c r="B4" s="6" t="n">
        <v>1101679</v>
      </c>
      <c r="C4" s="6" t="n">
        <v>626932</v>
      </c>
      <c r="D4" s="4" t="inlineStr">
        <is>
          <t xml:space="preserve"> </t>
        </is>
      </c>
    </row>
    <row r="5">
      <c r="A5" s="4" t="inlineStr">
        <is>
          <t>Less than 12 months, Gross Unrealized Losses</t>
        </is>
      </c>
      <c r="B5" s="5" t="n">
        <v>85954</v>
      </c>
      <c r="C5" s="5" t="n">
        <v>9015</v>
      </c>
      <c r="D5" s="4" t="inlineStr">
        <is>
          <t xml:space="preserve"> </t>
        </is>
      </c>
    </row>
    <row r="6">
      <c r="A6" s="4" t="inlineStr">
        <is>
          <t>12 Months or Longer, Estimated Fair Value</t>
        </is>
      </c>
      <c r="B6" s="5" t="n">
        <v>480343</v>
      </c>
      <c r="C6" s="5" t="n">
        <v>23512</v>
      </c>
      <c r="D6" s="4" t="inlineStr">
        <is>
          <t xml:space="preserve"> </t>
        </is>
      </c>
    </row>
    <row r="7">
      <c r="A7" s="4" t="inlineStr">
        <is>
          <t>12 Months or Longer, Gross Unrealized Losses</t>
        </is>
      </c>
      <c r="B7" s="5" t="n">
        <v>88616</v>
      </c>
      <c r="C7" s="5" t="n">
        <v>745</v>
      </c>
      <c r="D7" s="4" t="inlineStr">
        <is>
          <t xml:space="preserve"> </t>
        </is>
      </c>
    </row>
    <row r="8">
      <c r="A8" s="4" t="inlineStr">
        <is>
          <t>Total Estimated Fair Value</t>
        </is>
      </c>
      <c r="B8" s="5" t="n">
        <v>1582022</v>
      </c>
      <c r="C8" s="5" t="n">
        <v>650444</v>
      </c>
      <c r="D8" s="4" t="inlineStr">
        <is>
          <t xml:space="preserve"> </t>
        </is>
      </c>
    </row>
    <row r="9">
      <c r="A9" s="4" t="inlineStr">
        <is>
          <t>Total gross unrealized losses</t>
        </is>
      </c>
      <c r="B9" s="5" t="n">
        <v>174570</v>
      </c>
      <c r="C9" s="5" t="n">
        <v>9760</v>
      </c>
      <c r="D9" s="4" t="inlineStr">
        <is>
          <t xml:space="preserve"> </t>
        </is>
      </c>
    </row>
    <row r="10">
      <c r="A10" s="4" t="inlineStr">
        <is>
          <t>Debt Securities, Available-for-Sale, Unrealized Loss Position</t>
        </is>
      </c>
      <c r="B10" s="6" t="n">
        <v>1582022</v>
      </c>
      <c r="C10" s="5" t="n">
        <v>650444</v>
      </c>
      <c r="D10" s="4" t="inlineStr">
        <is>
          <t xml:space="preserve"> </t>
        </is>
      </c>
    </row>
    <row r="11">
      <c r="A11" s="4" t="inlineStr">
        <is>
          <t>Number of available-for-sale securities in unrealized loss positions</t>
        </is>
      </c>
      <c r="B11" s="5" t="n">
        <v>944</v>
      </c>
      <c r="C11" s="4" t="inlineStr">
        <is>
          <t xml:space="preserve"> </t>
        </is>
      </c>
      <c r="D11" s="4" t="inlineStr">
        <is>
          <t xml:space="preserve"> </t>
        </is>
      </c>
    </row>
    <row r="12">
      <c r="A12" s="4" t="inlineStr">
        <is>
          <t>Number of available-for-sale securities in unrealized loss positions, greater than one year</t>
        </is>
      </c>
      <c r="B12" s="5" t="n">
        <v>210</v>
      </c>
      <c r="C12" s="4" t="inlineStr">
        <is>
          <t xml:space="preserve"> </t>
        </is>
      </c>
      <c r="D12" s="4" t="inlineStr">
        <is>
          <t xml:space="preserve"> </t>
        </is>
      </c>
    </row>
    <row r="13">
      <c r="A13" s="4" t="inlineStr">
        <is>
          <t>Debt Securities, Available-for-Sale, Allowance for Credit Loss, Securities Sold</t>
        </is>
      </c>
      <c r="B13" s="6" t="n">
        <v>0</v>
      </c>
      <c r="C13" s="5" t="n">
        <v>0</v>
      </c>
      <c r="D13" s="4" t="inlineStr">
        <is>
          <t xml:space="preserve"> </t>
        </is>
      </c>
    </row>
    <row r="14">
      <c r="A14" s="4" t="inlineStr">
        <is>
          <t>Debt Securities, Available-for-Sale, Allowance for Credit Loss, Period Increase (Decrease)</t>
        </is>
      </c>
      <c r="B14" s="5" t="n">
        <v>0</v>
      </c>
      <c r="C14" s="5" t="n">
        <v>0</v>
      </c>
      <c r="D14" s="4" t="inlineStr">
        <is>
          <t xml:space="preserve"> </t>
        </is>
      </c>
    </row>
    <row r="15">
      <c r="A15" s="4" t="inlineStr">
        <is>
          <t>Debt Securities, Available-for-Sale, Allowance for Credit Loss, Excluding Accrued Interest</t>
        </is>
      </c>
      <c r="B15" s="5" t="n">
        <v>366</v>
      </c>
      <c r="C15" s="5" t="n">
        <v>0</v>
      </c>
      <c r="D15" s="6" t="n">
        <v>0</v>
      </c>
    </row>
    <row r="16">
      <c r="A16" s="4" t="inlineStr">
        <is>
          <t>Debt Securities, Available-for-Sale, Excluding Accrued Interest, Allowance for Credit Loss, Not Previously Recorded</t>
        </is>
      </c>
      <c r="B16" s="6" t="n">
        <v>366</v>
      </c>
      <c r="C16" s="5" t="n">
        <v>0</v>
      </c>
      <c r="D16" s="4" t="inlineStr">
        <is>
          <t xml:space="preserve"> </t>
        </is>
      </c>
    </row>
    <row r="17">
      <c r="A17" s="4" t="inlineStr">
        <is>
          <t>Debt Securities Available For Sale Allowance For Credit Loss Number Of Securities</t>
        </is>
      </c>
      <c r="B17" s="5" t="n">
        <v>7</v>
      </c>
      <c r="C17" s="4" t="inlineStr">
        <is>
          <t xml:space="preserve"> </t>
        </is>
      </c>
      <c r="D17" s="4" t="inlineStr">
        <is>
          <t xml:space="preserve"> </t>
        </is>
      </c>
    </row>
    <row r="18">
      <c r="A18" s="4" t="inlineStr">
        <is>
          <t>Fixed Maturities [Member]</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Percentage of securities rated A- or better | Rate</t>
        </is>
      </c>
      <c r="B20" s="8" t="n">
        <v>0.786</v>
      </c>
      <c r="C20" s="4" t="inlineStr">
        <is>
          <t xml:space="preserve"> </t>
        </is>
      </c>
      <c r="D20" s="4" t="inlineStr">
        <is>
          <t xml:space="preserve"> </t>
        </is>
      </c>
    </row>
    <row r="21">
      <c r="A21" s="4" t="inlineStr">
        <is>
          <t>U.S. Treasury Securities and Obligations of U.S. Government Agencies [Member]</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Less than 12 Months, Estimated Fair Value</t>
        </is>
      </c>
      <c r="B23" s="6" t="n">
        <v>10538</v>
      </c>
      <c r="C23" s="5" t="n">
        <v>6847</v>
      </c>
      <c r="D23" s="4" t="inlineStr">
        <is>
          <t xml:space="preserve"> </t>
        </is>
      </c>
    </row>
    <row r="24">
      <c r="A24" s="4" t="inlineStr">
        <is>
          <t>Less than 12 months, Gross Unrealized Losses</t>
        </is>
      </c>
      <c r="B24" s="5" t="n">
        <v>447</v>
      </c>
      <c r="C24" s="5" t="n">
        <v>89</v>
      </c>
      <c r="D24" s="4" t="inlineStr">
        <is>
          <t xml:space="preserve"> </t>
        </is>
      </c>
    </row>
    <row r="25">
      <c r="A25" s="4" t="inlineStr">
        <is>
          <t>12 Months or Longer, Estimated Fair Value</t>
        </is>
      </c>
      <c r="B25" s="5" t="n">
        <v>6204</v>
      </c>
      <c r="C25" s="5" t="n">
        <v>0</v>
      </c>
      <c r="D25" s="4" t="inlineStr">
        <is>
          <t xml:space="preserve"> </t>
        </is>
      </c>
    </row>
    <row r="26">
      <c r="A26" s="4" t="inlineStr">
        <is>
          <t>12 Months or Longer, Gross Unrealized Losses</t>
        </is>
      </c>
      <c r="B26" s="5" t="n">
        <v>746</v>
      </c>
      <c r="C26" s="5" t="n">
        <v>0</v>
      </c>
      <c r="D26" s="4" t="inlineStr">
        <is>
          <t xml:space="preserve"> </t>
        </is>
      </c>
    </row>
    <row r="27">
      <c r="A27" s="4" t="inlineStr">
        <is>
          <t>Total Estimated Fair Value</t>
        </is>
      </c>
      <c r="B27" s="5" t="n">
        <v>16742</v>
      </c>
      <c r="C27" s="5" t="n">
        <v>6847</v>
      </c>
      <c r="D27" s="4" t="inlineStr">
        <is>
          <t xml:space="preserve"> </t>
        </is>
      </c>
    </row>
    <row r="28">
      <c r="A28" s="4" t="inlineStr">
        <is>
          <t>Total gross unrealized losses</t>
        </is>
      </c>
      <c r="B28" s="5" t="n">
        <v>1193</v>
      </c>
      <c r="C28" s="5" t="n">
        <v>89</v>
      </c>
      <c r="D28" s="4" t="inlineStr">
        <is>
          <t xml:space="preserve"> </t>
        </is>
      </c>
    </row>
    <row r="29">
      <c r="A29" s="4" t="inlineStr">
        <is>
          <t>Debt Securities, Available-for-Sale, Unrealized Loss Position</t>
        </is>
      </c>
      <c r="B29" s="5" t="n">
        <v>16742</v>
      </c>
      <c r="C29" s="5" t="n">
        <v>6847</v>
      </c>
      <c r="D29" s="4" t="inlineStr">
        <is>
          <t xml:space="preserve"> </t>
        </is>
      </c>
    </row>
    <row r="30">
      <c r="A30" s="4" t="inlineStr">
        <is>
          <t>Debt Securities, Available-for-Sale, Allowance for Credit Loss, Excluding Accrued Interest</t>
        </is>
      </c>
      <c r="B30" s="5" t="n">
        <v>0</v>
      </c>
      <c r="C30" s="4" t="inlineStr">
        <is>
          <t xml:space="preserve"> </t>
        </is>
      </c>
      <c r="D30" s="4" t="inlineStr">
        <is>
          <t xml:space="preserve"> </t>
        </is>
      </c>
    </row>
    <row r="31">
      <c r="A31" s="4" t="inlineStr">
        <is>
          <t>Obligations of states, municipalities and political subdivisions [Member]</t>
        </is>
      </c>
      <c r="B31" s="4" t="inlineStr">
        <is>
          <t xml:space="preserve"> </t>
        </is>
      </c>
      <c r="C31" s="4" t="inlineStr">
        <is>
          <t xml:space="preserve"> </t>
        </is>
      </c>
      <c r="D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row>
    <row r="33">
      <c r="A33" s="4" t="inlineStr">
        <is>
          <t>Less than 12 Months, Estimated Fair Value</t>
        </is>
      </c>
      <c r="B33" s="5" t="n">
        <v>141460</v>
      </c>
      <c r="C33" s="5" t="n">
        <v>23870</v>
      </c>
      <c r="D33" s="4" t="inlineStr">
        <is>
          <t xml:space="preserve"> </t>
        </is>
      </c>
    </row>
    <row r="34">
      <c r="A34" s="4" t="inlineStr">
        <is>
          <t>Less than 12 months, Gross Unrealized Losses</t>
        </is>
      </c>
      <c r="B34" s="5" t="n">
        <v>20347</v>
      </c>
      <c r="C34" s="5" t="n">
        <v>469</v>
      </c>
      <c r="D34" s="4" t="inlineStr">
        <is>
          <t xml:space="preserve"> </t>
        </is>
      </c>
    </row>
    <row r="35">
      <c r="A35" s="4" t="inlineStr">
        <is>
          <t>12 Months or Longer, Estimated Fair Value</t>
        </is>
      </c>
      <c r="B35" s="5" t="n">
        <v>17314</v>
      </c>
      <c r="C35" s="5" t="n">
        <v>0</v>
      </c>
      <c r="D35" s="4" t="inlineStr">
        <is>
          <t xml:space="preserve"> </t>
        </is>
      </c>
    </row>
    <row r="36">
      <c r="A36" s="4" t="inlineStr">
        <is>
          <t>12 Months or Longer, Gross Unrealized Losses</t>
        </is>
      </c>
      <c r="B36" s="5" t="n">
        <v>6097</v>
      </c>
      <c r="C36" s="5" t="n">
        <v>0</v>
      </c>
      <c r="D36" s="4" t="inlineStr">
        <is>
          <t xml:space="preserve"> </t>
        </is>
      </c>
    </row>
    <row r="37">
      <c r="A37" s="4" t="inlineStr">
        <is>
          <t>Total Estimated Fair Value</t>
        </is>
      </c>
      <c r="B37" s="5" t="n">
        <v>158774</v>
      </c>
      <c r="C37" s="5" t="n">
        <v>23870</v>
      </c>
      <c r="D37" s="4" t="inlineStr">
        <is>
          <t xml:space="preserve"> </t>
        </is>
      </c>
    </row>
    <row r="38">
      <c r="A38" s="4" t="inlineStr">
        <is>
          <t>Total gross unrealized losses</t>
        </is>
      </c>
      <c r="B38" s="5" t="n">
        <v>26444</v>
      </c>
      <c r="C38" s="5" t="n">
        <v>469</v>
      </c>
      <c r="D38" s="4" t="inlineStr">
        <is>
          <t xml:space="preserve"> </t>
        </is>
      </c>
    </row>
    <row r="39">
      <c r="A39" s="4" t="inlineStr">
        <is>
          <t>Debt Securities, Available-for-Sale, Unrealized Loss Position</t>
        </is>
      </c>
      <c r="B39" s="5" t="n">
        <v>158774</v>
      </c>
      <c r="C39" s="5" t="n">
        <v>23870</v>
      </c>
      <c r="D39" s="4" t="inlineStr">
        <is>
          <t xml:space="preserve"> </t>
        </is>
      </c>
    </row>
    <row r="40">
      <c r="A40" s="4" t="inlineStr">
        <is>
          <t>Debt Securities, Available-for-Sale, Allowance for Credit Loss, Excluding Accrued Interest</t>
        </is>
      </c>
      <c r="B40" s="5" t="n">
        <v>0</v>
      </c>
      <c r="C40" s="4" t="inlineStr">
        <is>
          <t xml:space="preserve"> </t>
        </is>
      </c>
      <c r="D40" s="4" t="inlineStr">
        <is>
          <t xml:space="preserve"> </t>
        </is>
      </c>
    </row>
    <row r="41">
      <c r="A41" s="4" t="inlineStr">
        <is>
          <t>Corporate and other securities [Member]</t>
        </is>
      </c>
      <c r="B41" s="4" t="inlineStr">
        <is>
          <t xml:space="preserve"> </t>
        </is>
      </c>
      <c r="C41" s="4" t="inlineStr">
        <is>
          <t xml:space="preserve"> </t>
        </is>
      </c>
      <c r="D41" s="4" t="inlineStr">
        <is>
          <t xml:space="preserve"> </t>
        </is>
      </c>
    </row>
    <row r="42">
      <c r="A42" s="3" t="inlineStr">
        <is>
          <t>Debt Securities, Available-for-sale [Line Items]</t>
        </is>
      </c>
      <c r="B42" s="4" t="inlineStr">
        <is>
          <t xml:space="preserve"> </t>
        </is>
      </c>
      <c r="C42" s="4" t="inlineStr">
        <is>
          <t xml:space="preserve"> </t>
        </is>
      </c>
      <c r="D42" s="4" t="inlineStr">
        <is>
          <t xml:space="preserve"> </t>
        </is>
      </c>
    </row>
    <row r="43">
      <c r="A43" s="4" t="inlineStr">
        <is>
          <t>Less than 12 Months, Estimated Fair Value</t>
        </is>
      </c>
      <c r="B43" s="5" t="n">
        <v>583619</v>
      </c>
      <c r="C43" s="5" t="n">
        <v>188522</v>
      </c>
      <c r="D43" s="4" t="inlineStr">
        <is>
          <t xml:space="preserve"> </t>
        </is>
      </c>
    </row>
    <row r="44">
      <c r="A44" s="4" t="inlineStr">
        <is>
          <t>Less than 12 months, Gross Unrealized Losses</t>
        </is>
      </c>
      <c r="B44" s="5" t="n">
        <v>42675</v>
      </c>
      <c r="C44" s="5" t="n">
        <v>3718</v>
      </c>
      <c r="D44" s="4" t="inlineStr">
        <is>
          <t xml:space="preserve"> </t>
        </is>
      </c>
    </row>
    <row r="45">
      <c r="A45" s="4" t="inlineStr">
        <is>
          <t>12 Months or Longer, Estimated Fair Value</t>
        </is>
      </c>
      <c r="B45" s="5" t="n">
        <v>156148</v>
      </c>
      <c r="C45" s="5" t="n">
        <v>1092</v>
      </c>
      <c r="D45" s="4" t="inlineStr">
        <is>
          <t xml:space="preserve"> </t>
        </is>
      </c>
    </row>
    <row r="46">
      <c r="A46" s="4" t="inlineStr">
        <is>
          <t>12 Months or Longer, Gross Unrealized Losses</t>
        </is>
      </c>
      <c r="B46" s="5" t="n">
        <v>34082</v>
      </c>
      <c r="C46" s="5" t="n">
        <v>103</v>
      </c>
      <c r="D46" s="4" t="inlineStr">
        <is>
          <t xml:space="preserve"> </t>
        </is>
      </c>
    </row>
    <row r="47">
      <c r="A47" s="4" t="inlineStr">
        <is>
          <t>Total Estimated Fair Value</t>
        </is>
      </c>
      <c r="B47" s="5" t="n">
        <v>739767</v>
      </c>
      <c r="C47" s="5" t="n">
        <v>189614</v>
      </c>
      <c r="D47" s="4" t="inlineStr">
        <is>
          <t xml:space="preserve"> </t>
        </is>
      </c>
    </row>
    <row r="48">
      <c r="A48" s="4" t="inlineStr">
        <is>
          <t>Total gross unrealized losses</t>
        </is>
      </c>
      <c r="B48" s="5" t="n">
        <v>76757</v>
      </c>
      <c r="C48" s="5" t="n">
        <v>3821</v>
      </c>
      <c r="D48" s="4" t="inlineStr">
        <is>
          <t xml:space="preserve"> </t>
        </is>
      </c>
    </row>
    <row r="49">
      <c r="A49" s="4" t="inlineStr">
        <is>
          <t>Debt Securities, Available-for-Sale, Unrealized Loss Position</t>
        </is>
      </c>
      <c r="B49" s="5" t="n">
        <v>739767</v>
      </c>
      <c r="C49" s="5" t="n">
        <v>189614</v>
      </c>
      <c r="D49" s="4" t="inlineStr">
        <is>
          <t xml:space="preserve"> </t>
        </is>
      </c>
    </row>
    <row r="50">
      <c r="A50" s="4" t="inlineStr">
        <is>
          <t>Debt Securities, Available-for-Sale, Allowance for Credit Loss, Excluding Accrued Interest</t>
        </is>
      </c>
      <c r="B50" s="5" t="n">
        <v>366</v>
      </c>
      <c r="C50" s="4" t="inlineStr">
        <is>
          <t xml:space="preserve"> </t>
        </is>
      </c>
      <c r="D50" s="4" t="inlineStr">
        <is>
          <t xml:space="preserve"> </t>
        </is>
      </c>
    </row>
    <row r="51">
      <c r="A51" s="4" t="inlineStr">
        <is>
          <t>Asset-backed securities [Member]</t>
        </is>
      </c>
      <c r="B51" s="4" t="inlineStr">
        <is>
          <t xml:space="preserve"> </t>
        </is>
      </c>
      <c r="C51" s="4" t="inlineStr">
        <is>
          <t xml:space="preserve"> </t>
        </is>
      </c>
      <c r="D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row>
    <row r="53">
      <c r="A53" s="4" t="inlineStr">
        <is>
          <t>Less than 12 Months, Estimated Fair Value</t>
        </is>
      </c>
      <c r="B53" s="5" t="n">
        <v>216487</v>
      </c>
      <c r="C53" s="5" t="n">
        <v>136669</v>
      </c>
      <c r="D53" s="4" t="inlineStr">
        <is>
          <t xml:space="preserve"> </t>
        </is>
      </c>
    </row>
    <row r="54">
      <c r="A54" s="4" t="inlineStr">
        <is>
          <t>Less than 12 months, Gross Unrealized Losses</t>
        </is>
      </c>
      <c r="B54" s="5" t="n">
        <v>5429</v>
      </c>
      <c r="C54" s="5" t="n">
        <v>204</v>
      </c>
      <c r="D54" s="4" t="inlineStr">
        <is>
          <t xml:space="preserve"> </t>
        </is>
      </c>
    </row>
    <row r="55">
      <c r="A55" s="4" t="inlineStr">
        <is>
          <t>12 Months or Longer, Estimated Fair Value</t>
        </is>
      </c>
      <c r="B55" s="5" t="n">
        <v>97703</v>
      </c>
      <c r="C55" s="5" t="n">
        <v>4452</v>
      </c>
      <c r="D55" s="4" t="inlineStr">
        <is>
          <t xml:space="preserve"> </t>
        </is>
      </c>
    </row>
    <row r="56">
      <c r="A56" s="4" t="inlineStr">
        <is>
          <t>12 Months or Longer, Gross Unrealized Losses</t>
        </is>
      </c>
      <c r="B56" s="5" t="n">
        <v>3105</v>
      </c>
      <c r="C56" s="5" t="n">
        <v>48</v>
      </c>
      <c r="D56" s="4" t="inlineStr">
        <is>
          <t xml:space="preserve"> </t>
        </is>
      </c>
    </row>
    <row r="57">
      <c r="A57" s="4" t="inlineStr">
        <is>
          <t>Total Estimated Fair Value</t>
        </is>
      </c>
      <c r="B57" s="5" t="n">
        <v>314190</v>
      </c>
      <c r="C57" s="5" t="n">
        <v>141121</v>
      </c>
      <c r="D57" s="4" t="inlineStr">
        <is>
          <t xml:space="preserve"> </t>
        </is>
      </c>
    </row>
    <row r="58">
      <c r="A58" s="4" t="inlineStr">
        <is>
          <t>Total gross unrealized losses</t>
        </is>
      </c>
      <c r="B58" s="5" t="n">
        <v>8534</v>
      </c>
      <c r="C58" s="5" t="n">
        <v>252</v>
      </c>
      <c r="D58" s="4" t="inlineStr">
        <is>
          <t xml:space="preserve"> </t>
        </is>
      </c>
    </row>
    <row r="59">
      <c r="A59" s="4" t="inlineStr">
        <is>
          <t>Debt Securities, Available-for-Sale, Unrealized Loss Position</t>
        </is>
      </c>
      <c r="B59" s="5" t="n">
        <v>314190</v>
      </c>
      <c r="C59" s="5" t="n">
        <v>141121</v>
      </c>
      <c r="D59" s="4" t="inlineStr">
        <is>
          <t xml:space="preserve"> </t>
        </is>
      </c>
    </row>
    <row r="60">
      <c r="A60" s="4" t="inlineStr">
        <is>
          <t>Debt Securities, Available-for-Sale, Allowance for Credit Loss, Excluding Accrued Interest</t>
        </is>
      </c>
      <c r="B60" s="5" t="n">
        <v>0</v>
      </c>
      <c r="C60" s="4" t="inlineStr">
        <is>
          <t xml:space="preserve"> </t>
        </is>
      </c>
      <c r="D60" s="4" t="inlineStr">
        <is>
          <t xml:space="preserve"> </t>
        </is>
      </c>
    </row>
    <row r="61">
      <c r="A61" s="4" t="inlineStr">
        <is>
          <t>Residential mortgage-backed securities [Member]</t>
        </is>
      </c>
      <c r="B61" s="4" t="inlineStr">
        <is>
          <t xml:space="preserve"> </t>
        </is>
      </c>
      <c r="C61" s="4" t="inlineStr">
        <is>
          <t xml:space="preserve"> </t>
        </is>
      </c>
      <c r="D61" s="4" t="inlineStr">
        <is>
          <t xml:space="preserve"> </t>
        </is>
      </c>
    </row>
    <row r="62">
      <c r="A62" s="3" t="inlineStr">
        <is>
          <t>Debt Securities, Available-for-sale [Line Items]</t>
        </is>
      </c>
      <c r="B62" s="4" t="inlineStr">
        <is>
          <t xml:space="preserve"> </t>
        </is>
      </c>
      <c r="C62" s="4" t="inlineStr">
        <is>
          <t xml:space="preserve"> </t>
        </is>
      </c>
      <c r="D62" s="4" t="inlineStr">
        <is>
          <t xml:space="preserve"> </t>
        </is>
      </c>
    </row>
    <row r="63">
      <c r="A63" s="4" t="inlineStr">
        <is>
          <t>Less than 12 Months, Estimated Fair Value</t>
        </is>
      </c>
      <c r="B63" s="5" t="n">
        <v>98909</v>
      </c>
      <c r="C63" s="5" t="n">
        <v>260251</v>
      </c>
      <c r="D63" s="4" t="inlineStr">
        <is>
          <t xml:space="preserve"> </t>
        </is>
      </c>
    </row>
    <row r="64">
      <c r="A64" s="4" t="inlineStr">
        <is>
          <t>Less than 12 months, Gross Unrealized Losses</t>
        </is>
      </c>
      <c r="B64" s="5" t="n">
        <v>12324</v>
      </c>
      <c r="C64" s="5" t="n">
        <v>4329</v>
      </c>
      <c r="D64" s="4" t="inlineStr">
        <is>
          <t xml:space="preserve"> </t>
        </is>
      </c>
    </row>
    <row r="65">
      <c r="A65" s="4" t="inlineStr">
        <is>
          <t>12 Months or Longer, Estimated Fair Value</t>
        </is>
      </c>
      <c r="B65" s="5" t="n">
        <v>194773</v>
      </c>
      <c r="C65" s="5" t="n">
        <v>17968</v>
      </c>
      <c r="D65" s="4" t="inlineStr">
        <is>
          <t xml:space="preserve"> </t>
        </is>
      </c>
    </row>
    <row r="66">
      <c r="A66" s="4" t="inlineStr">
        <is>
          <t>12 Months or Longer, Gross Unrealized Losses</t>
        </is>
      </c>
      <c r="B66" s="5" t="n">
        <v>42832</v>
      </c>
      <c r="C66" s="5" t="n">
        <v>594</v>
      </c>
      <c r="D66" s="4" t="inlineStr">
        <is>
          <t xml:space="preserve"> </t>
        </is>
      </c>
    </row>
    <row r="67">
      <c r="A67" s="4" t="inlineStr">
        <is>
          <t>Total Estimated Fair Value</t>
        </is>
      </c>
      <c r="B67" s="5" t="n">
        <v>293682</v>
      </c>
      <c r="C67" s="5" t="n">
        <v>278219</v>
      </c>
      <c r="D67" s="4" t="inlineStr">
        <is>
          <t xml:space="preserve"> </t>
        </is>
      </c>
    </row>
    <row r="68">
      <c r="A68" s="4" t="inlineStr">
        <is>
          <t>Total gross unrealized losses</t>
        </is>
      </c>
      <c r="B68" s="5" t="n">
        <v>55156</v>
      </c>
      <c r="C68" s="5" t="n">
        <v>4923</v>
      </c>
      <c r="D68" s="4" t="inlineStr">
        <is>
          <t xml:space="preserve"> </t>
        </is>
      </c>
    </row>
    <row r="69">
      <c r="A69" s="4" t="inlineStr">
        <is>
          <t>Debt Securities, Available-for-Sale, Unrealized Loss Position</t>
        </is>
      </c>
      <c r="B69" s="5" t="n">
        <v>293682</v>
      </c>
      <c r="C69" s="5" t="n">
        <v>278219</v>
      </c>
      <c r="D69" s="4" t="inlineStr">
        <is>
          <t xml:space="preserve"> </t>
        </is>
      </c>
    </row>
    <row r="70">
      <c r="A70" s="4" t="inlineStr">
        <is>
          <t>Debt Securities, Available-for-Sale, Allowance for Credit Loss, Excluding Accrued Interest</t>
        </is>
      </c>
      <c r="B70" s="5" t="n">
        <v>0</v>
      </c>
      <c r="C70" s="4" t="inlineStr">
        <is>
          <t xml:space="preserve"> </t>
        </is>
      </c>
      <c r="D70" s="4" t="inlineStr">
        <is>
          <t xml:space="preserve"> </t>
        </is>
      </c>
    </row>
    <row r="71">
      <c r="A71" s="4" t="inlineStr">
        <is>
          <t>Commercial mortgage-backed aecurities [Member]</t>
        </is>
      </c>
      <c r="B71" s="4" t="inlineStr">
        <is>
          <t xml:space="preserve"> </t>
        </is>
      </c>
      <c r="C71" s="4" t="inlineStr">
        <is>
          <t xml:space="preserve"> </t>
        </is>
      </c>
      <c r="D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row>
    <row r="73">
      <c r="A73" s="4" t="inlineStr">
        <is>
          <t>Less than 12 Months, Estimated Fair Value</t>
        </is>
      </c>
      <c r="B73" s="5" t="n">
        <v>50666</v>
      </c>
      <c r="C73" s="5" t="n">
        <v>10773</v>
      </c>
      <c r="D73" s="4" t="inlineStr">
        <is>
          <t xml:space="preserve"> </t>
        </is>
      </c>
    </row>
    <row r="74">
      <c r="A74" s="4" t="inlineStr">
        <is>
          <t>Less than 12 months, Gross Unrealized Losses</t>
        </is>
      </c>
      <c r="B74" s="5" t="n">
        <v>4732</v>
      </c>
      <c r="C74" s="5" t="n">
        <v>206</v>
      </c>
      <c r="D74" s="4" t="inlineStr">
        <is>
          <t xml:space="preserve"> </t>
        </is>
      </c>
    </row>
    <row r="75">
      <c r="A75" s="4" t="inlineStr">
        <is>
          <t>12 Months or Longer, Estimated Fair Value</t>
        </is>
      </c>
      <c r="B75" s="5" t="n">
        <v>8201</v>
      </c>
      <c r="C75" s="5" t="n">
        <v>0</v>
      </c>
      <c r="D75" s="4" t="inlineStr">
        <is>
          <t xml:space="preserve"> </t>
        </is>
      </c>
    </row>
    <row r="76">
      <c r="A76" s="4" t="inlineStr">
        <is>
          <t>12 Months or Longer, Gross Unrealized Losses</t>
        </is>
      </c>
      <c r="B76" s="5" t="n">
        <v>1754</v>
      </c>
      <c r="C76" s="5" t="n">
        <v>0</v>
      </c>
      <c r="D76" s="4" t="inlineStr">
        <is>
          <t xml:space="preserve"> </t>
        </is>
      </c>
    </row>
    <row r="77">
      <c r="A77" s="4" t="inlineStr">
        <is>
          <t>Total Estimated Fair Value</t>
        </is>
      </c>
      <c r="B77" s="5" t="n">
        <v>58867</v>
      </c>
      <c r="C77" s="5" t="n">
        <v>10773</v>
      </c>
      <c r="D77" s="4" t="inlineStr">
        <is>
          <t xml:space="preserve"> </t>
        </is>
      </c>
    </row>
    <row r="78">
      <c r="A78" s="4" t="inlineStr">
        <is>
          <t>Total gross unrealized losses</t>
        </is>
      </c>
      <c r="B78" s="5" t="n">
        <v>6486</v>
      </c>
      <c r="C78" s="5" t="n">
        <v>206</v>
      </c>
      <c r="D78" s="4" t="inlineStr">
        <is>
          <t xml:space="preserve"> </t>
        </is>
      </c>
    </row>
    <row r="79">
      <c r="A79" s="4" t="inlineStr">
        <is>
          <t>Debt Securities, Available-for-Sale, Unrealized Loss Position</t>
        </is>
      </c>
      <c r="B79" s="5" t="n">
        <v>58867</v>
      </c>
      <c r="C79" s="6" t="n">
        <v>10773</v>
      </c>
      <c r="D79" s="4" t="inlineStr">
        <is>
          <t xml:space="preserve"> </t>
        </is>
      </c>
    </row>
    <row r="80">
      <c r="A80" s="4" t="inlineStr">
        <is>
          <t>Debt Securities, Available-for-Sale, Allowance for Credit Loss, Excluding Accrued Interest</t>
        </is>
      </c>
      <c r="B80" s="6" t="n">
        <v>0</v>
      </c>
      <c r="C80" s="4" t="inlineStr">
        <is>
          <t xml:space="preserve"> </t>
        </is>
      </c>
      <c r="D8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ual Maturities of Available-for-sale Fixed Maturity Securities (Details) - USD ($) $ in Thousands</t>
        </is>
      </c>
      <c r="B1" s="2" t="inlineStr">
        <is>
          <t>Dec. 31, 2022</t>
        </is>
      </c>
      <c r="C1" s="2" t="inlineStr">
        <is>
          <t>Dec. 31, 2021</t>
        </is>
      </c>
    </row>
    <row r="2">
      <c r="A2" s="3" t="inlineStr">
        <is>
          <t>Amortized Cost [Abstract]</t>
        </is>
      </c>
      <c r="B2" s="4" t="inlineStr">
        <is>
          <t xml:space="preserve"> </t>
        </is>
      </c>
      <c r="C2" s="4" t="inlineStr">
        <is>
          <t xml:space="preserve"> </t>
        </is>
      </c>
    </row>
    <row r="3">
      <c r="A3" s="4" t="inlineStr">
        <is>
          <t>Due in one year or less, Amortized Cost</t>
        </is>
      </c>
      <c r="B3" s="6" t="n">
        <v>15133</v>
      </c>
      <c r="C3" s="4" t="inlineStr">
        <is>
          <t xml:space="preserve"> </t>
        </is>
      </c>
    </row>
    <row r="4">
      <c r="A4" s="4" t="inlineStr">
        <is>
          <t>Due after one year through five years, Amortized Cost</t>
        </is>
      </c>
      <c r="B4" s="5" t="n">
        <v>647263</v>
      </c>
      <c r="C4" s="4" t="inlineStr">
        <is>
          <t xml:space="preserve"> </t>
        </is>
      </c>
    </row>
    <row r="5">
      <c r="A5" s="4" t="inlineStr">
        <is>
          <t>Due after five years through ten years, Amortized Cost</t>
        </is>
      </c>
      <c r="B5" s="5" t="n">
        <v>245670</v>
      </c>
      <c r="C5" s="4" t="inlineStr">
        <is>
          <t xml:space="preserve"> </t>
        </is>
      </c>
    </row>
    <row r="6">
      <c r="A6" s="4" t="inlineStr">
        <is>
          <t>Due after ten years, Amortized Cost</t>
        </is>
      </c>
      <c r="B6" s="5" t="n">
        <v>249899</v>
      </c>
      <c r="C6" s="4" t="inlineStr">
        <is>
          <t xml:space="preserve"> </t>
        </is>
      </c>
    </row>
    <row r="7">
      <c r="A7" s="4" t="inlineStr">
        <is>
          <t>Total fixed maturities, Amortized Cost</t>
        </is>
      </c>
      <c r="B7" s="5" t="n">
        <v>1933632</v>
      </c>
      <c r="C7" s="6" t="n">
        <v>1371519</v>
      </c>
    </row>
    <row r="8">
      <c r="A8" s="3" t="inlineStr">
        <is>
          <t>Estimated Fair Value [Abstract]</t>
        </is>
      </c>
      <c r="B8" s="4" t="inlineStr">
        <is>
          <t xml:space="preserve"> </t>
        </is>
      </c>
      <c r="C8" s="4" t="inlineStr">
        <is>
          <t xml:space="preserve"> </t>
        </is>
      </c>
    </row>
    <row r="9">
      <c r="A9" s="4" t="inlineStr">
        <is>
          <t>Due in one year or less, Estimated Fair Value</t>
        </is>
      </c>
      <c r="B9" s="5" t="n">
        <v>14925</v>
      </c>
      <c r="C9" s="4" t="inlineStr">
        <is>
          <t xml:space="preserve"> </t>
        </is>
      </c>
    </row>
    <row r="10">
      <c r="A10" s="4" t="inlineStr">
        <is>
          <t>Due after one year through five years, Estimated Fair Value</t>
        </is>
      </c>
      <c r="B10" s="5" t="n">
        <v>626182</v>
      </c>
      <c r="C10" s="4" t="inlineStr">
        <is>
          <t xml:space="preserve"> </t>
        </is>
      </c>
    </row>
    <row r="11">
      <c r="A11" s="4" t="inlineStr">
        <is>
          <t>Due after five years through ten years, Estimated Fair Value</t>
        </is>
      </c>
      <c r="B11" s="5" t="n">
        <v>213539</v>
      </c>
      <c r="C11" s="4" t="inlineStr">
        <is>
          <t xml:space="preserve"> </t>
        </is>
      </c>
    </row>
    <row r="12">
      <c r="A12" s="4" t="inlineStr">
        <is>
          <t>Due after ten years, Estimated Fair Value</t>
        </is>
      </c>
      <c r="B12" s="5" t="n">
        <v>199619</v>
      </c>
      <c r="C12" s="4" t="inlineStr">
        <is>
          <t xml:space="preserve"> </t>
        </is>
      </c>
    </row>
    <row r="13">
      <c r="A13" s="4" t="inlineStr">
        <is>
          <t>Estimated Fair Value</t>
        </is>
      </c>
      <c r="B13" s="5" t="n">
        <v>1760100</v>
      </c>
      <c r="C13" s="5" t="n">
        <v>1392066</v>
      </c>
    </row>
    <row r="14">
      <c r="A14" s="4" t="inlineStr">
        <is>
          <t>Asset-backed securities [Member]</t>
        </is>
      </c>
      <c r="B14" s="4" t="inlineStr">
        <is>
          <t xml:space="preserve"> </t>
        </is>
      </c>
      <c r="C14" s="4" t="inlineStr">
        <is>
          <t xml:space="preserve"> </t>
        </is>
      </c>
    </row>
    <row r="15">
      <c r="A15" s="3" t="inlineStr">
        <is>
          <t>Amortized Cost [Abstract]</t>
        </is>
      </c>
      <c r="B15" s="4" t="inlineStr">
        <is>
          <t xml:space="preserve"> </t>
        </is>
      </c>
      <c r="C15" s="4" t="inlineStr">
        <is>
          <t xml:space="preserve"> </t>
        </is>
      </c>
    </row>
    <row r="16">
      <c r="A16" s="4" t="inlineStr">
        <is>
          <t>Without single maturity date, Amortized Cost</t>
        </is>
      </c>
      <c r="B16" s="5" t="n">
        <v>361248</v>
      </c>
      <c r="C16" s="4" t="inlineStr">
        <is>
          <t xml:space="preserve"> </t>
        </is>
      </c>
    </row>
    <row r="17">
      <c r="A17" s="4" t="inlineStr">
        <is>
          <t>Total fixed maturities, Amortized Cost</t>
        </is>
      </c>
      <c r="B17" s="5" t="n">
        <v>361248</v>
      </c>
      <c r="C17" s="5" t="n">
        <v>299810</v>
      </c>
    </row>
    <row r="18">
      <c r="A18" s="3" t="inlineStr">
        <is>
          <t>Estimated Fair Value [Abstract]</t>
        </is>
      </c>
      <c r="B18" s="4" t="inlineStr">
        <is>
          <t xml:space="preserve"> </t>
        </is>
      </c>
      <c r="C18" s="4" t="inlineStr">
        <is>
          <t xml:space="preserve"> </t>
        </is>
      </c>
    </row>
    <row r="19">
      <c r="A19" s="4" t="inlineStr">
        <is>
          <t>Without single maturity date, Estimated Fair Value</t>
        </is>
      </c>
      <c r="B19" s="5" t="n">
        <v>353006</v>
      </c>
      <c r="C19" s="4" t="inlineStr">
        <is>
          <t xml:space="preserve"> </t>
        </is>
      </c>
    </row>
    <row r="20">
      <c r="A20" s="4" t="inlineStr">
        <is>
          <t>Estimated Fair Value</t>
        </is>
      </c>
      <c r="B20" s="5" t="n">
        <v>353006</v>
      </c>
      <c r="C20" s="5" t="n">
        <v>301775</v>
      </c>
    </row>
    <row r="21">
      <c r="A21" s="4" t="inlineStr">
        <is>
          <t>Residential mortgage-backed securities [Member]</t>
        </is>
      </c>
      <c r="B21" s="4" t="inlineStr">
        <is>
          <t xml:space="preserve"> </t>
        </is>
      </c>
      <c r="C21" s="4" t="inlineStr">
        <is>
          <t xml:space="preserve"> </t>
        </is>
      </c>
    </row>
    <row r="22">
      <c r="A22" s="3" t="inlineStr">
        <is>
          <t>Amortized Cost [Abstract]</t>
        </is>
      </c>
      <c r="B22" s="4" t="inlineStr">
        <is>
          <t xml:space="preserve"> </t>
        </is>
      </c>
      <c r="C22" s="4" t="inlineStr">
        <is>
          <t xml:space="preserve"> </t>
        </is>
      </c>
    </row>
    <row r="23">
      <c r="A23" s="4" t="inlineStr">
        <is>
          <t>Without single maturity date, Amortized Cost</t>
        </is>
      </c>
      <c r="B23" s="5" t="n">
        <v>349066</v>
      </c>
      <c r="C23" s="4" t="inlineStr">
        <is>
          <t xml:space="preserve"> </t>
        </is>
      </c>
    </row>
    <row r="24">
      <c r="A24" s="4" t="inlineStr">
        <is>
          <t>Total fixed maturities, Amortized Cost</t>
        </is>
      </c>
      <c r="B24" s="5" t="n">
        <v>349066</v>
      </c>
      <c r="C24" s="5" t="n">
        <v>340804</v>
      </c>
    </row>
    <row r="25">
      <c r="A25" s="3" t="inlineStr">
        <is>
          <t>Estimated Fair Value [Abstract]</t>
        </is>
      </c>
      <c r="B25" s="4" t="inlineStr">
        <is>
          <t xml:space="preserve"> </t>
        </is>
      </c>
      <c r="C25" s="4" t="inlineStr">
        <is>
          <t xml:space="preserve"> </t>
        </is>
      </c>
    </row>
    <row r="26">
      <c r="A26" s="4" t="inlineStr">
        <is>
          <t>Without single maturity date, Estimated Fair Value</t>
        </is>
      </c>
      <c r="B26" s="5" t="n">
        <v>293962</v>
      </c>
      <c r="C26" s="4" t="inlineStr">
        <is>
          <t xml:space="preserve"> </t>
        </is>
      </c>
    </row>
    <row r="27">
      <c r="A27" s="4" t="inlineStr">
        <is>
          <t>Estimated Fair Value</t>
        </is>
      </c>
      <c r="B27" s="5" t="n">
        <v>293962</v>
      </c>
      <c r="C27" s="5" t="n">
        <v>337685</v>
      </c>
    </row>
    <row r="28">
      <c r="A28" s="4" t="inlineStr">
        <is>
          <t>Commercial mortgage-backed aecurities [Member]</t>
        </is>
      </c>
      <c r="B28" s="4" t="inlineStr">
        <is>
          <t xml:space="preserve"> </t>
        </is>
      </c>
      <c r="C28" s="4" t="inlineStr">
        <is>
          <t xml:space="preserve"> </t>
        </is>
      </c>
    </row>
    <row r="29">
      <c r="A29" s="3" t="inlineStr">
        <is>
          <t>Amortized Cost [Abstract]</t>
        </is>
      </c>
      <c r="B29" s="4" t="inlineStr">
        <is>
          <t xml:space="preserve"> </t>
        </is>
      </c>
      <c r="C29" s="4" t="inlineStr">
        <is>
          <t xml:space="preserve"> </t>
        </is>
      </c>
    </row>
    <row r="30">
      <c r="A30" s="4" t="inlineStr">
        <is>
          <t>Without single maturity date, Amortized Cost</t>
        </is>
      </c>
      <c r="B30" s="5" t="n">
        <v>65353</v>
      </c>
      <c r="C30" s="4" t="inlineStr">
        <is>
          <t xml:space="preserve"> </t>
        </is>
      </c>
    </row>
    <row r="31">
      <c r="A31" s="4" t="inlineStr">
        <is>
          <t>Total fixed maturities, Amortized Cost</t>
        </is>
      </c>
      <c r="B31" s="5" t="n">
        <v>65353</v>
      </c>
      <c r="C31" s="5" t="n">
        <v>57000</v>
      </c>
    </row>
    <row r="32">
      <c r="A32" s="3" t="inlineStr">
        <is>
          <t>Estimated Fair Value [Abstract]</t>
        </is>
      </c>
      <c r="B32" s="4" t="inlineStr">
        <is>
          <t xml:space="preserve"> </t>
        </is>
      </c>
      <c r="C32" s="4" t="inlineStr">
        <is>
          <t xml:space="preserve"> </t>
        </is>
      </c>
    </row>
    <row r="33">
      <c r="A33" s="4" t="inlineStr">
        <is>
          <t>Without single maturity date, Estimated Fair Value</t>
        </is>
      </c>
      <c r="B33" s="5" t="n">
        <v>58867</v>
      </c>
      <c r="C33" s="4" t="inlineStr">
        <is>
          <t xml:space="preserve"> </t>
        </is>
      </c>
    </row>
    <row r="34">
      <c r="A34" s="4" t="inlineStr">
        <is>
          <t>Estimated Fair Value</t>
        </is>
      </c>
      <c r="B34" s="6" t="n">
        <v>58867</v>
      </c>
      <c r="C34" s="6" t="n">
        <v>59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Changes in Stockholders'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row>
    <row r="2">
      <c r="A2" s="4" t="inlineStr">
        <is>
          <t>Balance, shares at Dec. 31, 2019</t>
        </is>
      </c>
      <c r="B2" s="4" t="inlineStr">
        <is>
          <t xml:space="preserve"> </t>
        </is>
      </c>
      <c r="C2" s="5" t="n">
        <v>22206000</v>
      </c>
      <c r="D2" s="4" t="inlineStr">
        <is>
          <t xml:space="preserve"> </t>
        </is>
      </c>
      <c r="E2" s="4" t="inlineStr">
        <is>
          <t xml:space="preserve"> </t>
        </is>
      </c>
      <c r="F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shares</t>
        </is>
      </c>
      <c r="B4" s="4" t="inlineStr">
        <is>
          <t xml:space="preserve"> </t>
        </is>
      </c>
      <c r="C4" s="5" t="n">
        <v>311000</v>
      </c>
      <c r="D4" s="4" t="inlineStr">
        <is>
          <t xml:space="preserve"> </t>
        </is>
      </c>
      <c r="E4" s="4" t="inlineStr">
        <is>
          <t xml:space="preserve"> </t>
        </is>
      </c>
      <c r="F4" s="4" t="inlineStr">
        <is>
          <t xml:space="preserve"> </t>
        </is>
      </c>
    </row>
    <row r="5">
      <c r="A5" s="4" t="inlineStr">
        <is>
          <t>Stock-based compensation, shares</t>
        </is>
      </c>
      <c r="B5" s="4" t="inlineStr">
        <is>
          <t xml:space="preserve"> </t>
        </is>
      </c>
      <c r="C5" s="5" t="n">
        <v>252000</v>
      </c>
      <c r="D5" s="4" t="inlineStr">
        <is>
          <t xml:space="preserve"> </t>
        </is>
      </c>
      <c r="E5" s="4" t="inlineStr">
        <is>
          <t xml:space="preserve"> </t>
        </is>
      </c>
      <c r="F5" s="4" t="inlineStr">
        <is>
          <t xml:space="preserve"> </t>
        </is>
      </c>
    </row>
    <row r="6">
      <c r="A6" s="4" t="inlineStr">
        <is>
          <t>Restricted shares withheld for taxes, shares</t>
        </is>
      </c>
      <c r="B6" s="4" t="inlineStr">
        <is>
          <t xml:space="preserve"> </t>
        </is>
      </c>
      <c r="C6" s="5" t="n">
        <v>-12000</v>
      </c>
      <c r="D6" s="4" t="inlineStr">
        <is>
          <t xml:space="preserve"> </t>
        </is>
      </c>
      <c r="E6" s="4" t="inlineStr">
        <is>
          <t xml:space="preserve"> </t>
        </is>
      </c>
      <c r="F6" s="4" t="inlineStr">
        <is>
          <t xml:space="preserve"> </t>
        </is>
      </c>
    </row>
    <row r="7">
      <c r="A7" s="4" t="inlineStr">
        <is>
          <t>Balance, shares at Dec. 31, 2020</t>
        </is>
      </c>
      <c r="B7" s="4" t="inlineStr">
        <is>
          <t xml:space="preserve"> </t>
        </is>
      </c>
      <c r="C7" s="5" t="n">
        <v>22757000</v>
      </c>
      <c r="D7" s="4" t="inlineStr">
        <is>
          <t xml:space="preserve"> </t>
        </is>
      </c>
      <c r="E7" s="4" t="inlineStr">
        <is>
          <t xml:space="preserve"> </t>
        </is>
      </c>
      <c r="F7" s="4" t="inlineStr">
        <is>
          <t xml:space="preserve"> </t>
        </is>
      </c>
    </row>
    <row r="8">
      <c r="A8" s="4" t="inlineStr">
        <is>
          <t>Balance at Dec. 31, 2019</t>
        </is>
      </c>
      <c r="B8" s="6" t="n">
        <v>405880</v>
      </c>
      <c r="C8" s="6" t="n">
        <v>222</v>
      </c>
      <c r="D8" s="6" t="n">
        <v>229229</v>
      </c>
      <c r="E8" s="6" t="n">
        <v>162911</v>
      </c>
      <c r="F8" s="6" t="n">
        <v>13518</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doption of new accounting standard for credit losses | Accounting Standards Update 2016-13 [Member]</t>
        </is>
      </c>
      <c r="B10" s="5" t="n">
        <v>78</v>
      </c>
      <c r="C10" s="4" t="inlineStr">
        <is>
          <t xml:space="preserve"> </t>
        </is>
      </c>
      <c r="D10" s="4" t="inlineStr">
        <is>
          <t xml:space="preserve"> </t>
        </is>
      </c>
      <c r="E10" s="5" t="n">
        <v>78</v>
      </c>
      <c r="F10" s="4" t="inlineStr">
        <is>
          <t xml:space="preserve"> </t>
        </is>
      </c>
    </row>
    <row r="11">
      <c r="A11" s="4" t="inlineStr">
        <is>
          <t>Issuance of common stock, net of issuance costs</t>
        </is>
      </c>
      <c r="B11" s="5" t="n">
        <v>56698</v>
      </c>
      <c r="C11" s="5" t="n">
        <v>3</v>
      </c>
      <c r="D11" s="5" t="n">
        <v>56695</v>
      </c>
      <c r="E11" s="4" t="inlineStr">
        <is>
          <t xml:space="preserve"> </t>
        </is>
      </c>
      <c r="F11" s="4" t="inlineStr">
        <is>
          <t xml:space="preserve"> </t>
        </is>
      </c>
    </row>
    <row r="12">
      <c r="A12" s="4" t="inlineStr">
        <is>
          <t>Issuance of stock under stock-based compensation plan</t>
        </is>
      </c>
      <c r="B12" s="5" t="n">
        <v>3622</v>
      </c>
      <c r="C12" s="5" t="n">
        <v>3</v>
      </c>
      <c r="D12" s="5" t="n">
        <v>3619</v>
      </c>
      <c r="E12" s="4" t="inlineStr">
        <is>
          <t xml:space="preserve"> </t>
        </is>
      </c>
      <c r="F12" s="4" t="inlineStr">
        <is>
          <t xml:space="preserve"> </t>
        </is>
      </c>
    </row>
    <row r="13">
      <c r="A13" s="4" t="inlineStr">
        <is>
          <t>Stock-based compensation expense</t>
        </is>
      </c>
      <c r="B13" s="5" t="n">
        <v>3575</v>
      </c>
      <c r="C13" s="4" t="inlineStr">
        <is>
          <t xml:space="preserve"> </t>
        </is>
      </c>
      <c r="D13" s="5" t="n">
        <v>3575</v>
      </c>
      <c r="E13" s="4" t="inlineStr">
        <is>
          <t xml:space="preserve"> </t>
        </is>
      </c>
      <c r="F13" s="4" t="inlineStr">
        <is>
          <t xml:space="preserve"> </t>
        </is>
      </c>
    </row>
    <row r="14">
      <c r="A14" s="4" t="inlineStr">
        <is>
          <t>Restricted shares withheld for taxes</t>
        </is>
      </c>
      <c r="B14" s="5" t="n">
        <v>-1803</v>
      </c>
      <c r="C14" s="4" t="inlineStr">
        <is>
          <t xml:space="preserve"> </t>
        </is>
      </c>
      <c r="D14" s="5" t="n">
        <v>-1803</v>
      </c>
      <c r="E14" s="4" t="inlineStr">
        <is>
          <t xml:space="preserve"> </t>
        </is>
      </c>
      <c r="F14" s="4" t="inlineStr">
        <is>
          <t xml:space="preserve"> </t>
        </is>
      </c>
    </row>
    <row r="15">
      <c r="A15" s="4" t="inlineStr">
        <is>
          <t>Dividends declared</t>
        </is>
      </c>
      <c r="B15" s="5" t="n">
        <v>-8093</v>
      </c>
      <c r="C15" s="4" t="inlineStr">
        <is>
          <t xml:space="preserve"> </t>
        </is>
      </c>
      <c r="D15" s="4" t="inlineStr">
        <is>
          <t xml:space="preserve"> </t>
        </is>
      </c>
      <c r="E15" s="5" t="n">
        <v>-8093</v>
      </c>
      <c r="F15" s="4" t="inlineStr">
        <is>
          <t xml:space="preserve"> </t>
        </is>
      </c>
    </row>
    <row r="16">
      <c r="A16" s="4" t="inlineStr">
        <is>
          <t>Other comprehensive income (loss), net of income tax</t>
        </is>
      </c>
      <c r="B16" s="5" t="n">
        <v>27862</v>
      </c>
      <c r="C16" s="4" t="inlineStr">
        <is>
          <t xml:space="preserve"> </t>
        </is>
      </c>
      <c r="D16" s="4" t="inlineStr">
        <is>
          <t xml:space="preserve"> </t>
        </is>
      </c>
      <c r="E16" s="4" t="inlineStr">
        <is>
          <t xml:space="preserve"> </t>
        </is>
      </c>
      <c r="F16" s="5" t="n">
        <v>27862</v>
      </c>
    </row>
    <row r="17">
      <c r="A17" s="4" t="inlineStr">
        <is>
          <t>Net income</t>
        </is>
      </c>
      <c r="B17" s="5" t="n">
        <v>88419</v>
      </c>
      <c r="C17" s="4" t="inlineStr">
        <is>
          <t xml:space="preserve"> </t>
        </is>
      </c>
      <c r="D17" s="4" t="inlineStr">
        <is>
          <t xml:space="preserve"> </t>
        </is>
      </c>
      <c r="E17" s="5" t="n">
        <v>88419</v>
      </c>
      <c r="F17" s="4" t="inlineStr">
        <is>
          <t xml:space="preserve"> </t>
        </is>
      </c>
    </row>
    <row r="18">
      <c r="A18" s="4" t="inlineStr">
        <is>
          <t>Balance at Dec. 31, 2020</t>
        </is>
      </c>
      <c r="B18" s="6" t="n">
        <v>576238</v>
      </c>
      <c r="C18" s="6" t="n">
        <v>228</v>
      </c>
      <c r="D18" s="5" t="n">
        <v>291315</v>
      </c>
      <c r="E18" s="5" t="n">
        <v>243315</v>
      </c>
      <c r="F18" s="5" t="n">
        <v>41380</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ock-based compensation, shares</t>
        </is>
      </c>
      <c r="B20" s="4" t="inlineStr">
        <is>
          <t xml:space="preserve"> </t>
        </is>
      </c>
      <c r="C20" s="5" t="n">
        <v>90000</v>
      </c>
      <c r="D20" s="4" t="inlineStr">
        <is>
          <t xml:space="preserve"> </t>
        </is>
      </c>
      <c r="E20" s="4" t="inlineStr">
        <is>
          <t xml:space="preserve"> </t>
        </is>
      </c>
      <c r="F20" s="4" t="inlineStr">
        <is>
          <t xml:space="preserve"> </t>
        </is>
      </c>
    </row>
    <row r="21">
      <c r="A21" s="4" t="inlineStr">
        <is>
          <t>Restricted shares withheld for taxes, shares</t>
        </is>
      </c>
      <c r="B21" s="4" t="inlineStr">
        <is>
          <t xml:space="preserve"> </t>
        </is>
      </c>
      <c r="C21" s="5" t="n">
        <v>-13000</v>
      </c>
      <c r="D21" s="4" t="inlineStr">
        <is>
          <t xml:space="preserve"> </t>
        </is>
      </c>
      <c r="E21" s="4" t="inlineStr">
        <is>
          <t xml:space="preserve"> </t>
        </is>
      </c>
      <c r="F21" s="4" t="inlineStr">
        <is>
          <t xml:space="preserve"> </t>
        </is>
      </c>
    </row>
    <row r="22">
      <c r="A22" s="4" t="inlineStr">
        <is>
          <t>Balance, shares at Dec. 31, 2021</t>
        </is>
      </c>
      <c r="B22" s="5" t="n">
        <v>22834377</v>
      </c>
      <c r="C22" s="5" t="n">
        <v>22834000</v>
      </c>
      <c r="D22" s="4" t="inlineStr">
        <is>
          <t xml:space="preserve"> </t>
        </is>
      </c>
      <c r="E22" s="4" t="inlineStr">
        <is>
          <t xml:space="preserve"> </t>
        </is>
      </c>
      <c r="F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tock under stock-based compensation plan</t>
        </is>
      </c>
      <c r="B24" s="6" t="n">
        <v>982</v>
      </c>
      <c r="C24" s="6" t="n">
        <v>0</v>
      </c>
      <c r="D24" s="5" t="n">
        <v>982</v>
      </c>
      <c r="E24" s="4" t="inlineStr">
        <is>
          <t xml:space="preserve"> </t>
        </is>
      </c>
      <c r="F24" s="4" t="inlineStr">
        <is>
          <t xml:space="preserve"> </t>
        </is>
      </c>
    </row>
    <row r="25">
      <c r="A25" s="4" t="inlineStr">
        <is>
          <t>Stock-based compensation expense</t>
        </is>
      </c>
      <c r="B25" s="5" t="n">
        <v>4844</v>
      </c>
      <c r="C25" s="4" t="inlineStr">
        <is>
          <t xml:space="preserve"> </t>
        </is>
      </c>
      <c r="D25" s="5" t="n">
        <v>4844</v>
      </c>
      <c r="E25" s="4" t="inlineStr">
        <is>
          <t xml:space="preserve"> </t>
        </is>
      </c>
      <c r="F25" s="4" t="inlineStr">
        <is>
          <t xml:space="preserve"> </t>
        </is>
      </c>
    </row>
    <row r="26">
      <c r="A26" s="4" t="inlineStr">
        <is>
          <t>Restricted shares withheld for taxes</t>
        </is>
      </c>
      <c r="B26" s="5" t="n">
        <v>-2101</v>
      </c>
      <c r="C26" s="4" t="inlineStr">
        <is>
          <t xml:space="preserve"> </t>
        </is>
      </c>
      <c r="D26" s="5" t="n">
        <v>-2101</v>
      </c>
      <c r="E26" s="4" t="inlineStr">
        <is>
          <t xml:space="preserve"> </t>
        </is>
      </c>
      <c r="F26" s="4" t="inlineStr">
        <is>
          <t xml:space="preserve"> </t>
        </is>
      </c>
    </row>
    <row r="27">
      <c r="A27" s="4" t="inlineStr">
        <is>
          <t>Dividends declared</t>
        </is>
      </c>
      <c r="B27" s="5" t="n">
        <v>-10032</v>
      </c>
      <c r="C27" s="4" t="inlineStr">
        <is>
          <t xml:space="preserve"> </t>
        </is>
      </c>
      <c r="D27" s="4" t="inlineStr">
        <is>
          <t xml:space="preserve"> </t>
        </is>
      </c>
      <c r="E27" s="5" t="n">
        <v>-10032</v>
      </c>
      <c r="F27" s="4" t="inlineStr">
        <is>
          <t xml:space="preserve"> </t>
        </is>
      </c>
    </row>
    <row r="28">
      <c r="A28" s="4" t="inlineStr">
        <is>
          <t>Other comprehensive income (loss), net of income tax</t>
        </is>
      </c>
      <c r="B28" s="5" t="n">
        <v>-23255</v>
      </c>
      <c r="C28" s="4" t="inlineStr">
        <is>
          <t xml:space="preserve"> </t>
        </is>
      </c>
      <c r="D28" s="4" t="inlineStr">
        <is>
          <t xml:space="preserve"> </t>
        </is>
      </c>
      <c r="E28" s="4" t="inlineStr">
        <is>
          <t xml:space="preserve"> </t>
        </is>
      </c>
      <c r="F28" s="5" t="n">
        <v>-23255</v>
      </c>
    </row>
    <row r="29">
      <c r="A29" s="4" t="inlineStr">
        <is>
          <t>Net income</t>
        </is>
      </c>
      <c r="B29" s="5" t="n">
        <v>152659</v>
      </c>
      <c r="C29" s="4" t="inlineStr">
        <is>
          <t xml:space="preserve"> </t>
        </is>
      </c>
      <c r="D29" s="4" t="inlineStr">
        <is>
          <t xml:space="preserve"> </t>
        </is>
      </c>
      <c r="E29" s="5" t="n">
        <v>152659</v>
      </c>
      <c r="F29" s="4" t="inlineStr">
        <is>
          <t xml:space="preserve"> </t>
        </is>
      </c>
    </row>
    <row r="30">
      <c r="A30" s="4" t="inlineStr">
        <is>
          <t>Balance at Dec. 31, 2021</t>
        </is>
      </c>
      <c r="B30" s="6" t="n">
        <v>699335</v>
      </c>
      <c r="C30" s="6" t="n">
        <v>228</v>
      </c>
      <c r="D30" s="5" t="n">
        <v>295040</v>
      </c>
      <c r="E30" s="5" t="n">
        <v>385942</v>
      </c>
      <c r="F30" s="5" t="n">
        <v>1812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tock issued, shares</t>
        </is>
      </c>
      <c r="B32" s="4" t="inlineStr">
        <is>
          <t xml:space="preserve"> </t>
        </is>
      </c>
      <c r="C32" s="5" t="n">
        <v>155000</v>
      </c>
      <c r="D32" s="4" t="inlineStr">
        <is>
          <t xml:space="preserve"> </t>
        </is>
      </c>
      <c r="E32" s="4" t="inlineStr">
        <is>
          <t xml:space="preserve"> </t>
        </is>
      </c>
      <c r="F32" s="4" t="inlineStr">
        <is>
          <t xml:space="preserve"> </t>
        </is>
      </c>
    </row>
    <row r="33">
      <c r="A33" s="4" t="inlineStr">
        <is>
          <t>Stock-based compensation, shares</t>
        </is>
      </c>
      <c r="B33" s="4" t="inlineStr">
        <is>
          <t xml:space="preserve"> </t>
        </is>
      </c>
      <c r="C33" s="5" t="n">
        <v>116000</v>
      </c>
      <c r="D33" s="4" t="inlineStr">
        <is>
          <t xml:space="preserve"> </t>
        </is>
      </c>
      <c r="E33" s="4" t="inlineStr">
        <is>
          <t xml:space="preserve"> </t>
        </is>
      </c>
      <c r="F33" s="4" t="inlineStr">
        <is>
          <t xml:space="preserve"> </t>
        </is>
      </c>
    </row>
    <row r="34">
      <c r="A34" s="4" t="inlineStr">
        <is>
          <t>Restricted shares withheld for taxes, shares</t>
        </is>
      </c>
      <c r="B34" s="4" t="inlineStr">
        <is>
          <t xml:space="preserve"> </t>
        </is>
      </c>
      <c r="C34" s="5" t="n">
        <v>-15000</v>
      </c>
      <c r="D34" s="4" t="inlineStr">
        <is>
          <t xml:space="preserve"> </t>
        </is>
      </c>
      <c r="E34" s="4" t="inlineStr">
        <is>
          <t xml:space="preserve"> </t>
        </is>
      </c>
      <c r="F34" s="4" t="inlineStr">
        <is>
          <t xml:space="preserve"> </t>
        </is>
      </c>
    </row>
    <row r="35">
      <c r="A35" s="4" t="inlineStr">
        <is>
          <t>Balance, shares at Dec. 31, 2022</t>
        </is>
      </c>
      <c r="B35" s="5" t="n">
        <v>23090526</v>
      </c>
      <c r="C35" s="5" t="n">
        <v>23090000</v>
      </c>
      <c r="D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ssuance of common stock, net of issuance costs</t>
        </is>
      </c>
      <c r="B37" s="6" t="n">
        <v>47498</v>
      </c>
      <c r="C37" s="6" t="n">
        <v>2</v>
      </c>
      <c r="D37" s="5" t="n">
        <v>47496</v>
      </c>
      <c r="E37" s="4" t="inlineStr">
        <is>
          <t xml:space="preserve"> </t>
        </is>
      </c>
      <c r="F37" s="4" t="inlineStr">
        <is>
          <t xml:space="preserve"> </t>
        </is>
      </c>
    </row>
    <row r="38">
      <c r="A38" s="4" t="inlineStr">
        <is>
          <t>Issuance of stock under stock-based compensation plan</t>
        </is>
      </c>
      <c r="B38" s="5" t="n">
        <v>1090</v>
      </c>
      <c r="C38" s="5" t="n">
        <v>1</v>
      </c>
      <c r="D38" s="5" t="n">
        <v>1089</v>
      </c>
      <c r="E38" s="4" t="inlineStr">
        <is>
          <t xml:space="preserve"> </t>
        </is>
      </c>
      <c r="F38" s="4" t="inlineStr">
        <is>
          <t xml:space="preserve"> </t>
        </is>
      </c>
    </row>
    <row r="39">
      <c r="A39" s="4" t="inlineStr">
        <is>
          <t>Stock-based compensation expense</t>
        </is>
      </c>
      <c r="B39" s="5" t="n">
        <v>6678</v>
      </c>
      <c r="C39" s="4" t="inlineStr">
        <is>
          <t xml:space="preserve"> </t>
        </is>
      </c>
      <c r="D39" s="5" t="n">
        <v>6678</v>
      </c>
      <c r="E39" s="4" t="inlineStr">
        <is>
          <t xml:space="preserve"> </t>
        </is>
      </c>
      <c r="F39" s="4" t="inlineStr">
        <is>
          <t xml:space="preserve"> </t>
        </is>
      </c>
    </row>
    <row r="40">
      <c r="A40" s="4" t="inlineStr">
        <is>
          <t>Restricted shares withheld for taxes</t>
        </is>
      </c>
      <c r="B40" s="5" t="n">
        <v>-3288</v>
      </c>
      <c r="C40" s="4" t="inlineStr">
        <is>
          <t xml:space="preserve"> </t>
        </is>
      </c>
      <c r="D40" s="5" t="n">
        <v>-3288</v>
      </c>
      <c r="E40" s="4" t="inlineStr">
        <is>
          <t xml:space="preserve"> </t>
        </is>
      </c>
      <c r="F40" s="4" t="inlineStr">
        <is>
          <t xml:space="preserve"> </t>
        </is>
      </c>
    </row>
    <row r="41">
      <c r="A41" s="4" t="inlineStr">
        <is>
          <t>Dividends declared</t>
        </is>
      </c>
      <c r="B41" s="5" t="n">
        <v>-11935</v>
      </c>
      <c r="C41" s="4" t="inlineStr">
        <is>
          <t xml:space="preserve"> </t>
        </is>
      </c>
      <c r="D41" s="4" t="inlineStr">
        <is>
          <t xml:space="preserve"> </t>
        </is>
      </c>
      <c r="E41" s="5" t="n">
        <v>-11935</v>
      </c>
      <c r="F41" s="4" t="inlineStr">
        <is>
          <t xml:space="preserve"> </t>
        </is>
      </c>
    </row>
    <row r="42">
      <c r="A42" s="4" t="inlineStr">
        <is>
          <t>Other comprehensive income (loss), net of income tax</t>
        </is>
      </c>
      <c r="B42" s="5" t="n">
        <v>-153043</v>
      </c>
      <c r="C42" s="4" t="inlineStr">
        <is>
          <t xml:space="preserve"> </t>
        </is>
      </c>
      <c r="D42" s="4" t="inlineStr">
        <is>
          <t xml:space="preserve"> </t>
        </is>
      </c>
      <c r="E42" s="4" t="inlineStr">
        <is>
          <t xml:space="preserve"> </t>
        </is>
      </c>
      <c r="F42" s="5" t="n">
        <v>-153043</v>
      </c>
    </row>
    <row r="43">
      <c r="A43" s="4" t="inlineStr">
        <is>
          <t>Net income</t>
        </is>
      </c>
      <c r="B43" s="5" t="n">
        <v>159114</v>
      </c>
      <c r="C43" s="4" t="inlineStr">
        <is>
          <t xml:space="preserve"> </t>
        </is>
      </c>
      <c r="D43" s="4" t="inlineStr">
        <is>
          <t xml:space="preserve"> </t>
        </is>
      </c>
      <c r="E43" s="5" t="n">
        <v>159114</v>
      </c>
      <c r="F43" s="4" t="inlineStr">
        <is>
          <t xml:space="preserve"> </t>
        </is>
      </c>
    </row>
    <row r="44">
      <c r="A44" s="4" t="inlineStr">
        <is>
          <t>Balance at Dec. 31, 2022</t>
        </is>
      </c>
      <c r="B44" s="6" t="n">
        <v>745449</v>
      </c>
      <c r="C44" s="6" t="n">
        <v>231</v>
      </c>
      <c r="D44" s="6" t="n">
        <v>347015</v>
      </c>
      <c r="E44" s="6" t="n">
        <v>533121</v>
      </c>
      <c r="F44" s="6" t="n">
        <v>-1349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Thousands</t>
        </is>
      </c>
      <c r="B1" s="2" t="inlineStr">
        <is>
          <t>12 Months Ended</t>
        </is>
      </c>
    </row>
    <row r="2">
      <c r="B2" s="2" t="inlineStr">
        <is>
          <t>Dec. 31, 2022</t>
        </is>
      </c>
      <c r="C2" s="2" t="inlineStr">
        <is>
          <t>Dec. 31, 2021</t>
        </is>
      </c>
      <c r="D2" s="2" t="inlineStr">
        <is>
          <t>Dec. 31, 2020</t>
        </is>
      </c>
    </row>
    <row r="3">
      <c r="A3" s="3" t="inlineStr">
        <is>
          <t>Interest [Abstract]</t>
        </is>
      </c>
      <c r="B3" s="4" t="inlineStr">
        <is>
          <t xml:space="preserve"> </t>
        </is>
      </c>
      <c r="C3" s="4" t="inlineStr">
        <is>
          <t xml:space="preserve"> </t>
        </is>
      </c>
      <c r="D3" s="4" t="inlineStr">
        <is>
          <t xml:space="preserve"> </t>
        </is>
      </c>
    </row>
    <row r="4">
      <c r="A4" s="4" t="inlineStr">
        <is>
          <t>Taxable bonds</t>
        </is>
      </c>
      <c r="B4" s="6" t="n">
        <v>44806</v>
      </c>
      <c r="C4" s="6" t="n">
        <v>25654</v>
      </c>
      <c r="D4" s="6" t="n">
        <v>20493</v>
      </c>
    </row>
    <row r="5">
      <c r="A5" s="4" t="inlineStr">
        <is>
          <t>Municipal bonds (tax exempt)</t>
        </is>
      </c>
      <c r="B5" s="5" t="n">
        <v>3380</v>
      </c>
      <c r="C5" s="5" t="n">
        <v>3501</v>
      </c>
      <c r="D5" s="5" t="n">
        <v>3618</v>
      </c>
    </row>
    <row r="6">
      <c r="A6" s="4" t="inlineStr">
        <is>
          <t>Cash equivalents and short-term investments</t>
        </is>
      </c>
      <c r="B6" s="5" t="n">
        <v>1251</v>
      </c>
      <c r="C6" s="5" t="n">
        <v>12</v>
      </c>
      <c r="D6" s="5" t="n">
        <v>262</v>
      </c>
    </row>
    <row r="7">
      <c r="A7" s="4" t="inlineStr">
        <is>
          <t>Dividends on equity securities</t>
        </is>
      </c>
      <c r="B7" s="5" t="n">
        <v>4406</v>
      </c>
      <c r="C7" s="5" t="n">
        <v>3962</v>
      </c>
      <c r="D7" s="5" t="n">
        <v>3512</v>
      </c>
    </row>
    <row r="8">
      <c r="A8" s="4" t="inlineStr">
        <is>
          <t>Real estate investment income</t>
        </is>
      </c>
      <c r="B8" s="5" t="n">
        <v>234</v>
      </c>
      <c r="C8" s="5" t="n">
        <v>0</v>
      </c>
      <c r="D8" s="5" t="n">
        <v>0</v>
      </c>
    </row>
    <row r="9">
      <c r="A9" s="4" t="inlineStr">
        <is>
          <t>Gross investment income</t>
        </is>
      </c>
      <c r="B9" s="5" t="n">
        <v>54077</v>
      </c>
      <c r="C9" s="5" t="n">
        <v>33129</v>
      </c>
      <c r="D9" s="5" t="n">
        <v>27885</v>
      </c>
    </row>
    <row r="10">
      <c r="A10" s="4" t="inlineStr">
        <is>
          <t>Investment expenses</t>
        </is>
      </c>
      <c r="B10" s="5" t="n">
        <v>-2795</v>
      </c>
      <c r="C10" s="5" t="n">
        <v>-2081</v>
      </c>
      <c r="D10" s="5" t="n">
        <v>-1775</v>
      </c>
    </row>
    <row r="11">
      <c r="A11" s="4" t="inlineStr">
        <is>
          <t>Net investment income</t>
        </is>
      </c>
      <c r="B11" s="6" t="n">
        <v>51282</v>
      </c>
      <c r="C11" s="6" t="n">
        <v>31048</v>
      </c>
      <c r="D11" s="6" t="n">
        <v>2611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ized Investment Gains and Losses (Details) - USD ($) $ in Thousands</t>
        </is>
      </c>
      <c r="B1" s="2" t="inlineStr">
        <is>
          <t>12 Months Ended</t>
        </is>
      </c>
    </row>
    <row r="2">
      <c r="B2" s="2" t="inlineStr">
        <is>
          <t>Dec. 31, 2022</t>
        </is>
      </c>
      <c r="C2" s="2" t="inlineStr">
        <is>
          <t>Dec. 31, 2021</t>
        </is>
      </c>
      <c r="D2" s="2" t="inlineStr">
        <is>
          <t>Dec. 31, 2020</t>
        </is>
      </c>
    </row>
    <row r="3">
      <c r="A3" s="3" t="inlineStr">
        <is>
          <t>Fixed-maturity securities - realized gains (losses) [Abstract]</t>
        </is>
      </c>
      <c r="B3" s="4" t="inlineStr">
        <is>
          <t xml:space="preserve"> </t>
        </is>
      </c>
      <c r="C3" s="4" t="inlineStr">
        <is>
          <t xml:space="preserve"> </t>
        </is>
      </c>
      <c r="D3" s="4" t="inlineStr">
        <is>
          <t xml:space="preserve"> </t>
        </is>
      </c>
    </row>
    <row r="4">
      <c r="A4" s="4" t="inlineStr">
        <is>
          <t>Realized gains</t>
        </is>
      </c>
      <c r="B4" s="6" t="n">
        <v>1078</v>
      </c>
      <c r="C4" s="6" t="n">
        <v>2944</v>
      </c>
      <c r="D4" s="6" t="n">
        <v>4022</v>
      </c>
    </row>
    <row r="5">
      <c r="A5" s="4" t="inlineStr">
        <is>
          <t>Realized losses</t>
        </is>
      </c>
      <c r="B5" s="5" t="n">
        <v>-904</v>
      </c>
      <c r="C5" s="5" t="n">
        <v>-3</v>
      </c>
      <c r="D5" s="5" t="n">
        <v>-383</v>
      </c>
    </row>
    <row r="6">
      <c r="A6" s="4" t="inlineStr">
        <is>
          <t>Net realized gains from fixed-maturity securities</t>
        </is>
      </c>
      <c r="B6" s="5" t="n">
        <v>174</v>
      </c>
      <c r="C6" s="5" t="n">
        <v>2941</v>
      </c>
      <c r="D6" s="5" t="n">
        <v>3639</v>
      </c>
    </row>
    <row r="7">
      <c r="A7" s="3" t="inlineStr">
        <is>
          <t>Equity securities - realized gains (losses) [Abstract]</t>
        </is>
      </c>
      <c r="B7" s="4" t="inlineStr">
        <is>
          <t xml:space="preserve"> </t>
        </is>
      </c>
      <c r="C7" s="4" t="inlineStr">
        <is>
          <t xml:space="preserve"> </t>
        </is>
      </c>
      <c r="D7" s="4" t="inlineStr">
        <is>
          <t xml:space="preserve"> </t>
        </is>
      </c>
    </row>
    <row r="8">
      <c r="A8" s="4" t="inlineStr">
        <is>
          <t>Realized gains</t>
        </is>
      </c>
      <c r="B8" s="5" t="n">
        <v>1363</v>
      </c>
      <c r="C8" s="5" t="n">
        <v>97</v>
      </c>
      <c r="D8" s="5" t="n">
        <v>0</v>
      </c>
    </row>
    <row r="9">
      <c r="A9" s="4" t="inlineStr">
        <is>
          <t>Realized losses</t>
        </is>
      </c>
      <c r="B9" s="5" t="n">
        <v>-297</v>
      </c>
      <c r="C9" s="5" t="n">
        <v>-210</v>
      </c>
      <c r="D9" s="5" t="n">
        <v>-119</v>
      </c>
    </row>
    <row r="10">
      <c r="A10" s="4" t="inlineStr">
        <is>
          <t>Net realized gains (losses) from equity securities</t>
        </is>
      </c>
      <c r="B10" s="5" t="n">
        <v>1066</v>
      </c>
      <c r="C10" s="5" t="n">
        <v>-113</v>
      </c>
      <c r="D10" s="5" t="n">
        <v>-119</v>
      </c>
    </row>
    <row r="11">
      <c r="A11" s="4" t="inlineStr">
        <is>
          <t>SalesOfShort-termAndOtherSecuritiesNetRealizedGains(Losses)</t>
        </is>
      </c>
      <c r="B11" s="5" t="n">
        <v>-49</v>
      </c>
      <c r="C11" s="5" t="n">
        <v>0</v>
      </c>
      <c r="D11" s="5" t="n">
        <v>13</v>
      </c>
    </row>
    <row r="12">
      <c r="A12" s="4" t="inlineStr">
        <is>
          <t>Gain (Loss) on Investments, Total</t>
        </is>
      </c>
      <c r="B12" s="6" t="n">
        <v>1191</v>
      </c>
      <c r="C12" s="6" t="n">
        <v>2828</v>
      </c>
      <c r="D12" s="6" t="n">
        <v>353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Unrealized Gain (Losses) on Investments (Details) - USD ($) $ in Millions</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Change in unrealized gains (losses), fixed-maturity securities</t>
        </is>
      </c>
      <c r="B4" s="9" t="n">
        <v>-193.7</v>
      </c>
      <c r="C4" s="9" t="n">
        <v>-29.4</v>
      </c>
      <c r="D4" s="9" t="n">
        <v>35.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Investment Deposits and Payable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Payable for investments purchased</t>
        </is>
      </c>
      <c r="B3" s="9" t="n">
        <v>1.8</v>
      </c>
      <c r="C3" s="6" t="n">
        <v>15</v>
      </c>
    </row>
    <row r="4">
      <c r="A4" s="4" t="inlineStr">
        <is>
          <t>Invested assets on deposit with state regulatory authorities</t>
        </is>
      </c>
      <c r="B4" s="9" t="n">
        <v>5.9</v>
      </c>
      <c r="C4" s="9" t="n">
        <v>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Details), Real Estate $ in Thousands</t>
        </is>
      </c>
      <c r="B1" s="2" t="inlineStr">
        <is>
          <t>12 Months Ended</t>
        </is>
      </c>
    </row>
    <row r="2">
      <c r="B2" s="2" t="inlineStr">
        <is>
          <t>Dec. 31, 2022 USD ($)</t>
        </is>
      </c>
      <c r="C2" s="2" t="inlineStr">
        <is>
          <t>Dec. 31, 2021 USD ($)</t>
        </is>
      </c>
      <c r="D2" s="2" t="inlineStr">
        <is>
          <t>Dec. 31, 2020 USD ($)</t>
        </is>
      </c>
    </row>
    <row r="3">
      <c r="A3" s="3" t="inlineStr">
        <is>
          <t>Real Estate Properties [Line Items]</t>
        </is>
      </c>
      <c r="B3" s="4" t="inlineStr">
        <is>
          <t xml:space="preserve"> </t>
        </is>
      </c>
      <c r="C3" s="4" t="inlineStr">
        <is>
          <t xml:space="preserve"> </t>
        </is>
      </c>
      <c r="D3" s="4" t="inlineStr">
        <is>
          <t xml:space="preserve"> </t>
        </is>
      </c>
    </row>
    <row r="4">
      <c r="A4" s="4" t="inlineStr">
        <is>
          <t>Investment Building and Building Improvements</t>
        </is>
      </c>
      <c r="B4" s="6" t="n">
        <v>44931</v>
      </c>
      <c r="C4" s="6" t="n">
        <v>0</v>
      </c>
      <c r="D4" s="4" t="inlineStr">
        <is>
          <t xml:space="preserve"> </t>
        </is>
      </c>
    </row>
    <row r="5">
      <c r="A5" s="4" t="inlineStr">
        <is>
          <t>Land</t>
        </is>
      </c>
      <c r="B5" s="5" t="n">
        <v>17946</v>
      </c>
      <c r="C5" s="5" t="n">
        <v>0</v>
      </c>
      <c r="D5" s="4" t="inlineStr">
        <is>
          <t xml:space="preserve"> </t>
        </is>
      </c>
    </row>
    <row r="6">
      <c r="A6" s="4" t="inlineStr">
        <is>
          <t>Finite-Lived Intangible Asset, Acquired-in-Place Leases</t>
        </is>
      </c>
      <c r="B6" s="5" t="n">
        <v>9749</v>
      </c>
      <c r="C6" s="5" t="n">
        <v>0</v>
      </c>
      <c r="D6" s="4" t="inlineStr">
        <is>
          <t xml:space="preserve"> </t>
        </is>
      </c>
    </row>
    <row r="7">
      <c r="A7" s="4" t="inlineStr">
        <is>
          <t>Land Improvements</t>
        </is>
      </c>
      <c r="B7" s="5" t="n">
        <v>2686</v>
      </c>
      <c r="C7" s="5" t="n">
        <v>0</v>
      </c>
      <c r="D7" s="4" t="inlineStr">
        <is>
          <t xml:space="preserve"> </t>
        </is>
      </c>
    </row>
    <row r="8">
      <c r="A8" s="4" t="inlineStr">
        <is>
          <t>Investment in Real Estate - Parking deck</t>
        </is>
      </c>
      <c r="B8" s="5" t="n">
        <v>1311</v>
      </c>
      <c r="C8" s="5" t="n">
        <v>0</v>
      </c>
      <c r="D8" s="4" t="inlineStr">
        <is>
          <t xml:space="preserve"> </t>
        </is>
      </c>
    </row>
    <row r="9">
      <c r="A9" s="4" t="inlineStr">
        <is>
          <t>Real Estate Investment Property, at Cost</t>
        </is>
      </c>
      <c r="B9" s="5" t="n">
        <v>76623</v>
      </c>
      <c r="C9" s="5" t="n">
        <v>0</v>
      </c>
      <c r="D9" s="4" t="inlineStr">
        <is>
          <t xml:space="preserve"> </t>
        </is>
      </c>
    </row>
    <row r="10">
      <c r="A10" s="4" t="inlineStr">
        <is>
          <t>Real Estate Investment Property, Accumulated Depreciation</t>
        </is>
      </c>
      <c r="B10" s="5" t="n">
        <v>-236</v>
      </c>
      <c r="C10" s="5" t="n">
        <v>0</v>
      </c>
      <c r="D10" s="4" t="inlineStr">
        <is>
          <t xml:space="preserve"> </t>
        </is>
      </c>
    </row>
    <row r="11">
      <c r="A11" s="4" t="inlineStr">
        <is>
          <t>Real Estate Investments, Net</t>
        </is>
      </c>
      <c r="B11" s="6" t="n">
        <v>76387</v>
      </c>
      <c r="C11" s="5" t="n">
        <v>0</v>
      </c>
      <c r="D11" s="4" t="inlineStr">
        <is>
          <t xml:space="preserve"> </t>
        </is>
      </c>
    </row>
    <row r="12">
      <c r="A12" s="4" t="inlineStr">
        <is>
          <t>Lessor, Operating Lease, Term of Contract</t>
        </is>
      </c>
      <c r="B12" s="4" t="inlineStr">
        <is>
          <t>12 years</t>
        </is>
      </c>
      <c r="C12" s="4" t="inlineStr">
        <is>
          <t xml:space="preserve"> </t>
        </is>
      </c>
      <c r="D12" s="4" t="inlineStr">
        <is>
          <t xml:space="preserve"> </t>
        </is>
      </c>
    </row>
    <row r="13">
      <c r="A13" s="4" t="inlineStr">
        <is>
          <t>Number of operating lease agreements as lessor</t>
        </is>
      </c>
      <c r="B13" s="5" t="n">
        <v>2</v>
      </c>
      <c r="C13" s="4" t="inlineStr">
        <is>
          <t xml:space="preserve"> </t>
        </is>
      </c>
      <c r="D13" s="4" t="inlineStr">
        <is>
          <t xml:space="preserve"> </t>
        </is>
      </c>
    </row>
    <row r="14">
      <c r="A14" s="4" t="inlineStr">
        <is>
          <t>Lessor, Operating Lease, Payment to be Received, Year One</t>
        </is>
      </c>
      <c r="B14" s="6" t="n">
        <v>4400</v>
      </c>
      <c r="C14" s="4" t="inlineStr">
        <is>
          <t xml:space="preserve"> </t>
        </is>
      </c>
      <c r="D14" s="4" t="inlineStr">
        <is>
          <t xml:space="preserve"> </t>
        </is>
      </c>
    </row>
    <row r="15">
      <c r="A15" s="4" t="inlineStr">
        <is>
          <t>Lessor, Operating Lease, Payment to be Received, Year Two</t>
        </is>
      </c>
      <c r="B15" s="5" t="n">
        <v>4500</v>
      </c>
      <c r="C15" s="4" t="inlineStr">
        <is>
          <t xml:space="preserve"> </t>
        </is>
      </c>
      <c r="D15" s="4" t="inlineStr">
        <is>
          <t xml:space="preserve"> </t>
        </is>
      </c>
    </row>
    <row r="16">
      <c r="A16" s="4" t="inlineStr">
        <is>
          <t>Lessor, Operating Lease, Payment to be Received, Year Three</t>
        </is>
      </c>
      <c r="B16" s="5" t="n">
        <v>4600</v>
      </c>
      <c r="C16" s="4" t="inlineStr">
        <is>
          <t xml:space="preserve"> </t>
        </is>
      </c>
      <c r="D16" s="4" t="inlineStr">
        <is>
          <t xml:space="preserve"> </t>
        </is>
      </c>
    </row>
    <row r="17">
      <c r="A17" s="4" t="inlineStr">
        <is>
          <t>Lessor, Operating Lease, Payment to be Received, Year Four</t>
        </is>
      </c>
      <c r="B17" s="5" t="n">
        <v>4800</v>
      </c>
      <c r="C17" s="4" t="inlineStr">
        <is>
          <t xml:space="preserve"> </t>
        </is>
      </c>
      <c r="D17" s="4" t="inlineStr">
        <is>
          <t xml:space="preserve"> </t>
        </is>
      </c>
    </row>
    <row r="18">
      <c r="A18" s="4" t="inlineStr">
        <is>
          <t>Lessor, Operating Lease, Payment to be Received, Year Five</t>
        </is>
      </c>
      <c r="B18" s="5" t="n">
        <v>4900</v>
      </c>
      <c r="C18" s="4" t="inlineStr">
        <is>
          <t xml:space="preserve"> </t>
        </is>
      </c>
      <c r="D18" s="4" t="inlineStr">
        <is>
          <t xml:space="preserve"> </t>
        </is>
      </c>
    </row>
    <row r="19">
      <c r="A19" s="4" t="inlineStr">
        <is>
          <t>Lessor, Operating Lease, Payment to be Received, after Year Five</t>
        </is>
      </c>
      <c r="B19" s="6" t="n">
        <v>36200</v>
      </c>
      <c r="C19" s="4" t="inlineStr">
        <is>
          <t xml:space="preserve"> </t>
        </is>
      </c>
      <c r="D19" s="4" t="inlineStr">
        <is>
          <t xml:space="preserve"> </t>
        </is>
      </c>
    </row>
    <row r="20">
      <c r="A20" s="4" t="inlineStr">
        <is>
          <t>Lessor, Operating Lease, Term of Contract</t>
        </is>
      </c>
      <c r="B20" s="4" t="inlineStr">
        <is>
          <t>12 years</t>
        </is>
      </c>
      <c r="C20" s="4" t="inlineStr">
        <is>
          <t xml:space="preserve"> </t>
        </is>
      </c>
      <c r="D20" s="4" t="inlineStr">
        <is>
          <t xml:space="preserve"> </t>
        </is>
      </c>
    </row>
    <row r="21">
      <c r="A21" s="4" t="inlineStr">
        <is>
          <t>Maximum [Member]</t>
        </is>
      </c>
      <c r="B21" s="4" t="inlineStr">
        <is>
          <t xml:space="preserve"> </t>
        </is>
      </c>
      <c r="C21" s="4" t="inlineStr">
        <is>
          <t xml:space="preserve"> </t>
        </is>
      </c>
      <c r="D21" s="4" t="inlineStr">
        <is>
          <t xml:space="preserve"> </t>
        </is>
      </c>
    </row>
    <row r="22">
      <c r="A22" s="3" t="inlineStr">
        <is>
          <t>Real Estate Properties [Line Items]</t>
        </is>
      </c>
      <c r="B22" s="4" t="inlineStr">
        <is>
          <t xml:space="preserve"> </t>
        </is>
      </c>
      <c r="C22" s="4" t="inlineStr">
        <is>
          <t xml:space="preserve"> </t>
        </is>
      </c>
      <c r="D22" s="4" t="inlineStr">
        <is>
          <t xml:space="preserve"> </t>
        </is>
      </c>
    </row>
    <row r="23">
      <c r="A23" s="4" t="inlineStr">
        <is>
          <t>Lessor, Operating Lease, Term of Contract</t>
        </is>
      </c>
      <c r="B23" s="4" t="inlineStr">
        <is>
          <t>12 years</t>
        </is>
      </c>
      <c r="C23" s="4" t="inlineStr">
        <is>
          <t xml:space="preserve"> </t>
        </is>
      </c>
      <c r="D23" s="4" t="inlineStr">
        <is>
          <t xml:space="preserve"> </t>
        </is>
      </c>
    </row>
    <row r="24">
      <c r="A24" s="4" t="inlineStr">
        <is>
          <t>Lessor, Operating Lease, Term of Contract</t>
        </is>
      </c>
      <c r="B24" s="4" t="inlineStr">
        <is>
          <t>12 years</t>
        </is>
      </c>
      <c r="C24" s="4" t="inlineStr">
        <is>
          <t xml:space="preserve"> </t>
        </is>
      </c>
      <c r="D24" s="4" t="inlineStr">
        <is>
          <t xml:space="preserve"> </t>
        </is>
      </c>
    </row>
    <row r="25">
      <c r="A25" s="4" t="inlineStr">
        <is>
          <t>Minimum [Member]</t>
        </is>
      </c>
      <c r="B25" s="4" t="inlineStr">
        <is>
          <t xml:space="preserve"> </t>
        </is>
      </c>
      <c r="C25" s="4" t="inlineStr">
        <is>
          <t xml:space="preserve"> </t>
        </is>
      </c>
      <c r="D25" s="4" t="inlineStr">
        <is>
          <t xml:space="preserve"> </t>
        </is>
      </c>
    </row>
    <row r="26">
      <c r="A26" s="3" t="inlineStr">
        <is>
          <t>Real Estate Properties [Line Items]</t>
        </is>
      </c>
      <c r="B26" s="4" t="inlineStr">
        <is>
          <t xml:space="preserve"> </t>
        </is>
      </c>
      <c r="C26" s="4" t="inlineStr">
        <is>
          <t xml:space="preserve"> </t>
        </is>
      </c>
      <c r="D26" s="4" t="inlineStr">
        <is>
          <t xml:space="preserve"> </t>
        </is>
      </c>
    </row>
    <row r="27">
      <c r="A27" s="4" t="inlineStr">
        <is>
          <t>Lessor, Operating Lease, Term of Contract</t>
        </is>
      </c>
      <c r="B27" s="4" t="inlineStr">
        <is>
          <t>5 years</t>
        </is>
      </c>
      <c r="C27" s="4" t="inlineStr">
        <is>
          <t xml:space="preserve"> </t>
        </is>
      </c>
      <c r="D27" s="4" t="inlineStr">
        <is>
          <t xml:space="preserve"> </t>
        </is>
      </c>
    </row>
    <row r="28">
      <c r="A28" s="4" t="inlineStr">
        <is>
          <t>Lessor, Operating Lease, Term of Contract</t>
        </is>
      </c>
      <c r="B28" s="4" t="inlineStr">
        <is>
          <t>5 years</t>
        </is>
      </c>
      <c r="C28" s="4" t="inlineStr">
        <is>
          <t xml:space="preserve"> </t>
        </is>
      </c>
      <c r="D28" s="4" t="inlineStr">
        <is>
          <t xml:space="preserve"> </t>
        </is>
      </c>
    </row>
    <row r="29">
      <c r="A29" s="4" t="inlineStr">
        <is>
          <t>Real Estate Investment</t>
        </is>
      </c>
      <c r="B29" s="4" t="inlineStr">
        <is>
          <t xml:space="preserve"> </t>
        </is>
      </c>
      <c r="C29" s="4" t="inlineStr">
        <is>
          <t xml:space="preserve"> </t>
        </is>
      </c>
      <c r="D29" s="4" t="inlineStr">
        <is>
          <t xml:space="preserve"> </t>
        </is>
      </c>
    </row>
    <row r="30">
      <c r="A30" s="3" t="inlineStr">
        <is>
          <t>Real Estate Properties [Line Items]</t>
        </is>
      </c>
      <c r="B30" s="4" t="inlineStr">
        <is>
          <t xml:space="preserve"> </t>
        </is>
      </c>
      <c r="C30" s="4" t="inlineStr">
        <is>
          <t xml:space="preserve"> </t>
        </is>
      </c>
      <c r="D30" s="4" t="inlineStr">
        <is>
          <t xml:space="preserve"> </t>
        </is>
      </c>
    </row>
    <row r="31">
      <c r="A31" s="4" t="inlineStr">
        <is>
          <t>Depreciation, Depletion and Amortization</t>
        </is>
      </c>
      <c r="B31" s="6" t="n">
        <v>200</v>
      </c>
      <c r="C31" s="5" t="n">
        <v>0</v>
      </c>
      <c r="D31" s="6" t="n">
        <v>0</v>
      </c>
    </row>
    <row r="32">
      <c r="A32" s="4" t="inlineStr">
        <is>
          <t>Depreciation, Depletion and Amortization</t>
        </is>
      </c>
      <c r="B32" s="6" t="n">
        <v>200</v>
      </c>
      <c r="C32" s="6" t="n">
        <v>0</v>
      </c>
      <c r="D32"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953908</v>
      </c>
      <c r="C3" s="6" t="n">
        <v>156467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62416</v>
      </c>
      <c r="C6" s="5" t="n">
        <v>130236</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791492</v>
      </c>
      <c r="C9" s="5" t="n">
        <v>1434441</v>
      </c>
    </row>
    <row r="10">
      <c r="A10" s="4" t="inlineStr">
        <is>
          <t>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0</v>
      </c>
      <c r="C12" s="5" t="n">
        <v>0</v>
      </c>
    </row>
    <row r="13">
      <c r="A13" s="4" t="inlineStr">
        <is>
          <t>Fixed Mat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Estimated Fair Value</t>
        </is>
      </c>
      <c r="B15" s="5" t="n">
        <v>1760100</v>
      </c>
      <c r="C15" s="5" t="n">
        <v>1392066</v>
      </c>
    </row>
    <row r="16">
      <c r="A16" s="4" t="inlineStr">
        <is>
          <t>Fixed Maturities [Member] |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Estimated Fair Value</t>
        </is>
      </c>
      <c r="B18" s="5" t="n">
        <v>16741</v>
      </c>
      <c r="C18" s="5" t="n">
        <v>6847</v>
      </c>
    </row>
    <row r="19">
      <c r="A19" s="4" t="inlineStr">
        <is>
          <t>Fixed Mat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stimated Fair Value</t>
        </is>
      </c>
      <c r="B21" s="5" t="n">
        <v>1743359</v>
      </c>
      <c r="C21" s="5" t="n">
        <v>1385219</v>
      </c>
    </row>
    <row r="22">
      <c r="A22" s="4" t="inlineStr">
        <is>
          <t>Fixed Maturities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stimated Fair Value</t>
        </is>
      </c>
      <c r="B24" s="5" t="n">
        <v>0</v>
      </c>
      <c r="C24" s="5" t="n">
        <v>0</v>
      </c>
    </row>
    <row r="25">
      <c r="A25" s="4" t="inlineStr">
        <is>
          <t>U.S. Treasury Securities and Obligations of U.S. Government Agenc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stimated Fair Value</t>
        </is>
      </c>
      <c r="B27" s="5" t="n">
        <v>16741</v>
      </c>
      <c r="C27" s="5" t="n">
        <v>6847</v>
      </c>
    </row>
    <row r="28">
      <c r="A28" s="4" t="inlineStr">
        <is>
          <t>U.S. Treasury Securities and Obligations of U.S. Government Agencies [Member] |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stimated Fair Value</t>
        </is>
      </c>
      <c r="B30" s="5" t="n">
        <v>16741</v>
      </c>
      <c r="C30" s="5" t="n">
        <v>6847</v>
      </c>
    </row>
    <row r="31">
      <c r="A31" s="4" t="inlineStr">
        <is>
          <t>U.S. Treasury Securities and Obligations of U.S. Government Agenc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stimated Fair Value</t>
        </is>
      </c>
      <c r="B33" s="5" t="n">
        <v>0</v>
      </c>
      <c r="C33" s="5" t="n">
        <v>0</v>
      </c>
    </row>
    <row r="34">
      <c r="A34" s="4" t="inlineStr">
        <is>
          <t>U.S. Treasury Securities and Obligations of U.S. Government Agencies [Member] |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Estimated Fair Value</t>
        </is>
      </c>
      <c r="B36" s="5" t="n">
        <v>0</v>
      </c>
      <c r="C36" s="5" t="n">
        <v>0</v>
      </c>
    </row>
    <row r="37">
      <c r="A37" s="4" t="inlineStr">
        <is>
          <t>Obligations of states, municipalities and political subdivision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stimated Fair Value</t>
        </is>
      </c>
      <c r="B39" s="5" t="n">
        <v>204632</v>
      </c>
      <c r="C39" s="5" t="n">
        <v>228045</v>
      </c>
    </row>
    <row r="40">
      <c r="A40" s="4" t="inlineStr">
        <is>
          <t>Obligations of states, municipalities and political subdivisions [Member] | Level 1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stimated Fair Value</t>
        </is>
      </c>
      <c r="B42" s="5" t="n">
        <v>0</v>
      </c>
      <c r="C42" s="5" t="n">
        <v>0</v>
      </c>
    </row>
    <row r="43">
      <c r="A43" s="4" t="inlineStr">
        <is>
          <t>Obligations of states, municipalities and political subdivisions [Member] | Level 2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stimated Fair Value</t>
        </is>
      </c>
      <c r="B45" s="5" t="n">
        <v>204632</v>
      </c>
      <c r="C45" s="5" t="n">
        <v>228045</v>
      </c>
    </row>
    <row r="46">
      <c r="A46" s="4" t="inlineStr">
        <is>
          <t>Obligations of states, municipalities and political subdivisions [Member] |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stimated Fair Value</t>
        </is>
      </c>
      <c r="B48" s="5" t="n">
        <v>0</v>
      </c>
      <c r="C48" s="5" t="n">
        <v>0</v>
      </c>
    </row>
    <row r="49">
      <c r="A49" s="4" t="inlineStr">
        <is>
          <t>Corporate and other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stimated Fair Value</t>
        </is>
      </c>
      <c r="B51" s="5" t="n">
        <v>832892</v>
      </c>
      <c r="C51" s="5" t="n">
        <v>458487</v>
      </c>
    </row>
    <row r="52">
      <c r="A52" s="4" t="inlineStr">
        <is>
          <t>Corporate and other securities [Member] | Level 1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stimated Fair Value</t>
        </is>
      </c>
      <c r="B54" s="5" t="n">
        <v>0</v>
      </c>
      <c r="C54" s="5" t="n">
        <v>0</v>
      </c>
    </row>
    <row r="55">
      <c r="A55" s="4" t="inlineStr">
        <is>
          <t>Corporate and other securities [Member] | Level 2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stimated Fair Value</t>
        </is>
      </c>
      <c r="B57" s="5" t="n">
        <v>832892</v>
      </c>
      <c r="C57" s="5" t="n">
        <v>458487</v>
      </c>
    </row>
    <row r="58">
      <c r="A58" s="4" t="inlineStr">
        <is>
          <t>Corporate and other securities [Member] | Level 3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stimated Fair Value</t>
        </is>
      </c>
      <c r="B60" s="5" t="n">
        <v>0</v>
      </c>
      <c r="C60" s="5" t="n">
        <v>0</v>
      </c>
    </row>
    <row r="61">
      <c r="A61" s="4" t="inlineStr">
        <is>
          <t>Asset-backed securiti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stimated Fair Value</t>
        </is>
      </c>
      <c r="B63" s="5" t="n">
        <v>353006</v>
      </c>
      <c r="C63" s="5" t="n">
        <v>301775</v>
      </c>
    </row>
    <row r="64">
      <c r="A64" s="4" t="inlineStr">
        <is>
          <t>Asset-backed securities [Member] | Level 1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Estimated Fair Value</t>
        </is>
      </c>
      <c r="B66" s="5" t="n">
        <v>0</v>
      </c>
      <c r="C66" s="5" t="n">
        <v>0</v>
      </c>
    </row>
    <row r="67">
      <c r="A67" s="4" t="inlineStr">
        <is>
          <t>Asset-backed securities [Member] | Level 2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stimated Fair Value</t>
        </is>
      </c>
      <c r="B69" s="5" t="n">
        <v>353006</v>
      </c>
      <c r="C69" s="5" t="n">
        <v>301775</v>
      </c>
    </row>
    <row r="70">
      <c r="A70" s="4" t="inlineStr">
        <is>
          <t>Asset-backed securities [Member] | Level 3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stimated Fair Value</t>
        </is>
      </c>
      <c r="B72" s="5" t="n">
        <v>0</v>
      </c>
      <c r="C72" s="5" t="n">
        <v>0</v>
      </c>
    </row>
    <row r="73">
      <c r="A73" s="4" t="inlineStr">
        <is>
          <t>Residential mortgage-backed securitie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stimated Fair Value</t>
        </is>
      </c>
      <c r="B75" s="5" t="n">
        <v>293962</v>
      </c>
      <c r="C75" s="5" t="n">
        <v>337685</v>
      </c>
    </row>
    <row r="76">
      <c r="A76" s="4" t="inlineStr">
        <is>
          <t>Residential mortgage-backed securities [Member] | Level 1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Estimated Fair Value</t>
        </is>
      </c>
      <c r="B78" s="5" t="n">
        <v>0</v>
      </c>
      <c r="C78" s="5" t="n">
        <v>0</v>
      </c>
    </row>
    <row r="79">
      <c r="A79" s="4" t="inlineStr">
        <is>
          <t>Residential mortgage-backed securities [Member] | Level 2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stimated Fair Value</t>
        </is>
      </c>
      <c r="B81" s="5" t="n">
        <v>293962</v>
      </c>
      <c r="C81" s="5" t="n">
        <v>337685</v>
      </c>
    </row>
    <row r="82">
      <c r="A82" s="4" t="inlineStr">
        <is>
          <t>Residential mortgage-backed securities [Member] | Level 3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Estimated Fair Value</t>
        </is>
      </c>
      <c r="B84" s="5" t="n">
        <v>0</v>
      </c>
      <c r="C84" s="5" t="n">
        <v>0</v>
      </c>
    </row>
    <row r="85">
      <c r="A85" s="4" t="inlineStr">
        <is>
          <t>Commercial mortgage-backed a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stimated Fair Value</t>
        </is>
      </c>
      <c r="B87" s="5" t="n">
        <v>58867</v>
      </c>
      <c r="C87" s="5" t="n">
        <v>59227</v>
      </c>
    </row>
    <row r="88">
      <c r="A88" s="4" t="inlineStr">
        <is>
          <t>Commercial mortgage-backed aecurities [Member] | Level 1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stimated Fair Value</t>
        </is>
      </c>
      <c r="B90" s="5" t="n">
        <v>0</v>
      </c>
      <c r="C90" s="5" t="n">
        <v>0</v>
      </c>
    </row>
    <row r="91">
      <c r="A91" s="4" t="inlineStr">
        <is>
          <t>Commercial mortgage-backed aecurities [Member] | Level 2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stimated Fair Value</t>
        </is>
      </c>
      <c r="B93" s="5" t="n">
        <v>58867</v>
      </c>
      <c r="C93" s="5" t="n">
        <v>59227</v>
      </c>
    </row>
    <row r="94">
      <c r="A94" s="4" t="inlineStr">
        <is>
          <t>Commercial mortgage-backed aecurities [Member] | Level 3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Estimated Fair Value</t>
        </is>
      </c>
      <c r="B96" s="5" t="n">
        <v>0</v>
      </c>
      <c r="C96" s="5" t="n">
        <v>0</v>
      </c>
    </row>
    <row r="97">
      <c r="A97" s="4" t="inlineStr">
        <is>
          <t>Equity Securitie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5" t="n">
        <v>152471</v>
      </c>
      <c r="C99" s="5" t="n">
        <v>172611</v>
      </c>
    </row>
    <row r="100">
      <c r="A100" s="4" t="inlineStr">
        <is>
          <t>Equity Securities [Member] | Level 1 [Member]</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5" t="n">
        <v>114309</v>
      </c>
      <c r="C102" s="5" t="n">
        <v>123389</v>
      </c>
    </row>
    <row r="103">
      <c r="A103" s="4" t="inlineStr">
        <is>
          <t>Equity Securities [Member] | Level 2 [Memb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5" t="n">
        <v>38162</v>
      </c>
      <c r="C105" s="5" t="n">
        <v>49222</v>
      </c>
    </row>
    <row r="106">
      <c r="A106" s="4" t="inlineStr">
        <is>
          <t>Equity Securities [Member] | Level 3 [Memb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Fair Value</t>
        </is>
      </c>
      <c r="B108" s="5" t="n">
        <v>0</v>
      </c>
      <c r="C108" s="5" t="n">
        <v>0</v>
      </c>
    </row>
    <row r="109">
      <c r="A109" s="4" t="inlineStr">
        <is>
          <t>Exchange Traded Fund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Fair Value</t>
        </is>
      </c>
      <c r="B111" s="5" t="n">
        <v>104202</v>
      </c>
      <c r="C111" s="5" t="n">
        <v>123389</v>
      </c>
    </row>
    <row r="112">
      <c r="A112" s="4" t="inlineStr">
        <is>
          <t>Exchange Traded Fund [Member] | Level 1 [Member]</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5" t="n">
        <v>104202</v>
      </c>
      <c r="C114" s="5" t="n">
        <v>123389</v>
      </c>
    </row>
    <row r="115">
      <c r="A115" s="4" t="inlineStr">
        <is>
          <t>Exchange Traded Fund [Member] | Level 2 [Member]</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5" t="n">
        <v>0</v>
      </c>
      <c r="C117" s="5" t="n">
        <v>0</v>
      </c>
    </row>
    <row r="118">
      <c r="A118" s="4" t="inlineStr">
        <is>
          <t>Exchange Traded Fund [Member] | Level 3 [Member]</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0</v>
      </c>
      <c r="C120" s="5" t="n">
        <v>0</v>
      </c>
    </row>
    <row r="121">
      <c r="A121" s="4" t="inlineStr">
        <is>
          <t>Nonredeemable Preferred Stock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Fair Value</t>
        </is>
      </c>
      <c r="B123" s="5" t="n">
        <v>38162</v>
      </c>
      <c r="C123" s="5" t="n">
        <v>49222</v>
      </c>
    </row>
    <row r="124">
      <c r="A124" s="4" t="inlineStr">
        <is>
          <t>Nonredeemable Preferred Stock [Member] | Level 1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Fair Value</t>
        </is>
      </c>
      <c r="B126" s="5" t="n">
        <v>0</v>
      </c>
      <c r="C126" s="5" t="n">
        <v>0</v>
      </c>
    </row>
    <row r="127">
      <c r="A127" s="4" t="inlineStr">
        <is>
          <t>Nonredeemable Preferred Stock [Member] | Level 2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Fair Value</t>
        </is>
      </c>
      <c r="B129" s="5" t="n">
        <v>38162</v>
      </c>
      <c r="C129" s="5" t="n">
        <v>49222</v>
      </c>
    </row>
    <row r="130">
      <c r="A130" s="4" t="inlineStr">
        <is>
          <t>Nonredeemable Preferred Stock [Member] | Level 3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Fair Value</t>
        </is>
      </c>
      <c r="B132" s="5" t="n">
        <v>0</v>
      </c>
      <c r="C132" s="6" t="n">
        <v>0</v>
      </c>
    </row>
    <row r="133">
      <c r="A133" s="4" t="inlineStr">
        <is>
          <t>Common Stock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Fair Value</t>
        </is>
      </c>
      <c r="B135" s="5" t="n">
        <v>10107</v>
      </c>
      <c r="C135" s="4" t="inlineStr">
        <is>
          <t xml:space="preserve"> </t>
        </is>
      </c>
    </row>
    <row r="136">
      <c r="A136" s="4" t="inlineStr">
        <is>
          <t>Common Stock [Member] | Level 1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Fair Value</t>
        </is>
      </c>
      <c r="B138" s="5" t="n">
        <v>10107</v>
      </c>
      <c r="C138" s="4" t="inlineStr">
        <is>
          <t xml:space="preserve"> </t>
        </is>
      </c>
    </row>
    <row r="139">
      <c r="A139" s="4" t="inlineStr">
        <is>
          <t>Common Stock [Member] | Level 2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Fair Value</t>
        </is>
      </c>
      <c r="B141" s="5" t="n">
        <v>0</v>
      </c>
      <c r="C141" s="4" t="inlineStr">
        <is>
          <t xml:space="preserve"> </t>
        </is>
      </c>
    </row>
    <row r="142">
      <c r="A142" s="4" t="inlineStr">
        <is>
          <t>Common Stock [Member] | Level 3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Fair Value</t>
        </is>
      </c>
      <c r="B144" s="5" t="n">
        <v>0</v>
      </c>
      <c r="C144" s="4" t="inlineStr">
        <is>
          <t xml:space="preserve"> </t>
        </is>
      </c>
    </row>
    <row r="145">
      <c r="A145" s="4" t="inlineStr">
        <is>
          <t>Short-Term Investments</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Fair Value</t>
        </is>
      </c>
      <c r="B147" s="5" t="n">
        <v>41337</v>
      </c>
      <c r="C147" s="4" t="inlineStr">
        <is>
          <t xml:space="preserve"> </t>
        </is>
      </c>
    </row>
    <row r="148">
      <c r="A148" s="4" t="inlineStr">
        <is>
          <t>Short-Term Investments | Level 1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Fair Value</t>
        </is>
      </c>
      <c r="B150" s="5" t="n">
        <v>31366</v>
      </c>
      <c r="C150" s="4" t="inlineStr">
        <is>
          <t xml:space="preserve"> </t>
        </is>
      </c>
    </row>
    <row r="151">
      <c r="A151" s="4" t="inlineStr">
        <is>
          <t>Short-Term Investments | Level 2 [Member]</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Fair Value</t>
        </is>
      </c>
      <c r="B153" s="5" t="n">
        <v>9971</v>
      </c>
      <c r="C153" s="4" t="inlineStr">
        <is>
          <t xml:space="preserve"> </t>
        </is>
      </c>
    </row>
    <row r="154">
      <c r="A154" s="4" t="inlineStr">
        <is>
          <t>Short-Term Investments | Level 3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Fair Value</t>
        </is>
      </c>
      <c r="B156" s="6" t="n">
        <v>0</v>
      </c>
      <c r="C15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2 (Details)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 Fair Value Disclosure</t>
        </is>
      </c>
      <c r="B3" s="6" t="n">
        <v>58000000</v>
      </c>
      <c r="C3" s="6" t="n">
        <v>44700000</v>
      </c>
    </row>
    <row r="4">
      <c r="A4" s="4" t="inlineStr">
        <is>
          <t>Fair Value, Non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measured at fair value on a nonrecurring basis</t>
        </is>
      </c>
      <c r="B6" s="5" t="n">
        <v>0</v>
      </c>
      <c r="C6" s="5" t="n">
        <v>0</v>
      </c>
    </row>
    <row r="7">
      <c r="A7" s="4" t="inlineStr">
        <is>
          <t>Liabilities measured at fair value on a nonrecurring basis</t>
        </is>
      </c>
      <c r="B7" s="5" t="n">
        <v>0</v>
      </c>
      <c r="C7" s="6" t="n">
        <v>0</v>
      </c>
    </row>
    <row r="8">
      <c r="A8" s="4" t="inlineStr">
        <is>
          <t>Reported Value Measurement | 2034 Series A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125000000</v>
      </c>
      <c r="C10" s="4" t="inlineStr">
        <is>
          <t xml:space="preserve"> </t>
        </is>
      </c>
    </row>
    <row r="11">
      <c r="A11" s="4" t="inlineStr">
        <is>
          <t>Estimate of Fair Value Measurement | 2034 Series A Notes | Level 2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6" t="n">
        <v>117200000</v>
      </c>
      <c r="C1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ferred policy acquisition costs (Details) - USD ($) $ in Thousands</t>
        </is>
      </c>
      <c r="B1" s="2" t="inlineStr">
        <is>
          <t>12 Months Ended</t>
        </is>
      </c>
    </row>
    <row r="2">
      <c r="B2" s="2" t="inlineStr">
        <is>
          <t>Dec. 31, 2022</t>
        </is>
      </c>
      <c r="C2" s="2" t="inlineStr">
        <is>
          <t>Dec. 31, 2021</t>
        </is>
      </c>
      <c r="D2" s="2" t="inlineStr">
        <is>
          <t>Dec. 31, 2020</t>
        </is>
      </c>
    </row>
    <row r="3">
      <c r="A3" s="3" t="inlineStr">
        <is>
          <t>Movement analysis of deferred policy acquisition costs [Roll Forward]</t>
        </is>
      </c>
      <c r="B3" s="4" t="inlineStr">
        <is>
          <t xml:space="preserve"> </t>
        </is>
      </c>
      <c r="C3" s="4" t="inlineStr">
        <is>
          <t xml:space="preserve"> </t>
        </is>
      </c>
      <c r="D3" s="4" t="inlineStr">
        <is>
          <t xml:space="preserve"> </t>
        </is>
      </c>
    </row>
    <row r="4">
      <c r="A4" s="4" t="inlineStr">
        <is>
          <t>Balance, beginning of period</t>
        </is>
      </c>
      <c r="B4" s="6" t="n">
        <v>41968</v>
      </c>
      <c r="C4" s="6" t="n">
        <v>31912</v>
      </c>
      <c r="D4" s="6" t="n">
        <v>23564</v>
      </c>
    </row>
    <row r="5">
      <c r="A5" s="3" t="inlineStr">
        <is>
          <t>Policy acquisition costs deferred:</t>
        </is>
      </c>
      <c r="B5" s="4" t="inlineStr">
        <is>
          <t xml:space="preserve"> </t>
        </is>
      </c>
      <c r="C5" s="4" t="inlineStr">
        <is>
          <t xml:space="preserve"> </t>
        </is>
      </c>
      <c r="D5" s="4" t="inlineStr">
        <is>
          <t xml:space="preserve"> </t>
        </is>
      </c>
    </row>
    <row r="6">
      <c r="A6" s="4" t="inlineStr">
        <is>
          <t>Direct commissions deferred</t>
        </is>
      </c>
      <c r="B6" s="5" t="n">
        <v>160523</v>
      </c>
      <c r="C6" s="5" t="n">
        <v>111463</v>
      </c>
      <c r="D6" s="5" t="n">
        <v>80682</v>
      </c>
    </row>
    <row r="7">
      <c r="A7" s="4" t="inlineStr">
        <is>
          <t>Ceding commissions deferred</t>
        </is>
      </c>
      <c r="B7" s="5" t="n">
        <v>-48022</v>
      </c>
      <c r="C7" s="5" t="n">
        <v>-28965</v>
      </c>
      <c r="D7" s="5" t="n">
        <v>-18879</v>
      </c>
    </row>
    <row r="8">
      <c r="A8" s="4" t="inlineStr">
        <is>
          <t>Other underwriting and policy acquisition costs deferred</t>
        </is>
      </c>
      <c r="B8" s="5" t="n">
        <v>8155</v>
      </c>
      <c r="C8" s="5" t="n">
        <v>6191</v>
      </c>
      <c r="D8" s="5" t="n">
        <v>4478</v>
      </c>
    </row>
    <row r="9">
      <c r="A9" s="4" t="inlineStr">
        <is>
          <t>Policy acquisition costs deferred</t>
        </is>
      </c>
      <c r="B9" s="5" t="n">
        <v>120656</v>
      </c>
      <c r="C9" s="5" t="n">
        <v>88689</v>
      </c>
      <c r="D9" s="5" t="n">
        <v>66281</v>
      </c>
    </row>
    <row r="10">
      <c r="A10" s="4" t="inlineStr">
        <is>
          <t>Amortization of net policy acquisition costs</t>
        </is>
      </c>
      <c r="B10" s="5" t="n">
        <v>-101030</v>
      </c>
      <c r="C10" s="5" t="n">
        <v>-78633</v>
      </c>
      <c r="D10" s="5" t="n">
        <v>-57933</v>
      </c>
    </row>
    <row r="11">
      <c r="A11" s="4" t="inlineStr">
        <is>
          <t>Balance, end of period</t>
        </is>
      </c>
      <c r="B11" s="6" t="n">
        <v>61594</v>
      </c>
      <c r="C11" s="6" t="n">
        <v>41968</v>
      </c>
      <c r="D11" s="6" t="n">
        <v>319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derwriting, acquisition and insurance expenses (Details) - USD ($) $ in Thousands</t>
        </is>
      </c>
      <c r="B1" s="2" t="inlineStr">
        <is>
          <t>12 Months Ended</t>
        </is>
      </c>
    </row>
    <row r="2">
      <c r="B2" s="2" t="inlineStr">
        <is>
          <t>Dec. 31, 2022</t>
        </is>
      </c>
      <c r="C2" s="2" t="inlineStr">
        <is>
          <t>Dec. 31, 2021</t>
        </is>
      </c>
      <c r="D2" s="2" t="inlineStr">
        <is>
          <t>Dec. 31, 2020</t>
        </is>
      </c>
    </row>
    <row r="3">
      <c r="A3" s="3" t="inlineStr">
        <is>
          <t>Underwriting, Acquisition and Insurance Expenses [Abstract]</t>
        </is>
      </c>
      <c r="B3" s="4" t="inlineStr">
        <is>
          <t xml:space="preserve"> </t>
        </is>
      </c>
      <c r="C3" s="4" t="inlineStr">
        <is>
          <t xml:space="preserve"> </t>
        </is>
      </c>
      <c r="D3" s="4" t="inlineStr">
        <is>
          <t xml:space="preserve"> </t>
        </is>
      </c>
    </row>
    <row r="4">
      <c r="A4" s="4" t="inlineStr">
        <is>
          <t>Direct commissions</t>
        </is>
      </c>
      <c r="B4" s="6" t="n">
        <v>138451</v>
      </c>
      <c r="C4" s="6" t="n">
        <v>98847</v>
      </c>
      <c r="D4" s="6" t="n">
        <v>69922</v>
      </c>
    </row>
    <row r="5">
      <c r="A5" s="4" t="inlineStr">
        <is>
          <t>Ceding commissions</t>
        </is>
      </c>
      <c r="B5" s="5" t="n">
        <v>-44695</v>
      </c>
      <c r="C5" s="5" t="n">
        <v>-25702</v>
      </c>
      <c r="D5" s="5" t="n">
        <v>-16145</v>
      </c>
    </row>
    <row r="6">
      <c r="A6" s="4" t="inlineStr">
        <is>
          <t>Other expenses</t>
        </is>
      </c>
      <c r="B6" s="5" t="n">
        <v>66962</v>
      </c>
      <c r="C6" s="5" t="n">
        <v>51755</v>
      </c>
      <c r="D6" s="5" t="n">
        <v>40519</v>
      </c>
    </row>
    <row r="7">
      <c r="A7" s="4" t="inlineStr">
        <is>
          <t>Total</t>
        </is>
      </c>
      <c r="B7" s="5" t="n">
        <v>160718</v>
      </c>
      <c r="C7" s="5" t="n">
        <v>124900</v>
      </c>
      <c r="D7" s="5" t="n">
        <v>94296</v>
      </c>
    </row>
    <row r="8">
      <c r="A8" s="4" t="inlineStr">
        <is>
          <t>Salaries, employee benefits and bonus expense</t>
        </is>
      </c>
      <c r="B8" s="6" t="n">
        <v>64800</v>
      </c>
      <c r="C8" s="6" t="n">
        <v>48900</v>
      </c>
      <c r="D8" s="6" t="n">
        <v>359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2</t>
        </is>
      </c>
      <c r="C2" s="2" t="inlineStr">
        <is>
          <t>Dec. 31, 2021</t>
        </is>
      </c>
      <c r="D2" s="2" t="inlineStr">
        <is>
          <t>Dec. 31, 2020</t>
        </is>
      </c>
    </row>
    <row r="3">
      <c r="A3" s="3" t="inlineStr">
        <is>
          <t>Components of income tax expense</t>
        </is>
      </c>
      <c r="B3" s="4" t="inlineStr">
        <is>
          <t xml:space="preserve"> </t>
        </is>
      </c>
      <c r="C3" s="4" t="inlineStr">
        <is>
          <t xml:space="preserve"> </t>
        </is>
      </c>
      <c r="D3" s="4" t="inlineStr">
        <is>
          <t xml:space="preserve"> </t>
        </is>
      </c>
    </row>
    <row r="4">
      <c r="A4" s="4" t="inlineStr">
        <is>
          <t>Current federal income tax expense</t>
        </is>
      </c>
      <c r="B4" s="6" t="n">
        <v>50641</v>
      </c>
      <c r="C4" s="6" t="n">
        <v>36718</v>
      </c>
      <c r="D4" s="6" t="n">
        <v>11378</v>
      </c>
    </row>
    <row r="5">
      <c r="A5" s="4" t="inlineStr">
        <is>
          <t>Deferred federal income tax benefit</t>
        </is>
      </c>
      <c r="B5" s="5" t="n">
        <v>-14191</v>
      </c>
      <c r="C5" s="5" t="n">
        <v>-576</v>
      </c>
      <c r="D5" s="5" t="n">
        <v>616</v>
      </c>
    </row>
    <row r="6">
      <c r="A6" s="4" t="inlineStr">
        <is>
          <t>Income tax expense</t>
        </is>
      </c>
      <c r="B6" s="5" t="n">
        <v>36450</v>
      </c>
      <c r="C6" s="5" t="n">
        <v>36142</v>
      </c>
      <c r="D6" s="5" t="n">
        <v>11994</v>
      </c>
    </row>
    <row r="7">
      <c r="A7" s="4" t="inlineStr">
        <is>
          <t>Federal income taxes paid</t>
        </is>
      </c>
      <c r="B7" s="6" t="n">
        <v>43100</v>
      </c>
      <c r="C7" s="5" t="n">
        <v>40600</v>
      </c>
      <c r="D7" s="6" t="n">
        <v>13000</v>
      </c>
    </row>
    <row r="8">
      <c r="A8" s="4" t="inlineStr">
        <is>
          <t>Income taxes receivable</t>
        </is>
      </c>
      <c r="B8" s="4" t="inlineStr">
        <is>
          <t xml:space="preserve"> </t>
        </is>
      </c>
      <c r="C8" s="6" t="n">
        <v>5100</v>
      </c>
      <c r="D8" s="4" t="inlineStr">
        <is>
          <t xml:space="preserve"> </t>
        </is>
      </c>
    </row>
    <row r="9">
      <c r="A9" s="4" t="inlineStr">
        <is>
          <t>Statutory income tax rate, percent</t>
        </is>
      </c>
      <c r="B9" s="10" t="n">
        <v>0.21</v>
      </c>
      <c r="C9" s="10" t="n">
        <v>0.21</v>
      </c>
      <c r="D9" s="10" t="n">
        <v>0.21</v>
      </c>
    </row>
    <row r="10">
      <c r="A10" s="3" t="inlineStr">
        <is>
          <t>Effective income tax rate reconciliation, amount [Abstract]</t>
        </is>
      </c>
      <c r="B10" s="4" t="inlineStr">
        <is>
          <t xml:space="preserve"> </t>
        </is>
      </c>
      <c r="C10" s="4" t="inlineStr">
        <is>
          <t xml:space="preserve"> </t>
        </is>
      </c>
      <c r="D10" s="4" t="inlineStr">
        <is>
          <t xml:space="preserve"> </t>
        </is>
      </c>
    </row>
    <row r="11">
      <c r="A11" s="4" t="inlineStr">
        <is>
          <t>Income tax expense at federal income tax</t>
        </is>
      </c>
      <c r="B11" s="6" t="n">
        <v>41068</v>
      </c>
      <c r="C11" s="6" t="n">
        <v>39648</v>
      </c>
      <c r="D11" s="6" t="n">
        <v>21087</v>
      </c>
    </row>
    <row r="12">
      <c r="A12" s="4" t="inlineStr">
        <is>
          <t>Stock options exercised</t>
        </is>
      </c>
      <c r="B12" s="5" t="n">
        <v>-3240</v>
      </c>
      <c r="C12" s="5" t="n">
        <v>-2148</v>
      </c>
      <c r="D12" s="5" t="n">
        <v>7634</v>
      </c>
    </row>
    <row r="13">
      <c r="A13" s="4" t="inlineStr">
        <is>
          <t>Restricted stock award vesting</t>
        </is>
      </c>
      <c r="B13" s="5" t="n">
        <v>-1048</v>
      </c>
      <c r="C13" s="5" t="n">
        <v>-677</v>
      </c>
      <c r="D13" s="5" t="n">
        <v>-658</v>
      </c>
    </row>
    <row r="14">
      <c r="A14" s="4" t="inlineStr">
        <is>
          <t>Tax-exempt investment income</t>
        </is>
      </c>
      <c r="B14" s="5" t="n">
        <v>-527</v>
      </c>
      <c r="C14" s="5" t="n">
        <v>-546</v>
      </c>
      <c r="D14" s="5" t="n">
        <v>-565</v>
      </c>
    </row>
    <row r="15">
      <c r="A15" s="4" t="inlineStr">
        <is>
          <t>Other</t>
        </is>
      </c>
      <c r="B15" s="5" t="n">
        <v>197</v>
      </c>
      <c r="C15" s="5" t="n">
        <v>-135</v>
      </c>
      <c r="D15" s="5" t="n">
        <v>-236</v>
      </c>
    </row>
    <row r="16">
      <c r="A16" s="4" t="inlineStr">
        <is>
          <t>Income tax expense</t>
        </is>
      </c>
      <c r="B16" s="5" t="n">
        <v>36450</v>
      </c>
      <c r="C16" s="5" t="n">
        <v>36142</v>
      </c>
      <c r="D16" s="6" t="n">
        <v>11994</v>
      </c>
    </row>
    <row r="17">
      <c r="A17" s="4" t="inlineStr">
        <is>
          <t>Unrecognized tax positions</t>
        </is>
      </c>
      <c r="B17" s="5" t="n">
        <v>0</v>
      </c>
      <c r="C17" s="6" t="n">
        <v>0</v>
      </c>
      <c r="D17" s="4" t="inlineStr">
        <is>
          <t xml:space="preserve"> </t>
        </is>
      </c>
    </row>
    <row r="18">
      <c r="A18" s="4" t="inlineStr">
        <is>
          <t>Taxes Payable</t>
        </is>
      </c>
      <c r="B18" s="6" t="n">
        <v>-2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t>
        </is>
      </c>
      <c r="B4" s="7" t="n">
        <v>0.52</v>
      </c>
      <c r="C4" s="7" t="n">
        <v>0.44</v>
      </c>
      <c r="D4" s="7" t="n">
        <v>0.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 [Abstract]</t>
        </is>
      </c>
      <c r="B2" s="4" t="inlineStr">
        <is>
          <t xml:space="preserve"> </t>
        </is>
      </c>
      <c r="C2" s="4" t="inlineStr">
        <is>
          <t xml:space="preserve"> </t>
        </is>
      </c>
    </row>
    <row r="3">
      <c r="A3" s="4" t="inlineStr">
        <is>
          <t>Deferred Tax Assets, Investments</t>
        </is>
      </c>
      <c r="B3" s="6" t="n">
        <v>36370</v>
      </c>
      <c r="C3" s="6" t="n">
        <v>0</v>
      </c>
    </row>
    <row r="4">
      <c r="A4" s="4" t="inlineStr">
        <is>
          <t>Unpaid losses and loss adjustment expenses</t>
        </is>
      </c>
      <c r="B4" s="5" t="n">
        <v>20256</v>
      </c>
      <c r="C4" s="5" t="n">
        <v>15723</v>
      </c>
    </row>
    <row r="5">
      <c r="A5" s="4" t="inlineStr">
        <is>
          <t>Unearned premiums</t>
        </is>
      </c>
      <c r="B5" s="5" t="n">
        <v>19183</v>
      </c>
      <c r="C5" s="5" t="n">
        <v>13190</v>
      </c>
    </row>
    <row r="6">
      <c r="A6" s="4" t="inlineStr">
        <is>
          <t>State operating loss carryforwards</t>
        </is>
      </c>
      <c r="B6" s="5" t="n">
        <v>5351</v>
      </c>
      <c r="C6" s="5" t="n">
        <v>4554</v>
      </c>
    </row>
    <row r="7">
      <c r="A7" s="4" t="inlineStr">
        <is>
          <t>Stock compensation</t>
        </is>
      </c>
      <c r="B7" s="5" t="n">
        <v>1521</v>
      </c>
      <c r="C7" s="5" t="n">
        <v>1140</v>
      </c>
    </row>
    <row r="8">
      <c r="A8" s="4" t="inlineStr">
        <is>
          <t>Allowance for credit losses</t>
        </is>
      </c>
      <c r="B8" s="5" t="n">
        <v>1694</v>
      </c>
      <c r="C8" s="5" t="n">
        <v>712</v>
      </c>
    </row>
    <row r="9">
      <c r="A9" s="4" t="inlineStr">
        <is>
          <t>Other</t>
        </is>
      </c>
      <c r="B9" s="5" t="n">
        <v>474</v>
      </c>
      <c r="C9" s="5" t="n">
        <v>278</v>
      </c>
    </row>
    <row r="10">
      <c r="A10" s="4" t="inlineStr">
        <is>
          <t>Deferred tax assets before allowance</t>
        </is>
      </c>
      <c r="B10" s="5" t="n">
        <v>84849</v>
      </c>
      <c r="C10" s="5" t="n">
        <v>35597</v>
      </c>
    </row>
    <row r="11">
      <c r="A11" s="4" t="inlineStr">
        <is>
          <t>Less: valuation allowance</t>
        </is>
      </c>
      <c r="B11" s="5" t="n">
        <v>-5188</v>
      </c>
      <c r="C11" s="5" t="n">
        <v>-4159</v>
      </c>
    </row>
    <row r="12">
      <c r="A12" s="4" t="inlineStr">
        <is>
          <t>Total deferred tax assets</t>
        </is>
      </c>
      <c r="B12" s="5" t="n">
        <v>79661</v>
      </c>
      <c r="C12" s="5" t="n">
        <v>31438</v>
      </c>
    </row>
    <row r="13">
      <c r="A13" s="3" t="inlineStr">
        <is>
          <t>Deferred tax liabilities [Abstract]</t>
        </is>
      </c>
      <c r="B13" s="4" t="inlineStr">
        <is>
          <t xml:space="preserve"> </t>
        </is>
      </c>
      <c r="C13" s="4" t="inlineStr">
        <is>
          <t xml:space="preserve"> </t>
        </is>
      </c>
    </row>
    <row r="14">
      <c r="A14" s="4" t="inlineStr">
        <is>
          <t>Unrealized gains on fixed-maturity securities</t>
        </is>
      </c>
      <c r="B14" s="5" t="n">
        <v>0</v>
      </c>
      <c r="C14" s="5" t="n">
        <v>4315</v>
      </c>
    </row>
    <row r="15">
      <c r="A15" s="4" t="inlineStr">
        <is>
          <t>Unrealized gains on equity securities</t>
        </is>
      </c>
      <c r="B15" s="5" t="n">
        <v>5459</v>
      </c>
      <c r="C15" s="5" t="n">
        <v>11368</v>
      </c>
    </row>
    <row r="16">
      <c r="A16" s="4" t="inlineStr">
        <is>
          <t>Deferred policy acquisition costs, net of ceding commissions</t>
        </is>
      </c>
      <c r="B16" s="5" t="n">
        <v>12935</v>
      </c>
      <c r="C16" s="5" t="n">
        <v>8813</v>
      </c>
    </row>
    <row r="17">
      <c r="A17" s="4" t="inlineStr">
        <is>
          <t>Property and equipment</t>
        </is>
      </c>
      <c r="B17" s="5" t="n">
        <v>2670</v>
      </c>
      <c r="C17" s="5" t="n">
        <v>2741</v>
      </c>
    </row>
    <row r="18">
      <c r="A18" s="4" t="inlineStr">
        <is>
          <t>Transition adjustment for loss discounting</t>
        </is>
      </c>
      <c r="B18" s="5" t="n">
        <v>768</v>
      </c>
      <c r="C18" s="5" t="n">
        <v>1025</v>
      </c>
    </row>
    <row r="19">
      <c r="A19" s="4" t="inlineStr">
        <is>
          <t>Intangible assets</t>
        </is>
      </c>
      <c r="B19" s="5" t="n">
        <v>743</v>
      </c>
      <c r="C19" s="5" t="n">
        <v>743</v>
      </c>
    </row>
    <row r="20">
      <c r="A20" s="4" t="inlineStr">
        <is>
          <t>Other</t>
        </is>
      </c>
      <c r="B20" s="5" t="n">
        <v>103</v>
      </c>
      <c r="C20" s="5" t="n">
        <v>324</v>
      </c>
    </row>
    <row r="21">
      <c r="A21" s="4" t="inlineStr">
        <is>
          <t>Total deferred tax liabilities</t>
        </is>
      </c>
      <c r="B21" s="5" t="n">
        <v>22678</v>
      </c>
      <c r="C21" s="5" t="n">
        <v>29329</v>
      </c>
    </row>
    <row r="22">
      <c r="A22" s="4" t="inlineStr">
        <is>
          <t>Deferred income tax asset, net</t>
        </is>
      </c>
      <c r="B22" s="5" t="n">
        <v>56983</v>
      </c>
      <c r="C22" s="5" t="n">
        <v>2109</v>
      </c>
    </row>
    <row r="23">
      <c r="A23" s="4" t="inlineStr">
        <is>
          <t>State Jurisdiction [Member]</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Operating loss carryforwards</t>
        </is>
      </c>
      <c r="B25" s="6" t="n">
        <v>112900</v>
      </c>
      <c r="C25" s="6" t="n">
        <v>961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s for unpaid losses and loss adjustment expens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conciliation of consolidated beginning and ending reserves for unpaid losses and loss adjustment expenses [Roll Forward]</t>
        </is>
      </c>
      <c r="B3" s="4" t="inlineStr">
        <is>
          <t xml:space="preserve"> </t>
        </is>
      </c>
      <c r="C3" s="4" t="inlineStr">
        <is>
          <t xml:space="preserve"> </t>
        </is>
      </c>
      <c r="D3" s="4" t="inlineStr">
        <is>
          <t xml:space="preserve"> </t>
        </is>
      </c>
      <c r="E3" s="4" t="inlineStr">
        <is>
          <t xml:space="preserve"> </t>
        </is>
      </c>
    </row>
    <row r="4">
      <c r="A4" s="4" t="inlineStr">
        <is>
          <t>Gross reserves for unpaid losses and loss adjustment expenses, beginning of year</t>
        </is>
      </c>
      <c r="B4" s="6" t="n">
        <v>1238402</v>
      </c>
      <c r="C4" s="6" t="n">
        <v>881344</v>
      </c>
      <c r="D4" s="6" t="n">
        <v>636013</v>
      </c>
      <c r="E4" s="6" t="n">
        <v>460058</v>
      </c>
    </row>
    <row r="5">
      <c r="A5" s="4" t="inlineStr">
        <is>
          <t>Allowance for credit losses - reinsurance recoverables</t>
        </is>
      </c>
      <c r="B5" s="5" t="n">
        <v>400</v>
      </c>
      <c r="C5" s="4" t="inlineStr">
        <is>
          <t xml:space="preserve"> </t>
        </is>
      </c>
      <c r="D5" s="4" t="inlineStr">
        <is>
          <t xml:space="preserve"> </t>
        </is>
      </c>
      <c r="E5" s="4" t="inlineStr">
        <is>
          <t xml:space="preserve"> </t>
        </is>
      </c>
    </row>
    <row r="6">
      <c r="A6" s="4" t="inlineStr">
        <is>
          <t>Net reserves for unpaid losses and loss adjustment expenses, beginning of period</t>
        </is>
      </c>
      <c r="B6" s="5" t="n">
        <v>763783</v>
      </c>
      <c r="C6" s="5" t="n">
        <v>552283</v>
      </c>
      <c r="D6" s="4" t="inlineStr">
        <is>
          <t xml:space="preserve"> </t>
        </is>
      </c>
      <c r="E6" s="4" t="inlineStr">
        <is>
          <t xml:space="preserve"> </t>
        </is>
      </c>
    </row>
    <row r="7">
      <c r="A7" s="3" t="inlineStr">
        <is>
          <t>Incurred losses and loss adjustment expenses [Abstract]</t>
        </is>
      </c>
      <c r="B7" s="4" t="inlineStr">
        <is>
          <t xml:space="preserve"> </t>
        </is>
      </c>
      <c r="C7" s="4" t="inlineStr">
        <is>
          <t xml:space="preserve"> </t>
        </is>
      </c>
      <c r="D7" s="4" t="inlineStr">
        <is>
          <t xml:space="preserve"> </t>
        </is>
      </c>
      <c r="E7" s="4" t="inlineStr">
        <is>
          <t xml:space="preserve"> </t>
        </is>
      </c>
    </row>
    <row r="8">
      <c r="A8" s="4" t="inlineStr">
        <is>
          <t>Current year</t>
        </is>
      </c>
      <c r="B8" s="5" t="n">
        <v>493800</v>
      </c>
      <c r="C8" s="5" t="n">
        <v>356401</v>
      </c>
      <c r="D8" s="5" t="n">
        <v>277140</v>
      </c>
      <c r="E8" s="4" t="inlineStr">
        <is>
          <t xml:space="preserve"> </t>
        </is>
      </c>
    </row>
    <row r="9">
      <c r="A9" s="4" t="inlineStr">
        <is>
          <t>Prior year losses and loss adjustment expense</t>
        </is>
      </c>
      <c r="B9" s="5" t="n">
        <v>-35887</v>
      </c>
      <c r="C9" s="5" t="n">
        <v>-31986</v>
      </c>
      <c r="D9" s="5" t="n">
        <v>-13338</v>
      </c>
      <c r="E9" s="4" t="inlineStr">
        <is>
          <t xml:space="preserve"> </t>
        </is>
      </c>
    </row>
    <row r="10">
      <c r="A10" s="4" t="inlineStr">
        <is>
          <t>Total net losses and loss adjustment expenses incurred</t>
        </is>
      </c>
      <c r="B10" s="5" t="n">
        <v>457913</v>
      </c>
      <c r="C10" s="5" t="n">
        <v>324415</v>
      </c>
      <c r="D10" s="5" t="n">
        <v>263802</v>
      </c>
      <c r="E10" s="4" t="inlineStr">
        <is>
          <t xml:space="preserve"> </t>
        </is>
      </c>
    </row>
    <row r="11">
      <c r="A11" s="3" t="inlineStr">
        <is>
          <t>Payments [Abstract]</t>
        </is>
      </c>
      <c r="B11" s="4" t="inlineStr">
        <is>
          <t xml:space="preserve"> </t>
        </is>
      </c>
      <c r="C11" s="4" t="inlineStr">
        <is>
          <t xml:space="preserve"> </t>
        </is>
      </c>
      <c r="D11" s="4" t="inlineStr">
        <is>
          <t xml:space="preserve"> </t>
        </is>
      </c>
      <c r="E11" s="4" t="inlineStr">
        <is>
          <t xml:space="preserve"> </t>
        </is>
      </c>
    </row>
    <row r="12">
      <c r="A12" s="4" t="inlineStr">
        <is>
          <t>Current year</t>
        </is>
      </c>
      <c r="B12" s="5" t="n">
        <v>49205</v>
      </c>
      <c r="C12" s="5" t="n">
        <v>23765</v>
      </c>
      <c r="D12" s="5" t="n">
        <v>27664</v>
      </c>
      <c r="E12" s="4" t="inlineStr">
        <is>
          <t xml:space="preserve"> </t>
        </is>
      </c>
    </row>
    <row r="13">
      <c r="A13" s="4" t="inlineStr">
        <is>
          <t>Prior years</t>
        </is>
      </c>
      <c r="B13" s="5" t="n">
        <v>111128</v>
      </c>
      <c r="C13" s="5" t="n">
        <v>89150</v>
      </c>
      <c r="D13" s="5" t="n">
        <v>74403</v>
      </c>
      <c r="E13" s="4" t="inlineStr">
        <is>
          <t xml:space="preserve"> </t>
        </is>
      </c>
    </row>
    <row r="14">
      <c r="A14" s="4" t="inlineStr">
        <is>
          <t>Total payments</t>
        </is>
      </c>
      <c r="B14" s="5" t="n">
        <v>160333</v>
      </c>
      <c r="C14" s="5" t="n">
        <v>112915</v>
      </c>
      <c r="D14" s="5" t="n">
        <v>102067</v>
      </c>
      <c r="E14" s="4" t="inlineStr">
        <is>
          <t xml:space="preserve"> </t>
        </is>
      </c>
    </row>
    <row r="15">
      <c r="A15" s="4" t="inlineStr">
        <is>
          <t>Net reserves for unpaid losses and loss adjustment expenses, end of period</t>
        </is>
      </c>
      <c r="B15" s="5" t="n">
        <v>1061363</v>
      </c>
      <c r="C15" s="5" t="n">
        <v>763783</v>
      </c>
      <c r="D15" s="5" t="n">
        <v>552283</v>
      </c>
      <c r="E15" s="4" t="inlineStr">
        <is>
          <t xml:space="preserve"> </t>
        </is>
      </c>
    </row>
    <row r="16">
      <c r="A16" s="4" t="inlineStr">
        <is>
          <t>Reinsurance recoverable for unpaid Claims losses, net, ending balance</t>
        </is>
      </c>
      <c r="B16" s="5" t="n">
        <v>177039</v>
      </c>
      <c r="C16" s="5" t="n">
        <v>117561</v>
      </c>
      <c r="D16" s="5" t="n">
        <v>83730</v>
      </c>
      <c r="E16" s="4" t="inlineStr">
        <is>
          <t xml:space="preserve"> </t>
        </is>
      </c>
    </row>
    <row r="17">
      <c r="A17" s="4" t="inlineStr">
        <is>
          <t>Gross reserves for unpaid losses and loss adjustment expenses, end of year</t>
        </is>
      </c>
      <c r="B17" s="6" t="n">
        <v>1238402</v>
      </c>
      <c r="C17" s="6" t="n">
        <v>881344</v>
      </c>
      <c r="D17" s="5" t="n">
        <v>636013</v>
      </c>
      <c r="E17" s="4" t="inlineStr">
        <is>
          <t xml:space="preserve"> </t>
        </is>
      </c>
    </row>
    <row r="18">
      <c r="A18" s="4" t="inlineStr">
        <is>
          <t>Cumulative Effect, Period of Adoption, Adjustment</t>
        </is>
      </c>
      <c r="B18" s="4" t="inlineStr">
        <is>
          <t xml:space="preserve"> </t>
        </is>
      </c>
      <c r="C18" s="4" t="inlineStr">
        <is>
          <t xml:space="preserve"> </t>
        </is>
      </c>
      <c r="D18" s="4" t="inlineStr">
        <is>
          <t xml:space="preserve"> </t>
        </is>
      </c>
      <c r="E18" s="4" t="inlineStr">
        <is>
          <t xml:space="preserve"> </t>
        </is>
      </c>
    </row>
    <row r="19">
      <c r="A19" s="3" t="inlineStr">
        <is>
          <t>Reconciliation of consolidated beginning and ending reserves for unpaid losses and loss adjustment expenses [Roll Forward]</t>
        </is>
      </c>
      <c r="B19" s="4" t="inlineStr">
        <is>
          <t xml:space="preserve"> </t>
        </is>
      </c>
      <c r="C19" s="4" t="inlineStr">
        <is>
          <t xml:space="preserve"> </t>
        </is>
      </c>
      <c r="D19" s="4" t="inlineStr">
        <is>
          <t xml:space="preserve"> </t>
        </is>
      </c>
      <c r="E19" s="4" t="inlineStr">
        <is>
          <t xml:space="preserve"> </t>
        </is>
      </c>
    </row>
    <row r="20">
      <c r="A20" s="4" t="inlineStr">
        <is>
          <t>Allowance for credit losses - reinsurance recoverables</t>
        </is>
      </c>
      <c r="B20" s="4" t="inlineStr">
        <is>
          <t xml:space="preserve"> </t>
        </is>
      </c>
      <c r="C20" s="4" t="inlineStr">
        <is>
          <t xml:space="preserve"> </t>
        </is>
      </c>
      <c r="D20" s="5" t="n">
        <v>282</v>
      </c>
      <c r="E20" s="4" t="inlineStr">
        <is>
          <t xml:space="preserve"> </t>
        </is>
      </c>
    </row>
    <row r="21">
      <c r="A21" s="4" t="inlineStr">
        <is>
          <t>Net reserves for unpaid losses and loss adjustment expenses, beginning of period</t>
        </is>
      </c>
      <c r="B21" s="4" t="inlineStr">
        <is>
          <t xml:space="preserve"> </t>
        </is>
      </c>
      <c r="C21" s="4" t="inlineStr">
        <is>
          <t xml:space="preserve"> </t>
        </is>
      </c>
      <c r="D21" s="6" t="n">
        <v>390548</v>
      </c>
      <c r="E21"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for unpaid losses and loss adjustment expenses Liability for Unpaid Losses and Loss Adjustment Expenses (Details) - USD ($) $ in Thousands</t>
        </is>
      </c>
      <c r="B1" s="2" t="inlineStr">
        <is>
          <t>12 Months Ended</t>
        </is>
      </c>
    </row>
    <row r="2">
      <c r="B2" s="2" t="inlineStr">
        <is>
          <t>Dec. 31, 2022</t>
        </is>
      </c>
      <c r="C2" s="2" t="inlineStr">
        <is>
          <t>Dec. 31, 2021</t>
        </is>
      </c>
      <c r="D2" s="2" t="inlineStr">
        <is>
          <t>Dec. 31, 2020</t>
        </is>
      </c>
    </row>
    <row r="3">
      <c r="A3" s="3" t="inlineStr">
        <is>
          <t>Causes of Increase (Decrease) in Liability for Unpaid Claims and Claims Adjustment Expense [Line Items]</t>
        </is>
      </c>
      <c r="B3" s="4" t="inlineStr">
        <is>
          <t xml:space="preserve"> </t>
        </is>
      </c>
      <c r="C3" s="4" t="inlineStr">
        <is>
          <t xml:space="preserve"> </t>
        </is>
      </c>
      <c r="D3" s="4" t="inlineStr">
        <is>
          <t xml:space="preserve"> </t>
        </is>
      </c>
    </row>
    <row r="4">
      <c r="A4" s="4" t="inlineStr">
        <is>
          <t>Prior Year Claims and Claims Adjustment Expense</t>
        </is>
      </c>
      <c r="B4" s="6" t="n">
        <v>-35887</v>
      </c>
      <c r="C4" s="6" t="n">
        <v>-31986</v>
      </c>
      <c r="D4" s="6" t="n">
        <v>-13338</v>
      </c>
    </row>
    <row r="5">
      <c r="A5" s="4" t="inlineStr">
        <is>
          <t>Current year</t>
        </is>
      </c>
      <c r="B5" s="5" t="n">
        <v>493800</v>
      </c>
      <c r="C5" s="5" t="n">
        <v>356401</v>
      </c>
      <c r="D5" s="5" t="n">
        <v>277140</v>
      </c>
    </row>
    <row r="6">
      <c r="A6" s="4" t="inlineStr">
        <is>
          <t>Catastrophe [Member]</t>
        </is>
      </c>
      <c r="B6" s="4" t="inlineStr">
        <is>
          <t xml:space="preserve"> </t>
        </is>
      </c>
      <c r="C6" s="4" t="inlineStr">
        <is>
          <t xml:space="preserve"> </t>
        </is>
      </c>
      <c r="D6" s="4" t="inlineStr">
        <is>
          <t xml:space="preserve"> </t>
        </is>
      </c>
    </row>
    <row r="7">
      <c r="A7" s="3" t="inlineStr">
        <is>
          <t>Causes of Increase (Decrease) in Liability for Unpaid Claims and Claims Adjustment Expense [Line Items]</t>
        </is>
      </c>
      <c r="B7" s="4" t="inlineStr">
        <is>
          <t xml:space="preserve"> </t>
        </is>
      </c>
      <c r="C7" s="4" t="inlineStr">
        <is>
          <t xml:space="preserve"> </t>
        </is>
      </c>
      <c r="D7" s="4" t="inlineStr">
        <is>
          <t xml:space="preserve"> </t>
        </is>
      </c>
    </row>
    <row r="8">
      <c r="A8" s="4" t="inlineStr">
        <is>
          <t>Current year</t>
        </is>
      </c>
      <c r="B8" s="5" t="n">
        <v>26600</v>
      </c>
      <c r="C8" s="5" t="n">
        <v>8600</v>
      </c>
      <c r="D8" s="5" t="n">
        <v>23200</v>
      </c>
    </row>
    <row r="9">
      <c r="A9" s="4" t="inlineStr">
        <is>
          <t>Accident Year 2020 [Member]</t>
        </is>
      </c>
      <c r="B9" s="4" t="inlineStr">
        <is>
          <t xml:space="preserve"> </t>
        </is>
      </c>
      <c r="C9" s="4" t="inlineStr">
        <is>
          <t xml:space="preserve"> </t>
        </is>
      </c>
      <c r="D9" s="4" t="inlineStr">
        <is>
          <t xml:space="preserve"> </t>
        </is>
      </c>
    </row>
    <row r="10">
      <c r="A10" s="3" t="inlineStr">
        <is>
          <t>Causes of Increase (Decrease) in Liability for Unpaid Claims and Claims Adjustment Expense [Line Items]</t>
        </is>
      </c>
      <c r="B10" s="4" t="inlineStr">
        <is>
          <t xml:space="preserve"> </t>
        </is>
      </c>
      <c r="C10" s="4" t="inlineStr">
        <is>
          <t xml:space="preserve"> </t>
        </is>
      </c>
      <c r="D10" s="4" t="inlineStr">
        <is>
          <t xml:space="preserve"> </t>
        </is>
      </c>
    </row>
    <row r="11">
      <c r="A11" s="4" t="inlineStr">
        <is>
          <t>Prior Year Claims and Claims Adjustment Expense</t>
        </is>
      </c>
      <c r="B11" s="4" t="inlineStr">
        <is>
          <t xml:space="preserve"> </t>
        </is>
      </c>
      <c r="C11" s="5" t="n">
        <v>-33700</v>
      </c>
      <c r="D11" s="4" t="inlineStr">
        <is>
          <t xml:space="preserve"> </t>
        </is>
      </c>
    </row>
    <row r="12">
      <c r="A12" s="4" t="inlineStr">
        <is>
          <t>Accident Year 2019 [Member]</t>
        </is>
      </c>
      <c r="B12" s="4" t="inlineStr">
        <is>
          <t xml:space="preserve"> </t>
        </is>
      </c>
      <c r="C12" s="4" t="inlineStr">
        <is>
          <t xml:space="preserve"> </t>
        </is>
      </c>
      <c r="D12" s="4" t="inlineStr">
        <is>
          <t xml:space="preserve"> </t>
        </is>
      </c>
    </row>
    <row r="13">
      <c r="A13" s="3" t="inlineStr">
        <is>
          <t>Causes of Increase (Decrease) in Liability for Unpaid Claims and Claims Adjustment Expense [Line Items]</t>
        </is>
      </c>
      <c r="B13" s="4" t="inlineStr">
        <is>
          <t xml:space="preserve"> </t>
        </is>
      </c>
      <c r="C13" s="4" t="inlineStr">
        <is>
          <t xml:space="preserve"> </t>
        </is>
      </c>
      <c r="D13" s="4" t="inlineStr">
        <is>
          <t xml:space="preserve"> </t>
        </is>
      </c>
    </row>
    <row r="14">
      <c r="A14" s="4" t="inlineStr">
        <is>
          <t>Prior Year Claims and Claims Adjustment Expense</t>
        </is>
      </c>
      <c r="B14" s="4" t="inlineStr">
        <is>
          <t xml:space="preserve"> </t>
        </is>
      </c>
      <c r="C14" s="6" t="n">
        <v>-3800</v>
      </c>
      <c r="D14" s="5" t="n">
        <v>-10500</v>
      </c>
    </row>
    <row r="15">
      <c r="A15" s="4" t="inlineStr">
        <is>
          <t>Accident Year 2018 [Member]</t>
        </is>
      </c>
      <c r="B15" s="4" t="inlineStr">
        <is>
          <t xml:space="preserve"> </t>
        </is>
      </c>
      <c r="C15" s="4" t="inlineStr">
        <is>
          <t xml:space="preserve"> </t>
        </is>
      </c>
      <c r="D15" s="4" t="inlineStr">
        <is>
          <t xml:space="preserve"> </t>
        </is>
      </c>
    </row>
    <row r="16">
      <c r="A16" s="3" t="inlineStr">
        <is>
          <t>Causes of Increase (Decrease) in Liability for Unpaid Claims and Claims Adjustment Expense [Line Items]</t>
        </is>
      </c>
      <c r="B16" s="4" t="inlineStr">
        <is>
          <t xml:space="preserve"> </t>
        </is>
      </c>
      <c r="C16" s="4" t="inlineStr">
        <is>
          <t xml:space="preserve"> </t>
        </is>
      </c>
      <c r="D16" s="4" t="inlineStr">
        <is>
          <t xml:space="preserve"> </t>
        </is>
      </c>
    </row>
    <row r="17">
      <c r="A17" s="4" t="inlineStr">
        <is>
          <t>Prior Year Claims and Claims Adjustment Expense</t>
        </is>
      </c>
      <c r="B17" s="4" t="inlineStr">
        <is>
          <t xml:space="preserve"> </t>
        </is>
      </c>
      <c r="C17" s="4" t="inlineStr">
        <is>
          <t xml:space="preserve"> </t>
        </is>
      </c>
      <c r="D17" s="6" t="n">
        <v>-1800</v>
      </c>
    </row>
    <row r="18">
      <c r="A18" s="4" t="inlineStr">
        <is>
          <t>ShortDurationInsuranceContractAccidentYear2020and2021Member</t>
        </is>
      </c>
      <c r="B18" s="4" t="inlineStr">
        <is>
          <t xml:space="preserve"> </t>
        </is>
      </c>
      <c r="C18" s="4" t="inlineStr">
        <is>
          <t xml:space="preserve"> </t>
        </is>
      </c>
      <c r="D18" s="4" t="inlineStr">
        <is>
          <t xml:space="preserve"> </t>
        </is>
      </c>
    </row>
    <row r="19">
      <c r="A19" s="3" t="inlineStr">
        <is>
          <t>Causes of Increase (Decrease) in Liability for Unpaid Claims and Claims Adjustment Expense [Line Items]</t>
        </is>
      </c>
      <c r="B19" s="4" t="inlineStr">
        <is>
          <t xml:space="preserve"> </t>
        </is>
      </c>
      <c r="C19" s="4" t="inlineStr">
        <is>
          <t xml:space="preserve"> </t>
        </is>
      </c>
      <c r="D19" s="4" t="inlineStr">
        <is>
          <t xml:space="preserve"> </t>
        </is>
      </c>
    </row>
    <row r="20">
      <c r="A20" s="4" t="inlineStr">
        <is>
          <t>Prior Year Claims and Claims Adjustment Expense</t>
        </is>
      </c>
      <c r="B20" s="6" t="n">
        <v>-418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s for unpaid losses and loss adjustment expenses Reserve Development (Details)</t>
        </is>
      </c>
      <c r="B1" s="2" t="inlineStr">
        <is>
          <t>Dec. 31, 2022 USD ($)</t>
        </is>
      </c>
      <c r="C1" s="2" t="inlineStr">
        <is>
          <t>Dec. 31, 2021 USD ($)</t>
        </is>
      </c>
      <c r="D1" s="2" t="inlineStr">
        <is>
          <t>Dec. 31, 2020 USD ($)</t>
        </is>
      </c>
      <c r="E1" s="2" t="inlineStr">
        <is>
          <t>Dec. 31, 2019 USD ($)</t>
        </is>
      </c>
      <c r="F1" s="2" t="inlineStr">
        <is>
          <t>Dec. 31, 2018 USD ($)</t>
        </is>
      </c>
      <c r="G1" s="2" t="inlineStr">
        <is>
          <t>Dec. 31, 2017 USD ($)</t>
        </is>
      </c>
      <c r="H1" s="2" t="inlineStr">
        <is>
          <t>Dec. 31, 2016 USD ($)</t>
        </is>
      </c>
      <c r="I1" s="2" t="inlineStr">
        <is>
          <t>Dec. 31, 2015 USD ($)</t>
        </is>
      </c>
      <c r="J1" s="2" t="inlineStr">
        <is>
          <t>Dec. 31, 2014 USD ($)</t>
        </is>
      </c>
      <c r="K1" s="2" t="inlineStr">
        <is>
          <t>Dec. 31, 2013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iability for claims and claim adjustment expense, net</t>
        </is>
      </c>
      <c r="B3" s="6" t="n">
        <v>957392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pert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mulative paid claims and allocated claim adjustment expense, net</t>
        </is>
      </c>
      <c r="B6" s="5" t="n">
        <v>113214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ll outstanding liabilities not separately presented, net of reinsurance</t>
        </is>
      </c>
      <c r="B7" s="5"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 for claims and claim adjustment expense, net</t>
        </is>
      </c>
      <c r="B8" s="5" t="n">
        <v>537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urred claims and claim adjustment expense, net</t>
        </is>
      </c>
      <c r="B9" s="5" t="n">
        <v>166914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sualty - claims mad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mulative paid claims and allocated claim adjustment expense, net</t>
        </is>
      </c>
      <c r="B12" s="5" t="n">
        <v>102209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ll outstanding liabilities not separately presented, net of reinsurance</t>
        </is>
      </c>
      <c r="B13" s="5" t="n">
        <v>8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ability for claims and claim adjustment expense, net</t>
        </is>
      </c>
      <c r="B14" s="5" t="n">
        <v>198107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curred claims and claim adjustment expense, net</t>
        </is>
      </c>
      <c r="B15" s="5" t="n">
        <v>300308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ualty - occurrenc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paid claims and allocated claim adjustment expense, net</t>
        </is>
      </c>
      <c r="B18" s="5" t="n">
        <v>35467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ll outstanding liabilities not separately presented, net of reinsurance</t>
        </is>
      </c>
      <c r="B19" s="5" t="n">
        <v>127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ability for claims and claim adjustment expense, net</t>
        </is>
      </c>
      <c r="B20" s="5" t="n">
        <v>70558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urred claims and claim adjustment expense, net</t>
        </is>
      </c>
      <c r="B21" s="5" t="n">
        <v>105898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cident Year 2013 [Member] | Casualty - claims mad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umulative paid claims and allocated claim adjustment expense, net</t>
        </is>
      </c>
      <c r="B24" s="5" t="n">
        <v>5853000</v>
      </c>
      <c r="C24" s="6" t="n">
        <v>5843000</v>
      </c>
      <c r="D24" s="6" t="n">
        <v>5612000</v>
      </c>
      <c r="E24" s="6" t="n">
        <v>5482000</v>
      </c>
      <c r="F24" s="6" t="n">
        <v>5439000</v>
      </c>
      <c r="G24" s="6" t="n">
        <v>5320000</v>
      </c>
      <c r="H24" s="6" t="n">
        <v>5070000</v>
      </c>
      <c r="I24" s="6" t="n">
        <v>4436000</v>
      </c>
      <c r="J24" s="6" t="n">
        <v>1915000</v>
      </c>
      <c r="K24" s="6" t="n">
        <v>499000</v>
      </c>
    </row>
    <row r="25">
      <c r="A25" s="4" t="inlineStr">
        <is>
          <t>Incurred claims and claim adjustment expense, net</t>
        </is>
      </c>
      <c r="B25" s="5" t="n">
        <v>5994000</v>
      </c>
      <c r="C25" s="5" t="n">
        <v>6215000</v>
      </c>
      <c r="D25" s="5" t="n">
        <v>6087000</v>
      </c>
      <c r="E25" s="5" t="n">
        <v>6128000</v>
      </c>
      <c r="F25" s="5" t="n">
        <v>6463000</v>
      </c>
      <c r="G25" s="5" t="n">
        <v>7002000</v>
      </c>
      <c r="H25" s="5" t="n">
        <v>7917000</v>
      </c>
      <c r="I25" s="5" t="n">
        <v>9113000</v>
      </c>
      <c r="J25" s="5" t="n">
        <v>11639000</v>
      </c>
      <c r="K25" s="5" t="n">
        <v>15238000</v>
      </c>
    </row>
    <row r="26">
      <c r="A26" s="4" t="inlineStr">
        <is>
          <t>Total of IBNR liabilities plus expected development on reported claims</t>
        </is>
      </c>
      <c r="B26" s="6" t="n">
        <v>134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number of reported claims</t>
        </is>
      </c>
      <c r="B27" s="5" t="n">
        <v>22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cident Year 2013 [Member] | Casualty - occurrenc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mulative paid claims and allocated claim adjustment expense, net</t>
        </is>
      </c>
      <c r="B30" s="6" t="n">
        <v>30268000</v>
      </c>
      <c r="C30" s="5" t="n">
        <v>30116000</v>
      </c>
      <c r="D30" s="5" t="n">
        <v>29610000</v>
      </c>
      <c r="E30" s="5" t="n">
        <v>28248000</v>
      </c>
      <c r="F30" s="5" t="n">
        <v>26715000</v>
      </c>
      <c r="G30" s="5" t="n">
        <v>21348000</v>
      </c>
      <c r="H30" s="5" t="n">
        <v>14890000</v>
      </c>
      <c r="I30" s="5" t="n">
        <v>7957000</v>
      </c>
      <c r="J30" s="5" t="n">
        <v>4469000</v>
      </c>
      <c r="K30" s="5" t="n">
        <v>1099000</v>
      </c>
    </row>
    <row r="31">
      <c r="A31" s="4" t="inlineStr">
        <is>
          <t>Incurred claims and claim adjustment expense, net</t>
        </is>
      </c>
      <c r="B31" s="5" t="n">
        <v>32798000</v>
      </c>
      <c r="C31" s="5" t="n">
        <v>33002000</v>
      </c>
      <c r="D31" s="5" t="n">
        <v>33128000</v>
      </c>
      <c r="E31" s="5" t="n">
        <v>33973000</v>
      </c>
      <c r="F31" s="5" t="n">
        <v>33248000</v>
      </c>
      <c r="G31" s="5" t="n">
        <v>31731000</v>
      </c>
      <c r="H31" s="5" t="n">
        <v>29039000</v>
      </c>
      <c r="I31" s="5" t="n">
        <v>28037000</v>
      </c>
      <c r="J31" s="5" t="n">
        <v>28771000</v>
      </c>
      <c r="K31" s="6" t="n">
        <v>30616000</v>
      </c>
    </row>
    <row r="32">
      <c r="A32" s="4" t="inlineStr">
        <is>
          <t>Total of IBNR liabilities plus expected development on reported claims</t>
        </is>
      </c>
      <c r="B32" s="6" t="n">
        <v>1691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number of reported claims</t>
        </is>
      </c>
      <c r="B33" s="5" t="n">
        <v>87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ccident Year 2014 [Member] | Casualty - claims mad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umulative paid claims and allocated claim adjustment expense, net</t>
        </is>
      </c>
      <c r="B36" s="6" t="n">
        <v>9638000</v>
      </c>
      <c r="C36" s="5" t="n">
        <v>9628000</v>
      </c>
      <c r="D36" s="5" t="n">
        <v>9491000</v>
      </c>
      <c r="E36" s="5" t="n">
        <v>9415000</v>
      </c>
      <c r="F36" s="5" t="n">
        <v>8290000</v>
      </c>
      <c r="G36" s="5" t="n">
        <v>6385000</v>
      </c>
      <c r="H36" s="5" t="n">
        <v>5039000</v>
      </c>
      <c r="I36" s="5" t="n">
        <v>1865000</v>
      </c>
      <c r="J36" s="5" t="n">
        <v>435000</v>
      </c>
      <c r="K36" s="4" t="inlineStr">
        <is>
          <t xml:space="preserve"> </t>
        </is>
      </c>
    </row>
    <row r="37">
      <c r="A37" s="4" t="inlineStr">
        <is>
          <t>Incurred claims and claim adjustment expense, net</t>
        </is>
      </c>
      <c r="B37" s="5" t="n">
        <v>9880000</v>
      </c>
      <c r="C37" s="5" t="n">
        <v>10266000</v>
      </c>
      <c r="D37" s="5" t="n">
        <v>10620000</v>
      </c>
      <c r="E37" s="5" t="n">
        <v>10988000</v>
      </c>
      <c r="F37" s="5" t="n">
        <v>10948000</v>
      </c>
      <c r="G37" s="5" t="n">
        <v>11217000</v>
      </c>
      <c r="H37" s="5" t="n">
        <v>11748000</v>
      </c>
      <c r="I37" s="5" t="n">
        <v>14289000</v>
      </c>
      <c r="J37" s="5" t="n">
        <v>18847000</v>
      </c>
      <c r="K37" s="4" t="inlineStr">
        <is>
          <t xml:space="preserve"> </t>
        </is>
      </c>
    </row>
    <row r="38">
      <c r="A38" s="4" t="inlineStr">
        <is>
          <t>Total of IBNR liabilities plus expected development on reported claims</t>
        </is>
      </c>
      <c r="B38" s="6" t="n">
        <v>237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number of reported claims</t>
        </is>
      </c>
      <c r="B39" s="5" t="n">
        <v>27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ccident Year 2014 [Member] | Casualty - occurrenc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mulative paid claims and allocated claim adjustment expense, net</t>
        </is>
      </c>
      <c r="B42" s="6" t="n">
        <v>37375000</v>
      </c>
      <c r="C42" s="5" t="n">
        <v>35807000</v>
      </c>
      <c r="D42" s="5" t="n">
        <v>34338000</v>
      </c>
      <c r="E42" s="5" t="n">
        <v>31026000</v>
      </c>
      <c r="F42" s="5" t="n">
        <v>23771000</v>
      </c>
      <c r="G42" s="5" t="n">
        <v>17576000</v>
      </c>
      <c r="H42" s="5" t="n">
        <v>8489000</v>
      </c>
      <c r="I42" s="5" t="n">
        <v>3081000</v>
      </c>
      <c r="J42" s="5" t="n">
        <v>698000</v>
      </c>
      <c r="K42" s="4" t="inlineStr">
        <is>
          <t xml:space="preserve"> </t>
        </is>
      </c>
    </row>
    <row r="43">
      <c r="A43" s="4" t="inlineStr">
        <is>
          <t>Incurred claims and claim adjustment expense, net</t>
        </is>
      </c>
      <c r="B43" s="5" t="n">
        <v>41677000</v>
      </c>
      <c r="C43" s="5" t="n">
        <v>41367000</v>
      </c>
      <c r="D43" s="5" t="n">
        <v>42434000</v>
      </c>
      <c r="E43" s="5" t="n">
        <v>41859000</v>
      </c>
      <c r="F43" s="5" t="n">
        <v>39313000</v>
      </c>
      <c r="G43" s="5" t="n">
        <v>36678000</v>
      </c>
      <c r="H43" s="5" t="n">
        <v>38049000</v>
      </c>
      <c r="I43" s="5" t="n">
        <v>40668000</v>
      </c>
      <c r="J43" s="6" t="n">
        <v>47805000</v>
      </c>
      <c r="K43" s="4" t="inlineStr">
        <is>
          <t xml:space="preserve"> </t>
        </is>
      </c>
    </row>
    <row r="44">
      <c r="A44" s="4" t="inlineStr">
        <is>
          <t>Total of IBNR liabilities plus expected development on reported claims</t>
        </is>
      </c>
      <c r="B44" s="6" t="n">
        <v>3184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number of reported claims</t>
        </is>
      </c>
      <c r="B45" s="5" t="n">
        <v>12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ident Year 2015 [Member] | Casualty - claims mad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umulative paid claims and allocated claim adjustment expense, net</t>
        </is>
      </c>
      <c r="B48" s="6" t="n">
        <v>12463000</v>
      </c>
      <c r="C48" s="5" t="n">
        <v>12142000</v>
      </c>
      <c r="D48" s="5" t="n">
        <v>11522000</v>
      </c>
      <c r="E48" s="5" t="n">
        <v>11372000</v>
      </c>
      <c r="F48" s="5" t="n">
        <v>9238000</v>
      </c>
      <c r="G48" s="5" t="n">
        <v>7563000</v>
      </c>
      <c r="H48" s="5" t="n">
        <v>4496000</v>
      </c>
      <c r="I48" s="5" t="n">
        <v>217000</v>
      </c>
      <c r="J48" s="4" t="inlineStr">
        <is>
          <t xml:space="preserve"> </t>
        </is>
      </c>
      <c r="K48" s="4" t="inlineStr">
        <is>
          <t xml:space="preserve"> </t>
        </is>
      </c>
    </row>
    <row r="49">
      <c r="A49" s="4" t="inlineStr">
        <is>
          <t>Incurred claims and claim adjustment expense, net</t>
        </is>
      </c>
      <c r="B49" s="5" t="n">
        <v>13066000</v>
      </c>
      <c r="C49" s="5" t="n">
        <v>13414000</v>
      </c>
      <c r="D49" s="5" t="n">
        <v>13548000</v>
      </c>
      <c r="E49" s="5" t="n">
        <v>13942000</v>
      </c>
      <c r="F49" s="5" t="n">
        <v>13583000</v>
      </c>
      <c r="G49" s="5" t="n">
        <v>14896000</v>
      </c>
      <c r="H49" s="5" t="n">
        <v>16777000</v>
      </c>
      <c r="I49" s="5" t="n">
        <v>18883000</v>
      </c>
      <c r="J49" s="4" t="inlineStr">
        <is>
          <t xml:space="preserve"> </t>
        </is>
      </c>
      <c r="K49" s="4" t="inlineStr">
        <is>
          <t xml:space="preserve"> </t>
        </is>
      </c>
    </row>
    <row r="50">
      <c r="A50" s="4" t="inlineStr">
        <is>
          <t>Total of IBNR liabilities plus expected development on reported claims</t>
        </is>
      </c>
      <c r="B50" s="6" t="n">
        <v>45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number of reported claims</t>
        </is>
      </c>
      <c r="B51" s="5" t="n">
        <v>2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Accident Year 2015 [Member] | Casualty - occurrenc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mulative paid claims and allocated claim adjustment expense, net</t>
        </is>
      </c>
      <c r="B54" s="6" t="n">
        <v>47106000</v>
      </c>
      <c r="C54" s="5" t="n">
        <v>44161000</v>
      </c>
      <c r="D54" s="5" t="n">
        <v>41724000</v>
      </c>
      <c r="E54" s="5" t="n">
        <v>37690000</v>
      </c>
      <c r="F54" s="5" t="n">
        <v>28385000</v>
      </c>
      <c r="G54" s="5" t="n">
        <v>12685000</v>
      </c>
      <c r="H54" s="5" t="n">
        <v>3161000</v>
      </c>
      <c r="I54" s="5" t="n">
        <v>941000</v>
      </c>
      <c r="J54" s="4" t="inlineStr">
        <is>
          <t xml:space="preserve"> </t>
        </is>
      </c>
      <c r="K54" s="4" t="inlineStr">
        <is>
          <t xml:space="preserve"> </t>
        </is>
      </c>
    </row>
    <row r="55">
      <c r="A55" s="4" t="inlineStr">
        <is>
          <t>Incurred claims and claim adjustment expense, net</t>
        </is>
      </c>
      <c r="B55" s="5" t="n">
        <v>54637000</v>
      </c>
      <c r="C55" s="5" t="n">
        <v>54090000</v>
      </c>
      <c r="D55" s="5" t="n">
        <v>54090000</v>
      </c>
      <c r="E55" s="5" t="n">
        <v>54697000</v>
      </c>
      <c r="F55" s="5" t="n">
        <v>52100000</v>
      </c>
      <c r="G55" s="5" t="n">
        <v>49122000</v>
      </c>
      <c r="H55" s="5" t="n">
        <v>51739000</v>
      </c>
      <c r="I55" s="6" t="n">
        <v>59717000</v>
      </c>
      <c r="J55" s="4" t="inlineStr">
        <is>
          <t xml:space="preserve"> </t>
        </is>
      </c>
      <c r="K55" s="4" t="inlineStr">
        <is>
          <t xml:space="preserve"> </t>
        </is>
      </c>
    </row>
    <row r="56">
      <c r="A56" s="4" t="inlineStr">
        <is>
          <t>Total of IBNR liabilities plus expected development on reported claims</t>
        </is>
      </c>
      <c r="B56" s="6"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number of reported claims</t>
        </is>
      </c>
      <c r="B57" s="5" t="n">
        <v>183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ident Year 2016 [Member] | Casualty - claims mad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mulative paid claims and allocated claim adjustment expense, net</t>
        </is>
      </c>
      <c r="B60" s="6" t="n">
        <v>12299000</v>
      </c>
      <c r="C60" s="5" t="n">
        <v>12105000</v>
      </c>
      <c r="D60" s="5" t="n">
        <v>11381000</v>
      </c>
      <c r="E60" s="5" t="n">
        <v>9839000</v>
      </c>
      <c r="F60" s="5" t="n">
        <v>6907000</v>
      </c>
      <c r="G60" s="5" t="n">
        <v>3015000</v>
      </c>
      <c r="H60" s="5" t="n">
        <v>1158000</v>
      </c>
      <c r="I60" s="4" t="inlineStr">
        <is>
          <t xml:space="preserve"> </t>
        </is>
      </c>
      <c r="J60" s="4" t="inlineStr">
        <is>
          <t xml:space="preserve"> </t>
        </is>
      </c>
      <c r="K60" s="4" t="inlineStr">
        <is>
          <t xml:space="preserve"> </t>
        </is>
      </c>
    </row>
    <row r="61">
      <c r="A61" s="4" t="inlineStr">
        <is>
          <t>Incurred claims and claim adjustment expense, net</t>
        </is>
      </c>
      <c r="B61" s="5" t="n">
        <v>13228000</v>
      </c>
      <c r="C61" s="5" t="n">
        <v>13602000</v>
      </c>
      <c r="D61" s="5" t="n">
        <v>13583000</v>
      </c>
      <c r="E61" s="5" t="n">
        <v>14322000</v>
      </c>
      <c r="F61" s="5" t="n">
        <v>14675000</v>
      </c>
      <c r="G61" s="5" t="n">
        <v>14693000</v>
      </c>
      <c r="H61" s="5" t="n">
        <v>19170000</v>
      </c>
      <c r="I61" s="4" t="inlineStr">
        <is>
          <t xml:space="preserve"> </t>
        </is>
      </c>
      <c r="J61" s="4" t="inlineStr">
        <is>
          <t xml:space="preserve"> </t>
        </is>
      </c>
      <c r="K61" s="4" t="inlineStr">
        <is>
          <t xml:space="preserve"> </t>
        </is>
      </c>
    </row>
    <row r="62">
      <c r="A62" s="4" t="inlineStr">
        <is>
          <t>Total of IBNR liabilities plus expected development on reported claims</t>
        </is>
      </c>
      <c r="B62" s="6" t="n">
        <v>492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number of reported claims</t>
        </is>
      </c>
      <c r="B63" s="5" t="n">
        <v>31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ccident Year 2016 [Member] | Casualty - occurren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mulative paid claims and allocated claim adjustment expense, net</t>
        </is>
      </c>
      <c r="B66" s="6" t="n">
        <v>51533000</v>
      </c>
      <c r="C66" s="5" t="n">
        <v>43311000</v>
      </c>
      <c r="D66" s="5" t="n">
        <v>34437000</v>
      </c>
      <c r="E66" s="5" t="n">
        <v>28924000</v>
      </c>
      <c r="F66" s="5" t="n">
        <v>17225000</v>
      </c>
      <c r="G66" s="5" t="n">
        <v>6015000</v>
      </c>
      <c r="H66" s="5" t="n">
        <v>1099000</v>
      </c>
      <c r="I66" s="4" t="inlineStr">
        <is>
          <t xml:space="preserve"> </t>
        </is>
      </c>
      <c r="J66" s="4" t="inlineStr">
        <is>
          <t xml:space="preserve"> </t>
        </is>
      </c>
      <c r="K66" s="4" t="inlineStr">
        <is>
          <t xml:space="preserve"> </t>
        </is>
      </c>
    </row>
    <row r="67">
      <c r="A67" s="4" t="inlineStr">
        <is>
          <t>Incurred claims and claim adjustment expense, net</t>
        </is>
      </c>
      <c r="B67" s="5" t="n">
        <v>64612000</v>
      </c>
      <c r="C67" s="5" t="n">
        <v>60861000</v>
      </c>
      <c r="D67" s="5" t="n">
        <v>57401000</v>
      </c>
      <c r="E67" s="5" t="n">
        <v>55534000</v>
      </c>
      <c r="F67" s="5" t="n">
        <v>53549000</v>
      </c>
      <c r="G67" s="5" t="n">
        <v>55680000</v>
      </c>
      <c r="H67" s="6" t="n">
        <v>61440000</v>
      </c>
      <c r="I67" s="4" t="inlineStr">
        <is>
          <t xml:space="preserve"> </t>
        </is>
      </c>
      <c r="J67" s="4" t="inlineStr">
        <is>
          <t xml:space="preserve"> </t>
        </is>
      </c>
      <c r="K67" s="4" t="inlineStr">
        <is>
          <t xml:space="preserve"> </t>
        </is>
      </c>
    </row>
    <row r="68">
      <c r="A68" s="4" t="inlineStr">
        <is>
          <t>Total of IBNR liabilities plus expected development on reported claims</t>
        </is>
      </c>
      <c r="B68" s="6" t="n">
        <v>7687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number of reported claims</t>
        </is>
      </c>
      <c r="B69" s="5" t="n">
        <v>158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ccident Year 2017 [Member] | Casualty - claims mad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umulative paid claims and allocated claim adjustment expense, net</t>
        </is>
      </c>
      <c r="B72" s="6" t="n">
        <v>12235000</v>
      </c>
      <c r="C72" s="5" t="n">
        <v>11357000</v>
      </c>
      <c r="D72" s="5" t="n">
        <v>10484000</v>
      </c>
      <c r="E72" s="5" t="n">
        <v>8252000</v>
      </c>
      <c r="F72" s="5" t="n">
        <v>4897000</v>
      </c>
      <c r="G72" s="5" t="n">
        <v>340000</v>
      </c>
      <c r="H72" s="4" t="inlineStr">
        <is>
          <t xml:space="preserve"> </t>
        </is>
      </c>
      <c r="I72" s="4" t="inlineStr">
        <is>
          <t xml:space="preserve"> </t>
        </is>
      </c>
      <c r="J72" s="4" t="inlineStr">
        <is>
          <t xml:space="preserve"> </t>
        </is>
      </c>
      <c r="K72" s="4" t="inlineStr">
        <is>
          <t xml:space="preserve"> </t>
        </is>
      </c>
    </row>
    <row r="73">
      <c r="A73" s="4" t="inlineStr">
        <is>
          <t>Incurred claims and claim adjustment expense, net</t>
        </is>
      </c>
      <c r="B73" s="5" t="n">
        <v>13698000</v>
      </c>
      <c r="C73" s="5" t="n">
        <v>14989000</v>
      </c>
      <c r="D73" s="5" t="n">
        <v>15794000</v>
      </c>
      <c r="E73" s="5" t="n">
        <v>16120000</v>
      </c>
      <c r="F73" s="5" t="n">
        <v>17097000</v>
      </c>
      <c r="G73" s="5" t="n">
        <v>18116000</v>
      </c>
      <c r="H73" s="4" t="inlineStr">
        <is>
          <t xml:space="preserve"> </t>
        </is>
      </c>
      <c r="I73" s="4" t="inlineStr">
        <is>
          <t xml:space="preserve"> </t>
        </is>
      </c>
      <c r="J73" s="4" t="inlineStr">
        <is>
          <t xml:space="preserve"> </t>
        </is>
      </c>
      <c r="K73" s="4" t="inlineStr">
        <is>
          <t xml:space="preserve"> </t>
        </is>
      </c>
    </row>
    <row r="74">
      <c r="A74" s="4" t="inlineStr">
        <is>
          <t>Total of IBNR liabilities plus expected development on reported claims</t>
        </is>
      </c>
      <c r="B74" s="6" t="n">
        <v>1147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umulative number of reported claims</t>
        </is>
      </c>
      <c r="B75" s="5" t="n">
        <v>372</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Accident Year 2017 [Member] | Casualty - occurrenc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Claims Develop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paid claims and allocated claim adjustment expense, net</t>
        </is>
      </c>
      <c r="B78" s="6" t="n">
        <v>52069000</v>
      </c>
      <c r="C78" s="5" t="n">
        <v>46025000</v>
      </c>
      <c r="D78" s="5" t="n">
        <v>37736000</v>
      </c>
      <c r="E78" s="5" t="n">
        <v>22407000</v>
      </c>
      <c r="F78" s="5" t="n">
        <v>9352000</v>
      </c>
      <c r="G78" s="5" t="n">
        <v>1581000</v>
      </c>
      <c r="H78" s="4" t="inlineStr">
        <is>
          <t xml:space="preserve"> </t>
        </is>
      </c>
      <c r="I78" s="4" t="inlineStr">
        <is>
          <t xml:space="preserve"> </t>
        </is>
      </c>
      <c r="J78" s="4" t="inlineStr">
        <is>
          <t xml:space="preserve"> </t>
        </is>
      </c>
      <c r="K78" s="4" t="inlineStr">
        <is>
          <t xml:space="preserve"> </t>
        </is>
      </c>
    </row>
    <row r="79">
      <c r="A79" s="4" t="inlineStr">
        <is>
          <t>Incurred claims and claim adjustment expense, net</t>
        </is>
      </c>
      <c r="B79" s="5" t="n">
        <v>69911000</v>
      </c>
      <c r="C79" s="5" t="n">
        <v>71117000</v>
      </c>
      <c r="D79" s="5" t="n">
        <v>70641000</v>
      </c>
      <c r="E79" s="5" t="n">
        <v>68985000</v>
      </c>
      <c r="F79" s="5" t="n">
        <v>67151000</v>
      </c>
      <c r="G79" s="6" t="n">
        <v>71126000</v>
      </c>
      <c r="H79" s="4" t="inlineStr">
        <is>
          <t xml:space="preserve"> </t>
        </is>
      </c>
      <c r="I79" s="4" t="inlineStr">
        <is>
          <t xml:space="preserve"> </t>
        </is>
      </c>
      <c r="J79" s="4" t="inlineStr">
        <is>
          <t xml:space="preserve"> </t>
        </is>
      </c>
      <c r="K79" s="4" t="inlineStr">
        <is>
          <t xml:space="preserve"> </t>
        </is>
      </c>
    </row>
    <row r="80">
      <c r="A80" s="4" t="inlineStr">
        <is>
          <t>Total of IBNR liabilities plus expected development on reported claims</t>
        </is>
      </c>
      <c r="B80" s="6" t="n">
        <v>12322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umulative number of reported claims</t>
        </is>
      </c>
      <c r="B81" s="5" t="n">
        <v>199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ccident Year 2018 [Member] | Prope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Claims Develop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paid claims and allocated claim adjustment expense, net</t>
        </is>
      </c>
      <c r="B84" s="6" t="n">
        <v>12677000</v>
      </c>
      <c r="C84" s="5" t="n">
        <v>12660000</v>
      </c>
      <c r="D84" s="5" t="n">
        <v>12599000</v>
      </c>
      <c r="E84" s="5" t="n">
        <v>11646000</v>
      </c>
      <c r="F84" s="5" t="n">
        <v>9132000</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curred claims and claim adjustment expense, net</t>
        </is>
      </c>
      <c r="B85" s="5" t="n">
        <v>12714000</v>
      </c>
      <c r="C85" s="5" t="n">
        <v>12704000</v>
      </c>
      <c r="D85" s="5" t="n">
        <v>12698000</v>
      </c>
      <c r="E85" s="5" t="n">
        <v>12004000</v>
      </c>
      <c r="F85" s="5" t="n">
        <v>11559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Total of IBNR liabilities plus expected development on reported claims</t>
        </is>
      </c>
      <c r="B86" s="6"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umulative number of reported claims</t>
        </is>
      </c>
      <c r="B87" s="5" t="n">
        <v>65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ccident Year 2018 [Member] | Casualty - claims mad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Claims Develop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umulative paid claims and allocated claim adjustment expense, net</t>
        </is>
      </c>
      <c r="B90" s="6" t="n">
        <v>11205000</v>
      </c>
      <c r="C90" s="5" t="n">
        <v>10330000</v>
      </c>
      <c r="D90" s="5" t="n">
        <v>8931000</v>
      </c>
      <c r="E90" s="5" t="n">
        <v>5030000</v>
      </c>
      <c r="F90" s="5" t="n">
        <v>507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curred claims and claim adjustment expense, net</t>
        </is>
      </c>
      <c r="B91" s="5" t="n">
        <v>14411000</v>
      </c>
      <c r="C91" s="5" t="n">
        <v>17057000</v>
      </c>
      <c r="D91" s="5" t="n">
        <v>18612000</v>
      </c>
      <c r="E91" s="5" t="n">
        <v>20234000</v>
      </c>
      <c r="F91" s="5" t="n">
        <v>22429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otal of IBNR liabilities plus expected development on reported claims</t>
        </is>
      </c>
      <c r="B92" s="6" t="n">
        <v>2252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umulative number of reported claims</t>
        </is>
      </c>
      <c r="B93" s="5" t="n">
        <v>4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Accident Year 2018 [Member] | Casualty - occurrenc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Claims Develop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paid claims and allocated claim adjustment expense, net</t>
        </is>
      </c>
      <c r="B96" s="6" t="n">
        <v>54441000</v>
      </c>
      <c r="C96" s="5" t="n">
        <v>35138000</v>
      </c>
      <c r="D96" s="5" t="n">
        <v>22860000</v>
      </c>
      <c r="E96" s="5" t="n">
        <v>10995000</v>
      </c>
      <c r="F96" s="5" t="n">
        <v>2638000</v>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Incurred claims and claim adjustment expense, net</t>
        </is>
      </c>
      <c r="B97" s="5" t="n">
        <v>93215000</v>
      </c>
      <c r="C97" s="5" t="n">
        <v>83952000</v>
      </c>
      <c r="D97" s="5" t="n">
        <v>78386000</v>
      </c>
      <c r="E97" s="5" t="n">
        <v>78331000</v>
      </c>
      <c r="F97" s="6" t="n">
        <v>86157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otal of IBNR liabilities plus expected development on reported claims</t>
        </is>
      </c>
      <c r="B98" s="6" t="n">
        <v>24604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umulative number of reported claims</t>
        </is>
      </c>
      <c r="B99" s="5" t="n">
        <v>217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ccident Year 2019 [Member] | Proper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Claims Develop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paid claims and allocated claim adjustment expense, net</t>
        </is>
      </c>
      <c r="B102" s="6" t="n">
        <v>14511000</v>
      </c>
      <c r="C102" s="5" t="n">
        <v>13996000</v>
      </c>
      <c r="D102" s="5" t="n">
        <v>12581000</v>
      </c>
      <c r="E102" s="5" t="n">
        <v>9852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Incurred claims and claim adjustment expense, net</t>
        </is>
      </c>
      <c r="B103" s="5" t="n">
        <v>16748000</v>
      </c>
      <c r="C103" s="5" t="n">
        <v>15572000</v>
      </c>
      <c r="D103" s="5" t="n">
        <v>13909000</v>
      </c>
      <c r="E103" s="5" t="n">
        <v>14914000</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otal of IBNR liabilities plus expected development on reported claims</t>
        </is>
      </c>
      <c r="B104" s="6" t="n">
        <v>48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Cumulative number of reported claims</t>
        </is>
      </c>
      <c r="B105" s="5" t="n">
        <v>64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Accident Year 2019 [Member] | Casualty - claims mad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Claims Develop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umulative paid claims and allocated claim adjustment expense, net</t>
        </is>
      </c>
      <c r="B108" s="6" t="n">
        <v>14476000</v>
      </c>
      <c r="C108" s="5" t="n">
        <v>10123000</v>
      </c>
      <c r="D108" s="5" t="n">
        <v>6005000</v>
      </c>
      <c r="E108" s="5" t="n">
        <v>2487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curred claims and claim adjustment expense, net</t>
        </is>
      </c>
      <c r="B109" s="5" t="n">
        <v>24489000</v>
      </c>
      <c r="C109" s="5" t="n">
        <v>26426000</v>
      </c>
      <c r="D109" s="5" t="n">
        <v>29056000</v>
      </c>
      <c r="E109" s="5" t="n">
        <v>34693000</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Total of IBNR liabilities plus expected development on reported claims</t>
        </is>
      </c>
      <c r="B110" s="6" t="n">
        <v>7401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umulative number of reported claims</t>
        </is>
      </c>
      <c r="B111" s="5" t="n">
        <v>556</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Accident Year 2019 [Member] | Casualty - occurrence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Claims Develop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umulative paid claims and allocated claim adjustment expense, net</t>
        </is>
      </c>
      <c r="B114" s="6" t="n">
        <v>46478000</v>
      </c>
      <c r="C114" s="5" t="n">
        <v>30518000</v>
      </c>
      <c r="D114" s="5" t="n">
        <v>16687000</v>
      </c>
      <c r="E114" s="5" t="n">
        <v>394400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curred claims and claim adjustment expense, net</t>
        </is>
      </c>
      <c r="B115" s="5" t="n">
        <v>107480000</v>
      </c>
      <c r="C115" s="5" t="n">
        <v>108138000</v>
      </c>
      <c r="D115" s="5" t="n">
        <v>109994000</v>
      </c>
      <c r="E115" s="6" t="n">
        <v>112266000</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Total of IBNR liabilities plus expected development on reported claims</t>
        </is>
      </c>
      <c r="B116" s="6" t="n">
        <v>45987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umulative number of reported claims</t>
        </is>
      </c>
      <c r="B117" s="5" t="n">
        <v>221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Accident Year 2020 [Member] | Property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Claims Develop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umulative paid claims and allocated claim adjustment expense, net</t>
        </is>
      </c>
      <c r="B120" s="6" t="n">
        <v>31765000</v>
      </c>
      <c r="C120" s="5" t="n">
        <v>30321000</v>
      </c>
      <c r="D120" s="5" t="n">
        <v>19897000</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ncurred claims and claim adjustment expense, net</t>
        </is>
      </c>
      <c r="B121" s="5" t="n">
        <v>36807000</v>
      </c>
      <c r="C121" s="5" t="n">
        <v>37939000</v>
      </c>
      <c r="D121" s="5" t="n">
        <v>40612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Total of IBNR liabilities plus expected development on reported claims</t>
        </is>
      </c>
      <c r="B122" s="6" t="n">
        <v>37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Cumulative number of reported claims</t>
        </is>
      </c>
      <c r="B123" s="5" t="n">
        <v>2304</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ccident Year 2020 [Member] | Casualty - claims mad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Claims Develop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Cumulative paid claims and allocated claim adjustment expense, net</t>
        </is>
      </c>
      <c r="B126" s="6" t="n">
        <v>12551000</v>
      </c>
      <c r="C126" s="5" t="n">
        <v>7446000</v>
      </c>
      <c r="D126" s="5" t="n">
        <v>1002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Incurred claims and claim adjustment expense, net</t>
        </is>
      </c>
      <c r="B127" s="5" t="n">
        <v>38287000</v>
      </c>
      <c r="C127" s="5" t="n">
        <v>44641000</v>
      </c>
      <c r="D127" s="5" t="n">
        <v>556300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Total of IBNR liabilities plus expected development on reported claims</t>
        </is>
      </c>
      <c r="B128" s="6" t="n">
        <v>20765000</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Cumulative number of reported claims</t>
        </is>
      </c>
      <c r="B129" s="5" t="n">
        <v>78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Accident Year 2020 [Member] | Casualty - occurrence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Claims Develop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Cumulative paid claims and allocated claim adjustment expense, net</t>
        </is>
      </c>
      <c r="B132" s="6" t="n">
        <v>17805000</v>
      </c>
      <c r="C132" s="5" t="n">
        <v>8673000</v>
      </c>
      <c r="D132" s="5" t="n">
        <v>24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Incurred claims and claim adjustment expense, net</t>
        </is>
      </c>
      <c r="B133" s="5" t="n">
        <v>131082000</v>
      </c>
      <c r="C133" s="5" t="n">
        <v>136212000</v>
      </c>
      <c r="D133" s="6" t="n">
        <v>154619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Total of IBNR liabilities plus expected development on reported claims</t>
        </is>
      </c>
      <c r="B134" s="6" t="n">
        <v>101193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Cumulative number of reported claims</t>
        </is>
      </c>
      <c r="B135" s="5" t="n">
        <v>217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Accident Year 2021 | Proper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Claims Develop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Cumulative paid claims and allocated claim adjustment expense, net</t>
        </is>
      </c>
      <c r="B138" s="6" t="n">
        <v>21257000</v>
      </c>
      <c r="C138" s="5" t="n">
        <v>14268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ncurred claims and claim adjustment expense, net</t>
        </is>
      </c>
      <c r="B139" s="5" t="n">
        <v>33518000</v>
      </c>
      <c r="C139" s="5" t="n">
        <v>36531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Total of IBNR liabilities plus expected development on reported claims</t>
        </is>
      </c>
      <c r="B140" s="6" t="n">
        <v>246600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umulative number of reported claims</t>
        </is>
      </c>
      <c r="B141" s="5" t="n">
        <v>1128</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Accident Year 2021 | Casualty - claims mad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Claims Develop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umulative paid claims and allocated claim adjustment expense, net</t>
        </is>
      </c>
      <c r="B144" s="6" t="n">
        <v>8437000</v>
      </c>
      <c r="C144" s="5" t="n">
        <v>1146000</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Incurred claims and claim adjustment expense, net</t>
        </is>
      </c>
      <c r="B145" s="5" t="n">
        <v>66191000</v>
      </c>
      <c r="C145" s="5" t="n">
        <v>84018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Total of IBNR liabilities plus expected development on reported claims</t>
        </is>
      </c>
      <c r="B146" s="6" t="n">
        <v>518690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4" t="inlineStr">
        <is>
          <t>Cumulative number of reported claims</t>
        </is>
      </c>
      <c r="B147" s="5" t="n">
        <v>105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Accident Year 2021 | Casualty - occurrence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3" t="inlineStr">
        <is>
          <t>Claims Develop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4" t="inlineStr">
        <is>
          <t>Cumulative paid claims and allocated claim adjustment expense, net</t>
        </is>
      </c>
      <c r="B150" s="6" t="n">
        <v>12944000</v>
      </c>
      <c r="C150" s="5" t="n">
        <v>3205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Incurred claims and claim adjustment expense, net</t>
        </is>
      </c>
      <c r="B151" s="5" t="n">
        <v>190879000</v>
      </c>
      <c r="C151" s="6" t="n">
        <v>200598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Total of IBNR liabilities plus expected development on reported claims</t>
        </is>
      </c>
      <c r="B152" s="6" t="n">
        <v>163752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Cumulative number of reported claims</t>
        </is>
      </c>
      <c r="B153" s="5" t="n">
        <v>2227</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Short-Duration Insurance Contract, Accident Year 2022 | Property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3" t="inlineStr">
        <is>
          <t>Claims Develo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Cumulative paid claims and allocated claim adjustment expense, net</t>
        </is>
      </c>
      <c r="B156" s="6" t="n">
        <v>33004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4" t="inlineStr">
        <is>
          <t>Incurred claims and claim adjustment expense, net</t>
        </is>
      </c>
      <c r="B157" s="5" t="n">
        <v>67127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Total of IBNR liabilities plus expected development on reported claims</t>
        </is>
      </c>
      <c r="B158" s="6" t="n">
        <v>21084000</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Cumulative number of reported claims</t>
        </is>
      </c>
      <c r="B159" s="5" t="n">
        <v>2198</v>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4" t="inlineStr">
        <is>
          <t>Short-Duration Insurance Contract, Accident Year 2022 | Casualty - claims made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3" t="inlineStr">
        <is>
          <t>Claims Develop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row>
    <row r="162">
      <c r="A162" s="4" t="inlineStr">
        <is>
          <t>Cumulative paid claims and allocated claim adjustment expense, net</t>
        </is>
      </c>
      <c r="B162" s="6" t="n">
        <v>3052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4" t="inlineStr">
        <is>
          <t>Incurred claims and claim adjustment expense, net</t>
        </is>
      </c>
      <c r="B163" s="5" t="n">
        <v>101064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otal of IBNR liabilities plus expected development on reported claims</t>
        </is>
      </c>
      <c r="B164" s="6" t="n">
        <v>89614000</v>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row>
    <row r="165">
      <c r="A165" s="4" t="inlineStr">
        <is>
          <t>Cumulative number of reported claims</t>
        </is>
      </c>
      <c r="B165" s="5" t="n">
        <v>1110</v>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4" t="inlineStr">
        <is>
          <t>Short-Duration Insurance Contract, Accident Year 2022 | Casualty - occurrenc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3" t="inlineStr">
        <is>
          <t>Claims Developme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row>
    <row r="168">
      <c r="A168" s="4" t="inlineStr">
        <is>
          <t>Cumulative paid claims and allocated claim adjustment expense, net</t>
        </is>
      </c>
      <c r="B168" s="6" t="n">
        <v>46580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row>
    <row r="169">
      <c r="A169" s="4" t="inlineStr">
        <is>
          <t>Incurred claims and claim adjustment expense, net</t>
        </is>
      </c>
      <c r="B169" s="5" t="n">
        <v>272692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row>
    <row r="170">
      <c r="A170" s="4" t="inlineStr">
        <is>
          <t>Total of IBNR liabilities plus expected development on reported claims</t>
        </is>
      </c>
      <c r="B170" s="6" t="n">
        <v>254167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row>
    <row r="171">
      <c r="A171" s="4" t="inlineStr">
        <is>
          <t>Cumulative number of reported claims</t>
        </is>
      </c>
      <c r="B171" s="5" t="n">
        <v>1693</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9" customWidth="1" min="2" max="2"/>
  </cols>
  <sheetData>
    <row r="1">
      <c r="A1" s="1" t="inlineStr">
        <is>
          <t>Reserves for unpaid losses and loss adjustment expenses Historical Claims Duration (Details)</t>
        </is>
      </c>
      <c r="B1" s="2" t="inlineStr">
        <is>
          <t>Dec. 31, 2022 Rate</t>
        </is>
      </c>
    </row>
    <row r="2">
      <c r="A2" s="4" t="inlineStr">
        <is>
          <t>Property [Member]</t>
        </is>
      </c>
      <c r="B2" s="4" t="inlineStr">
        <is>
          <t xml:space="preserve"> </t>
        </is>
      </c>
    </row>
    <row r="3">
      <c r="A3" s="3" t="inlineStr">
        <is>
          <t>Historical Claims Duration [Line Items]</t>
        </is>
      </c>
      <c r="B3" s="4" t="inlineStr">
        <is>
          <t xml:space="preserve"> </t>
        </is>
      </c>
    </row>
    <row r="4">
      <c r="A4" s="4" t="inlineStr">
        <is>
          <t>Historical Claims Duration, Year One</t>
        </is>
      </c>
      <c r="B4" s="8" t="n">
        <v>0.553</v>
      </c>
    </row>
    <row r="5">
      <c r="A5" s="4" t="inlineStr">
        <is>
          <t>Historical Claims Duration, Year Two</t>
        </is>
      </c>
      <c r="B5" s="8" t="n">
        <v>0.213</v>
      </c>
    </row>
    <row r="6">
      <c r="A6" s="4" t="inlineStr">
        <is>
          <t>Historical Claims Duration, Year Three</t>
        </is>
      </c>
      <c r="B6" s="8" t="n">
        <v>0.066</v>
      </c>
    </row>
    <row r="7">
      <c r="A7" s="4" t="inlineStr">
        <is>
          <t>Historical Claims Duration, Year Four</t>
        </is>
      </c>
      <c r="B7" s="8" t="n">
        <v>0.018</v>
      </c>
    </row>
    <row r="8">
      <c r="A8" s="4" t="inlineStr">
        <is>
          <t>Historical Claims Duration, Year Five</t>
        </is>
      </c>
      <c r="B8" s="8" t="n">
        <v>0.001</v>
      </c>
    </row>
    <row r="9">
      <c r="A9" s="4" t="inlineStr">
        <is>
          <t>Casualty - claims made [Member]</t>
        </is>
      </c>
      <c r="B9" s="4" t="inlineStr">
        <is>
          <t xml:space="preserve"> </t>
        </is>
      </c>
    </row>
    <row r="10">
      <c r="A10" s="3" t="inlineStr">
        <is>
          <t>Historical Claims Duration [Line Items]</t>
        </is>
      </c>
      <c r="B10" s="4" t="inlineStr">
        <is>
          <t xml:space="preserve"> </t>
        </is>
      </c>
    </row>
    <row r="11">
      <c r="A11" s="4" t="inlineStr">
        <is>
          <t>Historical Claims Duration, Year One</t>
        </is>
      </c>
      <c r="B11" s="8" t="n">
        <v>0.047</v>
      </c>
    </row>
    <row r="12">
      <c r="A12" s="4" t="inlineStr">
        <is>
          <t>Historical Claims Duration, Year Two</t>
        </is>
      </c>
      <c r="B12" s="8" t="n">
        <v>0.213</v>
      </c>
    </row>
    <row r="13">
      <c r="A13" s="4" t="inlineStr">
        <is>
          <t>Historical Claims Duration, Year Three</t>
        </is>
      </c>
      <c r="B13" s="8" t="n">
        <v>0.261</v>
      </c>
    </row>
    <row r="14">
      <c r="A14" s="4" t="inlineStr">
        <is>
          <t>Historical Claims Duration, Year Four</t>
        </is>
      </c>
      <c r="B14" s="8" t="n">
        <v>0.147</v>
      </c>
    </row>
    <row r="15">
      <c r="A15" s="4" t="inlineStr">
        <is>
          <t>Historical Claims Duration, Year Five</t>
        </is>
      </c>
      <c r="B15" s="8" t="n">
        <v>0.106</v>
      </c>
    </row>
    <row r="16">
      <c r="A16" s="4" t="inlineStr">
        <is>
          <t>Historical Claims Duration, Year Six</t>
        </is>
      </c>
      <c r="B16" s="8" t="n">
        <v>0.053</v>
      </c>
    </row>
    <row r="17">
      <c r="A17" s="4" t="inlineStr">
        <is>
          <t>Historical Claims Duration, Year Seven</t>
        </is>
      </c>
      <c r="B17" s="8" t="n">
        <v>0.019</v>
      </c>
    </row>
    <row r="18">
      <c r="A18" s="4" t="inlineStr">
        <is>
          <t>Historical Claims Duration, Year Eight</t>
        </is>
      </c>
      <c r="B18" s="10" t="n">
        <v>0.02</v>
      </c>
    </row>
    <row r="19">
      <c r="A19" s="4" t="inlineStr">
        <is>
          <t>Historical Claims Duration, Year Nine</t>
        </is>
      </c>
      <c r="B19" s="10" t="n">
        <v>0.02</v>
      </c>
    </row>
    <row r="20">
      <c r="A20" s="4" t="inlineStr">
        <is>
          <t>Historical Claims Duration, Year Ten</t>
        </is>
      </c>
      <c r="B20" s="8" t="n">
        <v>0.002</v>
      </c>
    </row>
    <row r="21">
      <c r="A21" s="4" t="inlineStr">
        <is>
          <t>Casualty - occurrence [Member]</t>
        </is>
      </c>
      <c r="B21" s="4" t="inlineStr">
        <is>
          <t xml:space="preserve"> </t>
        </is>
      </c>
    </row>
    <row r="22">
      <c r="A22" s="3" t="inlineStr">
        <is>
          <t>Historical Claims Duration [Line Items]</t>
        </is>
      </c>
      <c r="B22" s="4" t="inlineStr">
        <is>
          <t xml:space="preserve"> </t>
        </is>
      </c>
    </row>
    <row r="23">
      <c r="A23" s="4" t="inlineStr">
        <is>
          <t>Historical Claims Duration, Year One</t>
        </is>
      </c>
      <c r="B23" s="8" t="n">
        <v>0.022</v>
      </c>
    </row>
    <row r="24">
      <c r="A24" s="4" t="inlineStr">
        <is>
          <t>Historical Claims Duration, Year Two</t>
        </is>
      </c>
      <c r="B24" s="8" t="n">
        <v>0.077</v>
      </c>
    </row>
    <row r="25">
      <c r="A25" s="4" t="inlineStr">
        <is>
          <t>Historical Claims Duration, Year Three</t>
        </is>
      </c>
      <c r="B25" s="8" t="n">
        <v>0.137</v>
      </c>
    </row>
    <row r="26">
      <c r="A26" s="4" t="inlineStr">
        <is>
          <t>Historical Claims Duration, Year Four</t>
        </is>
      </c>
      <c r="B26" s="10" t="n">
        <v>0.2</v>
      </c>
    </row>
    <row r="27">
      <c r="A27" s="4" t="inlineStr">
        <is>
          <t>Historical Claims Duration, Year Five</t>
        </is>
      </c>
      <c r="B27" s="8" t="n">
        <v>0.154</v>
      </c>
    </row>
    <row r="28">
      <c r="A28" s="4" t="inlineStr">
        <is>
          <t>Historical Claims Duration, Year Six</t>
        </is>
      </c>
      <c r="B28" s="8" t="n">
        <v>0.127</v>
      </c>
    </row>
    <row r="29">
      <c r="A29" s="4" t="inlineStr">
        <is>
          <t>Historical Claims Duration, Year Seven</t>
        </is>
      </c>
      <c r="B29" s="8" t="n">
        <v>0.075</v>
      </c>
    </row>
    <row r="30">
      <c r="A30" s="4" t="inlineStr">
        <is>
          <t>Historical Claims Duration, Year Eight</t>
        </is>
      </c>
      <c r="B30" s="8" t="n">
        <v>0.044</v>
      </c>
    </row>
    <row r="31">
      <c r="A31" s="4" t="inlineStr">
        <is>
          <t>Historical Claims Duration, Year Nine</t>
        </is>
      </c>
      <c r="B31" s="8" t="n">
        <v>0.027</v>
      </c>
    </row>
    <row r="32">
      <c r="A32" s="4" t="inlineStr">
        <is>
          <t>Historical Claims Duration, Year Ten</t>
        </is>
      </c>
      <c r="B32" s="8" t="n">
        <v>0.0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s for unpaid losses and loss adjustment expenses Reconciliation of Claims Development to Liability (Details) - USD ($) $ in Thousands</t>
        </is>
      </c>
      <c r="B1" s="2" t="inlineStr">
        <is>
          <t>Dec. 31, 2022</t>
        </is>
      </c>
      <c r="C1" s="2" t="inlineStr">
        <is>
          <t>Dec. 31, 2021</t>
        </is>
      </c>
      <c r="D1" s="2" t="inlineStr">
        <is>
          <t>Dec. 31, 2020</t>
        </is>
      </c>
      <c r="E1" s="2" t="inlineStr">
        <is>
          <t>Dec. 31, 2019</t>
        </is>
      </c>
    </row>
    <row r="2">
      <c r="A2" s="3" t="inlineStr">
        <is>
          <t>Short-duration Insurance Contracts, Reconciliation of Claims Development to Liability [Line Items]</t>
        </is>
      </c>
      <c r="B2" s="4" t="inlineStr">
        <is>
          <t xml:space="preserve"> </t>
        </is>
      </c>
      <c r="C2" s="4" t="inlineStr">
        <is>
          <t xml:space="preserve"> </t>
        </is>
      </c>
      <c r="D2" s="4" t="inlineStr">
        <is>
          <t xml:space="preserve"> </t>
        </is>
      </c>
      <c r="E2" s="4" t="inlineStr">
        <is>
          <t xml:space="preserve"> </t>
        </is>
      </c>
    </row>
    <row r="3">
      <c r="A3" s="4" t="inlineStr">
        <is>
          <t>Liability for claims and claim adjustment expense, net</t>
        </is>
      </c>
      <c r="B3" s="6" t="n">
        <v>957392</v>
      </c>
      <c r="C3" s="4" t="inlineStr">
        <is>
          <t xml:space="preserve"> </t>
        </is>
      </c>
      <c r="D3" s="4" t="inlineStr">
        <is>
          <t xml:space="preserve"> </t>
        </is>
      </c>
      <c r="E3" s="4" t="inlineStr">
        <is>
          <t xml:space="preserve"> </t>
        </is>
      </c>
    </row>
    <row r="4">
      <c r="A4" s="4" t="inlineStr">
        <is>
          <t>Reinsurance recoverable for unpaid losses</t>
        </is>
      </c>
      <c r="B4" s="5" t="n">
        <v>177039</v>
      </c>
      <c r="C4" s="6" t="n">
        <v>117561</v>
      </c>
      <c r="D4" s="6" t="n">
        <v>83730</v>
      </c>
      <c r="E4" s="6" t="n">
        <v>69792</v>
      </c>
    </row>
    <row r="5">
      <c r="A5" s="4" t="inlineStr">
        <is>
          <t>Unallocated claim adjustment expenses</t>
        </is>
      </c>
      <c r="B5" s="5" t="n">
        <v>103971</v>
      </c>
      <c r="C5" s="4" t="inlineStr">
        <is>
          <t xml:space="preserve"> </t>
        </is>
      </c>
      <c r="D5" s="4" t="inlineStr">
        <is>
          <t xml:space="preserve"> </t>
        </is>
      </c>
      <c r="E5" s="4" t="inlineStr">
        <is>
          <t xml:space="preserve"> </t>
        </is>
      </c>
    </row>
    <row r="6">
      <c r="A6" s="4" t="inlineStr">
        <is>
          <t>Property [Member]</t>
        </is>
      </c>
      <c r="B6" s="4" t="inlineStr">
        <is>
          <t xml:space="preserve"> </t>
        </is>
      </c>
      <c r="C6" s="4" t="inlineStr">
        <is>
          <t xml:space="preserve"> </t>
        </is>
      </c>
      <c r="D6" s="4" t="inlineStr">
        <is>
          <t xml:space="preserve"> </t>
        </is>
      </c>
      <c r="E6" s="4" t="inlineStr">
        <is>
          <t xml:space="preserve"> </t>
        </is>
      </c>
    </row>
    <row r="7">
      <c r="A7" s="3" t="inlineStr">
        <is>
          <t>Short-duration Insurance Contracts, Reconciliation of Claims Development to Liability [Line Items]</t>
        </is>
      </c>
      <c r="B7" s="4" t="inlineStr">
        <is>
          <t xml:space="preserve"> </t>
        </is>
      </c>
      <c r="C7" s="4" t="inlineStr">
        <is>
          <t xml:space="preserve"> </t>
        </is>
      </c>
      <c r="D7" s="4" t="inlineStr">
        <is>
          <t xml:space="preserve"> </t>
        </is>
      </c>
      <c r="E7" s="4" t="inlineStr">
        <is>
          <t xml:space="preserve"> </t>
        </is>
      </c>
    </row>
    <row r="8">
      <c r="A8" s="4" t="inlineStr">
        <is>
          <t>Liability for claims and claim adjustment expense, net</t>
        </is>
      </c>
      <c r="B8" s="5" t="n">
        <v>53700</v>
      </c>
      <c r="C8" s="4" t="inlineStr">
        <is>
          <t xml:space="preserve"> </t>
        </is>
      </c>
      <c r="D8" s="4" t="inlineStr">
        <is>
          <t xml:space="preserve"> </t>
        </is>
      </c>
      <c r="E8" s="4" t="inlineStr">
        <is>
          <t xml:space="preserve"> </t>
        </is>
      </c>
    </row>
    <row r="9">
      <c r="A9" s="4" t="inlineStr">
        <is>
          <t>Reinsurance recoverable for unpaid losses</t>
        </is>
      </c>
      <c r="B9" s="5" t="n">
        <v>39584</v>
      </c>
      <c r="C9" s="4" t="inlineStr">
        <is>
          <t xml:space="preserve"> </t>
        </is>
      </c>
      <c r="D9" s="4" t="inlineStr">
        <is>
          <t xml:space="preserve"> </t>
        </is>
      </c>
      <c r="E9" s="4" t="inlineStr">
        <is>
          <t xml:space="preserve"> </t>
        </is>
      </c>
    </row>
    <row r="10">
      <c r="A10" s="4" t="inlineStr">
        <is>
          <t>Casualty - claims made [Member]</t>
        </is>
      </c>
      <c r="B10" s="4" t="inlineStr">
        <is>
          <t xml:space="preserve"> </t>
        </is>
      </c>
      <c r="C10" s="4" t="inlineStr">
        <is>
          <t xml:space="preserve"> </t>
        </is>
      </c>
      <c r="D10" s="4" t="inlineStr">
        <is>
          <t xml:space="preserve"> </t>
        </is>
      </c>
      <c r="E10" s="4" t="inlineStr">
        <is>
          <t xml:space="preserve"> </t>
        </is>
      </c>
    </row>
    <row r="11">
      <c r="A11" s="3" t="inlineStr">
        <is>
          <t>Short-duration Insurance Contracts, Reconciliation of Claims Development to Liability [Line Items]</t>
        </is>
      </c>
      <c r="B11" s="4" t="inlineStr">
        <is>
          <t xml:space="preserve"> </t>
        </is>
      </c>
      <c r="C11" s="4" t="inlineStr">
        <is>
          <t xml:space="preserve"> </t>
        </is>
      </c>
      <c r="D11" s="4" t="inlineStr">
        <is>
          <t xml:space="preserve"> </t>
        </is>
      </c>
      <c r="E11" s="4" t="inlineStr">
        <is>
          <t xml:space="preserve"> </t>
        </is>
      </c>
    </row>
    <row r="12">
      <c r="A12" s="4" t="inlineStr">
        <is>
          <t>Liability for claims and claim adjustment expense, net</t>
        </is>
      </c>
      <c r="B12" s="5" t="n">
        <v>198107</v>
      </c>
      <c r="C12" s="4" t="inlineStr">
        <is>
          <t xml:space="preserve"> </t>
        </is>
      </c>
      <c r="D12" s="4" t="inlineStr">
        <is>
          <t xml:space="preserve"> </t>
        </is>
      </c>
      <c r="E12" s="4" t="inlineStr">
        <is>
          <t xml:space="preserve"> </t>
        </is>
      </c>
    </row>
    <row r="13">
      <c r="A13" s="4" t="inlineStr">
        <is>
          <t>Reinsurance recoverable for unpaid losses</t>
        </is>
      </c>
      <c r="B13" s="5" t="n">
        <v>21168</v>
      </c>
      <c r="C13" s="4" t="inlineStr">
        <is>
          <t xml:space="preserve"> </t>
        </is>
      </c>
      <c r="D13" s="4" t="inlineStr">
        <is>
          <t xml:space="preserve"> </t>
        </is>
      </c>
      <c r="E13" s="4" t="inlineStr">
        <is>
          <t xml:space="preserve"> </t>
        </is>
      </c>
    </row>
    <row r="14">
      <c r="A14" s="4" t="inlineStr">
        <is>
          <t>Casualty - occurrence [Member]</t>
        </is>
      </c>
      <c r="B14" s="4" t="inlineStr">
        <is>
          <t xml:space="preserve"> </t>
        </is>
      </c>
      <c r="C14" s="4" t="inlineStr">
        <is>
          <t xml:space="preserve"> </t>
        </is>
      </c>
      <c r="D14" s="4" t="inlineStr">
        <is>
          <t xml:space="preserve"> </t>
        </is>
      </c>
      <c r="E14" s="4" t="inlineStr">
        <is>
          <t xml:space="preserve"> </t>
        </is>
      </c>
    </row>
    <row r="15">
      <c r="A15" s="3" t="inlineStr">
        <is>
          <t>Short-duration Insurance Contracts, Reconciliation of Claims Development to Liability [Line Items]</t>
        </is>
      </c>
      <c r="B15" s="4" t="inlineStr">
        <is>
          <t xml:space="preserve"> </t>
        </is>
      </c>
      <c r="C15" s="4" t="inlineStr">
        <is>
          <t xml:space="preserve"> </t>
        </is>
      </c>
      <c r="D15" s="4" t="inlineStr">
        <is>
          <t xml:space="preserve"> </t>
        </is>
      </c>
      <c r="E15" s="4" t="inlineStr">
        <is>
          <t xml:space="preserve"> </t>
        </is>
      </c>
    </row>
    <row r="16">
      <c r="A16" s="4" t="inlineStr">
        <is>
          <t>Liability for claims and claim adjustment expense, net</t>
        </is>
      </c>
      <c r="B16" s="5" t="n">
        <v>705585</v>
      </c>
      <c r="C16" s="4" t="inlineStr">
        <is>
          <t xml:space="preserve"> </t>
        </is>
      </c>
      <c r="D16" s="4" t="inlineStr">
        <is>
          <t xml:space="preserve"> </t>
        </is>
      </c>
      <c r="E16" s="4" t="inlineStr">
        <is>
          <t xml:space="preserve"> </t>
        </is>
      </c>
    </row>
    <row r="17">
      <c r="A17" s="4" t="inlineStr">
        <is>
          <t>Reinsurance recoverable for unpaid losses</t>
        </is>
      </c>
      <c r="B17" s="6" t="n">
        <v>116287</v>
      </c>
      <c r="C17" s="4" t="inlineStr">
        <is>
          <t xml:space="preserve"> </t>
        </is>
      </c>
      <c r="D17" s="4" t="inlineStr">
        <is>
          <t xml:space="preserve"> </t>
        </is>
      </c>
      <c r="E17"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Premiums Written and Earned (Details) - USD ($) $ in Thousands</t>
        </is>
      </c>
      <c r="B1" s="2" t="inlineStr">
        <is>
          <t>12 Months Ended</t>
        </is>
      </c>
    </row>
    <row r="2">
      <c r="B2" s="2" t="inlineStr">
        <is>
          <t>Dec. 31, 2022</t>
        </is>
      </c>
      <c r="C2" s="2" t="inlineStr">
        <is>
          <t>Dec. 31, 2021</t>
        </is>
      </c>
      <c r="D2" s="2" t="inlineStr">
        <is>
          <t>Dec. 31, 2020</t>
        </is>
      </c>
    </row>
    <row r="3">
      <c r="A3" s="3" t="inlineStr">
        <is>
          <t>Written [Abstract]</t>
        </is>
      </c>
      <c r="B3" s="4" t="inlineStr">
        <is>
          <t xml:space="preserve"> </t>
        </is>
      </c>
      <c r="C3" s="4" t="inlineStr">
        <is>
          <t xml:space="preserve"> </t>
        </is>
      </c>
      <c r="D3" s="4" t="inlineStr">
        <is>
          <t xml:space="preserve"> </t>
        </is>
      </c>
    </row>
    <row r="4">
      <c r="A4" s="4" t="inlineStr">
        <is>
          <t>Direct</t>
        </is>
      </c>
      <c r="B4" s="6" t="n">
        <v>1102092</v>
      </c>
      <c r="C4" s="6" t="n">
        <v>764373</v>
      </c>
      <c r="D4" s="6" t="n">
        <v>552814</v>
      </c>
    </row>
    <row r="5">
      <c r="A5" s="4" t="inlineStr">
        <is>
          <t>Ceded</t>
        </is>
      </c>
      <c r="B5" s="5" t="n">
        <v>-165282</v>
      </c>
      <c r="C5" s="5" t="n">
        <v>-104164</v>
      </c>
      <c r="D5" s="5" t="n">
        <v>-74595</v>
      </c>
    </row>
    <row r="6">
      <c r="A6" s="4" t="inlineStr">
        <is>
          <t>Net written premiums</t>
        </is>
      </c>
      <c r="B6" s="5" t="n">
        <v>936810</v>
      </c>
      <c r="C6" s="5" t="n">
        <v>660209</v>
      </c>
      <c r="D6" s="5" t="n">
        <v>478219</v>
      </c>
    </row>
    <row r="7">
      <c r="A7" s="3" t="inlineStr">
        <is>
          <t>Earned [Abstract]</t>
        </is>
      </c>
      <c r="B7" s="4" t="inlineStr">
        <is>
          <t xml:space="preserve"> </t>
        </is>
      </c>
      <c r="C7" s="4" t="inlineStr">
        <is>
          <t xml:space="preserve"> </t>
        </is>
      </c>
      <c r="D7" s="4" t="inlineStr">
        <is>
          <t xml:space="preserve"> </t>
        </is>
      </c>
    </row>
    <row r="8">
      <c r="A8" s="4" t="inlineStr">
        <is>
          <t>Direct</t>
        </is>
      </c>
      <c r="B8" s="5" t="n">
        <v>950145</v>
      </c>
      <c r="C8" s="5" t="n">
        <v>677630</v>
      </c>
      <c r="D8" s="5" t="n">
        <v>479181</v>
      </c>
    </row>
    <row r="9">
      <c r="A9" s="4" t="inlineStr">
        <is>
          <t>Assumed</t>
        </is>
      </c>
      <c r="B9" s="5" t="n">
        <v>0</v>
      </c>
      <c r="C9" s="5" t="n">
        <v>0</v>
      </c>
      <c r="D9" s="5" t="n">
        <v>21</v>
      </c>
    </row>
    <row r="10">
      <c r="A10" s="4" t="inlineStr">
        <is>
          <t>Ceded</t>
        </is>
      </c>
      <c r="B10" s="5" t="n">
        <v>-156026</v>
      </c>
      <c r="C10" s="5" t="n">
        <v>-94751</v>
      </c>
      <c r="D10" s="5" t="n">
        <v>-66448</v>
      </c>
    </row>
    <row r="11">
      <c r="A11" s="4" t="inlineStr">
        <is>
          <t>Net earned premiums</t>
        </is>
      </c>
      <c r="B11" s="5" t="n">
        <v>794119</v>
      </c>
      <c r="C11" s="5" t="n">
        <v>582879</v>
      </c>
      <c r="D11" s="5" t="n">
        <v>412754</v>
      </c>
    </row>
    <row r="12">
      <c r="A12" s="4" t="inlineStr">
        <is>
          <t>Ceded incurred losses and loss adjustment expenses</t>
        </is>
      </c>
      <c r="B12" s="6" t="n">
        <v>117900</v>
      </c>
      <c r="C12" s="6" t="n">
        <v>49700</v>
      </c>
      <c r="D12" s="6" t="n">
        <v>42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insurance Reinsurance Balanc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insurance Disclosure [Abstract]</t>
        </is>
      </c>
      <c r="B3" s="4" t="inlineStr">
        <is>
          <t xml:space="preserve"> </t>
        </is>
      </c>
      <c r="C3" s="4" t="inlineStr">
        <is>
          <t xml:space="preserve"> </t>
        </is>
      </c>
      <c r="D3" s="4" t="inlineStr">
        <is>
          <t xml:space="preserve"> </t>
        </is>
      </c>
      <c r="E3" s="4" t="inlineStr">
        <is>
          <t xml:space="preserve"> </t>
        </is>
      </c>
    </row>
    <row r="4">
      <c r="A4" s="4" t="inlineStr">
        <is>
          <t>Reinsurance recoverables on paid losses, gross</t>
        </is>
      </c>
      <c r="B4" s="6" t="n">
        <v>43415</v>
      </c>
      <c r="C4" s="6" t="n">
        <v>5409</v>
      </c>
      <c r="D4" s="4" t="inlineStr">
        <is>
          <t xml:space="preserve"> </t>
        </is>
      </c>
      <c r="E4" s="4" t="inlineStr">
        <is>
          <t xml:space="preserve"> </t>
        </is>
      </c>
    </row>
    <row r="5">
      <c r="A5" s="4" t="inlineStr">
        <is>
          <t>Reinsurance recoverable for unpaid losses</t>
        </is>
      </c>
      <c r="B5" s="5" t="n">
        <v>177039</v>
      </c>
      <c r="C5" s="5" t="n">
        <v>117561</v>
      </c>
      <c r="D5" s="6" t="n">
        <v>83730</v>
      </c>
      <c r="E5" s="6" t="n">
        <v>69792</v>
      </c>
    </row>
    <row r="6">
      <c r="A6" s="4" t="inlineStr">
        <is>
          <t>Reinsurance recoverables, net of allowance for credit losses of $459 in 2022 and $400 in 2021</t>
        </is>
      </c>
      <c r="B6" s="5" t="n">
        <v>220454</v>
      </c>
      <c r="C6" s="5" t="n">
        <v>122970</v>
      </c>
      <c r="D6" s="4" t="inlineStr">
        <is>
          <t xml:space="preserve"> </t>
        </is>
      </c>
      <c r="E6" s="4" t="inlineStr">
        <is>
          <t xml:space="preserve"> </t>
        </is>
      </c>
    </row>
    <row r="7">
      <c r="A7" s="4" t="inlineStr">
        <is>
          <t>Reinsurance Recoverable, Allowance for Credit Loss</t>
        </is>
      </c>
      <c r="B7" s="5" t="n">
        <v>459</v>
      </c>
      <c r="C7" s="5" t="n">
        <v>400</v>
      </c>
      <c r="D7" s="4" t="inlineStr">
        <is>
          <t xml:space="preserve"> </t>
        </is>
      </c>
      <c r="E7" s="4" t="inlineStr">
        <is>
          <t xml:space="preserve"> </t>
        </is>
      </c>
    </row>
    <row r="8">
      <c r="A8" s="3" t="inlineStr">
        <is>
          <t>Concentration Risk [Line Items]</t>
        </is>
      </c>
      <c r="B8" s="4" t="inlineStr">
        <is>
          <t xml:space="preserve"> </t>
        </is>
      </c>
      <c r="C8" s="4" t="inlineStr">
        <is>
          <t xml:space="preserve"> </t>
        </is>
      </c>
      <c r="D8" s="4" t="inlineStr">
        <is>
          <t xml:space="preserve"> </t>
        </is>
      </c>
      <c r="E8" s="4" t="inlineStr">
        <is>
          <t xml:space="preserve"> </t>
        </is>
      </c>
    </row>
    <row r="9">
      <c r="A9" s="4" t="inlineStr">
        <is>
          <t>Reinsurance recoverables, net of allowance for credit losses of $459 in 2022 and $400 in 2021</t>
        </is>
      </c>
      <c r="B9" s="5" t="n">
        <v>220454</v>
      </c>
      <c r="C9" s="5" t="n">
        <v>122970</v>
      </c>
      <c r="D9" s="4" t="inlineStr">
        <is>
          <t xml:space="preserve"> </t>
        </is>
      </c>
      <c r="E9" s="4" t="inlineStr">
        <is>
          <t xml:space="preserve"> </t>
        </is>
      </c>
    </row>
    <row r="10">
      <c r="A10" s="4" t="inlineStr">
        <is>
          <t>Ceded unearned premiums</t>
        </is>
      </c>
      <c r="B10" s="5" t="n">
        <v>42935</v>
      </c>
      <c r="C10" s="6" t="n">
        <v>33679</v>
      </c>
      <c r="D10" s="4" t="inlineStr">
        <is>
          <t xml:space="preserve"> </t>
        </is>
      </c>
      <c r="E10" s="4" t="inlineStr">
        <is>
          <t xml:space="preserve"> </t>
        </is>
      </c>
    </row>
    <row r="11">
      <c r="A11" s="4" t="inlineStr">
        <is>
          <t>Credit Risk Reinsurer One [Member]</t>
        </is>
      </c>
      <c r="B11" s="4" t="inlineStr">
        <is>
          <t xml:space="preserve"> </t>
        </is>
      </c>
      <c r="C11" s="4" t="inlineStr">
        <is>
          <t xml:space="preserve"> </t>
        </is>
      </c>
      <c r="D11" s="4" t="inlineStr">
        <is>
          <t xml:space="preserve"> </t>
        </is>
      </c>
      <c r="E11" s="4" t="inlineStr">
        <is>
          <t xml:space="preserve"> </t>
        </is>
      </c>
    </row>
    <row r="12">
      <c r="A12" s="3" t="inlineStr">
        <is>
          <t>Reinsurance Disclosure [Abstract]</t>
        </is>
      </c>
      <c r="B12" s="4" t="inlineStr">
        <is>
          <t xml:space="preserve"> </t>
        </is>
      </c>
      <c r="C12" s="4" t="inlineStr">
        <is>
          <t xml:space="preserve"> </t>
        </is>
      </c>
      <c r="D12" s="4" t="inlineStr">
        <is>
          <t xml:space="preserve"> </t>
        </is>
      </c>
      <c r="E12" s="4" t="inlineStr">
        <is>
          <t xml:space="preserve"> </t>
        </is>
      </c>
    </row>
    <row r="13">
      <c r="A13" s="4" t="inlineStr">
        <is>
          <t>Reinsurance recoverables, net of allowance for credit losses of $459 in 2022 and $400 in 2021</t>
        </is>
      </c>
      <c r="B13" s="5" t="n">
        <v>55000</v>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Reinsurance recoverables, net of allowance for credit losses of $459 in 2022 and $400 in 2021</t>
        </is>
      </c>
      <c r="B15" s="5" t="n">
        <v>55000</v>
      </c>
      <c r="C15" s="4" t="inlineStr">
        <is>
          <t xml:space="preserve"> </t>
        </is>
      </c>
      <c r="D15" s="4" t="inlineStr">
        <is>
          <t xml:space="preserve"> </t>
        </is>
      </c>
      <c r="E15" s="4" t="inlineStr">
        <is>
          <t xml:space="preserve"> </t>
        </is>
      </c>
    </row>
    <row r="16">
      <c r="A16" s="4" t="inlineStr">
        <is>
          <t>Ceded unearned premiums</t>
        </is>
      </c>
      <c r="B16" s="5" t="n">
        <v>11600</v>
      </c>
      <c r="C16" s="4" t="inlineStr">
        <is>
          <t xml:space="preserve"> </t>
        </is>
      </c>
      <c r="D16" s="4" t="inlineStr">
        <is>
          <t xml:space="preserve"> </t>
        </is>
      </c>
      <c r="E16" s="4" t="inlineStr">
        <is>
          <t xml:space="preserve"> </t>
        </is>
      </c>
    </row>
    <row r="17">
      <c r="A17" s="4" t="inlineStr">
        <is>
          <t>Credit Risk Reinsurer Two [Member]</t>
        </is>
      </c>
      <c r="B17" s="4" t="inlineStr">
        <is>
          <t xml:space="preserve"> </t>
        </is>
      </c>
      <c r="C17" s="4" t="inlineStr">
        <is>
          <t xml:space="preserve"> </t>
        </is>
      </c>
      <c r="D17" s="4" t="inlineStr">
        <is>
          <t xml:space="preserve"> </t>
        </is>
      </c>
      <c r="E17" s="4" t="inlineStr">
        <is>
          <t xml:space="preserve"> </t>
        </is>
      </c>
    </row>
    <row r="18">
      <c r="A18" s="3" t="inlineStr">
        <is>
          <t>Reinsurance Disclosure [Abstract]</t>
        </is>
      </c>
      <c r="B18" s="4" t="inlineStr">
        <is>
          <t xml:space="preserve"> </t>
        </is>
      </c>
      <c r="C18" s="4" t="inlineStr">
        <is>
          <t xml:space="preserve"> </t>
        </is>
      </c>
      <c r="D18" s="4" t="inlineStr">
        <is>
          <t xml:space="preserve"> </t>
        </is>
      </c>
      <c r="E18" s="4" t="inlineStr">
        <is>
          <t xml:space="preserve"> </t>
        </is>
      </c>
    </row>
    <row r="19">
      <c r="A19" s="4" t="inlineStr">
        <is>
          <t>Reinsurance recoverables, net of allowance for credit losses of $459 in 2022 and $400 in 2021</t>
        </is>
      </c>
      <c r="B19" s="5" t="n">
        <v>32700</v>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Reinsurance recoverables, net of allowance for credit losses of $459 in 2022 and $400 in 2021</t>
        </is>
      </c>
      <c r="B21" s="5" t="n">
        <v>32700</v>
      </c>
      <c r="C21" s="4" t="inlineStr">
        <is>
          <t xml:space="preserve"> </t>
        </is>
      </c>
      <c r="D21" s="4" t="inlineStr">
        <is>
          <t xml:space="preserve"> </t>
        </is>
      </c>
      <c r="E21" s="4" t="inlineStr">
        <is>
          <t xml:space="preserve"> </t>
        </is>
      </c>
    </row>
    <row r="22">
      <c r="A22" s="4" t="inlineStr">
        <is>
          <t>Ceded unearned premiums</t>
        </is>
      </c>
      <c r="B22" s="5" t="n">
        <v>5600</v>
      </c>
      <c r="C22" s="4" t="inlineStr">
        <is>
          <t xml:space="preserve"> </t>
        </is>
      </c>
      <c r="D22" s="4" t="inlineStr">
        <is>
          <t xml:space="preserve"> </t>
        </is>
      </c>
      <c r="E22" s="4" t="inlineStr">
        <is>
          <t xml:space="preserve"> </t>
        </is>
      </c>
    </row>
    <row r="23">
      <c r="A23" s="4" t="inlineStr">
        <is>
          <t>Credit Risk Reinsurer Three [Member]</t>
        </is>
      </c>
      <c r="B23" s="4" t="inlineStr">
        <is>
          <t xml:space="preserve"> </t>
        </is>
      </c>
      <c r="C23" s="4" t="inlineStr">
        <is>
          <t xml:space="preserve"> </t>
        </is>
      </c>
      <c r="D23" s="4" t="inlineStr">
        <is>
          <t xml:space="preserve"> </t>
        </is>
      </c>
      <c r="E23" s="4" t="inlineStr">
        <is>
          <t xml:space="preserve"> </t>
        </is>
      </c>
    </row>
    <row r="24">
      <c r="A24" s="3" t="inlineStr">
        <is>
          <t>Reinsurance Disclosure [Abstract]</t>
        </is>
      </c>
      <c r="B24" s="4" t="inlineStr">
        <is>
          <t xml:space="preserve"> </t>
        </is>
      </c>
      <c r="C24" s="4" t="inlineStr">
        <is>
          <t xml:space="preserve"> </t>
        </is>
      </c>
      <c r="D24" s="4" t="inlineStr">
        <is>
          <t xml:space="preserve"> </t>
        </is>
      </c>
      <c r="E24" s="4" t="inlineStr">
        <is>
          <t xml:space="preserve"> </t>
        </is>
      </c>
    </row>
    <row r="25">
      <c r="A25" s="4" t="inlineStr">
        <is>
          <t>Reinsurance recoverables, net of allowance for credit losses of $459 in 2022 and $400 in 2021</t>
        </is>
      </c>
      <c r="B25" s="5" t="n">
        <v>24600</v>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Reinsurance recoverables, net of allowance for credit losses of $459 in 2022 and $400 in 2021</t>
        </is>
      </c>
      <c r="B27" s="5" t="n">
        <v>24600</v>
      </c>
      <c r="C27" s="4" t="inlineStr">
        <is>
          <t xml:space="preserve"> </t>
        </is>
      </c>
      <c r="D27" s="4" t="inlineStr">
        <is>
          <t xml:space="preserve"> </t>
        </is>
      </c>
      <c r="E27" s="4" t="inlineStr">
        <is>
          <t xml:space="preserve"> </t>
        </is>
      </c>
    </row>
    <row r="28">
      <c r="A28" s="4" t="inlineStr">
        <is>
          <t>Ceded unearned premiums</t>
        </is>
      </c>
      <c r="B28" s="5" t="n">
        <v>4500</v>
      </c>
      <c r="C28" s="4" t="inlineStr">
        <is>
          <t xml:space="preserve"> </t>
        </is>
      </c>
      <c r="D28" s="4" t="inlineStr">
        <is>
          <t xml:space="preserve"> </t>
        </is>
      </c>
      <c r="E28" s="4" t="inlineStr">
        <is>
          <t xml:space="preserve"> </t>
        </is>
      </c>
    </row>
    <row r="29">
      <c r="A29" s="4" t="inlineStr">
        <is>
          <t>Credit Risk Reinsurer Four [Member]</t>
        </is>
      </c>
      <c r="B29" s="4" t="inlineStr">
        <is>
          <t xml:space="preserve"> </t>
        </is>
      </c>
      <c r="C29" s="4" t="inlineStr">
        <is>
          <t xml:space="preserve"> </t>
        </is>
      </c>
      <c r="D29" s="4" t="inlineStr">
        <is>
          <t xml:space="preserve"> </t>
        </is>
      </c>
      <c r="E29" s="4" t="inlineStr">
        <is>
          <t xml:space="preserve"> </t>
        </is>
      </c>
    </row>
    <row r="30">
      <c r="A30" s="3" t="inlineStr">
        <is>
          <t>Reinsurance Disclosure [Abstract]</t>
        </is>
      </c>
      <c r="B30" s="4" t="inlineStr">
        <is>
          <t xml:space="preserve"> </t>
        </is>
      </c>
      <c r="C30" s="4" t="inlineStr">
        <is>
          <t xml:space="preserve"> </t>
        </is>
      </c>
      <c r="D30" s="4" t="inlineStr">
        <is>
          <t xml:space="preserve"> </t>
        </is>
      </c>
      <c r="E30" s="4" t="inlineStr">
        <is>
          <t xml:space="preserve"> </t>
        </is>
      </c>
    </row>
    <row r="31">
      <c r="A31" s="4" t="inlineStr">
        <is>
          <t>Reinsurance recoverables, net of allowance for credit losses of $459 in 2022 and $400 in 2021</t>
        </is>
      </c>
      <c r="B31" s="5" t="n">
        <v>19000</v>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Reinsurance recoverables, net of allowance for credit losses of $459 in 2022 and $400 in 2021</t>
        </is>
      </c>
      <c r="B33" s="5" t="n">
        <v>19000</v>
      </c>
      <c r="C33" s="4" t="inlineStr">
        <is>
          <t xml:space="preserve"> </t>
        </is>
      </c>
      <c r="D33" s="4" t="inlineStr">
        <is>
          <t xml:space="preserve"> </t>
        </is>
      </c>
      <c r="E33" s="4" t="inlineStr">
        <is>
          <t xml:space="preserve"> </t>
        </is>
      </c>
    </row>
    <row r="34">
      <c r="A34" s="4" t="inlineStr">
        <is>
          <t>Ceded unearned premiums</t>
        </is>
      </c>
      <c r="B34" s="5" t="n">
        <v>4300</v>
      </c>
      <c r="C34" s="4" t="inlineStr">
        <is>
          <t xml:space="preserve"> </t>
        </is>
      </c>
      <c r="D34" s="4" t="inlineStr">
        <is>
          <t xml:space="preserve"> </t>
        </is>
      </c>
      <c r="E34" s="4" t="inlineStr">
        <is>
          <t xml:space="preserve"> </t>
        </is>
      </c>
    </row>
    <row r="35">
      <c r="A35" s="4" t="inlineStr">
        <is>
          <t>Credit Risk Reinsurer Five [Member]</t>
        </is>
      </c>
      <c r="B35" s="4" t="inlineStr">
        <is>
          <t xml:space="preserve"> </t>
        </is>
      </c>
      <c r="C35" s="4" t="inlineStr">
        <is>
          <t xml:space="preserve"> </t>
        </is>
      </c>
      <c r="D35" s="4" t="inlineStr">
        <is>
          <t xml:space="preserve"> </t>
        </is>
      </c>
      <c r="E35" s="4" t="inlineStr">
        <is>
          <t xml:space="preserve"> </t>
        </is>
      </c>
    </row>
    <row r="36">
      <c r="A36" s="3" t="inlineStr">
        <is>
          <t>Reinsurance Disclosure [Abstract]</t>
        </is>
      </c>
      <c r="B36" s="4" t="inlineStr">
        <is>
          <t xml:space="preserve"> </t>
        </is>
      </c>
      <c r="C36" s="4" t="inlineStr">
        <is>
          <t xml:space="preserve"> </t>
        </is>
      </c>
      <c r="D36" s="4" t="inlineStr">
        <is>
          <t xml:space="preserve"> </t>
        </is>
      </c>
      <c r="E36" s="4" t="inlineStr">
        <is>
          <t xml:space="preserve"> </t>
        </is>
      </c>
    </row>
    <row r="37">
      <c r="A37" s="4" t="inlineStr">
        <is>
          <t>Reinsurance recoverables, net of allowance for credit losses of $459 in 2022 and $400 in 2021</t>
        </is>
      </c>
      <c r="B37" s="5" t="n">
        <v>17200</v>
      </c>
      <c r="C37" s="4" t="inlineStr">
        <is>
          <t xml:space="preserve"> </t>
        </is>
      </c>
      <c r="D37" s="4" t="inlineStr">
        <is>
          <t xml:space="preserve"> </t>
        </is>
      </c>
      <c r="E37" s="4" t="inlineStr">
        <is>
          <t xml:space="preserve"> </t>
        </is>
      </c>
    </row>
    <row r="38">
      <c r="A38" s="3" t="inlineStr">
        <is>
          <t>Concentration Risk [Line Items]</t>
        </is>
      </c>
      <c r="B38" s="4" t="inlineStr">
        <is>
          <t xml:space="preserve"> </t>
        </is>
      </c>
      <c r="C38" s="4" t="inlineStr">
        <is>
          <t xml:space="preserve"> </t>
        </is>
      </c>
      <c r="D38" s="4" t="inlineStr">
        <is>
          <t xml:space="preserve"> </t>
        </is>
      </c>
      <c r="E38" s="4" t="inlineStr">
        <is>
          <t xml:space="preserve"> </t>
        </is>
      </c>
    </row>
    <row r="39">
      <c r="A39" s="4" t="inlineStr">
        <is>
          <t>Reinsurance recoverables, net of allowance for credit losses of $459 in 2022 and $400 in 2021</t>
        </is>
      </c>
      <c r="B39" s="5" t="n">
        <v>17200</v>
      </c>
      <c r="C39" s="4" t="inlineStr">
        <is>
          <t xml:space="preserve"> </t>
        </is>
      </c>
      <c r="D39" s="4" t="inlineStr">
        <is>
          <t xml:space="preserve"> </t>
        </is>
      </c>
      <c r="E39" s="4" t="inlineStr">
        <is>
          <t xml:space="preserve"> </t>
        </is>
      </c>
    </row>
    <row r="40">
      <c r="A40" s="4" t="inlineStr">
        <is>
          <t>Ceded unearned premiums</t>
        </is>
      </c>
      <c r="B40" s="6" t="n">
        <v>4100</v>
      </c>
      <c r="C40" s="4" t="inlineStr">
        <is>
          <t xml:space="preserve"> </t>
        </is>
      </c>
      <c r="D40" s="4" t="inlineStr">
        <is>
          <t xml:space="preserve"> </t>
        </is>
      </c>
      <c r="E40" s="4" t="inlineStr">
        <is>
          <t xml:space="preserve"> </t>
        </is>
      </c>
    </row>
    <row r="41">
      <c r="A41" s="4" t="inlineStr">
        <is>
          <t>Prepaid reinsurance premiums ceded to five reinsurers as a percentage of total ceded unearned premium balance [Member] | Major Reinsurers [Member] | Reinsurer Concentration Risk [Member]</t>
        </is>
      </c>
      <c r="B41" s="4" t="inlineStr">
        <is>
          <t xml:space="preserve"> </t>
        </is>
      </c>
      <c r="C41" s="4" t="inlineStr">
        <is>
          <t xml:space="preserve"> </t>
        </is>
      </c>
      <c r="D41" s="4" t="inlineStr">
        <is>
          <t xml:space="preserve"> </t>
        </is>
      </c>
      <c r="E41" s="4" t="inlineStr">
        <is>
          <t xml:space="preserve"> </t>
        </is>
      </c>
    </row>
    <row r="42">
      <c r="A42" s="3" t="inlineStr">
        <is>
          <t>Concentration Risk [Line Items]</t>
        </is>
      </c>
      <c r="B42" s="4" t="inlineStr">
        <is>
          <t xml:space="preserve"> </t>
        </is>
      </c>
      <c r="C42" s="4" t="inlineStr">
        <is>
          <t xml:space="preserve"> </t>
        </is>
      </c>
      <c r="D42" s="4" t="inlineStr">
        <is>
          <t xml:space="preserve"> </t>
        </is>
      </c>
      <c r="E42" s="4" t="inlineStr">
        <is>
          <t xml:space="preserve"> </t>
        </is>
      </c>
    </row>
    <row r="43">
      <c r="A43" s="4" t="inlineStr">
        <is>
          <t>Concentration risk, percentage</t>
        </is>
      </c>
      <c r="B43" s="8" t="n">
        <v>0.698</v>
      </c>
      <c r="C43" s="4" t="inlineStr">
        <is>
          <t xml:space="preserve"> </t>
        </is>
      </c>
      <c r="D43" s="4" t="inlineStr">
        <is>
          <t xml:space="preserve"> </t>
        </is>
      </c>
      <c r="E43" s="4" t="inlineStr">
        <is>
          <t xml:space="preserve"> </t>
        </is>
      </c>
    </row>
    <row r="44">
      <c r="A44" s="4" t="inlineStr">
        <is>
          <t>Reinsurance recoverables on paid and unpaid losses from the Company’s five largest reinsurers as percent of total reinsurance recoverables [Member] | Major Reinsurers [Member] | Reinsurer Concentration Risk [Member]</t>
        </is>
      </c>
      <c r="B44" s="4" t="inlineStr">
        <is>
          <t xml:space="preserve"> </t>
        </is>
      </c>
      <c r="C44" s="4" t="inlineStr">
        <is>
          <t xml:space="preserve"> </t>
        </is>
      </c>
      <c r="D44" s="4" t="inlineStr">
        <is>
          <t xml:space="preserve"> </t>
        </is>
      </c>
      <c r="E44" s="4" t="inlineStr">
        <is>
          <t xml:space="preserve"> </t>
        </is>
      </c>
    </row>
    <row r="45">
      <c r="A45" s="3" t="inlineStr">
        <is>
          <t>Concentration Risk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8" t="n">
        <v>0.673</v>
      </c>
      <c r="C46" s="4" t="inlineStr">
        <is>
          <t xml:space="preserve"> </t>
        </is>
      </c>
      <c r="D46" s="4" t="inlineStr">
        <is>
          <t xml:space="preserve"> </t>
        </is>
      </c>
      <c r="E4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Capital Stock (Details) - $ / shares</t>
        </is>
      </c>
      <c r="B1" s="2" t="inlineStr">
        <is>
          <t>Dec. 31, 2022</t>
        </is>
      </c>
      <c r="C1" s="2" t="inlineStr">
        <is>
          <t>Dec. 31, 2021</t>
        </is>
      </c>
    </row>
    <row r="2">
      <c r="A2" s="3" t="inlineStr">
        <is>
          <t>Stockholders' Equity Attributable to Parent [Abstract]</t>
        </is>
      </c>
      <c r="B2" s="4" t="inlineStr">
        <is>
          <t xml:space="preserve"> </t>
        </is>
      </c>
      <c r="C2" s="4" t="inlineStr">
        <is>
          <t xml:space="preserve"> </t>
        </is>
      </c>
    </row>
    <row r="3">
      <c r="A3" s="4" t="inlineStr">
        <is>
          <t>Preferred stock, shares issued</t>
        </is>
      </c>
      <c r="B3" s="5" t="n">
        <v>0</v>
      </c>
      <c r="C3" s="5" t="n">
        <v>0</v>
      </c>
    </row>
    <row r="4">
      <c r="A4" s="4" t="inlineStr">
        <is>
          <t>Common stock, shares authorized (in shares)</t>
        </is>
      </c>
      <c r="B4" s="5" t="n">
        <v>400000000</v>
      </c>
      <c r="C4" s="5" t="n">
        <v>400000000</v>
      </c>
    </row>
    <row r="5">
      <c r="A5" s="4" t="inlineStr">
        <is>
          <t>Common stock, par value (in dollars per share)</t>
        </is>
      </c>
      <c r="B5" s="7" t="n">
        <v>0.01</v>
      </c>
      <c r="C5" s="7" t="n">
        <v>0.01</v>
      </c>
    </row>
    <row r="6">
      <c r="A6" s="4" t="inlineStr">
        <is>
          <t>Preferred stock, shares authorized (in shares)</t>
        </is>
      </c>
      <c r="B6" s="5" t="n">
        <v>100000000</v>
      </c>
      <c r="C6" s="5" t="n">
        <v>100000000</v>
      </c>
    </row>
    <row r="7">
      <c r="A7" s="4" t="inlineStr">
        <is>
          <t>Preferred stock, outstanding (in shares)</t>
        </is>
      </c>
      <c r="B7" s="5" t="n">
        <v>0</v>
      </c>
      <c r="C7" s="5" t="n">
        <v>0</v>
      </c>
    </row>
    <row r="8">
      <c r="A8" s="4" t="inlineStr">
        <is>
          <t>Preferred stock, par value (in dollars per share)</t>
        </is>
      </c>
      <c r="B8" s="7" t="n">
        <v>0.01</v>
      </c>
      <c r="C8" s="7" t="n">
        <v>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holders' Equity, Public Offering (Details) - USD ($) $ / shares in Units, $ in Thousands</t>
        </is>
      </c>
      <c r="D1" s="2" t="inlineStr">
        <is>
          <t>12 Months Ended</t>
        </is>
      </c>
    </row>
    <row r="2">
      <c r="B2" s="2" t="inlineStr">
        <is>
          <t>Nov. 15, 2022</t>
        </is>
      </c>
      <c r="C2" s="2" t="inlineStr">
        <is>
          <t>Aug. 07, 2020</t>
        </is>
      </c>
      <c r="D2" s="2" t="inlineStr">
        <is>
          <t>Dec. 31, 2022</t>
        </is>
      </c>
      <c r="E2" s="2" t="inlineStr">
        <is>
          <t>Dec. 31, 2021</t>
        </is>
      </c>
      <c r="F2" s="2" t="inlineStr">
        <is>
          <t>Dec. 31, 2020</t>
        </is>
      </c>
    </row>
    <row r="3">
      <c r="A3" s="3" t="inlineStr">
        <is>
          <t>Stockholders' Equity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issued, shares</t>
        </is>
      </c>
      <c r="B4" s="5" t="n">
        <v>155000</v>
      </c>
      <c r="C4" s="5" t="n">
        <v>310500</v>
      </c>
      <c r="D4" s="4" t="inlineStr">
        <is>
          <t xml:space="preserve"> </t>
        </is>
      </c>
      <c r="E4" s="4" t="inlineStr">
        <is>
          <t xml:space="preserve"> </t>
        </is>
      </c>
      <c r="F4" s="4" t="inlineStr">
        <is>
          <t xml:space="preserve"> </t>
        </is>
      </c>
    </row>
    <row r="5">
      <c r="A5" s="4" t="inlineStr">
        <is>
          <t>Share price (in dollars per share)</t>
        </is>
      </c>
      <c r="B5" s="7" t="n">
        <v>308.3</v>
      </c>
      <c r="C5" s="6" t="n">
        <v>190</v>
      </c>
      <c r="D5" s="4" t="inlineStr">
        <is>
          <t xml:space="preserve"> </t>
        </is>
      </c>
      <c r="E5" s="4" t="inlineStr">
        <is>
          <t xml:space="preserve"> </t>
        </is>
      </c>
      <c r="F5" s="4" t="inlineStr">
        <is>
          <t xml:space="preserve"> </t>
        </is>
      </c>
    </row>
    <row r="6">
      <c r="A6" s="4" t="inlineStr">
        <is>
          <t>Net proceeds from public offering, net of discounts, commissions and other offering costs</t>
        </is>
      </c>
      <c r="B6" s="6" t="n">
        <v>47500</v>
      </c>
      <c r="C6" s="6" t="n">
        <v>56700</v>
      </c>
      <c r="D6" s="6" t="n">
        <v>47498</v>
      </c>
      <c r="E6" s="6" t="n">
        <v>0</v>
      </c>
      <c r="F6" s="6" t="n">
        <v>56698</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159114</v>
      </c>
      <c r="C4" s="6" t="n">
        <v>152659</v>
      </c>
      <c r="D4" s="6" t="n">
        <v>8841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Change in fair value of equity securities</t>
        </is>
      </c>
      <c r="B6" s="5" t="n">
        <v>27723</v>
      </c>
      <c r="C6" s="5" t="n">
        <v>-22812</v>
      </c>
      <c r="D6" s="5" t="n">
        <v>-16855</v>
      </c>
    </row>
    <row r="7">
      <c r="A7" s="4" t="inlineStr">
        <is>
          <t>Net investment gains</t>
        </is>
      </c>
      <c r="B7" s="5" t="n">
        <v>-1191</v>
      </c>
      <c r="C7" s="5" t="n">
        <v>-2828</v>
      </c>
      <c r="D7" s="5" t="n">
        <v>-3533</v>
      </c>
    </row>
    <row r="8">
      <c r="A8" s="4" t="inlineStr">
        <is>
          <t>Change in allowance for credit losses on investments</t>
        </is>
      </c>
      <c r="B8" s="5" t="n">
        <v>366</v>
      </c>
      <c r="C8" s="5" t="n">
        <v>0</v>
      </c>
      <c r="D8" s="5" t="n">
        <v>0</v>
      </c>
    </row>
    <row r="9">
      <c r="A9" s="4" t="inlineStr">
        <is>
          <t>Deferred tax (benefit) expense</t>
        </is>
      </c>
      <c r="B9" s="5" t="n">
        <v>-14191</v>
      </c>
      <c r="C9" s="5" t="n">
        <v>-576</v>
      </c>
      <c r="D9" s="5" t="n">
        <v>616</v>
      </c>
    </row>
    <row r="10">
      <c r="A10" s="4" t="inlineStr">
        <is>
          <t>Depreciation and amortization</t>
        </is>
      </c>
      <c r="B10" s="5" t="n">
        <v>2721</v>
      </c>
      <c r="C10" s="5" t="n">
        <v>2308</v>
      </c>
      <c r="D10" s="5" t="n">
        <v>1574</v>
      </c>
    </row>
    <row r="11">
      <c r="A11" s="4" t="inlineStr">
        <is>
          <t>Stock compensation expense</t>
        </is>
      </c>
      <c r="B11" s="5" t="n">
        <v>6678</v>
      </c>
      <c r="C11" s="5" t="n">
        <v>4844</v>
      </c>
      <c r="D11" s="5" t="n">
        <v>3575</v>
      </c>
    </row>
    <row r="12">
      <c r="A12" s="3" t="inlineStr">
        <is>
          <t>Change in operating assets and liabilities:</t>
        </is>
      </c>
      <c r="B12" s="4" t="inlineStr">
        <is>
          <t xml:space="preserve"> </t>
        </is>
      </c>
      <c r="C12" s="4" t="inlineStr">
        <is>
          <t xml:space="preserve"> </t>
        </is>
      </c>
      <c r="D12" s="4" t="inlineStr">
        <is>
          <t xml:space="preserve"> </t>
        </is>
      </c>
    </row>
    <row r="13">
      <c r="A13" s="4" t="inlineStr">
        <is>
          <t>Investment income due and accrued</t>
        </is>
      </c>
      <c r="B13" s="5" t="n">
        <v>-6793</v>
      </c>
      <c r="C13" s="5" t="n">
        <v>-1021</v>
      </c>
      <c r="D13" s="5" t="n">
        <v>-1894</v>
      </c>
    </row>
    <row r="14">
      <c r="A14" s="4" t="inlineStr">
        <is>
          <t>Premiums receivable, net</t>
        </is>
      </c>
      <c r="B14" s="5" t="n">
        <v>-34750</v>
      </c>
      <c r="C14" s="5" t="n">
        <v>-22363</v>
      </c>
      <c r="D14" s="5" t="n">
        <v>-14158</v>
      </c>
    </row>
    <row r="15">
      <c r="A15" s="4" t="inlineStr">
        <is>
          <t>Reserves for unpaid loss and loss adjustment expenses</t>
        </is>
      </c>
      <c r="B15" s="5" t="n">
        <v>357058</v>
      </c>
      <c r="C15" s="5" t="n">
        <v>245331</v>
      </c>
      <c r="D15" s="5" t="n">
        <v>175955</v>
      </c>
    </row>
    <row r="16">
      <c r="A16" s="4" t="inlineStr">
        <is>
          <t>Unearned premiums</t>
        </is>
      </c>
      <c r="B16" s="5" t="n">
        <v>151947</v>
      </c>
      <c r="C16" s="5" t="n">
        <v>86744</v>
      </c>
      <c r="D16" s="5" t="n">
        <v>73612</v>
      </c>
    </row>
    <row r="17">
      <c r="A17" s="4" t="inlineStr">
        <is>
          <t>Reinsurance balances, net</t>
        </is>
      </c>
      <c r="B17" s="5" t="n">
        <v>-90828</v>
      </c>
      <c r="C17" s="5" t="n">
        <v>-35729</v>
      </c>
      <c r="D17" s="5" t="n">
        <v>-23267</v>
      </c>
    </row>
    <row r="18">
      <c r="A18" s="4" t="inlineStr">
        <is>
          <t>Deferred policy acquisition costs</t>
        </is>
      </c>
      <c r="B18" s="5" t="n">
        <v>-19626</v>
      </c>
      <c r="C18" s="5" t="n">
        <v>-10056</v>
      </c>
      <c r="D18" s="5" t="n">
        <v>-8348</v>
      </c>
    </row>
    <row r="19">
      <c r="A19" s="4" t="inlineStr">
        <is>
          <t>Income taxes (recoverable) payable</t>
        </is>
      </c>
      <c r="B19" s="5" t="n">
        <v>7518</v>
      </c>
      <c r="C19" s="5" t="n">
        <v>-3882</v>
      </c>
      <c r="D19" s="5" t="n">
        <v>-1611</v>
      </c>
    </row>
    <row r="20">
      <c r="A20" s="4" t="inlineStr">
        <is>
          <t>Accounts payable and accrued expenses</t>
        </is>
      </c>
      <c r="B20" s="5" t="n">
        <v>8111</v>
      </c>
      <c r="C20" s="5" t="n">
        <v>10102</v>
      </c>
      <c r="D20" s="5" t="n">
        <v>3087</v>
      </c>
    </row>
    <row r="21">
      <c r="A21" s="4" t="inlineStr">
        <is>
          <t>Other</t>
        </is>
      </c>
      <c r="B21" s="5" t="n">
        <v>3958</v>
      </c>
      <c r="C21" s="5" t="n">
        <v>4321</v>
      </c>
      <c r="D21" s="5" t="n">
        <v>2802</v>
      </c>
    </row>
    <row r="22">
      <c r="A22" s="4" t="inlineStr">
        <is>
          <t>Net cash provided by operating activities</t>
        </is>
      </c>
      <c r="B22" s="5" t="n">
        <v>557815</v>
      </c>
      <c r="C22" s="5" t="n">
        <v>407042</v>
      </c>
      <c r="D22" s="5" t="n">
        <v>279974</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5" t="n">
        <v>-6901</v>
      </c>
      <c r="C24" s="5" t="n">
        <v>-5920</v>
      </c>
      <c r="D24" s="5" t="n">
        <v>-32875</v>
      </c>
    </row>
    <row r="25">
      <c r="A25" s="4" t="inlineStr">
        <is>
          <t>Purchase of real estate investment</t>
        </is>
      </c>
      <c r="B25" s="5" t="n">
        <v>-76623</v>
      </c>
      <c r="C25" s="5" t="n">
        <v>0</v>
      </c>
      <c r="D25" s="5" t="n">
        <v>0</v>
      </c>
    </row>
    <row r="26">
      <c r="A26" s="4" t="inlineStr">
        <is>
          <t>Sale of property and equipment</t>
        </is>
      </c>
      <c r="B26" s="5" t="n">
        <v>0</v>
      </c>
      <c r="C26" s="5" t="n">
        <v>0</v>
      </c>
      <c r="D26" s="5" t="n">
        <v>5077</v>
      </c>
    </row>
    <row r="27">
      <c r="A27" s="4" t="inlineStr">
        <is>
          <t>Payments for (Proceeds from) Short-Term Investments</t>
        </is>
      </c>
      <c r="B27" s="5" t="n">
        <v>-40638</v>
      </c>
      <c r="C27" s="5" t="n">
        <v>0</v>
      </c>
      <c r="D27" s="5" t="n">
        <v>0</v>
      </c>
    </row>
    <row r="28">
      <c r="A28" s="4" t="inlineStr">
        <is>
          <t>Purchases - fixed-maturity securities</t>
        </is>
      </c>
      <c r="B28" s="5" t="n">
        <v>-751402</v>
      </c>
      <c r="C28" s="5" t="n">
        <v>-654922</v>
      </c>
      <c r="D28" s="5" t="n">
        <v>-530732</v>
      </c>
    </row>
    <row r="29">
      <c r="A29" s="4" t="inlineStr">
        <is>
          <t>Purchases - equity securities</t>
        </is>
      </c>
      <c r="B29" s="5" t="n">
        <v>-11506</v>
      </c>
      <c r="C29" s="5" t="n">
        <v>-24867</v>
      </c>
      <c r="D29" s="5" t="n">
        <v>-36822</v>
      </c>
    </row>
    <row r="30">
      <c r="A30" s="4" t="inlineStr">
        <is>
          <t>Sales - fixed-maturity securities</t>
        </is>
      </c>
      <c r="B30" s="5" t="n">
        <v>63092</v>
      </c>
      <c r="C30" s="5" t="n">
        <v>113006</v>
      </c>
      <c r="D30" s="5" t="n">
        <v>119749</v>
      </c>
    </row>
    <row r="31">
      <c r="A31" s="4" t="inlineStr">
        <is>
          <t>Sales - equity securities</t>
        </is>
      </c>
      <c r="B31" s="5" t="n">
        <v>4990</v>
      </c>
      <c r="C31" s="5" t="n">
        <v>4617</v>
      </c>
      <c r="D31" s="5" t="n">
        <v>2367</v>
      </c>
    </row>
    <row r="32">
      <c r="A32" s="4" t="inlineStr">
        <is>
          <t>Maturities and calls - fixed-maturity securities</t>
        </is>
      </c>
      <c r="B32" s="5" t="n">
        <v>110415</v>
      </c>
      <c r="C32" s="5" t="n">
        <v>216131</v>
      </c>
      <c r="D32" s="5" t="n">
        <v>93803</v>
      </c>
    </row>
    <row r="33">
      <c r="A33" s="4" t="inlineStr">
        <is>
          <t>Net cash used in investing activities</t>
        </is>
      </c>
      <c r="B33" s="5" t="n">
        <v>-708573</v>
      </c>
      <c r="C33" s="5" t="n">
        <v>-351955</v>
      </c>
      <c r="D33" s="5" t="n">
        <v>-379433</v>
      </c>
    </row>
    <row r="34">
      <c r="A34" s="3" t="inlineStr">
        <is>
          <t>Financing activities:</t>
        </is>
      </c>
      <c r="B34" s="4" t="inlineStr">
        <is>
          <t xml:space="preserve"> </t>
        </is>
      </c>
      <c r="C34" s="4" t="inlineStr">
        <is>
          <t xml:space="preserve"> </t>
        </is>
      </c>
      <c r="D34" s="4" t="inlineStr">
        <is>
          <t xml:space="preserve"> </t>
        </is>
      </c>
    </row>
    <row r="35">
      <c r="A35" s="4" t="inlineStr">
        <is>
          <t>Proceeds from issuance of common stock, net of issuance costs</t>
        </is>
      </c>
      <c r="B35" s="5" t="n">
        <v>47498</v>
      </c>
      <c r="C35" s="5" t="n">
        <v>0</v>
      </c>
      <c r="D35" s="5" t="n">
        <v>56698</v>
      </c>
    </row>
    <row r="36">
      <c r="A36" s="4" t="inlineStr">
        <is>
          <t>Proceeds from Lines of Credit</t>
        </is>
      </c>
      <c r="B36" s="5" t="n">
        <v>73000</v>
      </c>
      <c r="C36" s="5" t="n">
        <v>0</v>
      </c>
      <c r="D36" s="5" t="n">
        <v>25700</v>
      </c>
    </row>
    <row r="37">
      <c r="A37" s="4" t="inlineStr">
        <is>
          <t>Repayments of Long-Term Lines of Credit</t>
        </is>
      </c>
      <c r="B37" s="5" t="n">
        <v>-43000</v>
      </c>
      <c r="C37" s="5" t="n">
        <v>0</v>
      </c>
      <c r="D37" s="5" t="n">
        <v>0</v>
      </c>
    </row>
    <row r="38">
      <c r="A38" s="4" t="inlineStr">
        <is>
          <t>Debt issuance costs</t>
        </is>
      </c>
      <c r="B38" s="5" t="n">
        <v>-2381</v>
      </c>
      <c r="C38" s="5" t="n">
        <v>0</v>
      </c>
      <c r="D38" s="5" t="n">
        <v>0</v>
      </c>
    </row>
    <row r="39">
      <c r="A39" s="4" t="inlineStr">
        <is>
          <t>Proceeds from Issuance of Long-Term Debt</t>
        </is>
      </c>
      <c r="B39" s="5" t="n">
        <v>125000</v>
      </c>
      <c r="C39" s="5" t="n">
        <v>0</v>
      </c>
      <c r="D39" s="5" t="n">
        <v>0</v>
      </c>
    </row>
    <row r="40">
      <c r="A40" s="4" t="inlineStr">
        <is>
          <t>Payroll taxes withheld and remitted on share-based payments</t>
        </is>
      </c>
      <c r="B40" s="5" t="n">
        <v>-3288</v>
      </c>
      <c r="C40" s="5" t="n">
        <v>-2101</v>
      </c>
      <c r="D40" s="5" t="n">
        <v>-1803</v>
      </c>
    </row>
    <row r="41">
      <c r="A41" s="4" t="inlineStr">
        <is>
          <t>Common stock issued, stock options exercised</t>
        </is>
      </c>
      <c r="B41" s="5" t="n">
        <v>1090</v>
      </c>
      <c r="C41" s="5" t="n">
        <v>982</v>
      </c>
      <c r="D41" s="5" t="n">
        <v>3622</v>
      </c>
    </row>
    <row r="42">
      <c r="A42" s="4" t="inlineStr">
        <is>
          <t>Dividends paid</t>
        </is>
      </c>
      <c r="B42" s="5" t="n">
        <v>-11927</v>
      </c>
      <c r="C42" s="5" t="n">
        <v>-10021</v>
      </c>
      <c r="D42" s="5" t="n">
        <v>-8073</v>
      </c>
    </row>
    <row r="43">
      <c r="A43" s="4" t="inlineStr">
        <is>
          <t>Net cash provided by (used in) financing activities</t>
        </is>
      </c>
      <c r="B43" s="5" t="n">
        <v>185992</v>
      </c>
      <c r="C43" s="5" t="n">
        <v>-11140</v>
      </c>
      <c r="D43" s="5" t="n">
        <v>76144</v>
      </c>
    </row>
    <row r="44">
      <c r="A44" s="4" t="inlineStr">
        <is>
          <t>Cash, Cash Equivalents, Restricted Cash, and Restricted Cash Equivalents, Beginning Balance</t>
        </is>
      </c>
      <c r="B44" s="5" t="n">
        <v>121040</v>
      </c>
      <c r="C44" s="5" t="n">
        <v>77093</v>
      </c>
      <c r="D44" s="5" t="n">
        <v>100408</v>
      </c>
    </row>
    <row r="45">
      <c r="A45" s="4" t="inlineStr">
        <is>
          <t>Net change in cash and cash equivalents</t>
        </is>
      </c>
      <c r="B45" s="5" t="n">
        <v>35234</v>
      </c>
      <c r="C45" s="5" t="n">
        <v>43947</v>
      </c>
      <c r="D45" s="5" t="n">
        <v>-23315</v>
      </c>
    </row>
    <row r="46">
      <c r="A46" s="4" t="inlineStr">
        <is>
          <t>Cash, Cash Equivalents, Restricted Cash, and Restricted Cash Equivalents</t>
        </is>
      </c>
      <c r="B46" s="6" t="n">
        <v>156274</v>
      </c>
      <c r="C46" s="6" t="n">
        <v>121040</v>
      </c>
      <c r="D46" s="6" t="n">
        <v>7709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holders' Equity, Equity-based Compensation, Options (Details) - USD ($) $ / shares in Units, $ in Thousands</t>
        </is>
      </c>
      <c r="C1" s="2" t="inlineStr">
        <is>
          <t>12 Months Ended</t>
        </is>
      </c>
    </row>
    <row r="2">
      <c r="B2" s="2" t="inlineStr">
        <is>
          <t>Jul. 27, 2016</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t>
        </is>
      </c>
      <c r="B4" s="4" t="inlineStr">
        <is>
          <t xml:space="preserve"> </t>
        </is>
      </c>
      <c r="C4" s="6" t="n">
        <v>6700</v>
      </c>
      <c r="D4" s="6" t="n">
        <v>4800</v>
      </c>
      <c r="E4" s="6" t="n">
        <v>3600</v>
      </c>
    </row>
    <row r="5">
      <c r="A5" s="3" t="inlineStr">
        <is>
          <t>Share-based Compensation Arrangement by Share-based Payment Award, Options, Additional Disclosures [Abstract]</t>
        </is>
      </c>
      <c r="B5" s="4" t="inlineStr">
        <is>
          <t xml:space="preserve"> </t>
        </is>
      </c>
      <c r="C5" s="4" t="inlineStr">
        <is>
          <t xml:space="preserve"> </t>
        </is>
      </c>
      <c r="D5" s="4" t="inlineStr">
        <is>
          <t xml:space="preserve"> </t>
        </is>
      </c>
      <c r="E5" s="4" t="inlineStr">
        <is>
          <t xml:space="preserve"> </t>
        </is>
      </c>
    </row>
    <row r="6">
      <c r="A6" s="4" t="inlineStr">
        <is>
          <t>Intrinsic value of options exercised</t>
        </is>
      </c>
      <c r="B6" s="4" t="inlineStr">
        <is>
          <t xml:space="preserve"> </t>
        </is>
      </c>
      <c r="C6" s="6" t="n">
        <v>15600</v>
      </c>
      <c r="D6" s="6" t="n">
        <v>10400</v>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Contractual term of option granted</t>
        </is>
      </c>
      <c r="B9" s="4" t="inlineStr">
        <is>
          <t>10 years</t>
        </is>
      </c>
      <c r="C9" s="4" t="inlineStr">
        <is>
          <t xml:space="preserve"> </t>
        </is>
      </c>
      <c r="D9" s="4" t="inlineStr">
        <is>
          <t xml:space="preserve"> </t>
        </is>
      </c>
      <c r="E9" s="4" t="inlineStr">
        <is>
          <t xml:space="preserve"> </t>
        </is>
      </c>
    </row>
    <row r="10">
      <c r="A10" s="4" t="inlineStr">
        <is>
          <t>Award vesting period</t>
        </is>
      </c>
      <c r="B10" s="4" t="inlineStr">
        <is>
          <t>4 years</t>
        </is>
      </c>
      <c r="C10" s="4" t="inlineStr">
        <is>
          <t xml:space="preserve"> </t>
        </is>
      </c>
      <c r="D10" s="4" t="inlineStr">
        <is>
          <t xml:space="preserve"> </t>
        </is>
      </c>
      <c r="E10" s="4" t="inlineStr">
        <is>
          <t xml:space="preserve"> </t>
        </is>
      </c>
    </row>
    <row r="11">
      <c r="A11" s="4" t="inlineStr">
        <is>
          <t>Granted (in dollars per share)</t>
        </is>
      </c>
      <c r="B11" s="7" t="n">
        <v>2.71</v>
      </c>
      <c r="C11" s="4" t="inlineStr">
        <is>
          <t xml:space="preserve"> </t>
        </is>
      </c>
      <c r="D11" s="4" t="inlineStr">
        <is>
          <t xml:space="preserve"> </t>
        </is>
      </c>
      <c r="E11" s="4" t="inlineStr">
        <is>
          <t xml:space="preserve"> </t>
        </is>
      </c>
    </row>
    <row r="12">
      <c r="A12" s="3" t="inlineStr">
        <is>
          <t>Assumptions used in estimating fair value of options granted [Abstract]</t>
        </is>
      </c>
      <c r="B12" s="4" t="inlineStr">
        <is>
          <t xml:space="preserve"> </t>
        </is>
      </c>
      <c r="C12" s="4" t="inlineStr">
        <is>
          <t xml:space="preserve"> </t>
        </is>
      </c>
      <c r="D12" s="4" t="inlineStr">
        <is>
          <t xml:space="preserve"> </t>
        </is>
      </c>
      <c r="E12" s="4" t="inlineStr">
        <is>
          <t xml:space="preserve"> </t>
        </is>
      </c>
    </row>
    <row r="13">
      <c r="A13" s="4" t="inlineStr">
        <is>
          <t>Risk-free rate of return</t>
        </is>
      </c>
      <c r="B13" s="4" t="inlineStr">
        <is>
          <t xml:space="preserve"> </t>
        </is>
      </c>
      <c r="C13" s="8" t="n">
        <v>0.0126</v>
      </c>
      <c r="D13" s="4" t="inlineStr">
        <is>
          <t xml:space="preserve"> </t>
        </is>
      </c>
      <c r="E13" s="4" t="inlineStr">
        <is>
          <t xml:space="preserve"> </t>
        </is>
      </c>
    </row>
    <row r="14">
      <c r="A14" s="4" t="inlineStr">
        <is>
          <t>Dividend yield</t>
        </is>
      </c>
      <c r="B14" s="4" t="inlineStr">
        <is>
          <t xml:space="preserve"> </t>
        </is>
      </c>
      <c r="C14" s="8" t="n">
        <v>0.0125</v>
      </c>
      <c r="D14" s="4" t="inlineStr">
        <is>
          <t xml:space="preserve"> </t>
        </is>
      </c>
      <c r="E14" s="4" t="inlineStr">
        <is>
          <t xml:space="preserve"> </t>
        </is>
      </c>
    </row>
    <row r="15">
      <c r="A15" s="4" t="inlineStr">
        <is>
          <t>Expected share price volatility</t>
        </is>
      </c>
      <c r="B15" s="4" t="inlineStr">
        <is>
          <t xml:space="preserve"> </t>
        </is>
      </c>
      <c r="C15" s="8" t="n">
        <v>0.185</v>
      </c>
      <c r="D15" s="4" t="inlineStr">
        <is>
          <t xml:space="preserve"> </t>
        </is>
      </c>
      <c r="E15" s="4" t="inlineStr">
        <is>
          <t xml:space="preserve"> </t>
        </is>
      </c>
    </row>
    <row r="16">
      <c r="A16" s="4" t="inlineStr">
        <is>
          <t>Expected life</t>
        </is>
      </c>
      <c r="B16" s="4" t="inlineStr">
        <is>
          <t xml:space="preserve"> </t>
        </is>
      </c>
      <c r="C16" s="4" t="inlineStr">
        <is>
          <t>6 years 3 months 18 days</t>
        </is>
      </c>
      <c r="D16" s="4" t="inlineStr">
        <is>
          <t xml:space="preserve"> </t>
        </is>
      </c>
      <c r="E16" s="4" t="inlineStr">
        <is>
          <t xml:space="preserve"> </t>
        </is>
      </c>
    </row>
    <row r="17">
      <c r="A17" s="3" t="inlineStr">
        <is>
          <t>Options outstanding, number of awards [Roll Forward]</t>
        </is>
      </c>
      <c r="B17" s="4" t="inlineStr">
        <is>
          <t xml:space="preserve"> </t>
        </is>
      </c>
      <c r="C17" s="4" t="inlineStr">
        <is>
          <t xml:space="preserve"> </t>
        </is>
      </c>
      <c r="D17" s="4" t="inlineStr">
        <is>
          <t xml:space="preserve"> </t>
        </is>
      </c>
      <c r="E17" s="4" t="inlineStr">
        <is>
          <t xml:space="preserve"> </t>
        </is>
      </c>
    </row>
    <row r="18">
      <c r="A18" s="4" t="inlineStr">
        <is>
          <t>Options, beginning of the year (in shares)</t>
        </is>
      </c>
      <c r="B18" s="4" t="inlineStr">
        <is>
          <t xml:space="preserve"> </t>
        </is>
      </c>
      <c r="C18" s="5" t="n">
        <v>325433</v>
      </c>
      <c r="D18" s="4" t="inlineStr">
        <is>
          <t xml:space="preserve"> </t>
        </is>
      </c>
      <c r="E18" s="4" t="inlineStr">
        <is>
          <t xml:space="preserve"> </t>
        </is>
      </c>
    </row>
    <row r="19">
      <c r="A19" s="4" t="inlineStr">
        <is>
          <t>Granted, shares</t>
        </is>
      </c>
      <c r="B19" s="4" t="inlineStr">
        <is>
          <t xml:space="preserve"> </t>
        </is>
      </c>
      <c r="C19" s="5" t="n">
        <v>0</v>
      </c>
      <c r="D19" s="4" t="inlineStr">
        <is>
          <t xml:space="preserve"> </t>
        </is>
      </c>
      <c r="E19" s="4" t="inlineStr">
        <is>
          <t xml:space="preserve"> </t>
        </is>
      </c>
    </row>
    <row r="20">
      <c r="A20" s="4" t="inlineStr">
        <is>
          <t>Forfeited (in shares)</t>
        </is>
      </c>
      <c r="B20" s="4" t="inlineStr">
        <is>
          <t xml:space="preserve"> </t>
        </is>
      </c>
      <c r="C20" s="5" t="n">
        <v>-934</v>
      </c>
      <c r="D20" s="4" t="inlineStr">
        <is>
          <t xml:space="preserve"> </t>
        </is>
      </c>
      <c r="E20" s="4" t="inlineStr">
        <is>
          <t xml:space="preserve"> </t>
        </is>
      </c>
    </row>
    <row r="21">
      <c r="A21" s="4" t="inlineStr">
        <is>
          <t>Exercised (in shares)</t>
        </is>
      </c>
      <c r="B21" s="4" t="inlineStr">
        <is>
          <t xml:space="preserve"> </t>
        </is>
      </c>
      <c r="C21" s="5" t="n">
        <v>-68142</v>
      </c>
      <c r="D21" s="4" t="inlineStr">
        <is>
          <t xml:space="preserve"> </t>
        </is>
      </c>
      <c r="E21" s="4" t="inlineStr">
        <is>
          <t xml:space="preserve"> </t>
        </is>
      </c>
    </row>
    <row r="22">
      <c r="A22" s="4" t="inlineStr">
        <is>
          <t>Options, end of year (in shares)</t>
        </is>
      </c>
      <c r="B22" s="4" t="inlineStr">
        <is>
          <t xml:space="preserve"> </t>
        </is>
      </c>
      <c r="C22" s="5" t="n">
        <v>256357</v>
      </c>
      <c r="D22" s="5" t="n">
        <v>325433</v>
      </c>
      <c r="E22" s="4" t="inlineStr">
        <is>
          <t xml:space="preserve"> </t>
        </is>
      </c>
    </row>
    <row r="23">
      <c r="A23" s="4" t="inlineStr">
        <is>
          <t>Exercisable, shares</t>
        </is>
      </c>
      <c r="B23" s="4" t="inlineStr">
        <is>
          <t xml:space="preserve"> </t>
        </is>
      </c>
      <c r="C23" s="5" t="n">
        <v>256357</v>
      </c>
      <c r="D23" s="4" t="inlineStr">
        <is>
          <t xml:space="preserve"> </t>
        </is>
      </c>
      <c r="E23" s="4" t="inlineStr">
        <is>
          <t xml:space="preserve"> </t>
        </is>
      </c>
    </row>
    <row r="24">
      <c r="A24" s="3" t="inlineStr">
        <is>
          <t>Options outstanding, weighted average exercise price [Abstract]</t>
        </is>
      </c>
      <c r="B24" s="4" t="inlineStr">
        <is>
          <t xml:space="preserve"> </t>
        </is>
      </c>
      <c r="C24" s="4" t="inlineStr">
        <is>
          <t xml:space="preserve"> </t>
        </is>
      </c>
      <c r="D24" s="4" t="inlineStr">
        <is>
          <t xml:space="preserve"> </t>
        </is>
      </c>
      <c r="E24" s="4" t="inlineStr">
        <is>
          <t xml:space="preserve"> </t>
        </is>
      </c>
    </row>
    <row r="25">
      <c r="A25" s="4" t="inlineStr">
        <is>
          <t>Options beginning of the year (in dollars per share)</t>
        </is>
      </c>
      <c r="B25" s="4" t="inlineStr">
        <is>
          <t xml:space="preserve"> </t>
        </is>
      </c>
      <c r="C25" s="6" t="n">
        <v>16</v>
      </c>
      <c r="D25" s="4" t="inlineStr">
        <is>
          <t xml:space="preserve"> </t>
        </is>
      </c>
      <c r="E25" s="4" t="inlineStr">
        <is>
          <t xml:space="preserve"> </t>
        </is>
      </c>
    </row>
    <row r="26">
      <c r="A26" s="4" t="inlineStr">
        <is>
          <t>Granted</t>
        </is>
      </c>
      <c r="B26" s="6" t="n">
        <v>16</v>
      </c>
      <c r="C26" s="5" t="n">
        <v>0</v>
      </c>
      <c r="D26" s="4" t="inlineStr">
        <is>
          <t xml:space="preserve"> </t>
        </is>
      </c>
      <c r="E26" s="4" t="inlineStr">
        <is>
          <t xml:space="preserve"> </t>
        </is>
      </c>
    </row>
    <row r="27">
      <c r="A27" s="4" t="inlineStr">
        <is>
          <t>Forfeited</t>
        </is>
      </c>
      <c r="B27" s="4" t="inlineStr">
        <is>
          <t xml:space="preserve"> </t>
        </is>
      </c>
      <c r="C27" s="5" t="n">
        <v>16</v>
      </c>
      <c r="D27" s="4" t="inlineStr">
        <is>
          <t xml:space="preserve"> </t>
        </is>
      </c>
      <c r="E27" s="4" t="inlineStr">
        <is>
          <t xml:space="preserve"> </t>
        </is>
      </c>
    </row>
    <row r="28">
      <c r="A28" s="4" t="inlineStr">
        <is>
          <t>Exercised</t>
        </is>
      </c>
      <c r="B28" s="4" t="inlineStr">
        <is>
          <t xml:space="preserve"> </t>
        </is>
      </c>
      <c r="C28" s="5" t="n">
        <v>16</v>
      </c>
      <c r="D28" s="4" t="inlineStr">
        <is>
          <t xml:space="preserve"> </t>
        </is>
      </c>
      <c r="E28" s="4" t="inlineStr">
        <is>
          <t xml:space="preserve"> </t>
        </is>
      </c>
    </row>
    <row r="29">
      <c r="A29" s="4" t="inlineStr">
        <is>
          <t>Options end of the year (in dollars per share)</t>
        </is>
      </c>
      <c r="B29" s="4" t="inlineStr">
        <is>
          <t xml:space="preserve"> </t>
        </is>
      </c>
      <c r="C29" s="5" t="n">
        <v>16</v>
      </c>
      <c r="D29" s="6" t="n">
        <v>16</v>
      </c>
      <c r="E29" s="4" t="inlineStr">
        <is>
          <t xml:space="preserve"> </t>
        </is>
      </c>
    </row>
    <row r="30">
      <c r="A30" s="4" t="inlineStr">
        <is>
          <t>Exercisable</t>
        </is>
      </c>
      <c r="B30" s="4" t="inlineStr">
        <is>
          <t xml:space="preserve"> </t>
        </is>
      </c>
      <c r="C30" s="6" t="n">
        <v>16</v>
      </c>
      <c r="D30" s="4" t="inlineStr">
        <is>
          <t xml:space="preserve"> </t>
        </is>
      </c>
      <c r="E30" s="4" t="inlineStr">
        <is>
          <t xml:space="preserve"> </t>
        </is>
      </c>
    </row>
    <row r="31">
      <c r="A31" s="3" t="inlineStr">
        <is>
          <t>Share-based Compensation Arrangement by Share-based Payment Award, Options, Additional Disclosures [Abstract]</t>
        </is>
      </c>
      <c r="B31" s="4" t="inlineStr">
        <is>
          <t xml:space="preserve"> </t>
        </is>
      </c>
      <c r="C31" s="4" t="inlineStr">
        <is>
          <t xml:space="preserve"> </t>
        </is>
      </c>
      <c r="D31" s="4" t="inlineStr">
        <is>
          <t xml:space="preserve"> </t>
        </is>
      </c>
      <c r="E31" s="4" t="inlineStr">
        <is>
          <t xml:space="preserve"> </t>
        </is>
      </c>
    </row>
    <row r="32">
      <c r="A32" s="4" t="inlineStr">
        <is>
          <t>Outstanding, weighted average remaining contractual term</t>
        </is>
      </c>
      <c r="B32" s="4" t="inlineStr">
        <is>
          <t xml:space="preserve"> </t>
        </is>
      </c>
      <c r="C32" s="4" t="inlineStr">
        <is>
          <t>3 years 7 months 6 days</t>
        </is>
      </c>
      <c r="D32" s="4" t="inlineStr">
        <is>
          <t xml:space="preserve"> </t>
        </is>
      </c>
      <c r="E32" s="4" t="inlineStr">
        <is>
          <t xml:space="preserve"> </t>
        </is>
      </c>
    </row>
    <row r="33">
      <c r="A33" s="4" t="inlineStr">
        <is>
          <t>Exercisable, weighted average remaining contractual term</t>
        </is>
      </c>
      <c r="B33" s="4" t="inlineStr">
        <is>
          <t xml:space="preserve"> </t>
        </is>
      </c>
      <c r="C33" s="4" t="inlineStr">
        <is>
          <t>3 years 7 months 6 days</t>
        </is>
      </c>
      <c r="D33" s="4" t="inlineStr">
        <is>
          <t xml:space="preserve"> </t>
        </is>
      </c>
      <c r="E33" s="4" t="inlineStr">
        <is>
          <t xml:space="preserve"> </t>
        </is>
      </c>
    </row>
    <row r="34">
      <c r="A34" s="4" t="inlineStr">
        <is>
          <t>Outstanding, aggregate intrinsic value</t>
        </is>
      </c>
      <c r="B34" s="4" t="inlineStr">
        <is>
          <t xml:space="preserve"> </t>
        </is>
      </c>
      <c r="C34" s="6" t="n">
        <v>62941</v>
      </c>
      <c r="D34" s="4" t="inlineStr">
        <is>
          <t xml:space="preserve"> </t>
        </is>
      </c>
      <c r="E34" s="4" t="inlineStr">
        <is>
          <t xml:space="preserve"> </t>
        </is>
      </c>
    </row>
    <row r="35">
      <c r="A35" s="4" t="inlineStr">
        <is>
          <t>Exercisable, aggregate intrinsic value</t>
        </is>
      </c>
      <c r="B35" s="4" t="inlineStr">
        <is>
          <t xml:space="preserve"> </t>
        </is>
      </c>
      <c r="C35" s="6" t="n">
        <v>62941</v>
      </c>
      <c r="D35" s="4" t="inlineStr">
        <is>
          <t xml:space="preserve"> </t>
        </is>
      </c>
      <c r="E35" s="4" t="inlineStr">
        <is>
          <t xml:space="preserve"> </t>
        </is>
      </c>
    </row>
    <row r="36">
      <c r="A36" s="4" t="inlineStr">
        <is>
          <t>2016 Omnibus Incentive Plan [Member] | Maximum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Shares reserved for future issuance</t>
        </is>
      </c>
      <c r="B38" s="5" t="n">
        <v>2073832</v>
      </c>
      <c r="C38" s="4" t="inlineStr">
        <is>
          <t xml:space="preserve"> </t>
        </is>
      </c>
      <c r="D38" s="4" t="inlineStr">
        <is>
          <t xml:space="preserve"> </t>
        </is>
      </c>
      <c r="E38" s="4" t="inlineStr">
        <is>
          <t xml:space="preserve"> </t>
        </is>
      </c>
    </row>
    <row r="39">
      <c r="A39" s="4" t="inlineStr">
        <is>
          <t>2016 Omnibus Incentive Plan [Member] | Stock options [Member]</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Options granted (in shares)</t>
        </is>
      </c>
      <c r="B41" s="5" t="n">
        <v>1036916</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Equity-based Compensation, Restricted Stock (Details) - Restricted Stock [Member] - USD ($) $ / shares in Unit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withheld for taxes</t>
        </is>
      </c>
      <c r="B4" s="5" t="n">
        <v>14991</v>
      </c>
      <c r="C4" s="4" t="inlineStr">
        <is>
          <t xml:space="preserve"> </t>
        </is>
      </c>
      <c r="D4" s="4" t="inlineStr">
        <is>
          <t xml:space="preserve"> </t>
        </is>
      </c>
    </row>
    <row r="5">
      <c r="A5" s="4" t="inlineStr">
        <is>
          <t>Vested in period, fair value</t>
        </is>
      </c>
      <c r="B5" s="6" t="n">
        <v>10</v>
      </c>
      <c r="C5" s="9" t="n">
        <v>6.8</v>
      </c>
      <c r="D5" s="9" t="n">
        <v>5.8</v>
      </c>
    </row>
    <row r="6">
      <c r="A6" s="3" t="inlineStr">
        <is>
          <t>Nonvested Restricted Stock, Number of Shares [Roll Forward]</t>
        </is>
      </c>
      <c r="B6" s="4" t="inlineStr">
        <is>
          <t xml:space="preserve"> </t>
        </is>
      </c>
      <c r="C6" s="4" t="inlineStr">
        <is>
          <t xml:space="preserve"> </t>
        </is>
      </c>
      <c r="D6" s="4" t="inlineStr">
        <is>
          <t xml:space="preserve"> </t>
        </is>
      </c>
    </row>
    <row r="7">
      <c r="A7" s="4" t="inlineStr">
        <is>
          <t>Nonvested outstanding at the beginning of the period, shares</t>
        </is>
      </c>
      <c r="B7" s="4" t="inlineStr">
        <is>
          <t xml:space="preserve"> </t>
        </is>
      </c>
      <c r="C7" s="5" t="n">
        <v>95984</v>
      </c>
      <c r="D7" s="4" t="inlineStr">
        <is>
          <t xml:space="preserve"> </t>
        </is>
      </c>
    </row>
    <row r="8">
      <c r="A8" s="4" t="inlineStr">
        <is>
          <t>Granted, shares</t>
        </is>
      </c>
      <c r="B8" s="5" t="n">
        <v>52863</v>
      </c>
      <c r="C8" s="4" t="inlineStr">
        <is>
          <t xml:space="preserve"> </t>
        </is>
      </c>
      <c r="D8" s="4" t="inlineStr">
        <is>
          <t xml:space="preserve"> </t>
        </is>
      </c>
    </row>
    <row r="9">
      <c r="A9" s="4" t="inlineStr">
        <is>
          <t>Vested, shares</t>
        </is>
      </c>
      <c r="B9" s="5" t="n">
        <v>-45361</v>
      </c>
      <c r="C9" s="4" t="inlineStr">
        <is>
          <t xml:space="preserve"> </t>
        </is>
      </c>
      <c r="D9" s="4" t="inlineStr">
        <is>
          <t xml:space="preserve"> </t>
        </is>
      </c>
    </row>
    <row r="10">
      <c r="A10" s="4" t="inlineStr">
        <is>
          <t>Forfeited, shares</t>
        </is>
      </c>
      <c r="B10" s="5" t="n">
        <v>-4865</v>
      </c>
      <c r="C10" s="4" t="inlineStr">
        <is>
          <t xml:space="preserve"> </t>
        </is>
      </c>
      <c r="D10" s="4" t="inlineStr">
        <is>
          <t xml:space="preserve"> </t>
        </is>
      </c>
    </row>
    <row r="11">
      <c r="A11" s="4" t="inlineStr">
        <is>
          <t>Nonvested outstanding at the end of the period, shares</t>
        </is>
      </c>
      <c r="B11" s="5" t="n">
        <v>98621</v>
      </c>
      <c r="C11" s="4" t="inlineStr">
        <is>
          <t xml:space="preserve"> </t>
        </is>
      </c>
      <c r="D11" s="4" t="inlineStr">
        <is>
          <t xml:space="preserve"> </t>
        </is>
      </c>
    </row>
    <row r="12">
      <c r="A12" s="3" t="inlineStr">
        <is>
          <t>Nonvested Restricted Stock, Weighted Average Grant Date Fair Value [Abstract]</t>
        </is>
      </c>
      <c r="B12" s="4" t="inlineStr">
        <is>
          <t xml:space="preserve"> </t>
        </is>
      </c>
      <c r="C12" s="4" t="inlineStr">
        <is>
          <t xml:space="preserve"> </t>
        </is>
      </c>
      <c r="D12" s="4" t="inlineStr">
        <is>
          <t xml:space="preserve"> </t>
        </is>
      </c>
    </row>
    <row r="13">
      <c r="A13" s="4" t="inlineStr">
        <is>
          <t>Nonvested outstanding at the beginning of the period</t>
        </is>
      </c>
      <c r="B13" s="7" t="n">
        <v>131.94</v>
      </c>
      <c r="C13" s="4" t="inlineStr">
        <is>
          <t xml:space="preserve"> </t>
        </is>
      </c>
      <c r="D13" s="4" t="inlineStr">
        <is>
          <t xml:space="preserve"> </t>
        </is>
      </c>
    </row>
    <row r="14">
      <c r="A14" s="4" t="inlineStr">
        <is>
          <t>Granted</t>
        </is>
      </c>
      <c r="B14" s="11" t="n">
        <v>211.86</v>
      </c>
      <c r="C14" s="6" t="n">
        <v>185</v>
      </c>
      <c r="D14" s="7" t="n">
        <v>147.45</v>
      </c>
    </row>
    <row r="15">
      <c r="A15" s="4" t="inlineStr">
        <is>
          <t>Vested</t>
        </is>
      </c>
      <c r="B15" s="11" t="n">
        <v>110.52</v>
      </c>
      <c r="C15" s="4" t="inlineStr">
        <is>
          <t xml:space="preserve"> </t>
        </is>
      </c>
      <c r="D15" s="4" t="inlineStr">
        <is>
          <t xml:space="preserve"> </t>
        </is>
      </c>
    </row>
    <row r="16">
      <c r="A16" s="4" t="inlineStr">
        <is>
          <t>Forfeited</t>
        </is>
      </c>
      <c r="B16" s="11" t="n">
        <v>177.82</v>
      </c>
      <c r="C16" s="4" t="inlineStr">
        <is>
          <t xml:space="preserve"> </t>
        </is>
      </c>
      <c r="D16" s="4" t="inlineStr">
        <is>
          <t xml:space="preserve"> </t>
        </is>
      </c>
    </row>
    <row r="17">
      <c r="A17" s="4" t="inlineStr">
        <is>
          <t>Nonvested outstanding at the end of the period</t>
        </is>
      </c>
      <c r="B17" s="7" t="n">
        <v>182.37</v>
      </c>
      <c r="C17" s="7" t="n">
        <v>131.94</v>
      </c>
      <c r="D17" s="4" t="inlineStr">
        <is>
          <t xml:space="preserve"> </t>
        </is>
      </c>
    </row>
    <row r="18">
      <c r="A18" s="4" t="inlineStr">
        <is>
          <t>Unrecognized stock-based compensation expense</t>
        </is>
      </c>
      <c r="B18" s="9" t="n">
        <v>12.8</v>
      </c>
      <c r="C18" s="4" t="inlineStr">
        <is>
          <t xml:space="preserve"> </t>
        </is>
      </c>
      <c r="D18" s="4" t="inlineStr">
        <is>
          <t xml:space="preserve"> </t>
        </is>
      </c>
    </row>
    <row r="19">
      <c r="A19" s="4" t="inlineStr">
        <is>
          <t>Compensation cost not yet recognized, period</t>
        </is>
      </c>
      <c r="B19" s="4" t="inlineStr">
        <is>
          <t>2 years 7 months 6 days</t>
        </is>
      </c>
      <c r="C19" s="4" t="inlineStr">
        <is>
          <t xml:space="preserve"> </t>
        </is>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ax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Stockholders' Equity - Subsequent Event (Details) - $ / shares</t>
        </is>
      </c>
      <c r="D1" s="2" t="inlineStr">
        <is>
          <t>12 Months Ended</t>
        </is>
      </c>
    </row>
    <row r="2">
      <c r="B2" s="2" t="inlineStr">
        <is>
          <t>Feb. 15, 2023</t>
        </is>
      </c>
      <c r="C2" s="2" t="inlineStr">
        <is>
          <t>Jan. 01, 2023</t>
        </is>
      </c>
      <c r="D2" s="2" t="inlineStr">
        <is>
          <t>Dec. 31, 2022</t>
        </is>
      </c>
      <c r="E2" s="2" t="inlineStr">
        <is>
          <t>Dec. 31, 2021</t>
        </is>
      </c>
      <c r="F2" s="2" t="inlineStr">
        <is>
          <t>Dec. 31, 2020</t>
        </is>
      </c>
    </row>
    <row r="3">
      <c r="A3" s="4" t="inlineStr">
        <is>
          <t>Subsequent Event [Member] | Dividend Declare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ividend declared date</t>
        </is>
      </c>
      <c r="B5" s="4" t="inlineStr">
        <is>
          <t>Feb. 15,  2023</t>
        </is>
      </c>
      <c r="C5" s="4" t="inlineStr">
        <is>
          <t xml:space="preserve"> </t>
        </is>
      </c>
      <c r="D5" s="4" t="inlineStr">
        <is>
          <t xml:space="preserve"> </t>
        </is>
      </c>
      <c r="E5" s="4" t="inlineStr">
        <is>
          <t xml:space="preserve"> </t>
        </is>
      </c>
      <c r="F5" s="4" t="inlineStr">
        <is>
          <t xml:space="preserve"> </t>
        </is>
      </c>
    </row>
    <row r="6">
      <c r="A6" s="4" t="inlineStr">
        <is>
          <t>Dividends payable, per share</t>
        </is>
      </c>
      <c r="B6" s="7" t="n">
        <v>0.14</v>
      </c>
      <c r="C6" s="4" t="inlineStr">
        <is>
          <t xml:space="preserve"> </t>
        </is>
      </c>
      <c r="D6" s="4" t="inlineStr">
        <is>
          <t xml:space="preserve"> </t>
        </is>
      </c>
      <c r="E6" s="4" t="inlineStr">
        <is>
          <t xml:space="preserve"> </t>
        </is>
      </c>
      <c r="F6" s="4" t="inlineStr">
        <is>
          <t xml:space="preserve"> </t>
        </is>
      </c>
    </row>
    <row r="7">
      <c r="A7" s="4" t="inlineStr">
        <is>
          <t>Dividend payable date</t>
        </is>
      </c>
      <c r="B7" s="4" t="inlineStr">
        <is>
          <t>Mar. 13,  2023</t>
        </is>
      </c>
      <c r="C7" s="4" t="inlineStr">
        <is>
          <t xml:space="preserve"> </t>
        </is>
      </c>
      <c r="D7" s="4" t="inlineStr">
        <is>
          <t xml:space="preserve"> </t>
        </is>
      </c>
      <c r="E7" s="4" t="inlineStr">
        <is>
          <t xml:space="preserve"> </t>
        </is>
      </c>
      <c r="F7" s="4" t="inlineStr">
        <is>
          <t xml:space="preserve"> </t>
        </is>
      </c>
    </row>
    <row r="8">
      <c r="A8" s="4" t="inlineStr">
        <is>
          <t>Dividend record date</t>
        </is>
      </c>
      <c r="B8" s="4" t="inlineStr">
        <is>
          <t>Feb. 28,  2023</t>
        </is>
      </c>
      <c r="C8" s="4" t="inlineStr">
        <is>
          <t xml:space="preserve"> </t>
        </is>
      </c>
      <c r="D8" s="4" t="inlineStr">
        <is>
          <t xml:space="preserve"> </t>
        </is>
      </c>
      <c r="E8" s="4" t="inlineStr">
        <is>
          <t xml:space="preserve"> </t>
        </is>
      </c>
      <c r="F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 date fair value</t>
        </is>
      </c>
      <c r="B11" s="4" t="inlineStr">
        <is>
          <t xml:space="preserve"> </t>
        </is>
      </c>
      <c r="C11" s="4" t="inlineStr">
        <is>
          <t xml:space="preserve"> </t>
        </is>
      </c>
      <c r="D11" s="7" t="n">
        <v>211.86</v>
      </c>
      <c r="E11" s="6" t="n">
        <v>185</v>
      </c>
      <c r="F11" s="7" t="n">
        <v>147.45</v>
      </c>
    </row>
    <row r="12">
      <c r="A12" s="4" t="inlineStr">
        <is>
          <t>Restricted Stock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t>
        </is>
      </c>
      <c r="B14" s="4" t="inlineStr">
        <is>
          <t xml:space="preserve"> </t>
        </is>
      </c>
      <c r="C14" s="5" t="n">
        <v>3520</v>
      </c>
      <c r="D14" s="4" t="inlineStr">
        <is>
          <t xml:space="preserve"> </t>
        </is>
      </c>
      <c r="E14" s="4" t="inlineStr">
        <is>
          <t xml:space="preserve"> </t>
        </is>
      </c>
      <c r="F14" s="4" t="inlineStr">
        <is>
          <t xml:space="preserve"> </t>
        </is>
      </c>
    </row>
    <row r="15">
      <c r="A15" s="4" t="inlineStr">
        <is>
          <t>Grant date fair value</t>
        </is>
      </c>
      <c r="B15" s="4" t="inlineStr">
        <is>
          <t xml:space="preserve"> </t>
        </is>
      </c>
      <c r="C15" s="7" t="n">
        <v>261.52</v>
      </c>
      <c r="D15" s="4" t="inlineStr">
        <is>
          <t xml:space="preserve"> </t>
        </is>
      </c>
      <c r="E15" s="4" t="inlineStr">
        <is>
          <t xml:space="preserve"> </t>
        </is>
      </c>
      <c r="F15"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Reconciliation of numerator and denominator of the basic and diluted earnings per share computations [Abstract]</t>
        </is>
      </c>
      <c r="B3" s="4" t="inlineStr">
        <is>
          <t xml:space="preserve"> </t>
        </is>
      </c>
      <c r="C3" s="4" t="inlineStr">
        <is>
          <t xml:space="preserve"> </t>
        </is>
      </c>
      <c r="D3" s="4" t="inlineStr">
        <is>
          <t xml:space="preserve"> </t>
        </is>
      </c>
    </row>
    <row r="4">
      <c r="A4" s="4" t="inlineStr">
        <is>
          <t>Net income</t>
        </is>
      </c>
      <c r="B4" s="6" t="n">
        <v>159114</v>
      </c>
      <c r="C4" s="6" t="n">
        <v>152659</v>
      </c>
      <c r="D4" s="6" t="n">
        <v>88419</v>
      </c>
    </row>
    <row r="5">
      <c r="A5" s="3" t="inlineStr">
        <is>
          <t>Basic earnings per share [Abstract]</t>
        </is>
      </c>
      <c r="B5" s="4" t="inlineStr">
        <is>
          <t xml:space="preserve"> </t>
        </is>
      </c>
      <c r="C5" s="4" t="inlineStr">
        <is>
          <t xml:space="preserve"> </t>
        </is>
      </c>
      <c r="D5" s="4" t="inlineStr">
        <is>
          <t xml:space="preserve"> </t>
        </is>
      </c>
    </row>
    <row r="6">
      <c r="A6" s="4" t="inlineStr">
        <is>
          <t>Earnings per share - basic</t>
        </is>
      </c>
      <c r="B6" s="7" t="n">
        <v>6.97</v>
      </c>
      <c r="C6" s="7" t="n">
        <v>6.73</v>
      </c>
      <c r="D6" s="7" t="n">
        <v>3.96</v>
      </c>
    </row>
    <row r="7">
      <c r="A7" s="3" t="inlineStr">
        <is>
          <t>Diluted earnings per share [Abstract]</t>
        </is>
      </c>
      <c r="B7" s="4" t="inlineStr">
        <is>
          <t xml:space="preserve"> </t>
        </is>
      </c>
      <c r="C7" s="4" t="inlineStr">
        <is>
          <t xml:space="preserve"> </t>
        </is>
      </c>
      <c r="D7" s="4" t="inlineStr">
        <is>
          <t xml:space="preserve"> </t>
        </is>
      </c>
    </row>
    <row r="8">
      <c r="A8" s="4" t="inlineStr">
        <is>
          <t>Earnings per share - diluted</t>
        </is>
      </c>
      <c r="B8" s="7" t="n">
        <v>6.88</v>
      </c>
      <c r="C8" s="7" t="n">
        <v>6.62</v>
      </c>
      <c r="D8" s="7" t="n">
        <v>3.87</v>
      </c>
    </row>
    <row r="9">
      <c r="A9" s="3" t="inlineStr">
        <is>
          <t>Basic weighted average shares outstanding [Abstract]</t>
        </is>
      </c>
      <c r="B9" s="4" t="inlineStr">
        <is>
          <t xml:space="preserve"> </t>
        </is>
      </c>
      <c r="C9" s="4" t="inlineStr">
        <is>
          <t xml:space="preserve"> </t>
        </is>
      </c>
      <c r="D9" s="4" t="inlineStr">
        <is>
          <t xml:space="preserve"> </t>
        </is>
      </c>
    </row>
    <row r="10">
      <c r="A10" s="4" t="inlineStr">
        <is>
          <t>Weighted average shares outstanding - basic</t>
        </is>
      </c>
      <c r="B10" s="5" t="n">
        <v>22815000</v>
      </c>
      <c r="C10" s="5" t="n">
        <v>22693000</v>
      </c>
      <c r="D10" s="5" t="n">
        <v>22319000</v>
      </c>
    </row>
    <row r="11">
      <c r="A11" s="3" t="inlineStr">
        <is>
          <t>Dilutive effect of shares issued under stock compensation arrangements [Abstract]</t>
        </is>
      </c>
      <c r="B11" s="4" t="inlineStr">
        <is>
          <t xml:space="preserve"> </t>
        </is>
      </c>
      <c r="C11" s="4" t="inlineStr">
        <is>
          <t xml:space="preserve"> </t>
        </is>
      </c>
      <c r="D11" s="4" t="inlineStr">
        <is>
          <t xml:space="preserve"> </t>
        </is>
      </c>
    </row>
    <row r="12">
      <c r="A12" s="4" t="inlineStr">
        <is>
          <t>Dilutive effect of shares issued under stock compensation arrangements (in shares)</t>
        </is>
      </c>
      <c r="B12" s="5" t="n">
        <v>310000</v>
      </c>
      <c r="C12" s="5" t="n">
        <v>369000</v>
      </c>
      <c r="D12" s="5" t="n">
        <v>533000</v>
      </c>
    </row>
    <row r="13">
      <c r="A13" s="3" t="inlineStr">
        <is>
          <t>Diluted weighted average shares outstanding [Abstract]</t>
        </is>
      </c>
      <c r="B13" s="4" t="inlineStr">
        <is>
          <t xml:space="preserve"> </t>
        </is>
      </c>
      <c r="C13" s="4" t="inlineStr">
        <is>
          <t xml:space="preserve"> </t>
        </is>
      </c>
      <c r="D13" s="4" t="inlineStr">
        <is>
          <t xml:space="preserve"> </t>
        </is>
      </c>
    </row>
    <row r="14">
      <c r="A14" s="4" t="inlineStr">
        <is>
          <t>Weighted average shares outstanding - diluted (in shares)</t>
        </is>
      </c>
      <c r="B14" s="5" t="n">
        <v>23125000</v>
      </c>
      <c r="C14" s="5" t="n">
        <v>23062000</v>
      </c>
      <c r="D14" s="5" t="n">
        <v>22852000</v>
      </c>
    </row>
    <row r="15">
      <c r="A15" s="4" t="inlineStr">
        <is>
          <t>Antidilutive securities (in shares)</t>
        </is>
      </c>
      <c r="B15" s="5" t="n">
        <v>0</v>
      </c>
      <c r="C15" s="5" t="n">
        <v>30000</v>
      </c>
      <c r="D15" s="5" t="n">
        <v>35000</v>
      </c>
    </row>
    <row r="16">
      <c r="A16" s="4" t="inlineStr">
        <is>
          <t>Stock options [Member]</t>
        </is>
      </c>
      <c r="B16" s="4" t="inlineStr">
        <is>
          <t xml:space="preserve"> </t>
        </is>
      </c>
      <c r="C16" s="4" t="inlineStr">
        <is>
          <t xml:space="preserve"> </t>
        </is>
      </c>
      <c r="D16" s="4" t="inlineStr">
        <is>
          <t xml:space="preserve"> </t>
        </is>
      </c>
    </row>
    <row r="17">
      <c r="A17" s="3" t="inlineStr">
        <is>
          <t>Dilutive effect of shares issued under stock compensation arrangements [Abstract]</t>
        </is>
      </c>
      <c r="B17" s="4" t="inlineStr">
        <is>
          <t xml:space="preserve"> </t>
        </is>
      </c>
      <c r="C17" s="4" t="inlineStr">
        <is>
          <t xml:space="preserve"> </t>
        </is>
      </c>
      <c r="D17" s="4" t="inlineStr">
        <is>
          <t xml:space="preserve"> </t>
        </is>
      </c>
    </row>
    <row r="18">
      <c r="A18" s="4" t="inlineStr">
        <is>
          <t>Dilutive effect of shares issued under stock compensation arrangements (in shares)</t>
        </is>
      </c>
      <c r="B18" s="5" t="n">
        <v>269000</v>
      </c>
      <c r="C18" s="5" t="n">
        <v>324000</v>
      </c>
      <c r="D18" s="5" t="n">
        <v>469000</v>
      </c>
    </row>
    <row r="19">
      <c r="A19" s="4" t="inlineStr">
        <is>
          <t>Restricted Stock [Member]</t>
        </is>
      </c>
      <c r="B19" s="4" t="inlineStr">
        <is>
          <t xml:space="preserve"> </t>
        </is>
      </c>
      <c r="C19" s="4" t="inlineStr">
        <is>
          <t xml:space="preserve"> </t>
        </is>
      </c>
      <c r="D19" s="4" t="inlineStr">
        <is>
          <t xml:space="preserve"> </t>
        </is>
      </c>
    </row>
    <row r="20">
      <c r="A20" s="3" t="inlineStr">
        <is>
          <t>Dilutive effect of shares issued under stock compensation arrangements [Abstract]</t>
        </is>
      </c>
      <c r="B20" s="4" t="inlineStr">
        <is>
          <t xml:space="preserve"> </t>
        </is>
      </c>
      <c r="C20" s="4" t="inlineStr">
        <is>
          <t xml:space="preserve"> </t>
        </is>
      </c>
      <c r="D20" s="4" t="inlineStr">
        <is>
          <t xml:space="preserve"> </t>
        </is>
      </c>
    </row>
    <row r="21">
      <c r="A21" s="4" t="inlineStr">
        <is>
          <t>Dilutive effect of shares issued under stock compensation arrangements (in shares)</t>
        </is>
      </c>
      <c r="B21" s="5" t="n">
        <v>41000</v>
      </c>
      <c r="C21" s="5" t="n">
        <v>45000</v>
      </c>
      <c r="D21" s="5" t="n">
        <v>64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Debt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Maturity date</t>
        </is>
      </c>
      <c r="B4" s="4" t="inlineStr">
        <is>
          <t>Jul. 22,  2027</t>
        </is>
      </c>
      <c r="C4" s="4" t="inlineStr">
        <is>
          <t xml:space="preserve"> </t>
        </is>
      </c>
      <c r="D4" s="4" t="inlineStr">
        <is>
          <t xml:space="preserve"> </t>
        </is>
      </c>
    </row>
    <row r="5">
      <c r="A5" s="4" t="inlineStr">
        <is>
          <t>Repayments of Long-Term Lines of Credit</t>
        </is>
      </c>
      <c r="B5" s="6" t="n">
        <v>43000</v>
      </c>
      <c r="C5" s="6" t="n">
        <v>0</v>
      </c>
      <c r="D5" s="6" t="n">
        <v>0</v>
      </c>
    </row>
    <row r="6">
      <c r="A6" s="4" t="inlineStr">
        <is>
          <t>Lines of Credit, Maximum Borrowing Capacity under former agreement</t>
        </is>
      </c>
      <c r="B6" s="5" t="n">
        <v>50000</v>
      </c>
      <c r="C6" s="4" t="inlineStr">
        <is>
          <t xml:space="preserve"> </t>
        </is>
      </c>
      <c r="D6" s="4" t="inlineStr">
        <is>
          <t xml:space="preserve"> </t>
        </is>
      </c>
    </row>
    <row r="7">
      <c r="A7" s="4" t="inlineStr">
        <is>
          <t>Line of Credit Facility, Maximum Borrowing Capacity</t>
        </is>
      </c>
      <c r="B7" s="5" t="n">
        <v>100000</v>
      </c>
      <c r="C7" s="4" t="inlineStr">
        <is>
          <t xml:space="preserve"> </t>
        </is>
      </c>
      <c r="D7" s="4" t="inlineStr">
        <is>
          <t xml:space="preserve"> </t>
        </is>
      </c>
    </row>
    <row r="8">
      <c r="A8" s="4" t="inlineStr">
        <is>
          <t>Accordion feature</t>
        </is>
      </c>
      <c r="B8" s="6" t="n">
        <v>30000</v>
      </c>
      <c r="C8" s="4" t="inlineStr">
        <is>
          <t xml:space="preserve"> </t>
        </is>
      </c>
      <c r="D8" s="4" t="inlineStr">
        <is>
          <t xml:space="preserve"> </t>
        </is>
      </c>
    </row>
    <row r="9">
      <c r="A9" s="4" t="inlineStr">
        <is>
          <t>Line of Credit Facility, Commitment Fee Percentage</t>
        </is>
      </c>
      <c r="B9" s="8" t="n">
        <v>0.0025</v>
      </c>
      <c r="C9" s="4" t="inlineStr">
        <is>
          <t xml:space="preserve"> </t>
        </is>
      </c>
      <c r="D9" s="4" t="inlineStr">
        <is>
          <t xml:space="preserve"> </t>
        </is>
      </c>
    </row>
    <row r="10">
      <c r="A10" s="4" t="inlineStr">
        <is>
          <t>Credit facility</t>
        </is>
      </c>
      <c r="B10" s="6" t="n">
        <v>72500</v>
      </c>
      <c r="C10" s="4" t="inlineStr">
        <is>
          <t xml:space="preserve"> </t>
        </is>
      </c>
      <c r="D10" s="4" t="inlineStr">
        <is>
          <t xml:space="preserve"> </t>
        </is>
      </c>
    </row>
    <row r="11">
      <c r="A11" s="4" t="inlineStr">
        <is>
          <t>Interest rate description</t>
        </is>
      </c>
      <c r="B11" s="4" t="inlineStr">
        <is>
          <t>The loans under the Amended and Restated Credit Agreement bear interest, at the Company's option, at a rate equal to the Adjusted Term SOFR Rate (as defined therein) plus 1.625% or the Alternate Base Rate (as defined therein) plus 0.625%.</t>
        </is>
      </c>
      <c r="C11" s="4" t="inlineStr">
        <is>
          <t xml:space="preserve"> </t>
        </is>
      </c>
      <c r="D11" s="4" t="inlineStr">
        <is>
          <t xml:space="preserve"> </t>
        </is>
      </c>
    </row>
    <row r="12">
      <c r="A12" s="4" t="inlineStr">
        <is>
          <t>Line of Credit Facility, Interest Rate During Period</t>
        </is>
      </c>
      <c r="B12" s="8" t="n">
        <v>0.062</v>
      </c>
      <c r="C12" s="4" t="inlineStr">
        <is>
          <t xml:space="preserve"> </t>
        </is>
      </c>
      <c r="D12" s="4" t="inlineStr">
        <is>
          <t xml:space="preserve"> </t>
        </is>
      </c>
    </row>
    <row r="13">
      <c r="A13" s="4" t="inlineStr">
        <is>
          <t>Proceeds from Lines of Credit</t>
        </is>
      </c>
      <c r="B13" s="6" t="n">
        <v>73000</v>
      </c>
      <c r="C13" s="5" t="n">
        <v>0</v>
      </c>
      <c r="D13" s="5" t="n">
        <v>25700</v>
      </c>
    </row>
    <row r="14">
      <c r="A14" s="4" t="inlineStr">
        <is>
          <t>Interest Paid, Excluding Capitalized Interest, Operating Activities</t>
        </is>
      </c>
      <c r="B14" s="5" t="n">
        <v>2400</v>
      </c>
      <c r="C14" s="6" t="n">
        <v>900</v>
      </c>
      <c r="D14" s="4" t="inlineStr">
        <is>
          <t xml:space="preserve"> </t>
        </is>
      </c>
    </row>
    <row r="15">
      <c r="A15" s="4" t="inlineStr">
        <is>
          <t>Interest paid</t>
        </is>
      </c>
      <c r="B15" s="4" t="inlineStr">
        <is>
          <t xml:space="preserve"> </t>
        </is>
      </c>
      <c r="C15" s="4" t="inlineStr">
        <is>
          <t xml:space="preserve"> </t>
        </is>
      </c>
      <c r="D15" s="6" t="n">
        <v>800</v>
      </c>
    </row>
    <row r="16">
      <c r="A16" s="4" t="inlineStr">
        <is>
          <t>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ssuance Costs, Gross</t>
        </is>
      </c>
      <c r="B18" s="6" t="n">
        <v>500</v>
      </c>
      <c r="C18" s="4" t="inlineStr">
        <is>
          <t xml:space="preserve"> </t>
        </is>
      </c>
      <c r="D18" s="4" t="inlineStr">
        <is>
          <t xml:space="preserve"> </t>
        </is>
      </c>
    </row>
    <row r="19">
      <c r="A19" s="4" t="inlineStr">
        <is>
          <t>2034 Series A Notes | Senior Notes</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ssuance Date</t>
        </is>
      </c>
      <c r="B21" s="4" t="inlineStr">
        <is>
          <t>Jul. 22,  2022</t>
        </is>
      </c>
      <c r="C21" s="4" t="inlineStr">
        <is>
          <t xml:space="preserve"> </t>
        </is>
      </c>
      <c r="D21" s="4" t="inlineStr">
        <is>
          <t xml:space="preserve"> </t>
        </is>
      </c>
    </row>
    <row r="22">
      <c r="A22" s="4" t="inlineStr">
        <is>
          <t>Debt Instrument, Face Amount</t>
        </is>
      </c>
      <c r="B22" s="6" t="n">
        <v>125000</v>
      </c>
      <c r="C22" s="4" t="inlineStr">
        <is>
          <t xml:space="preserve"> </t>
        </is>
      </c>
      <c r="D22" s="4" t="inlineStr">
        <is>
          <t xml:space="preserve"> </t>
        </is>
      </c>
    </row>
    <row r="23">
      <c r="A23" s="4" t="inlineStr">
        <is>
          <t>Debt Instrument, Interest Rate, Stated Percentage</t>
        </is>
      </c>
      <c r="B23" s="8" t="n">
        <v>0.0515</v>
      </c>
      <c r="C23" s="4" t="inlineStr">
        <is>
          <t xml:space="preserve"> </t>
        </is>
      </c>
      <c r="D23" s="4" t="inlineStr">
        <is>
          <t xml:space="preserve"> </t>
        </is>
      </c>
    </row>
    <row r="24">
      <c r="A24" s="4" t="inlineStr">
        <is>
          <t>Debt Instrument, Maturity Date</t>
        </is>
      </c>
      <c r="B24" s="4" t="inlineStr">
        <is>
          <t>Jul. 22,  2034</t>
        </is>
      </c>
      <c r="C24" s="4" t="inlineStr">
        <is>
          <t xml:space="preserve"> </t>
        </is>
      </c>
      <c r="D24" s="4" t="inlineStr">
        <is>
          <t xml:space="preserve"> </t>
        </is>
      </c>
    </row>
    <row r="25">
      <c r="A25" s="4" t="inlineStr">
        <is>
          <t>Debt instrument borrowing capacity</t>
        </is>
      </c>
      <c r="B25" s="6" t="n">
        <v>150000</v>
      </c>
      <c r="C25" s="4" t="inlineStr">
        <is>
          <t xml:space="preserve"> </t>
        </is>
      </c>
      <c r="D25" s="4" t="inlineStr">
        <is>
          <t xml:space="preserve"> </t>
        </is>
      </c>
    </row>
    <row r="26">
      <c r="A26" s="4" t="inlineStr">
        <is>
          <t>Debt Issuance Costs, Gross</t>
        </is>
      </c>
      <c r="B26" s="6" t="n">
        <v>1900</v>
      </c>
      <c r="C26" s="4" t="inlineStr">
        <is>
          <t xml:space="preserve"> </t>
        </is>
      </c>
      <c r="D26" s="4" t="inlineStr">
        <is>
          <t xml:space="preserve"> </t>
        </is>
      </c>
    </row>
    <row r="27">
      <c r="A27" s="4" t="inlineStr">
        <is>
          <t>Debt Instrument, Date of First Required Payment</t>
        </is>
      </c>
      <c r="B27" s="4" t="inlineStr">
        <is>
          <t>Jul. 22,  2030</t>
        </is>
      </c>
      <c r="C27" s="4" t="inlineStr">
        <is>
          <t xml:space="preserve"> </t>
        </is>
      </c>
      <c r="D27" s="4" t="inlineStr">
        <is>
          <t xml:space="preserve"> </t>
        </is>
      </c>
    </row>
    <row r="28">
      <c r="A28" s="4" t="inlineStr">
        <is>
          <t>Debt Instrument, Periodic Payment, Principal</t>
        </is>
      </c>
      <c r="B28" s="6" t="n">
        <v>250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xpenses related to employee benefit plan</t>
        </is>
      </c>
      <c r="B4" s="9" t="n">
        <v>3.1</v>
      </c>
      <c r="C4" s="9" t="n">
        <v>2.2</v>
      </c>
      <c r="D4" s="9" t="n">
        <v>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Other Comprehensive Income (Loss), Net of Tax [Abstract]</t>
        </is>
      </c>
      <c r="B3" s="4" t="inlineStr">
        <is>
          <t xml:space="preserve"> </t>
        </is>
      </c>
      <c r="C3" s="4" t="inlineStr">
        <is>
          <t xml:space="preserve"> </t>
        </is>
      </c>
      <c r="D3" s="4" t="inlineStr">
        <is>
          <t xml:space="preserve"> </t>
        </is>
      </c>
    </row>
    <row r="4">
      <c r="A4" s="4" t="inlineStr">
        <is>
          <t>Unrealized gains (losses) arising during the period, before income taxes</t>
        </is>
      </c>
      <c r="B4" s="6" t="n">
        <v>-193970</v>
      </c>
      <c r="C4" s="6" t="n">
        <v>-26792</v>
      </c>
      <c r="D4" s="6" t="n">
        <v>37387</v>
      </c>
    </row>
    <row r="5">
      <c r="A5" s="4" t="inlineStr">
        <is>
          <t>Income taxes</t>
        </is>
      </c>
      <c r="B5" s="5" t="n">
        <v>40734</v>
      </c>
      <c r="C5" s="5" t="n">
        <v>5626</v>
      </c>
      <c r="D5" s="5" t="n">
        <v>-7851</v>
      </c>
    </row>
    <row r="6">
      <c r="A6" s="4" t="inlineStr">
        <is>
          <t>Unrealized gains (losses) arising during the period, net of income tax</t>
        </is>
      </c>
      <c r="B6" s="5" t="n">
        <v>-153236</v>
      </c>
      <c r="C6" s="5" t="n">
        <v>-21166</v>
      </c>
      <c r="D6" s="5" t="n">
        <v>29536</v>
      </c>
    </row>
    <row r="7">
      <c r="A7" s="3" t="inlineStr">
        <is>
          <t>Less reclassification adjustment [Abstract]</t>
        </is>
      </c>
      <c r="B7" s="4" t="inlineStr">
        <is>
          <t xml:space="preserve"> </t>
        </is>
      </c>
      <c r="C7" s="4" t="inlineStr">
        <is>
          <t xml:space="preserve"> </t>
        </is>
      </c>
      <c r="D7" s="4" t="inlineStr">
        <is>
          <t xml:space="preserve"> </t>
        </is>
      </c>
    </row>
    <row r="8">
      <c r="A8" s="4" t="inlineStr">
        <is>
          <t>Net realized investment gains</t>
        </is>
      </c>
      <c r="B8" s="5" t="n">
        <v>121</v>
      </c>
      <c r="C8" s="5" t="n">
        <v>2644</v>
      </c>
      <c r="D8" s="5" t="n">
        <v>2119</v>
      </c>
    </row>
    <row r="9">
      <c r="A9" s="4" t="inlineStr">
        <is>
          <t>Income taxes</t>
        </is>
      </c>
      <c r="B9" s="5" t="n">
        <v>-25</v>
      </c>
      <c r="C9" s="5" t="n">
        <v>-555</v>
      </c>
      <c r="D9" s="5" t="n">
        <v>-445</v>
      </c>
    </row>
    <row r="10">
      <c r="A10" s="4" t="inlineStr">
        <is>
          <t>Reclassification adjustment included in net income</t>
        </is>
      </c>
      <c r="B10" s="5" t="n">
        <v>96</v>
      </c>
      <c r="C10" s="5" t="n">
        <v>2089</v>
      </c>
      <c r="D10" s="5" t="n">
        <v>1674</v>
      </c>
    </row>
    <row r="11">
      <c r="A11" s="4" t="inlineStr">
        <is>
          <t>Allowance for Credit losses expense, before Tax</t>
        </is>
      </c>
      <c r="B11" s="5" t="n">
        <v>-366</v>
      </c>
      <c r="C11" s="5" t="n">
        <v>0</v>
      </c>
      <c r="D11" s="5" t="n">
        <v>0</v>
      </c>
    </row>
    <row r="12">
      <c r="A12" s="4" t="inlineStr">
        <is>
          <t>Income taxes</t>
        </is>
      </c>
      <c r="B12" s="5" t="n">
        <v>77</v>
      </c>
      <c r="C12" s="5" t="n">
        <v>0</v>
      </c>
      <c r="D12" s="5" t="n">
        <v>0</v>
      </c>
    </row>
    <row r="13">
      <c r="A13" s="4" t="inlineStr">
        <is>
          <t>Reclassification adjustment included in net income</t>
        </is>
      </c>
      <c r="B13" s="5" t="n">
        <v>-289</v>
      </c>
      <c r="C13" s="5" t="n">
        <v>0</v>
      </c>
      <c r="D13" s="5" t="n">
        <v>0</v>
      </c>
    </row>
    <row r="14">
      <c r="A14" s="4" t="inlineStr">
        <is>
          <t>Other comprehensive income (loss)</t>
        </is>
      </c>
      <c r="B14" s="6" t="n">
        <v>-153043</v>
      </c>
      <c r="C14" s="6" t="n">
        <v>-23255</v>
      </c>
      <c r="D14" s="6" t="n">
        <v>278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Underwriting information (Details) $ in Thousands</t>
        </is>
      </c>
      <c r="B1" s="2" t="inlineStr">
        <is>
          <t>12 Months Ended</t>
        </is>
      </c>
    </row>
    <row r="2">
      <c r="B2" s="2" t="inlineStr">
        <is>
          <t>Dec. 31, 2022 USD ($) Rate</t>
        </is>
      </c>
      <c r="C2" s="2" t="inlineStr">
        <is>
          <t>Dec. 31, 2021 USD ($)</t>
        </is>
      </c>
      <c r="D2" s="2" t="inlineStr">
        <is>
          <t>Dec. 31, 2020 USD ($)</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operating segments</t>
        </is>
      </c>
      <c r="B4" s="5" t="n">
        <v>1</v>
      </c>
      <c r="C4" s="4" t="inlineStr">
        <is>
          <t xml:space="preserve"> </t>
        </is>
      </c>
      <c r="D4" s="4" t="inlineStr">
        <is>
          <t xml:space="preserve"> </t>
        </is>
      </c>
    </row>
    <row r="5">
      <c r="A5" s="4" t="inlineStr">
        <is>
          <t>Gross written premiums</t>
        </is>
      </c>
      <c r="B5" s="6" t="n">
        <v>1102092</v>
      </c>
      <c r="C5" s="6" t="n">
        <v>764373</v>
      </c>
      <c r="D5" s="6" t="n">
        <v>552814</v>
      </c>
    </row>
    <row r="6">
      <c r="A6" s="4" t="inlineStr">
        <is>
          <t>Small Business [Member]</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Gross written premiums</t>
        </is>
      </c>
      <c r="B8" s="5" t="n">
        <v>149366</v>
      </c>
      <c r="C8" s="5" t="n">
        <v>112553</v>
      </c>
      <c r="D8" s="5" t="n">
        <v>85046</v>
      </c>
    </row>
    <row r="9">
      <c r="A9" s="4" t="inlineStr">
        <is>
          <t>Excess Casualty [Member]</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Gross written premiums</t>
        </is>
      </c>
      <c r="B11" s="5" t="n">
        <v>147485</v>
      </c>
      <c r="C11" s="5" t="n">
        <v>108486</v>
      </c>
      <c r="D11" s="5" t="n">
        <v>76537</v>
      </c>
    </row>
    <row r="12">
      <c r="A12" s="4" t="inlineStr">
        <is>
          <t>Construction [Member]</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Gross written premiums</t>
        </is>
      </c>
      <c r="B14" s="5" t="n">
        <v>122524</v>
      </c>
      <c r="C14" s="5" t="n">
        <v>101441</v>
      </c>
      <c r="D14" s="5" t="n">
        <v>87164</v>
      </c>
    </row>
    <row r="15">
      <c r="A15" s="4" t="inlineStr">
        <is>
          <t>Commercial Property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Gross written premiums</t>
        </is>
      </c>
      <c r="B17" s="5" t="n">
        <v>184766</v>
      </c>
      <c r="C17" s="5" t="n">
        <v>72513</v>
      </c>
      <c r="D17" s="5" t="n">
        <v>48099</v>
      </c>
    </row>
    <row r="18">
      <c r="A18" s="4" t="inlineStr">
        <is>
          <t>Allied Health [Member]</t>
        </is>
      </c>
      <c r="B18" s="4" t="inlineStr">
        <is>
          <t xml:space="preserve"> </t>
        </is>
      </c>
      <c r="C18" s="4" t="inlineStr">
        <is>
          <t xml:space="preserve"> </t>
        </is>
      </c>
      <c r="D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row>
    <row r="20">
      <c r="A20" s="4" t="inlineStr">
        <is>
          <t>Gross written premiums</t>
        </is>
      </c>
      <c r="B20" s="5" t="n">
        <v>68678</v>
      </c>
      <c r="C20" s="5" t="n">
        <v>59208</v>
      </c>
      <c r="D20" s="5" t="n">
        <v>37562</v>
      </c>
    </row>
    <row r="21">
      <c r="A21" s="4" t="inlineStr">
        <is>
          <t>Products Liability [Member]</t>
        </is>
      </c>
      <c r="B21" s="4" t="inlineStr">
        <is>
          <t xml:space="preserve"> </t>
        </is>
      </c>
      <c r="C21" s="4" t="inlineStr">
        <is>
          <t xml:space="preserve"> </t>
        </is>
      </c>
      <c r="D21" s="4" t="inlineStr">
        <is>
          <t xml:space="preserve"> </t>
        </is>
      </c>
    </row>
    <row r="22">
      <c r="A22" s="3" t="inlineStr">
        <is>
          <t>Revenue from External Customer [Line Items]</t>
        </is>
      </c>
      <c r="B22" s="4" t="inlineStr">
        <is>
          <t xml:space="preserve"> </t>
        </is>
      </c>
      <c r="C22" s="4" t="inlineStr">
        <is>
          <t xml:space="preserve"> </t>
        </is>
      </c>
      <c r="D22" s="4" t="inlineStr">
        <is>
          <t xml:space="preserve"> </t>
        </is>
      </c>
    </row>
    <row r="23">
      <c r="A23" s="4" t="inlineStr">
        <is>
          <t>Gross written premiums</t>
        </is>
      </c>
      <c r="B23" s="5" t="n">
        <v>60374</v>
      </c>
      <c r="C23" s="5" t="n">
        <v>55070</v>
      </c>
      <c r="D23" s="5" t="n">
        <v>38306</v>
      </c>
    </row>
    <row r="24">
      <c r="A24" s="4" t="inlineStr">
        <is>
          <t>Life Sciences [Member]</t>
        </is>
      </c>
      <c r="B24" s="4" t="inlineStr">
        <is>
          <t xml:space="preserve"> </t>
        </is>
      </c>
      <c r="C24" s="4" t="inlineStr">
        <is>
          <t xml:space="preserve"> </t>
        </is>
      </c>
      <c r="D24" s="4" t="inlineStr">
        <is>
          <t xml:space="preserve"> </t>
        </is>
      </c>
    </row>
    <row r="25">
      <c r="A25" s="3" t="inlineStr">
        <is>
          <t>Revenue from External Customer [Line Items]</t>
        </is>
      </c>
      <c r="B25" s="4" t="inlineStr">
        <is>
          <t xml:space="preserve"> </t>
        </is>
      </c>
      <c r="C25" s="4" t="inlineStr">
        <is>
          <t xml:space="preserve"> </t>
        </is>
      </c>
      <c r="D25" s="4" t="inlineStr">
        <is>
          <t xml:space="preserve"> </t>
        </is>
      </c>
    </row>
    <row r="26">
      <c r="A26" s="4" t="inlineStr">
        <is>
          <t>Gross written premiums</t>
        </is>
      </c>
      <c r="B26" s="5" t="n">
        <v>41346</v>
      </c>
      <c r="C26" s="5" t="n">
        <v>40487</v>
      </c>
      <c r="D26" s="5" t="n">
        <v>31004</v>
      </c>
    </row>
    <row r="27">
      <c r="A27" s="4" t="inlineStr">
        <is>
          <t>General Casualty [Member]</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Gross written premiums</t>
        </is>
      </c>
      <c r="B29" s="5" t="n">
        <v>69784</v>
      </c>
      <c r="C29" s="5" t="n">
        <v>36043</v>
      </c>
      <c r="D29" s="5" t="n">
        <v>24591</v>
      </c>
    </row>
    <row r="30">
      <c r="A30" s="4" t="inlineStr">
        <is>
          <t>Professional Liability [Member]</t>
        </is>
      </c>
      <c r="B30" s="4" t="inlineStr">
        <is>
          <t xml:space="preserve"> </t>
        </is>
      </c>
      <c r="C30" s="4" t="inlineStr">
        <is>
          <t xml:space="preserve"> </t>
        </is>
      </c>
      <c r="D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row>
    <row r="32">
      <c r="A32" s="4" t="inlineStr">
        <is>
          <t>Gross written premiums</t>
        </is>
      </c>
      <c r="B32" s="5" t="n">
        <v>41273</v>
      </c>
      <c r="C32" s="5" t="n">
        <v>33226</v>
      </c>
      <c r="D32" s="5" t="n">
        <v>27051</v>
      </c>
    </row>
    <row r="33">
      <c r="A33" s="4" t="inlineStr">
        <is>
          <t>Management Liability [Member]</t>
        </is>
      </c>
      <c r="B33" s="4" t="inlineStr">
        <is>
          <t xml:space="preserve"> </t>
        </is>
      </c>
      <c r="C33" s="4" t="inlineStr">
        <is>
          <t xml:space="preserve"> </t>
        </is>
      </c>
      <c r="D33" s="4" t="inlineStr">
        <is>
          <t xml:space="preserve"> </t>
        </is>
      </c>
    </row>
    <row r="34">
      <c r="A34" s="3" t="inlineStr">
        <is>
          <t>Revenue from External Customer [Line Items]</t>
        </is>
      </c>
      <c r="B34" s="4" t="inlineStr">
        <is>
          <t xml:space="preserve"> </t>
        </is>
      </c>
      <c r="C34" s="4" t="inlineStr">
        <is>
          <t xml:space="preserve"> </t>
        </is>
      </c>
      <c r="D34" s="4" t="inlineStr">
        <is>
          <t xml:space="preserve"> </t>
        </is>
      </c>
    </row>
    <row r="35">
      <c r="A35" s="4" t="inlineStr">
        <is>
          <t>Gross written premiums</t>
        </is>
      </c>
      <c r="B35" s="5" t="n">
        <v>30738</v>
      </c>
      <c r="C35" s="5" t="n">
        <v>31304</v>
      </c>
      <c r="D35" s="5" t="n">
        <v>23370</v>
      </c>
    </row>
    <row r="36">
      <c r="A36" s="4" t="inlineStr">
        <is>
          <t>Energy [Member]</t>
        </is>
      </c>
      <c r="B36" s="4" t="inlineStr">
        <is>
          <t xml:space="preserve"> </t>
        </is>
      </c>
      <c r="C36" s="4" t="inlineStr">
        <is>
          <t xml:space="preserve"> </t>
        </is>
      </c>
      <c r="D36" s="4" t="inlineStr">
        <is>
          <t xml:space="preserve"> </t>
        </is>
      </c>
    </row>
    <row r="37">
      <c r="A37" s="3" t="inlineStr">
        <is>
          <t>Revenue from External Customer [Line Items]</t>
        </is>
      </c>
      <c r="B37" s="4" t="inlineStr">
        <is>
          <t xml:space="preserve"> </t>
        </is>
      </c>
      <c r="C37" s="4" t="inlineStr">
        <is>
          <t xml:space="preserve"> </t>
        </is>
      </c>
      <c r="D37" s="4" t="inlineStr">
        <is>
          <t xml:space="preserve"> </t>
        </is>
      </c>
    </row>
    <row r="38">
      <c r="A38" s="4" t="inlineStr">
        <is>
          <t>Gross written premiums</t>
        </is>
      </c>
      <c r="B38" s="5" t="n">
        <v>32974</v>
      </c>
      <c r="C38" s="5" t="n">
        <v>19925</v>
      </c>
      <c r="D38" s="5" t="n">
        <v>16985</v>
      </c>
    </row>
    <row r="39">
      <c r="A39" s="4" t="inlineStr">
        <is>
          <t>Environmental [Member]</t>
        </is>
      </c>
      <c r="B39" s="4" t="inlineStr">
        <is>
          <t xml:space="preserve"> </t>
        </is>
      </c>
      <c r="C39" s="4" t="inlineStr">
        <is>
          <t xml:space="preserve"> </t>
        </is>
      </c>
      <c r="D39" s="4" t="inlineStr">
        <is>
          <t xml:space="preserve"> </t>
        </is>
      </c>
    </row>
    <row r="40">
      <c r="A40" s="3" t="inlineStr">
        <is>
          <t>Revenue from External Customer [Line Items]</t>
        </is>
      </c>
      <c r="B40" s="4" t="inlineStr">
        <is>
          <t xml:space="preserve"> </t>
        </is>
      </c>
      <c r="C40" s="4" t="inlineStr">
        <is>
          <t xml:space="preserve"> </t>
        </is>
      </c>
      <c r="D40" s="4" t="inlineStr">
        <is>
          <t xml:space="preserve"> </t>
        </is>
      </c>
    </row>
    <row r="41">
      <c r="A41" s="4" t="inlineStr">
        <is>
          <t>Gross written premiums</t>
        </is>
      </c>
      <c r="B41" s="5" t="n">
        <v>19455</v>
      </c>
      <c r="C41" s="5" t="n">
        <v>13584</v>
      </c>
      <c r="D41" s="5" t="n">
        <v>8568</v>
      </c>
    </row>
    <row r="42">
      <c r="A42" s="4" t="inlineStr">
        <is>
          <t>Entertainment</t>
        </is>
      </c>
      <c r="B42" s="4" t="inlineStr">
        <is>
          <t xml:space="preserve"> </t>
        </is>
      </c>
      <c r="C42" s="4" t="inlineStr">
        <is>
          <t xml:space="preserve"> </t>
        </is>
      </c>
      <c r="D42" s="4" t="inlineStr">
        <is>
          <t xml:space="preserve"> </t>
        </is>
      </c>
    </row>
    <row r="43">
      <c r="A43" s="3" t="inlineStr">
        <is>
          <t>Revenue from External Customer [Line Items]</t>
        </is>
      </c>
      <c r="B43" s="4" t="inlineStr">
        <is>
          <t xml:space="preserve"> </t>
        </is>
      </c>
      <c r="C43" s="4" t="inlineStr">
        <is>
          <t xml:space="preserve"> </t>
        </is>
      </c>
      <c r="D43" s="4" t="inlineStr">
        <is>
          <t xml:space="preserve"> </t>
        </is>
      </c>
    </row>
    <row r="44">
      <c r="A44" s="4" t="inlineStr">
        <is>
          <t>Gross written premiums</t>
        </is>
      </c>
      <c r="B44" s="5" t="n">
        <v>22268</v>
      </c>
      <c r="C44" s="5" t="n">
        <v>12396</v>
      </c>
      <c r="D44" s="5" t="n">
        <v>4614</v>
      </c>
    </row>
    <row r="45">
      <c r="A45" s="4" t="inlineStr">
        <is>
          <t>Health Care [Member]</t>
        </is>
      </c>
      <c r="B45" s="4" t="inlineStr">
        <is>
          <t xml:space="preserve"> </t>
        </is>
      </c>
      <c r="C45" s="4" t="inlineStr">
        <is>
          <t xml:space="preserve"> </t>
        </is>
      </c>
      <c r="D45" s="4" t="inlineStr">
        <is>
          <t xml:space="preserve"> </t>
        </is>
      </c>
    </row>
    <row r="46">
      <c r="A46" s="3" t="inlineStr">
        <is>
          <t>Revenue from External Customer [Line Items]</t>
        </is>
      </c>
      <c r="B46" s="4" t="inlineStr">
        <is>
          <t xml:space="preserve"> </t>
        </is>
      </c>
      <c r="C46" s="4" t="inlineStr">
        <is>
          <t xml:space="preserve"> </t>
        </is>
      </c>
      <c r="D46" s="4" t="inlineStr">
        <is>
          <t xml:space="preserve"> </t>
        </is>
      </c>
    </row>
    <row r="47">
      <c r="A47" s="4" t="inlineStr">
        <is>
          <t>Gross written premiums</t>
        </is>
      </c>
      <c r="B47" s="5" t="n">
        <v>17062</v>
      </c>
      <c r="C47" s="5" t="n">
        <v>11271</v>
      </c>
      <c r="D47" s="5" t="n">
        <v>7666</v>
      </c>
    </row>
    <row r="48">
      <c r="A48" s="4" t="inlineStr">
        <is>
          <t>Inland Marine [Member]</t>
        </is>
      </c>
      <c r="B48" s="4" t="inlineStr">
        <is>
          <t xml:space="preserve"> </t>
        </is>
      </c>
      <c r="C48" s="4" t="inlineStr">
        <is>
          <t xml:space="preserve"> </t>
        </is>
      </c>
      <c r="D48" s="4" t="inlineStr">
        <is>
          <t xml:space="preserve"> </t>
        </is>
      </c>
    </row>
    <row r="49">
      <c r="A49" s="3" t="inlineStr">
        <is>
          <t>Revenue from External Customer [Line Items]</t>
        </is>
      </c>
      <c r="B49" s="4" t="inlineStr">
        <is>
          <t xml:space="preserve"> </t>
        </is>
      </c>
      <c r="C49" s="4" t="inlineStr">
        <is>
          <t xml:space="preserve"> </t>
        </is>
      </c>
      <c r="D49" s="4" t="inlineStr">
        <is>
          <t xml:space="preserve"> </t>
        </is>
      </c>
    </row>
    <row r="50">
      <c r="A50" s="4" t="inlineStr">
        <is>
          <t>Gross written premiums</t>
        </is>
      </c>
      <c r="B50" s="5" t="n">
        <v>14396</v>
      </c>
      <c r="C50" s="5" t="n">
        <v>9752</v>
      </c>
      <c r="D50" s="5" t="n">
        <v>6910</v>
      </c>
    </row>
    <row r="51">
      <c r="A51" s="4" t="inlineStr">
        <is>
          <t>Public Entity [Member]</t>
        </is>
      </c>
      <c r="B51" s="4" t="inlineStr">
        <is>
          <t xml:space="preserve"> </t>
        </is>
      </c>
      <c r="C51" s="4" t="inlineStr">
        <is>
          <t xml:space="preserve"> </t>
        </is>
      </c>
      <c r="D51" s="4" t="inlineStr">
        <is>
          <t xml:space="preserve"> </t>
        </is>
      </c>
    </row>
    <row r="52">
      <c r="A52" s="3" t="inlineStr">
        <is>
          <t>Revenue from External Customer [Line Items]</t>
        </is>
      </c>
      <c r="B52" s="4" t="inlineStr">
        <is>
          <t xml:space="preserve"> </t>
        </is>
      </c>
      <c r="C52" s="4" t="inlineStr">
        <is>
          <t xml:space="preserve"> </t>
        </is>
      </c>
      <c r="D52" s="4" t="inlineStr">
        <is>
          <t xml:space="preserve"> </t>
        </is>
      </c>
    </row>
    <row r="53">
      <c r="A53" s="4" t="inlineStr">
        <is>
          <t>Gross written premiums</t>
        </is>
      </c>
      <c r="B53" s="5" t="n">
        <v>15512</v>
      </c>
      <c r="C53" s="5" t="n">
        <v>10066</v>
      </c>
      <c r="D53" s="5" t="n">
        <v>3697</v>
      </c>
    </row>
    <row r="54">
      <c r="A54" s="4" t="inlineStr">
        <is>
          <t>Commercial [Member]</t>
        </is>
      </c>
      <c r="B54" s="4" t="inlineStr">
        <is>
          <t xml:space="preserve"> </t>
        </is>
      </c>
      <c r="C54" s="4" t="inlineStr">
        <is>
          <t xml:space="preserve"> </t>
        </is>
      </c>
      <c r="D54" s="4" t="inlineStr">
        <is>
          <t xml:space="preserve"> </t>
        </is>
      </c>
    </row>
    <row r="55">
      <c r="A55" s="3" t="inlineStr">
        <is>
          <t>Revenue from External Customer [Line Items]</t>
        </is>
      </c>
      <c r="B55" s="4" t="inlineStr">
        <is>
          <t xml:space="preserve"> </t>
        </is>
      </c>
      <c r="C55" s="4" t="inlineStr">
        <is>
          <t xml:space="preserve"> </t>
        </is>
      </c>
      <c r="D55" s="4" t="inlineStr">
        <is>
          <t xml:space="preserve"> </t>
        </is>
      </c>
    </row>
    <row r="56">
      <c r="A56" s="4" t="inlineStr">
        <is>
          <t>Gross written premiums</t>
        </is>
      </c>
      <c r="B56" s="5" t="n">
        <v>1070803</v>
      </c>
      <c r="C56" s="5" t="n">
        <v>737371</v>
      </c>
      <c r="D56" s="5" t="n">
        <v>531104</v>
      </c>
    </row>
    <row r="57">
      <c r="A57" s="4" t="inlineStr">
        <is>
          <t>Personal Insurance [Member]</t>
        </is>
      </c>
      <c r="B57" s="4" t="inlineStr">
        <is>
          <t xml:space="preserve"> </t>
        </is>
      </c>
      <c r="C57" s="4" t="inlineStr">
        <is>
          <t xml:space="preserve"> </t>
        </is>
      </c>
      <c r="D57" s="4" t="inlineStr">
        <is>
          <t xml:space="preserve"> </t>
        </is>
      </c>
    </row>
    <row r="58">
      <c r="A58" s="3" t="inlineStr">
        <is>
          <t>Revenue from External Customer [Line Items]</t>
        </is>
      </c>
      <c r="B58" s="4" t="inlineStr">
        <is>
          <t xml:space="preserve"> </t>
        </is>
      </c>
      <c r="C58" s="4" t="inlineStr">
        <is>
          <t xml:space="preserve"> </t>
        </is>
      </c>
      <c r="D58" s="4" t="inlineStr">
        <is>
          <t xml:space="preserve"> </t>
        </is>
      </c>
    </row>
    <row r="59">
      <c r="A59" s="4" t="inlineStr">
        <is>
          <t>Gross written premiums</t>
        </is>
      </c>
      <c r="B59" s="5" t="n">
        <v>31289</v>
      </c>
      <c r="C59" s="5" t="n">
        <v>27002</v>
      </c>
      <c r="D59" s="5" t="n">
        <v>21710</v>
      </c>
    </row>
    <row r="60">
      <c r="A60" s="4" t="inlineStr">
        <is>
          <t>Small Property</t>
        </is>
      </c>
      <c r="B60" s="4" t="inlineStr">
        <is>
          <t xml:space="preserve"> </t>
        </is>
      </c>
      <c r="C60" s="4" t="inlineStr">
        <is>
          <t xml:space="preserve"> </t>
        </is>
      </c>
      <c r="D60" s="4" t="inlineStr">
        <is>
          <t xml:space="preserve"> </t>
        </is>
      </c>
    </row>
    <row r="61">
      <c r="A61" s="3" t="inlineStr">
        <is>
          <t>Revenue from External Customer [Line Items]</t>
        </is>
      </c>
      <c r="B61" s="4" t="inlineStr">
        <is>
          <t xml:space="preserve"> </t>
        </is>
      </c>
      <c r="C61" s="4" t="inlineStr">
        <is>
          <t xml:space="preserve"> </t>
        </is>
      </c>
      <c r="D61" s="4" t="inlineStr">
        <is>
          <t xml:space="preserve"> </t>
        </is>
      </c>
    </row>
    <row r="62">
      <c r="A62" s="4" t="inlineStr">
        <is>
          <t>Gross written premiums</t>
        </is>
      </c>
      <c r="B62" s="5" t="n">
        <v>21002</v>
      </c>
      <c r="C62" s="5" t="n">
        <v>6160</v>
      </c>
      <c r="D62" s="5" t="n">
        <v>3691</v>
      </c>
    </row>
    <row r="63">
      <c r="A63" s="4" t="inlineStr">
        <is>
          <t>Commercial Auto</t>
        </is>
      </c>
      <c r="B63" s="4" t="inlineStr">
        <is>
          <t xml:space="preserve"> </t>
        </is>
      </c>
      <c r="C63" s="4" t="inlineStr">
        <is>
          <t xml:space="preserve"> </t>
        </is>
      </c>
      <c r="D63" s="4" t="inlineStr">
        <is>
          <t xml:space="preserve"> </t>
        </is>
      </c>
    </row>
    <row r="64">
      <c r="A64" s="3" t="inlineStr">
        <is>
          <t>Revenue from External Customer [Line Items]</t>
        </is>
      </c>
      <c r="B64" s="4" t="inlineStr">
        <is>
          <t xml:space="preserve"> </t>
        </is>
      </c>
      <c r="C64" s="4" t="inlineStr">
        <is>
          <t xml:space="preserve"> </t>
        </is>
      </c>
      <c r="D64" s="4" t="inlineStr">
        <is>
          <t xml:space="preserve"> </t>
        </is>
      </c>
    </row>
    <row r="65">
      <c r="A65" s="4" t="inlineStr">
        <is>
          <t>Gross written premiums</t>
        </is>
      </c>
      <c r="B65" s="5" t="n">
        <v>5949</v>
      </c>
      <c r="C65" s="5" t="n">
        <v>977</v>
      </c>
      <c r="D65" s="5" t="n">
        <v>177</v>
      </c>
    </row>
    <row r="66">
      <c r="A66" s="4" t="inlineStr">
        <is>
          <t>Aviation</t>
        </is>
      </c>
      <c r="B66" s="4" t="inlineStr">
        <is>
          <t xml:space="preserve"> </t>
        </is>
      </c>
      <c r="C66" s="4" t="inlineStr">
        <is>
          <t xml:space="preserve"> </t>
        </is>
      </c>
      <c r="D66" s="4" t="inlineStr">
        <is>
          <t xml:space="preserve"> </t>
        </is>
      </c>
    </row>
    <row r="67">
      <c r="A67" s="3" t="inlineStr">
        <is>
          <t>Revenue from External Customer [Line Items]</t>
        </is>
      </c>
      <c r="B67" s="4" t="inlineStr">
        <is>
          <t xml:space="preserve"> </t>
        </is>
      </c>
      <c r="C67" s="4" t="inlineStr">
        <is>
          <t xml:space="preserve"> </t>
        </is>
      </c>
      <c r="D67" s="4" t="inlineStr">
        <is>
          <t xml:space="preserve"> </t>
        </is>
      </c>
    </row>
    <row r="68">
      <c r="A68" s="4" t="inlineStr">
        <is>
          <t>Gross written premiums</t>
        </is>
      </c>
      <c r="B68" s="5" t="n">
        <v>4424</v>
      </c>
      <c r="C68" s="5" t="n">
        <v>2099</v>
      </c>
      <c r="D68" s="5" t="n">
        <v>42</v>
      </c>
    </row>
    <row r="69">
      <c r="A69" s="4" t="inlineStr">
        <is>
          <t>Product Recall</t>
        </is>
      </c>
      <c r="B69" s="4" t="inlineStr">
        <is>
          <t xml:space="preserve"> </t>
        </is>
      </c>
      <c r="C69" s="4" t="inlineStr">
        <is>
          <t xml:space="preserve"> </t>
        </is>
      </c>
      <c r="D69" s="4" t="inlineStr">
        <is>
          <t xml:space="preserve"> </t>
        </is>
      </c>
    </row>
    <row r="70">
      <c r="A70" s="3" t="inlineStr">
        <is>
          <t>Revenue from External Customer [Line Items]</t>
        </is>
      </c>
      <c r="B70" s="4" t="inlineStr">
        <is>
          <t xml:space="preserve"> </t>
        </is>
      </c>
      <c r="C70" s="4" t="inlineStr">
        <is>
          <t xml:space="preserve"> </t>
        </is>
      </c>
      <c r="D70" s="4" t="inlineStr">
        <is>
          <t xml:space="preserve"> </t>
        </is>
      </c>
    </row>
    <row r="71">
      <c r="A71" s="4" t="inlineStr">
        <is>
          <t>Gross written premiums</t>
        </is>
      </c>
      <c r="B71" s="5" t="n">
        <v>1419</v>
      </c>
      <c r="C71" s="5" t="n">
        <v>810</v>
      </c>
      <c r="D71" s="5" t="n">
        <v>24</v>
      </c>
    </row>
    <row r="72">
      <c r="A72" s="4" t="inlineStr">
        <is>
          <t>Ocean Marine</t>
        </is>
      </c>
      <c r="B72" s="4" t="inlineStr">
        <is>
          <t xml:space="preserve"> </t>
        </is>
      </c>
      <c r="C72" s="4" t="inlineStr">
        <is>
          <t xml:space="preserve"> </t>
        </is>
      </c>
      <c r="D72" s="4" t="inlineStr">
        <is>
          <t xml:space="preserve"> </t>
        </is>
      </c>
    </row>
    <row r="73">
      <c r="A73" s="3" t="inlineStr">
        <is>
          <t>Revenue from External Customer [Line Items]</t>
        </is>
      </c>
      <c r="B73" s="4" t="inlineStr">
        <is>
          <t xml:space="preserve"> </t>
        </is>
      </c>
      <c r="C73" s="4" t="inlineStr">
        <is>
          <t xml:space="preserve"> </t>
        </is>
      </c>
      <c r="D73" s="4" t="inlineStr">
        <is>
          <t xml:space="preserve"> </t>
        </is>
      </c>
    </row>
    <row r="74">
      <c r="A74" s="4" t="inlineStr">
        <is>
          <t>Gross written premiums</t>
        </is>
      </c>
      <c r="B74" s="6" t="n">
        <v>8</v>
      </c>
      <c r="C74" s="6" t="n">
        <v>0</v>
      </c>
      <c r="D74" s="6" t="n">
        <v>0</v>
      </c>
    </row>
    <row r="75">
      <c r="A75" s="4" t="inlineStr">
        <is>
          <t>Revenue Benchmark [Member]</t>
        </is>
      </c>
      <c r="B75" s="4" t="inlineStr">
        <is>
          <t xml:space="preserve"> </t>
        </is>
      </c>
      <c r="C75" s="4" t="inlineStr">
        <is>
          <t xml:space="preserve"> </t>
        </is>
      </c>
      <c r="D75" s="4" t="inlineStr">
        <is>
          <t xml:space="preserve"> </t>
        </is>
      </c>
    </row>
    <row r="76">
      <c r="A76" s="3" t="inlineStr">
        <is>
          <t>Revenue from External Customer [Line Items]</t>
        </is>
      </c>
      <c r="B76" s="4" t="inlineStr">
        <is>
          <t xml:space="preserve"> </t>
        </is>
      </c>
      <c r="C76" s="4" t="inlineStr">
        <is>
          <t xml:space="preserve"> </t>
        </is>
      </c>
      <c r="D76" s="4" t="inlineStr">
        <is>
          <t xml:space="preserve"> </t>
        </is>
      </c>
    </row>
    <row r="77">
      <c r="A77" s="4" t="inlineStr">
        <is>
          <t>Number of insurance brokers</t>
        </is>
      </c>
      <c r="B77" s="5" t="n">
        <v>3</v>
      </c>
      <c r="C77" s="4" t="inlineStr">
        <is>
          <t xml:space="preserve"> </t>
        </is>
      </c>
      <c r="D77" s="4" t="inlineStr">
        <is>
          <t xml:space="preserve"> </t>
        </is>
      </c>
    </row>
    <row r="78">
      <c r="A78" s="4" t="inlineStr">
        <is>
          <t>Insurance brokers greater than 10% of gross written premium</t>
        </is>
      </c>
      <c r="B78" s="5" t="n">
        <v>0</v>
      </c>
      <c r="C78" s="4" t="inlineStr">
        <is>
          <t xml:space="preserve"> </t>
        </is>
      </c>
      <c r="D78" s="4" t="inlineStr">
        <is>
          <t xml:space="preserve"> </t>
        </is>
      </c>
    </row>
    <row r="79">
      <c r="A79" s="4" t="inlineStr">
        <is>
          <t>Major Insurance Brokers, Group One [Member] | Revenue Benchmark [Member]</t>
        </is>
      </c>
      <c r="B79" s="4" t="inlineStr">
        <is>
          <t xml:space="preserve"> </t>
        </is>
      </c>
      <c r="C79" s="4" t="inlineStr">
        <is>
          <t xml:space="preserve"> </t>
        </is>
      </c>
      <c r="D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row>
    <row r="81">
      <c r="A81" s="4" t="inlineStr">
        <is>
          <t>Gross written premiums</t>
        </is>
      </c>
      <c r="B81" s="6" t="n">
        <v>203300</v>
      </c>
      <c r="C81" s="4" t="inlineStr">
        <is>
          <t xml:space="preserve"> </t>
        </is>
      </c>
      <c r="D81" s="4" t="inlineStr">
        <is>
          <t xml:space="preserve"> </t>
        </is>
      </c>
    </row>
    <row r="82">
      <c r="A82" s="4" t="inlineStr">
        <is>
          <t>Major Insurance Brokers, Group One [Member] | Revenue Benchmark [Member] | Customer Concentration Risk</t>
        </is>
      </c>
      <c r="B82" s="4" t="inlineStr">
        <is>
          <t xml:space="preserve"> </t>
        </is>
      </c>
      <c r="C82" s="4" t="inlineStr">
        <is>
          <t xml:space="preserve"> </t>
        </is>
      </c>
      <c r="D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row>
    <row r="84">
      <c r="A84" s="4" t="inlineStr">
        <is>
          <t>Concentration risk, percentage | Rate</t>
        </is>
      </c>
      <c r="B84" s="8" t="n">
        <v>0.184</v>
      </c>
      <c r="C84" s="4" t="inlineStr">
        <is>
          <t xml:space="preserve"> </t>
        </is>
      </c>
      <c r="D84" s="4" t="inlineStr">
        <is>
          <t xml:space="preserve"> </t>
        </is>
      </c>
    </row>
    <row r="85">
      <c r="A85" s="4" t="inlineStr">
        <is>
          <t>Major Insurance Brokers, Group Two [Member] | Revenue Benchmark [Member]</t>
        </is>
      </c>
      <c r="B85" s="4" t="inlineStr">
        <is>
          <t xml:space="preserve"> </t>
        </is>
      </c>
      <c r="C85" s="4" t="inlineStr">
        <is>
          <t xml:space="preserve"> </t>
        </is>
      </c>
      <c r="D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row>
    <row r="87">
      <c r="A87" s="4" t="inlineStr">
        <is>
          <t>Gross written premiums</t>
        </is>
      </c>
      <c r="B87" s="6" t="n">
        <v>178600</v>
      </c>
      <c r="C87" s="4" t="inlineStr">
        <is>
          <t xml:space="preserve"> </t>
        </is>
      </c>
      <c r="D87" s="4" t="inlineStr">
        <is>
          <t xml:space="preserve"> </t>
        </is>
      </c>
    </row>
    <row r="88">
      <c r="A88" s="4" t="inlineStr">
        <is>
          <t>Major Insurance Brokers, Group Two [Member] | Revenue Benchmark [Member] | Customer Concentration Risk</t>
        </is>
      </c>
      <c r="B88" s="4" t="inlineStr">
        <is>
          <t xml:space="preserve"> </t>
        </is>
      </c>
      <c r="C88" s="4" t="inlineStr">
        <is>
          <t xml:space="preserve"> </t>
        </is>
      </c>
      <c r="D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row>
    <row r="90">
      <c r="A90" s="4" t="inlineStr">
        <is>
          <t>Concentration risk, percentage | Rate</t>
        </is>
      </c>
      <c r="B90" s="8" t="n">
        <v>0.162</v>
      </c>
      <c r="C90" s="4" t="inlineStr">
        <is>
          <t xml:space="preserve"> </t>
        </is>
      </c>
      <c r="D90" s="4" t="inlineStr">
        <is>
          <t xml:space="preserve"> </t>
        </is>
      </c>
    </row>
    <row r="91">
      <c r="A91" s="4" t="inlineStr">
        <is>
          <t>Major Insurance Brokers, Group Three [Member] | Revenue Benchmark [Member]</t>
        </is>
      </c>
      <c r="B91" s="4" t="inlineStr">
        <is>
          <t xml:space="preserve"> </t>
        </is>
      </c>
      <c r="C91" s="4" t="inlineStr">
        <is>
          <t xml:space="preserve"> </t>
        </is>
      </c>
      <c r="D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row>
    <row r="93">
      <c r="A93" s="4" t="inlineStr">
        <is>
          <t>Gross written premiums</t>
        </is>
      </c>
      <c r="B93" s="6" t="n">
        <v>118000</v>
      </c>
      <c r="C93" s="4" t="inlineStr">
        <is>
          <t xml:space="preserve"> </t>
        </is>
      </c>
      <c r="D93" s="4" t="inlineStr">
        <is>
          <t xml:space="preserve"> </t>
        </is>
      </c>
    </row>
    <row r="94">
      <c r="A94" s="4" t="inlineStr">
        <is>
          <t>Major Insurance Brokers, Group Three [Member] | Revenue Benchmark [Member] | Customer Concentration Risk</t>
        </is>
      </c>
      <c r="B94" s="4" t="inlineStr">
        <is>
          <t xml:space="preserve"> </t>
        </is>
      </c>
      <c r="C94" s="4" t="inlineStr">
        <is>
          <t xml:space="preserve"> </t>
        </is>
      </c>
      <c r="D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row>
    <row r="96">
      <c r="A96" s="4" t="inlineStr">
        <is>
          <t>Concentration risk, percentage | Rate</t>
        </is>
      </c>
      <c r="B96" s="8" t="n">
        <v>0.107</v>
      </c>
      <c r="C96" s="4" t="inlineStr">
        <is>
          <t xml:space="preserve"> </t>
        </is>
      </c>
      <c r="D9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financial information (Details) - USD ($) $ in Thousands</t>
        </is>
      </c>
      <c r="B1" s="2" t="inlineStr">
        <is>
          <t>12 Months Ended</t>
        </is>
      </c>
    </row>
    <row r="2">
      <c r="B2" s="2" t="inlineStr">
        <is>
          <t>Dec. 31, 2022</t>
        </is>
      </c>
      <c r="C2" s="2" t="inlineStr">
        <is>
          <t>Dec. 31, 2021</t>
        </is>
      </c>
      <c r="D2" s="2" t="inlineStr">
        <is>
          <t>Dec. 31, 2020</t>
        </is>
      </c>
    </row>
    <row r="3">
      <c r="A3" s="3" t="inlineStr">
        <is>
          <t>Statutory Accounting Practices, Statutory Amount Available for Dividend Payments [Abstract]</t>
        </is>
      </c>
      <c r="B3" s="4" t="inlineStr">
        <is>
          <t xml:space="preserve"> </t>
        </is>
      </c>
      <c r="C3" s="4" t="inlineStr">
        <is>
          <t xml:space="preserve"> </t>
        </is>
      </c>
      <c r="D3" s="4" t="inlineStr">
        <is>
          <t xml:space="preserve"> </t>
        </is>
      </c>
    </row>
    <row r="4">
      <c r="A4" s="4" t="inlineStr">
        <is>
          <t>Statutory net income</t>
        </is>
      </c>
      <c r="B4" s="6" t="n">
        <v>151105</v>
      </c>
      <c r="C4" s="6" t="n">
        <v>115885</v>
      </c>
      <c r="D4" s="6" t="n">
        <v>54338</v>
      </c>
    </row>
    <row r="5">
      <c r="A5" s="4" t="inlineStr">
        <is>
          <t>Statutory capital and surplus</t>
        </is>
      </c>
      <c r="B5" s="6" t="n">
        <v>835664</v>
      </c>
      <c r="C5" s="6" t="n">
        <v>606910</v>
      </c>
      <c r="D5" s="6" t="n">
        <v>476066</v>
      </c>
    </row>
    <row r="6">
      <c r="A6" s="4" t="inlineStr">
        <is>
          <t>Percentage of policyholder surplus as of end of prior year used in determining maximum dividend distribution</t>
        </is>
      </c>
      <c r="B6" s="10" t="n">
        <v>0.1</v>
      </c>
      <c r="C6" s="4" t="inlineStr">
        <is>
          <t xml:space="preserve"> </t>
        </is>
      </c>
      <c r="D6" s="4" t="inlineStr">
        <is>
          <t xml:space="preserve"> </t>
        </is>
      </c>
    </row>
    <row r="7">
      <c r="A7" s="4" t="inlineStr">
        <is>
          <t>Maximum dividend distribution that can be paid without prior approval</t>
        </is>
      </c>
      <c r="B7" s="6" t="n">
        <v>1533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Schedule I-Summary of Investments-Other than Related Parties (Details) $ in Thousands</t>
        </is>
      </c>
      <c r="B1" s="2" t="inlineStr">
        <is>
          <t>Dec. 31, 2022 USD ($)</t>
        </is>
      </c>
    </row>
    <row r="2">
      <c r="A2" s="3" t="inlineStr">
        <is>
          <t>SEC Schedule, 12-15, Insurance Companies, Summary of Investments, Other than Investments in Related Parties [Line Items]</t>
        </is>
      </c>
      <c r="B2" s="4" t="inlineStr">
        <is>
          <t xml:space="preserve"> </t>
        </is>
      </c>
    </row>
    <row r="3">
      <c r="A3" s="4" t="inlineStr">
        <is>
          <t>Cost</t>
        </is>
      </c>
      <c r="B3" s="6" t="n">
        <v>2177847</v>
      </c>
    </row>
    <row r="4">
      <c r="A4" s="4" t="inlineStr">
        <is>
          <t>Amount</t>
        </is>
      </c>
      <c r="B4" s="5" t="n">
        <v>2030295</v>
      </c>
    </row>
    <row r="5">
      <c r="A5" s="4" t="inlineStr">
        <is>
          <t>Fixed Maturities [Member]</t>
        </is>
      </c>
      <c r="B5" s="4" t="inlineStr">
        <is>
          <t xml:space="preserve"> </t>
        </is>
      </c>
    </row>
    <row r="6">
      <c r="A6" s="3" t="inlineStr">
        <is>
          <t>SEC Schedule, 12-15, Insurance Companies, Summary of Investments, Other than Investments in Related Parties [Line Items]</t>
        </is>
      </c>
      <c r="B6" s="4" t="inlineStr">
        <is>
          <t xml:space="preserve"> </t>
        </is>
      </c>
    </row>
    <row r="7">
      <c r="A7" s="4" t="inlineStr">
        <is>
          <t>Cost</t>
        </is>
      </c>
      <c r="B7" s="5" t="n">
        <v>1933632</v>
      </c>
    </row>
    <row r="8">
      <c r="A8" s="4" t="inlineStr">
        <is>
          <t>Fair Value</t>
        </is>
      </c>
      <c r="B8" s="5" t="n">
        <v>1760100</v>
      </c>
    </row>
    <row r="9">
      <c r="A9" s="4" t="inlineStr">
        <is>
          <t>Amount</t>
        </is>
      </c>
      <c r="B9" s="5" t="n">
        <v>1760100</v>
      </c>
    </row>
    <row r="10">
      <c r="A10" s="4" t="inlineStr">
        <is>
          <t>US Treasury and Government [Member]</t>
        </is>
      </c>
      <c r="B10" s="4" t="inlineStr">
        <is>
          <t xml:space="preserve"> </t>
        </is>
      </c>
    </row>
    <row r="11">
      <c r="A11" s="3" t="inlineStr">
        <is>
          <t>SEC Schedule, 12-15, Insurance Companies, Summary of Investments, Other than Investments in Related Parties [Line Items]</t>
        </is>
      </c>
      <c r="B11" s="4" t="inlineStr">
        <is>
          <t xml:space="preserve"> </t>
        </is>
      </c>
    </row>
    <row r="12">
      <c r="A12" s="4" t="inlineStr">
        <is>
          <t>Cost</t>
        </is>
      </c>
      <c r="B12" s="5" t="n">
        <v>17934</v>
      </c>
    </row>
    <row r="13">
      <c r="A13" s="4" t="inlineStr">
        <is>
          <t>Fair Value</t>
        </is>
      </c>
      <c r="B13" s="5" t="n">
        <v>16741</v>
      </c>
    </row>
    <row r="14">
      <c r="A14" s="4" t="inlineStr">
        <is>
          <t>Amount</t>
        </is>
      </c>
      <c r="B14" s="5" t="n">
        <v>16741</v>
      </c>
    </row>
    <row r="15">
      <c r="A15" s="4" t="inlineStr">
        <is>
          <t>US States and Political Subdivisions Debt Securities [Member]</t>
        </is>
      </c>
      <c r="B15" s="4" t="inlineStr">
        <is>
          <t xml:space="preserve"> </t>
        </is>
      </c>
    </row>
    <row r="16">
      <c r="A16" s="3" t="inlineStr">
        <is>
          <t>SEC Schedule, 12-15, Insurance Companies, Summary of Investments, Other than Investments in Related Parties [Line Items]</t>
        </is>
      </c>
      <c r="B16" s="4" t="inlineStr">
        <is>
          <t xml:space="preserve"> </t>
        </is>
      </c>
    </row>
    <row r="17">
      <c r="A17" s="4" t="inlineStr">
        <is>
          <t>Cost</t>
        </is>
      </c>
      <c r="B17" s="5" t="n">
        <v>230746</v>
      </c>
    </row>
    <row r="18">
      <c r="A18" s="4" t="inlineStr">
        <is>
          <t>Fair Value</t>
        </is>
      </c>
      <c r="B18" s="5" t="n">
        <v>204632</v>
      </c>
    </row>
    <row r="19">
      <c r="A19" s="4" t="inlineStr">
        <is>
          <t>Amount</t>
        </is>
      </c>
      <c r="B19" s="5" t="n">
        <v>204632</v>
      </c>
    </row>
    <row r="20">
      <c r="A20" s="4" t="inlineStr">
        <is>
          <t>Debt Security, Corporate, US [Member]</t>
        </is>
      </c>
      <c r="B20" s="4" t="inlineStr">
        <is>
          <t xml:space="preserve"> </t>
        </is>
      </c>
    </row>
    <row r="21">
      <c r="A21" s="3" t="inlineStr">
        <is>
          <t>SEC Schedule, 12-15, Insurance Companies, Summary of Investments, Other than Investments in Related Parties [Line Items]</t>
        </is>
      </c>
      <c r="B21" s="4" t="inlineStr">
        <is>
          <t xml:space="preserve"> </t>
        </is>
      </c>
    </row>
    <row r="22">
      <c r="A22" s="4" t="inlineStr">
        <is>
          <t>Cost</t>
        </is>
      </c>
      <c r="B22" s="5" t="n">
        <v>909285</v>
      </c>
    </row>
    <row r="23">
      <c r="A23" s="4" t="inlineStr">
        <is>
          <t>Fair Value</t>
        </is>
      </c>
      <c r="B23" s="5" t="n">
        <v>832892</v>
      </c>
    </row>
    <row r="24">
      <c r="A24" s="4" t="inlineStr">
        <is>
          <t>Amount</t>
        </is>
      </c>
      <c r="B24" s="5" t="n">
        <v>832892</v>
      </c>
    </row>
    <row r="25">
      <c r="A25" s="4" t="inlineStr">
        <is>
          <t>Asset-backed Securities [Member]</t>
        </is>
      </c>
      <c r="B25" s="4" t="inlineStr">
        <is>
          <t xml:space="preserve"> </t>
        </is>
      </c>
    </row>
    <row r="26">
      <c r="A26" s="3" t="inlineStr">
        <is>
          <t>SEC Schedule, 12-15, Insurance Companies, Summary of Investments, Other than Investments in Related Parties [Line Items]</t>
        </is>
      </c>
      <c r="B26" s="4" t="inlineStr">
        <is>
          <t xml:space="preserve"> </t>
        </is>
      </c>
    </row>
    <row r="27">
      <c r="A27" s="4" t="inlineStr">
        <is>
          <t>Cost</t>
        </is>
      </c>
      <c r="B27" s="5" t="n">
        <v>361248</v>
      </c>
    </row>
    <row r="28">
      <c r="A28" s="4" t="inlineStr">
        <is>
          <t>Fair Value</t>
        </is>
      </c>
      <c r="B28" s="5" t="n">
        <v>353006</v>
      </c>
    </row>
    <row r="29">
      <c r="A29" s="4" t="inlineStr">
        <is>
          <t>Amount</t>
        </is>
      </c>
      <c r="B29" s="5" t="n">
        <v>353006</v>
      </c>
    </row>
    <row r="30">
      <c r="A30" s="4" t="inlineStr">
        <is>
          <t>Residential Mortgage Backed Securities [Member]</t>
        </is>
      </c>
      <c r="B30" s="4" t="inlineStr">
        <is>
          <t xml:space="preserve"> </t>
        </is>
      </c>
    </row>
    <row r="31">
      <c r="A31" s="3" t="inlineStr">
        <is>
          <t>SEC Schedule, 12-15, Insurance Companies, Summary of Investments, Other than Investments in Related Parties [Line Items]</t>
        </is>
      </c>
      <c r="B31" s="4" t="inlineStr">
        <is>
          <t xml:space="preserve"> </t>
        </is>
      </c>
    </row>
    <row r="32">
      <c r="A32" s="4" t="inlineStr">
        <is>
          <t>Cost</t>
        </is>
      </c>
      <c r="B32" s="5" t="n">
        <v>349066</v>
      </c>
    </row>
    <row r="33">
      <c r="A33" s="4" t="inlineStr">
        <is>
          <t>Fair Value</t>
        </is>
      </c>
      <c r="B33" s="5" t="n">
        <v>293962</v>
      </c>
    </row>
    <row r="34">
      <c r="A34" s="4" t="inlineStr">
        <is>
          <t>Amount</t>
        </is>
      </c>
      <c r="B34" s="5" t="n">
        <v>293962</v>
      </c>
    </row>
    <row r="35">
      <c r="A35" s="4" t="inlineStr">
        <is>
          <t>Commercial mortgage-backed aecurities [Member]</t>
        </is>
      </c>
      <c r="B35" s="4" t="inlineStr">
        <is>
          <t xml:space="preserve"> </t>
        </is>
      </c>
    </row>
    <row r="36">
      <c r="A36" s="3" t="inlineStr">
        <is>
          <t>SEC Schedule, 12-15, Insurance Companies, Summary of Investments, Other than Investments in Related Parties [Line Items]</t>
        </is>
      </c>
      <c r="B36" s="4" t="inlineStr">
        <is>
          <t xml:space="preserve"> </t>
        </is>
      </c>
    </row>
    <row r="37">
      <c r="A37" s="4" t="inlineStr">
        <is>
          <t>Cost</t>
        </is>
      </c>
      <c r="B37" s="5" t="n">
        <v>65353</v>
      </c>
    </row>
    <row r="38">
      <c r="A38" s="4" t="inlineStr">
        <is>
          <t>Fair Value</t>
        </is>
      </c>
      <c r="B38" s="5" t="n">
        <v>58867</v>
      </c>
    </row>
    <row r="39">
      <c r="A39" s="4" t="inlineStr">
        <is>
          <t>Amount</t>
        </is>
      </c>
      <c r="B39" s="5" t="n">
        <v>58867</v>
      </c>
    </row>
    <row r="40">
      <c r="A40" s="4" t="inlineStr">
        <is>
          <t>Equity Securities, Investment Summary [Member]</t>
        </is>
      </c>
      <c r="B40" s="4" t="inlineStr">
        <is>
          <t xml:space="preserve"> </t>
        </is>
      </c>
    </row>
    <row r="41">
      <c r="A41" s="3" t="inlineStr">
        <is>
          <t>SEC Schedule, 12-15, Insurance Companies, Summary of Investments, Other than Investments in Related Parties [Line Items]</t>
        </is>
      </c>
      <c r="B41" s="4" t="inlineStr">
        <is>
          <t xml:space="preserve"> </t>
        </is>
      </c>
    </row>
    <row r="42">
      <c r="A42" s="4" t="inlineStr">
        <is>
          <t>Cost</t>
        </is>
      </c>
      <c r="B42" s="5" t="n">
        <v>126478</v>
      </c>
    </row>
    <row r="43">
      <c r="A43" s="4" t="inlineStr">
        <is>
          <t>Fair Value</t>
        </is>
      </c>
      <c r="B43" s="5" t="n">
        <v>152471</v>
      </c>
    </row>
    <row r="44">
      <c r="A44" s="4" t="inlineStr">
        <is>
          <t>Amount</t>
        </is>
      </c>
      <c r="B44" s="5" t="n">
        <v>152471</v>
      </c>
    </row>
    <row r="45">
      <c r="A45" s="4" t="inlineStr">
        <is>
          <t>Exchange Traded Funds [Member]</t>
        </is>
      </c>
      <c r="B45" s="4" t="inlineStr">
        <is>
          <t xml:space="preserve"> </t>
        </is>
      </c>
    </row>
    <row r="46">
      <c r="A46" s="3" t="inlineStr">
        <is>
          <t>SEC Schedule, 12-15, Insurance Companies, Summary of Investments, Other than Investments in Related Parties [Line Items]</t>
        </is>
      </c>
      <c r="B46" s="4" t="inlineStr">
        <is>
          <t xml:space="preserve"> </t>
        </is>
      </c>
    </row>
    <row r="47">
      <c r="A47" s="4" t="inlineStr">
        <is>
          <t>Cost</t>
        </is>
      </c>
      <c r="B47" s="5" t="n">
        <v>70621</v>
      </c>
    </row>
    <row r="48">
      <c r="A48" s="4" t="inlineStr">
        <is>
          <t>Fair Value</t>
        </is>
      </c>
      <c r="B48" s="5" t="n">
        <v>104202</v>
      </c>
    </row>
    <row r="49">
      <c r="A49" s="4" t="inlineStr">
        <is>
          <t>Amount</t>
        </is>
      </c>
      <c r="B49" s="5" t="n">
        <v>104202</v>
      </c>
    </row>
    <row r="50">
      <c r="A50" s="4" t="inlineStr">
        <is>
          <t>Nonredeemable Preferred Stock [Member]</t>
        </is>
      </c>
      <c r="B50" s="4" t="inlineStr">
        <is>
          <t xml:space="preserve"> </t>
        </is>
      </c>
    </row>
    <row r="51">
      <c r="A51" s="3" t="inlineStr">
        <is>
          <t>SEC Schedule, 12-15, Insurance Companies, Summary of Investments, Other than Investments in Related Parties [Line Items]</t>
        </is>
      </c>
      <c r="B51" s="4" t="inlineStr">
        <is>
          <t xml:space="preserve"> </t>
        </is>
      </c>
    </row>
    <row r="52">
      <c r="A52" s="4" t="inlineStr">
        <is>
          <t>Cost</t>
        </is>
      </c>
      <c r="B52" s="5" t="n">
        <v>45822</v>
      </c>
    </row>
    <row r="53">
      <c r="A53" s="4" t="inlineStr">
        <is>
          <t>Fair Value</t>
        </is>
      </c>
      <c r="B53" s="5" t="n">
        <v>38162</v>
      </c>
    </row>
    <row r="54">
      <c r="A54" s="4" t="inlineStr">
        <is>
          <t>Amount</t>
        </is>
      </c>
      <c r="B54" s="5" t="n">
        <v>38162</v>
      </c>
    </row>
    <row r="55">
      <c r="A55" s="4" t="inlineStr">
        <is>
          <t>Short-Term Investments</t>
        </is>
      </c>
      <c r="B55" s="4" t="inlineStr">
        <is>
          <t xml:space="preserve"> </t>
        </is>
      </c>
    </row>
    <row r="56">
      <c r="A56" s="3" t="inlineStr">
        <is>
          <t>SEC Schedule, 12-15, Insurance Companies, Summary of Investments, Other than Investments in Related Parties [Line Items]</t>
        </is>
      </c>
      <c r="B56" s="4" t="inlineStr">
        <is>
          <t xml:space="preserve"> </t>
        </is>
      </c>
    </row>
    <row r="57">
      <c r="A57" s="4" t="inlineStr">
        <is>
          <t>Cost</t>
        </is>
      </c>
      <c r="B57" s="5" t="n">
        <v>41350</v>
      </c>
    </row>
    <row r="58">
      <c r="A58" s="4" t="inlineStr">
        <is>
          <t>Fair Value</t>
        </is>
      </c>
      <c r="B58" s="5" t="n">
        <v>41337</v>
      </c>
    </row>
    <row r="59">
      <c r="A59" s="4" t="inlineStr">
        <is>
          <t>Amount</t>
        </is>
      </c>
      <c r="B59" s="5" t="n">
        <v>41337</v>
      </c>
    </row>
    <row r="60">
      <c r="A60" s="4" t="inlineStr">
        <is>
          <t>Common Stock [Member]</t>
        </is>
      </c>
      <c r="B60" s="4" t="inlineStr">
        <is>
          <t xml:space="preserve"> </t>
        </is>
      </c>
    </row>
    <row r="61">
      <c r="A61" s="3" t="inlineStr">
        <is>
          <t>SEC Schedule, 12-15, Insurance Companies, Summary of Investments, Other than Investments in Related Parties [Line Items]</t>
        </is>
      </c>
      <c r="B61" s="4" t="inlineStr">
        <is>
          <t xml:space="preserve"> </t>
        </is>
      </c>
    </row>
    <row r="62">
      <c r="A62" s="4" t="inlineStr">
        <is>
          <t>Cost</t>
        </is>
      </c>
      <c r="B62" s="5" t="n">
        <v>10035</v>
      </c>
    </row>
    <row r="63">
      <c r="A63" s="4" t="inlineStr">
        <is>
          <t>Fair Value</t>
        </is>
      </c>
      <c r="B63" s="5" t="n">
        <v>10107</v>
      </c>
    </row>
    <row r="64">
      <c r="A64" s="4" t="inlineStr">
        <is>
          <t>Amount</t>
        </is>
      </c>
      <c r="B64" s="6" t="n">
        <v>101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Kinsale Capital Group, Inc., an insurance holding company, is a Delaware corporation that was formed in 2009 and conducts its operations through its wholly-owned subsidiaries (referred to as "Kinsale" or, with its subsidiaries, the "Company"). Kinsale Capital Group, Inc. writes excess and surplus lines insurance on a non-admitted basis principally through its insurance subsidiary, Kinsale Insurance Company ("Kinsale Insurance"), which is authorized to write business in 50 states, the District of Columbia, the Commonwealth of Puerto Rico and the U.S. Virgin Islands. Kinsale Capital Group, Inc. also markets certain products through its subsidiary, Aspera Insurance Services, Inc. ("Aspera"), an insurance brok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Balance Sheet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Deferred income tax asset, net</t>
        </is>
      </c>
      <c r="B3" s="6" t="n">
        <v>56983</v>
      </c>
      <c r="C3" s="6" t="n">
        <v>2109</v>
      </c>
      <c r="D3" s="4" t="inlineStr">
        <is>
          <t xml:space="preserve"> </t>
        </is>
      </c>
      <c r="E3" s="4" t="inlineStr">
        <is>
          <t xml:space="preserve"> </t>
        </is>
      </c>
    </row>
    <row r="4">
      <c r="A4" s="4" t="inlineStr">
        <is>
          <t>Income taxes receivable</t>
        </is>
      </c>
      <c r="B4" s="4" t="inlineStr">
        <is>
          <t xml:space="preserve"> </t>
        </is>
      </c>
      <c r="C4" s="5" t="n">
        <v>5100</v>
      </c>
      <c r="D4" s="4" t="inlineStr">
        <is>
          <t xml:space="preserve"> </t>
        </is>
      </c>
      <c r="E4" s="4" t="inlineStr">
        <is>
          <t xml:space="preserve"> </t>
        </is>
      </c>
    </row>
    <row r="5">
      <c r="A5" s="4" t="inlineStr">
        <is>
          <t>Other assets</t>
        </is>
      </c>
      <c r="B5" s="5" t="n">
        <v>54844</v>
      </c>
      <c r="C5" s="5" t="n">
        <v>57012</v>
      </c>
      <c r="D5" s="4" t="inlineStr">
        <is>
          <t xml:space="preserve"> </t>
        </is>
      </c>
      <c r="E5" s="4" t="inlineStr">
        <is>
          <t xml:space="preserve"> </t>
        </is>
      </c>
    </row>
    <row r="6">
      <c r="A6" s="4" t="inlineStr">
        <is>
          <t>Total assets</t>
        </is>
      </c>
      <c r="B6" s="5" t="n">
        <v>2747122</v>
      </c>
      <c r="C6" s="5" t="n">
        <v>2025655</v>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Accounts payable and accrued expenses</t>
        </is>
      </c>
      <c r="B8" s="5" t="n">
        <v>31361</v>
      </c>
      <c r="C8" s="5" t="n">
        <v>23250</v>
      </c>
      <c r="D8" s="4" t="inlineStr">
        <is>
          <t xml:space="preserve"> </t>
        </is>
      </c>
      <c r="E8" s="4" t="inlineStr">
        <is>
          <t xml:space="preserve"> </t>
        </is>
      </c>
    </row>
    <row r="9">
      <c r="A9" s="4" t="inlineStr">
        <is>
          <t>Long-Term Debt</t>
        </is>
      </c>
      <c r="B9" s="5" t="n">
        <v>195747</v>
      </c>
      <c r="C9" s="5" t="n">
        <v>42696</v>
      </c>
      <c r="D9" s="4" t="inlineStr">
        <is>
          <t xml:space="preserve"> </t>
        </is>
      </c>
      <c r="E9" s="4" t="inlineStr">
        <is>
          <t xml:space="preserve"> </t>
        </is>
      </c>
    </row>
    <row r="10">
      <c r="A10" s="4" t="inlineStr">
        <is>
          <t>Other liabilities</t>
        </is>
      </c>
      <c r="B10" s="5" t="n">
        <v>4462</v>
      </c>
      <c r="C10" s="5" t="n">
        <v>15188</v>
      </c>
      <c r="D10" s="4" t="inlineStr">
        <is>
          <t xml:space="preserve"> </t>
        </is>
      </c>
      <c r="E10" s="4" t="inlineStr">
        <is>
          <t xml:space="preserve"> </t>
        </is>
      </c>
    </row>
    <row r="11">
      <c r="A11" s="4" t="inlineStr">
        <is>
          <t>Total liabilities</t>
        </is>
      </c>
      <c r="B11" s="5" t="n">
        <v>2001673</v>
      </c>
      <c r="C11" s="5" t="n">
        <v>1326320</v>
      </c>
      <c r="D11" s="4" t="inlineStr">
        <is>
          <t xml:space="preserve"> </t>
        </is>
      </c>
      <c r="E11" s="4" t="inlineStr">
        <is>
          <t xml:space="preserve"> </t>
        </is>
      </c>
    </row>
    <row r="12">
      <c r="A12" s="3" t="inlineStr">
        <is>
          <t>Stockholders' Equity [Abstract]</t>
        </is>
      </c>
      <c r="B12" s="4" t="inlineStr">
        <is>
          <t xml:space="preserve"> </t>
        </is>
      </c>
      <c r="C12" s="4" t="inlineStr">
        <is>
          <t xml:space="preserve"> </t>
        </is>
      </c>
      <c r="D12" s="4" t="inlineStr">
        <is>
          <t xml:space="preserve"> </t>
        </is>
      </c>
      <c r="E12" s="4" t="inlineStr">
        <is>
          <t xml:space="preserve"> </t>
        </is>
      </c>
    </row>
    <row r="13">
      <c r="A13" s="4" t="inlineStr">
        <is>
          <t>Common stock</t>
        </is>
      </c>
      <c r="B13" s="5" t="n">
        <v>231</v>
      </c>
      <c r="C13" s="5" t="n">
        <v>228</v>
      </c>
      <c r="D13" s="4" t="inlineStr">
        <is>
          <t xml:space="preserve"> </t>
        </is>
      </c>
      <c r="E13" s="4" t="inlineStr">
        <is>
          <t xml:space="preserve"> </t>
        </is>
      </c>
    </row>
    <row r="14">
      <c r="A14" s="4" t="inlineStr">
        <is>
          <t>Additional paid-in capital</t>
        </is>
      </c>
      <c r="B14" s="5" t="n">
        <v>347015</v>
      </c>
      <c r="C14" s="5" t="n">
        <v>295040</v>
      </c>
      <c r="D14" s="4" t="inlineStr">
        <is>
          <t xml:space="preserve"> </t>
        </is>
      </c>
      <c r="E14" s="4" t="inlineStr">
        <is>
          <t xml:space="preserve"> </t>
        </is>
      </c>
    </row>
    <row r="15">
      <c r="A15" s="4" t="inlineStr">
        <is>
          <t>Retained earnings</t>
        </is>
      </c>
      <c r="B15" s="5" t="n">
        <v>533121</v>
      </c>
      <c r="C15" s="5" t="n">
        <v>385942</v>
      </c>
      <c r="D15" s="4" t="inlineStr">
        <is>
          <t xml:space="preserve"> </t>
        </is>
      </c>
      <c r="E15" s="4" t="inlineStr">
        <is>
          <t xml:space="preserve"> </t>
        </is>
      </c>
    </row>
    <row r="16">
      <c r="A16" s="4" t="inlineStr">
        <is>
          <t>Accumulated other comprehensive (loss) income</t>
        </is>
      </c>
      <c r="B16" s="5" t="n">
        <v>-134918</v>
      </c>
      <c r="C16" s="5" t="n">
        <v>18125</v>
      </c>
      <c r="D16" s="4" t="inlineStr">
        <is>
          <t xml:space="preserve"> </t>
        </is>
      </c>
      <c r="E16" s="4" t="inlineStr">
        <is>
          <t xml:space="preserve"> </t>
        </is>
      </c>
    </row>
    <row r="17">
      <c r="A17" s="4" t="inlineStr">
        <is>
          <t>Stockholders' equity</t>
        </is>
      </c>
      <c r="B17" s="5" t="n">
        <v>745449</v>
      </c>
      <c r="C17" s="5" t="n">
        <v>699335</v>
      </c>
      <c r="D17" s="6" t="n">
        <v>576238</v>
      </c>
      <c r="E17" s="6" t="n">
        <v>405880</v>
      </c>
    </row>
    <row r="18">
      <c r="A18" s="4" t="inlineStr">
        <is>
          <t>Total liabilities and stockholders' equity</t>
        </is>
      </c>
      <c r="B18" s="5" t="n">
        <v>2747122</v>
      </c>
      <c r="C18" s="5" t="n">
        <v>2025655</v>
      </c>
      <c r="D18" s="4" t="inlineStr">
        <is>
          <t xml:space="preserve"> </t>
        </is>
      </c>
      <c r="E18" s="4" t="inlineStr">
        <is>
          <t xml:space="preserve"> </t>
        </is>
      </c>
    </row>
    <row r="19">
      <c r="A19" s="4" t="inlineStr">
        <is>
          <t>Parent Company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5" t="n">
        <v>34789</v>
      </c>
      <c r="C21" s="5" t="n">
        <v>14596</v>
      </c>
      <c r="D21" s="6" t="n">
        <v>8395</v>
      </c>
      <c r="E21" s="6" t="n">
        <v>14726</v>
      </c>
    </row>
    <row r="22">
      <c r="A22" s="4" t="inlineStr">
        <is>
          <t>Due from subsidiaries</t>
        </is>
      </c>
      <c r="B22" s="5" t="n">
        <v>81505</v>
      </c>
      <c r="C22" s="5" t="n">
        <v>0</v>
      </c>
      <c r="D22" s="4" t="inlineStr">
        <is>
          <t xml:space="preserve"> </t>
        </is>
      </c>
      <c r="E22" s="4" t="inlineStr">
        <is>
          <t xml:space="preserve"> </t>
        </is>
      </c>
    </row>
    <row r="23">
      <c r="A23" s="4" t="inlineStr">
        <is>
          <t>Investment in subsidiaries</t>
        </is>
      </c>
      <c r="B23" s="5" t="n">
        <v>827911</v>
      </c>
      <c r="C23" s="5" t="n">
        <v>721369</v>
      </c>
      <c r="D23" s="4" t="inlineStr">
        <is>
          <t xml:space="preserve"> </t>
        </is>
      </c>
      <c r="E23" s="4" t="inlineStr">
        <is>
          <t xml:space="preserve"> </t>
        </is>
      </c>
    </row>
    <row r="24">
      <c r="A24" s="4" t="inlineStr">
        <is>
          <t>Deferred income tax asset, net</t>
        </is>
      </c>
      <c r="B24" s="5" t="n">
        <v>1301</v>
      </c>
      <c r="C24" s="5" t="n">
        <v>934</v>
      </c>
      <c r="D24" s="4" t="inlineStr">
        <is>
          <t xml:space="preserve"> </t>
        </is>
      </c>
      <c r="E24" s="4" t="inlineStr">
        <is>
          <t xml:space="preserve"> </t>
        </is>
      </c>
    </row>
    <row r="25">
      <c r="A25" s="4" t="inlineStr">
        <is>
          <t>Income taxes receivable</t>
        </is>
      </c>
      <c r="B25" s="5" t="n">
        <v>0</v>
      </c>
      <c r="C25" s="5" t="n">
        <v>5059</v>
      </c>
      <c r="D25" s="4" t="inlineStr">
        <is>
          <t xml:space="preserve"> </t>
        </is>
      </c>
      <c r="E25" s="4" t="inlineStr">
        <is>
          <t xml:space="preserve"> </t>
        </is>
      </c>
    </row>
    <row r="26">
      <c r="A26" s="4" t="inlineStr">
        <is>
          <t>Other assets</t>
        </is>
      </c>
      <c r="B26" s="5" t="n">
        <v>278</v>
      </c>
      <c r="C26" s="5" t="n">
        <v>314</v>
      </c>
      <c r="D26" s="4" t="inlineStr">
        <is>
          <t xml:space="preserve"> </t>
        </is>
      </c>
      <c r="E26" s="4" t="inlineStr">
        <is>
          <t xml:space="preserve"> </t>
        </is>
      </c>
    </row>
    <row r="27">
      <c r="A27" s="4" t="inlineStr">
        <is>
          <t>Total assets</t>
        </is>
      </c>
      <c r="B27" s="5" t="n">
        <v>945784</v>
      </c>
      <c r="C27" s="5" t="n">
        <v>742272</v>
      </c>
      <c r="D27" s="4" t="inlineStr">
        <is>
          <t xml:space="preserve"> </t>
        </is>
      </c>
      <c r="E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row>
    <row r="29">
      <c r="A29" s="4" t="inlineStr">
        <is>
          <t>Accounts payable and accrued expenses</t>
        </is>
      </c>
      <c r="B29" s="5" t="n">
        <v>1558</v>
      </c>
      <c r="C29" s="5" t="n">
        <v>121</v>
      </c>
      <c r="D29" s="4" t="inlineStr">
        <is>
          <t xml:space="preserve"> </t>
        </is>
      </c>
      <c r="E29" s="4" t="inlineStr">
        <is>
          <t xml:space="preserve"> </t>
        </is>
      </c>
    </row>
    <row r="30">
      <c r="A30" s="4" t="inlineStr">
        <is>
          <t>Income tax payable</t>
        </is>
      </c>
      <c r="B30" s="5" t="n">
        <v>2948</v>
      </c>
      <c r="C30" s="5" t="n">
        <v>0</v>
      </c>
      <c r="D30" s="4" t="inlineStr">
        <is>
          <t xml:space="preserve"> </t>
        </is>
      </c>
      <c r="E30" s="4" t="inlineStr">
        <is>
          <t xml:space="preserve"> </t>
        </is>
      </c>
    </row>
    <row r="31">
      <c r="A31" s="4" t="inlineStr">
        <is>
          <t>Due to Affiliate</t>
        </is>
      </c>
      <c r="B31" s="5" t="n">
        <v>0</v>
      </c>
      <c r="C31" s="5" t="n">
        <v>47</v>
      </c>
      <c r="D31" s="4" t="inlineStr">
        <is>
          <t xml:space="preserve"> </t>
        </is>
      </c>
      <c r="E31" s="4" t="inlineStr">
        <is>
          <t xml:space="preserve"> </t>
        </is>
      </c>
    </row>
    <row r="32">
      <c r="A32" s="4" t="inlineStr">
        <is>
          <t>Long-Term Debt</t>
        </is>
      </c>
      <c r="B32" s="5" t="n">
        <v>195747</v>
      </c>
      <c r="C32" s="5" t="n">
        <v>42696</v>
      </c>
      <c r="D32" s="4" t="inlineStr">
        <is>
          <t xml:space="preserve"> </t>
        </is>
      </c>
      <c r="E32" s="4" t="inlineStr">
        <is>
          <t xml:space="preserve"> </t>
        </is>
      </c>
    </row>
    <row r="33">
      <c r="A33" s="4" t="inlineStr">
        <is>
          <t>Other liabilities</t>
        </is>
      </c>
      <c r="B33" s="5" t="n">
        <v>82</v>
      </c>
      <c r="C33" s="5" t="n">
        <v>73</v>
      </c>
      <c r="D33" s="4" t="inlineStr">
        <is>
          <t xml:space="preserve"> </t>
        </is>
      </c>
      <c r="E33" s="4" t="inlineStr">
        <is>
          <t xml:space="preserve"> </t>
        </is>
      </c>
    </row>
    <row r="34">
      <c r="A34" s="4" t="inlineStr">
        <is>
          <t>Total liabilities</t>
        </is>
      </c>
      <c r="B34" s="5" t="n">
        <v>200335</v>
      </c>
      <c r="C34" s="5" t="n">
        <v>42937</v>
      </c>
      <c r="D34" s="4" t="inlineStr">
        <is>
          <t xml:space="preserve"> </t>
        </is>
      </c>
      <c r="E34" s="4" t="inlineStr">
        <is>
          <t xml:space="preserve"> </t>
        </is>
      </c>
    </row>
    <row r="35">
      <c r="A35" s="3" t="inlineStr">
        <is>
          <t>Stockholders' Equity [Abstract]</t>
        </is>
      </c>
      <c r="B35" s="4" t="inlineStr">
        <is>
          <t xml:space="preserve"> </t>
        </is>
      </c>
      <c r="C35" s="4" t="inlineStr">
        <is>
          <t xml:space="preserve"> </t>
        </is>
      </c>
      <c r="D35" s="4" t="inlineStr">
        <is>
          <t xml:space="preserve"> </t>
        </is>
      </c>
      <c r="E35" s="4" t="inlineStr">
        <is>
          <t xml:space="preserve"> </t>
        </is>
      </c>
    </row>
    <row r="36">
      <c r="A36" s="4" t="inlineStr">
        <is>
          <t>Common stock</t>
        </is>
      </c>
      <c r="B36" s="5" t="n">
        <v>231</v>
      </c>
      <c r="C36" s="5" t="n">
        <v>228</v>
      </c>
      <c r="D36" s="4" t="inlineStr">
        <is>
          <t xml:space="preserve"> </t>
        </is>
      </c>
      <c r="E36" s="4" t="inlineStr">
        <is>
          <t xml:space="preserve"> </t>
        </is>
      </c>
    </row>
    <row r="37">
      <c r="A37" s="4" t="inlineStr">
        <is>
          <t>Additional paid-in capital</t>
        </is>
      </c>
      <c r="B37" s="5" t="n">
        <v>347015</v>
      </c>
      <c r="C37" s="5" t="n">
        <v>295040</v>
      </c>
      <c r="D37" s="4" t="inlineStr">
        <is>
          <t xml:space="preserve"> </t>
        </is>
      </c>
      <c r="E37" s="4" t="inlineStr">
        <is>
          <t xml:space="preserve"> </t>
        </is>
      </c>
    </row>
    <row r="38">
      <c r="A38" s="4" t="inlineStr">
        <is>
          <t>Retained earnings</t>
        </is>
      </c>
      <c r="B38" s="5" t="n">
        <v>533121</v>
      </c>
      <c r="C38" s="5" t="n">
        <v>385942</v>
      </c>
      <c r="D38" s="4" t="inlineStr">
        <is>
          <t xml:space="preserve"> </t>
        </is>
      </c>
      <c r="E38" s="4" t="inlineStr">
        <is>
          <t xml:space="preserve"> </t>
        </is>
      </c>
    </row>
    <row r="39">
      <c r="A39" s="4" t="inlineStr">
        <is>
          <t>Accumulated other comprehensive (loss) income</t>
        </is>
      </c>
      <c r="B39" s="5" t="n">
        <v>-134918</v>
      </c>
      <c r="C39" s="5" t="n">
        <v>18125</v>
      </c>
      <c r="D39" s="4" t="inlineStr">
        <is>
          <t xml:space="preserve"> </t>
        </is>
      </c>
      <c r="E39" s="4" t="inlineStr">
        <is>
          <t xml:space="preserve"> </t>
        </is>
      </c>
    </row>
    <row r="40">
      <c r="A40" s="4" t="inlineStr">
        <is>
          <t>Stockholders' equity</t>
        </is>
      </c>
      <c r="B40" s="5" t="n">
        <v>745449</v>
      </c>
      <c r="C40" s="5" t="n">
        <v>699335</v>
      </c>
      <c r="D40" s="4" t="inlineStr">
        <is>
          <t xml:space="preserve"> </t>
        </is>
      </c>
      <c r="E40" s="4" t="inlineStr">
        <is>
          <t xml:space="preserve"> </t>
        </is>
      </c>
    </row>
    <row r="41">
      <c r="A41" s="4" t="inlineStr">
        <is>
          <t>Total liabilities and stockholders' equity</t>
        </is>
      </c>
      <c r="B41" s="6" t="n">
        <v>945784</v>
      </c>
      <c r="C41" s="6" t="n">
        <v>742272</v>
      </c>
      <c r="D41" s="4" t="inlineStr">
        <is>
          <t xml:space="preserve"> </t>
        </is>
      </c>
      <c r="E4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Statements of Income and Comprehensive Income (Los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6" t="n">
        <v>819200</v>
      </c>
      <c r="C4" s="6" t="n">
        <v>639779</v>
      </c>
      <c r="D4" s="6" t="n">
        <v>459886</v>
      </c>
    </row>
    <row r="5">
      <c r="A5" s="4" t="inlineStr">
        <is>
          <t>Net investment income</t>
        </is>
      </c>
      <c r="B5" s="5" t="n">
        <v>51282</v>
      </c>
      <c r="C5" s="5" t="n">
        <v>31048</v>
      </c>
      <c r="D5" s="5" t="n">
        <v>26110</v>
      </c>
    </row>
    <row r="6">
      <c r="A6" s="3" t="inlineStr">
        <is>
          <t>Expenses [Abstract]</t>
        </is>
      </c>
      <c r="B6" s="4" t="inlineStr">
        <is>
          <t xml:space="preserve"> </t>
        </is>
      </c>
      <c r="C6" s="4" t="inlineStr">
        <is>
          <t xml:space="preserve"> </t>
        </is>
      </c>
      <c r="D6" s="4" t="inlineStr">
        <is>
          <t xml:space="preserve"> </t>
        </is>
      </c>
    </row>
    <row r="7">
      <c r="A7" s="4" t="inlineStr">
        <is>
          <t>Other expenses</t>
        </is>
      </c>
      <c r="B7" s="5" t="n">
        <v>721</v>
      </c>
      <c r="C7" s="5" t="n">
        <v>669</v>
      </c>
      <c r="D7" s="5" t="n">
        <v>1207</v>
      </c>
    </row>
    <row r="8">
      <c r="A8" s="4" t="inlineStr">
        <is>
          <t>Total expenses</t>
        </is>
      </c>
      <c r="B8" s="5" t="n">
        <v>623636</v>
      </c>
      <c r="C8" s="5" t="n">
        <v>450978</v>
      </c>
      <c r="D8" s="5" t="n">
        <v>359473</v>
      </c>
    </row>
    <row r="9">
      <c r="A9" s="4" t="inlineStr">
        <is>
          <t>Income tax benefit</t>
        </is>
      </c>
      <c r="B9" s="5" t="n">
        <v>36450</v>
      </c>
      <c r="C9" s="5" t="n">
        <v>36142</v>
      </c>
      <c r="D9" s="5" t="n">
        <v>11994</v>
      </c>
    </row>
    <row r="10">
      <c r="A10" s="4" t="inlineStr">
        <is>
          <t>Net income</t>
        </is>
      </c>
      <c r="B10" s="5" t="n">
        <v>159114</v>
      </c>
      <c r="C10" s="5" t="n">
        <v>152659</v>
      </c>
      <c r="D10" s="5" t="n">
        <v>88419</v>
      </c>
    </row>
    <row r="11">
      <c r="A11" s="3" t="inlineStr">
        <is>
          <t>Other Comprehensive Income (Loss) [Abstract]</t>
        </is>
      </c>
      <c r="B11" s="4" t="inlineStr">
        <is>
          <t xml:space="preserve"> </t>
        </is>
      </c>
      <c r="C11" s="4" t="inlineStr">
        <is>
          <t xml:space="preserve"> </t>
        </is>
      </c>
      <c r="D11" s="4" t="inlineStr">
        <is>
          <t xml:space="preserve"> </t>
        </is>
      </c>
    </row>
    <row r="12">
      <c r="A12" s="4" t="inlineStr">
        <is>
          <t>Comprehensive income</t>
        </is>
      </c>
      <c r="B12" s="5" t="n">
        <v>6071</v>
      </c>
      <c r="C12" s="5" t="n">
        <v>129404</v>
      </c>
      <c r="D12" s="5" t="n">
        <v>116281</v>
      </c>
    </row>
    <row r="13">
      <c r="A13" s="4" t="inlineStr">
        <is>
          <t>Interest expense</t>
        </is>
      </c>
      <c r="B13" s="5" t="n">
        <v>4284</v>
      </c>
      <c r="C13" s="5" t="n">
        <v>994</v>
      </c>
      <c r="D13" s="5" t="n">
        <v>168</v>
      </c>
    </row>
    <row r="14">
      <c r="A14" s="4" t="inlineStr">
        <is>
          <t>Parent Company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5" t="n">
        <v>8815</v>
      </c>
      <c r="C16" s="5" t="n">
        <v>7002</v>
      </c>
      <c r="D16" s="5" t="n">
        <v>5709</v>
      </c>
    </row>
    <row r="17">
      <c r="A17" s="4" t="inlineStr">
        <is>
          <t>Net investment income</t>
        </is>
      </c>
      <c r="B17" s="5" t="n">
        <v>121</v>
      </c>
      <c r="C17" s="5" t="n">
        <v>0</v>
      </c>
      <c r="D17" s="5" t="n">
        <v>0</v>
      </c>
    </row>
    <row r="18">
      <c r="A18" s="4" t="inlineStr">
        <is>
          <t>Realized Investment Gains (Losses)</t>
        </is>
      </c>
      <c r="B18" s="5" t="n">
        <v>8</v>
      </c>
      <c r="C18" s="5" t="n">
        <v>0</v>
      </c>
      <c r="D18" s="5" t="n">
        <v>0</v>
      </c>
    </row>
    <row r="19">
      <c r="A19" s="3" t="inlineStr">
        <is>
          <t>Expenses [Abstract]</t>
        </is>
      </c>
      <c r="B19" s="4" t="inlineStr">
        <is>
          <t xml:space="preserve"> </t>
        </is>
      </c>
      <c r="C19" s="4" t="inlineStr">
        <is>
          <t xml:space="preserve"> </t>
        </is>
      </c>
      <c r="D19" s="4" t="inlineStr">
        <is>
          <t xml:space="preserve"> </t>
        </is>
      </c>
    </row>
    <row r="20">
      <c r="A20" s="4" t="inlineStr">
        <is>
          <t>Other operating expenses</t>
        </is>
      </c>
      <c r="B20" s="5" t="n">
        <v>9765</v>
      </c>
      <c r="C20" s="5" t="n">
        <v>7972</v>
      </c>
      <c r="D20" s="5" t="n">
        <v>6624</v>
      </c>
    </row>
    <row r="21">
      <c r="A21" s="4" t="inlineStr">
        <is>
          <t>Other expenses</t>
        </is>
      </c>
      <c r="B21" s="5" t="n">
        <v>0</v>
      </c>
      <c r="C21" s="5" t="n">
        <v>0</v>
      </c>
      <c r="D21" s="5" t="n">
        <v>1164</v>
      </c>
    </row>
    <row r="22">
      <c r="A22" s="4" t="inlineStr">
        <is>
          <t>Total expenses</t>
        </is>
      </c>
      <c r="B22" s="5" t="n">
        <v>14049</v>
      </c>
      <c r="C22" s="5" t="n">
        <v>8966</v>
      </c>
      <c r="D22" s="5" t="n">
        <v>7956</v>
      </c>
    </row>
    <row r="23">
      <c r="A23" s="4" t="inlineStr">
        <is>
          <t>Loss before equity in net income of subsidiaries</t>
        </is>
      </c>
      <c r="B23" s="5" t="n">
        <v>-5234</v>
      </c>
      <c r="C23" s="5" t="n">
        <v>-1964</v>
      </c>
      <c r="D23" s="5" t="n">
        <v>-2247</v>
      </c>
    </row>
    <row r="24">
      <c r="A24" s="4" t="inlineStr">
        <is>
          <t>Income tax benefit</t>
        </is>
      </c>
      <c r="B24" s="5" t="n">
        <v>-5387</v>
      </c>
      <c r="C24" s="5" t="n">
        <v>-3424</v>
      </c>
      <c r="D24" s="5" t="n">
        <v>-8779</v>
      </c>
    </row>
    <row r="25">
      <c r="A25" s="4" t="inlineStr">
        <is>
          <t>Income before equity in net income of subsidiaries</t>
        </is>
      </c>
      <c r="B25" s="5" t="n">
        <v>153</v>
      </c>
      <c r="C25" s="5" t="n">
        <v>1460</v>
      </c>
      <c r="D25" s="5" t="n">
        <v>6532</v>
      </c>
    </row>
    <row r="26">
      <c r="A26" s="4" t="inlineStr">
        <is>
          <t>Equity in net income of subsidiaries</t>
        </is>
      </c>
      <c r="B26" s="5" t="n">
        <v>158961</v>
      </c>
      <c r="C26" s="5" t="n">
        <v>151199</v>
      </c>
      <c r="D26" s="5" t="n">
        <v>81887</v>
      </c>
    </row>
    <row r="27">
      <c r="A27" s="4" t="inlineStr">
        <is>
          <t>Net income</t>
        </is>
      </c>
      <c r="B27" s="5" t="n">
        <v>159114</v>
      </c>
      <c r="C27" s="5" t="n">
        <v>152659</v>
      </c>
      <c r="D27" s="5" t="n">
        <v>88419</v>
      </c>
    </row>
    <row r="28">
      <c r="A28" s="3" t="inlineStr">
        <is>
          <t>Other Comprehensive Income (Loss) [Abstract]</t>
        </is>
      </c>
      <c r="B28" s="4" t="inlineStr">
        <is>
          <t xml:space="preserve"> </t>
        </is>
      </c>
      <c r="C28" s="4" t="inlineStr">
        <is>
          <t xml:space="preserve"> </t>
        </is>
      </c>
      <c r="D28" s="4" t="inlineStr">
        <is>
          <t xml:space="preserve"> </t>
        </is>
      </c>
    </row>
    <row r="29">
      <c r="A29" s="4" t="inlineStr">
        <is>
          <t>Equity in other comprehensive earnings (losses) of subsidiaries</t>
        </is>
      </c>
      <c r="B29" s="5" t="n">
        <v>-153043</v>
      </c>
      <c r="C29" s="5" t="n">
        <v>-23255</v>
      </c>
      <c r="D29" s="5" t="n">
        <v>27862</v>
      </c>
    </row>
    <row r="30">
      <c r="A30" s="4" t="inlineStr">
        <is>
          <t>Comprehensive income</t>
        </is>
      </c>
      <c r="B30" s="5" t="n">
        <v>6071</v>
      </c>
      <c r="C30" s="5" t="n">
        <v>129404</v>
      </c>
      <c r="D30" s="5" t="n">
        <v>116281</v>
      </c>
    </row>
    <row r="31">
      <c r="A31" s="4" t="inlineStr">
        <is>
          <t>Interest expense</t>
        </is>
      </c>
      <c r="B31" s="5" t="n">
        <v>4284</v>
      </c>
      <c r="C31" s="5" t="n">
        <v>994</v>
      </c>
      <c r="D31" s="5" t="n">
        <v>168</v>
      </c>
    </row>
    <row r="32">
      <c r="A32" s="4" t="inlineStr">
        <is>
          <t>Revenue from Related Parties</t>
        </is>
      </c>
      <c r="B32" s="6" t="n">
        <v>8686</v>
      </c>
      <c r="C32" s="6" t="n">
        <v>7002</v>
      </c>
      <c r="D32" s="6" t="n">
        <v>570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chedule II - Condensed Financial Information of Registrant, Statements of Cash Flows (Details) - USD ($) $ in Thousands</t>
        </is>
      </c>
      <c r="D1" s="2" t="inlineStr">
        <is>
          <t>12 Months Ended</t>
        </is>
      </c>
    </row>
    <row r="2">
      <c r="B2" s="2" t="inlineStr">
        <is>
          <t>Nov. 15, 2022</t>
        </is>
      </c>
      <c r="C2" s="2" t="inlineStr">
        <is>
          <t>Aug. 07, 2020</t>
        </is>
      </c>
      <c r="D2" s="2" t="inlineStr">
        <is>
          <t>Dec. 31, 2022</t>
        </is>
      </c>
      <c r="E2" s="2" t="inlineStr">
        <is>
          <t>Dec. 31, 2021</t>
        </is>
      </c>
      <c r="F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4" t="inlineStr">
        <is>
          <t xml:space="preserve"> </t>
        </is>
      </c>
      <c r="C4" s="4" t="inlineStr">
        <is>
          <t xml:space="preserve"> </t>
        </is>
      </c>
      <c r="D4" s="6" t="n">
        <v>159114</v>
      </c>
      <c r="E4" s="6" t="n">
        <v>152659</v>
      </c>
      <c r="F4" s="6" t="n">
        <v>88419</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tax (benefit) expense</t>
        </is>
      </c>
      <c r="B6" s="4" t="inlineStr">
        <is>
          <t xml:space="preserve"> </t>
        </is>
      </c>
      <c r="C6" s="4" t="inlineStr">
        <is>
          <t xml:space="preserve"> </t>
        </is>
      </c>
      <c r="D6" s="5" t="n">
        <v>-14191</v>
      </c>
      <c r="E6" s="5" t="n">
        <v>-576</v>
      </c>
      <c r="F6" s="5" t="n">
        <v>616</v>
      </c>
    </row>
    <row r="7">
      <c r="A7" s="4" t="inlineStr">
        <is>
          <t>Stock compensation expense</t>
        </is>
      </c>
      <c r="B7" s="4" t="inlineStr">
        <is>
          <t xml:space="preserve"> </t>
        </is>
      </c>
      <c r="C7" s="4" t="inlineStr">
        <is>
          <t xml:space="preserve"> </t>
        </is>
      </c>
      <c r="D7" s="5" t="n">
        <v>6678</v>
      </c>
      <c r="E7" s="5" t="n">
        <v>4844</v>
      </c>
      <c r="F7" s="5" t="n">
        <v>3575</v>
      </c>
    </row>
    <row r="8">
      <c r="A8" s="4" t="inlineStr">
        <is>
          <t>Dividends received from subsidiary</t>
        </is>
      </c>
      <c r="B8" s="4" t="inlineStr">
        <is>
          <t xml:space="preserve"> </t>
        </is>
      </c>
      <c r="C8" s="4" t="inlineStr">
        <is>
          <t xml:space="preserve"> </t>
        </is>
      </c>
      <c r="D8" s="4" t="inlineStr">
        <is>
          <t xml:space="preserve"> </t>
        </is>
      </c>
      <c r="E8" s="5" t="n">
        <v>8000</v>
      </c>
      <c r="F8" s="4" t="inlineStr">
        <is>
          <t xml:space="preserve"> </t>
        </is>
      </c>
    </row>
    <row r="9">
      <c r="A9" s="4" t="inlineStr">
        <is>
          <t>Net cash provided by operating activities</t>
        </is>
      </c>
      <c r="B9" s="4" t="inlineStr">
        <is>
          <t xml:space="preserve"> </t>
        </is>
      </c>
      <c r="C9" s="4" t="inlineStr">
        <is>
          <t xml:space="preserve"> </t>
        </is>
      </c>
      <c r="D9" s="5" t="n">
        <v>557815</v>
      </c>
      <c r="E9" s="5" t="n">
        <v>407042</v>
      </c>
      <c r="F9" s="5" t="n">
        <v>279974</v>
      </c>
    </row>
    <row r="10">
      <c r="A10" s="3" t="inlineStr">
        <is>
          <t>Net Cash Provided by (Used in) Investing Activities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rovided by (used in) investing activities</t>
        </is>
      </c>
      <c r="B11" s="4" t="inlineStr">
        <is>
          <t xml:space="preserve"> </t>
        </is>
      </c>
      <c r="C11" s="4" t="inlineStr">
        <is>
          <t xml:space="preserve"> </t>
        </is>
      </c>
      <c r="D11" s="5" t="n">
        <v>-708573</v>
      </c>
      <c r="E11" s="5" t="n">
        <v>-351955</v>
      </c>
      <c r="F11" s="5" t="n">
        <v>-379433</v>
      </c>
    </row>
    <row r="12">
      <c r="A12" s="3" t="inlineStr">
        <is>
          <t>Financing activ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f common stock, net of issuance costs</t>
        </is>
      </c>
      <c r="B13" s="6" t="n">
        <v>47500</v>
      </c>
      <c r="C13" s="6" t="n">
        <v>56700</v>
      </c>
      <c r="D13" s="5" t="n">
        <v>47498</v>
      </c>
      <c r="E13" s="5" t="n">
        <v>0</v>
      </c>
      <c r="F13" s="5" t="n">
        <v>56698</v>
      </c>
    </row>
    <row r="14">
      <c r="A14" s="4" t="inlineStr">
        <is>
          <t>Proceeds from Lines of Credit</t>
        </is>
      </c>
      <c r="B14" s="4" t="inlineStr">
        <is>
          <t xml:space="preserve"> </t>
        </is>
      </c>
      <c r="C14" s="4" t="inlineStr">
        <is>
          <t xml:space="preserve"> </t>
        </is>
      </c>
      <c r="D14" s="5" t="n">
        <v>73000</v>
      </c>
      <c r="E14" s="5" t="n">
        <v>0</v>
      </c>
      <c r="F14" s="5" t="n">
        <v>25700</v>
      </c>
    </row>
    <row r="15">
      <c r="A15" s="4" t="inlineStr">
        <is>
          <t>Dividends paid</t>
        </is>
      </c>
      <c r="B15" s="4" t="inlineStr">
        <is>
          <t xml:space="preserve"> </t>
        </is>
      </c>
      <c r="C15" s="4" t="inlineStr">
        <is>
          <t xml:space="preserve"> </t>
        </is>
      </c>
      <c r="D15" s="5" t="n">
        <v>-11927</v>
      </c>
      <c r="E15" s="5" t="n">
        <v>-10021</v>
      </c>
      <c r="F15" s="5" t="n">
        <v>-8073</v>
      </c>
    </row>
    <row r="16">
      <c r="A16" s="4" t="inlineStr">
        <is>
          <t>Proceeds from Issuance of Long-Term Debt</t>
        </is>
      </c>
      <c r="B16" s="4" t="inlineStr">
        <is>
          <t xml:space="preserve"> </t>
        </is>
      </c>
      <c r="C16" s="4" t="inlineStr">
        <is>
          <t xml:space="preserve"> </t>
        </is>
      </c>
      <c r="D16" s="5" t="n">
        <v>125000</v>
      </c>
      <c r="E16" s="5" t="n">
        <v>0</v>
      </c>
      <c r="F16" s="5" t="n">
        <v>0</v>
      </c>
    </row>
    <row r="17">
      <c r="A17" s="4" t="inlineStr">
        <is>
          <t>Repayments of Long-Term Lines of Credit</t>
        </is>
      </c>
      <c r="B17" s="4" t="inlineStr">
        <is>
          <t xml:space="preserve"> </t>
        </is>
      </c>
      <c r="C17" s="4" t="inlineStr">
        <is>
          <t xml:space="preserve"> </t>
        </is>
      </c>
      <c r="D17" s="5" t="n">
        <v>-43000</v>
      </c>
      <c r="E17" s="5" t="n">
        <v>0</v>
      </c>
      <c r="F17" s="5" t="n">
        <v>0</v>
      </c>
    </row>
    <row r="18">
      <c r="A18" s="4" t="inlineStr">
        <is>
          <t>Debt issuance costs</t>
        </is>
      </c>
      <c r="B18" s="4" t="inlineStr">
        <is>
          <t xml:space="preserve"> </t>
        </is>
      </c>
      <c r="C18" s="4" t="inlineStr">
        <is>
          <t xml:space="preserve"> </t>
        </is>
      </c>
      <c r="D18" s="5" t="n">
        <v>-2381</v>
      </c>
      <c r="E18" s="5" t="n">
        <v>0</v>
      </c>
      <c r="F18" s="5" t="n">
        <v>0</v>
      </c>
    </row>
    <row r="19">
      <c r="A19" s="4" t="inlineStr">
        <is>
          <t>Payroll taxes withheld and remitted on share-based payments</t>
        </is>
      </c>
      <c r="B19" s="4" t="inlineStr">
        <is>
          <t xml:space="preserve"> </t>
        </is>
      </c>
      <c r="C19" s="4" t="inlineStr">
        <is>
          <t xml:space="preserve"> </t>
        </is>
      </c>
      <c r="D19" s="5" t="n">
        <v>-3288</v>
      </c>
      <c r="E19" s="5" t="n">
        <v>-2101</v>
      </c>
      <c r="F19" s="5" t="n">
        <v>-1803</v>
      </c>
    </row>
    <row r="20">
      <c r="A20" s="4" t="inlineStr">
        <is>
          <t>Common stock issued, stock options exercised</t>
        </is>
      </c>
      <c r="B20" s="4" t="inlineStr">
        <is>
          <t xml:space="preserve"> </t>
        </is>
      </c>
      <c r="C20" s="4" t="inlineStr">
        <is>
          <t xml:space="preserve"> </t>
        </is>
      </c>
      <c r="D20" s="5" t="n">
        <v>1090</v>
      </c>
      <c r="E20" s="5" t="n">
        <v>982</v>
      </c>
      <c r="F20" s="5" t="n">
        <v>3622</v>
      </c>
    </row>
    <row r="21">
      <c r="A21" s="4" t="inlineStr">
        <is>
          <t>Net cash provided by (used in) financing activities</t>
        </is>
      </c>
      <c r="B21" s="4" t="inlineStr">
        <is>
          <t xml:space="preserve"> </t>
        </is>
      </c>
      <c r="C21" s="4" t="inlineStr">
        <is>
          <t xml:space="preserve"> </t>
        </is>
      </c>
      <c r="D21" s="5" t="n">
        <v>185992</v>
      </c>
      <c r="E21" s="5" t="n">
        <v>-11140</v>
      </c>
      <c r="F21" s="5" t="n">
        <v>76144</v>
      </c>
    </row>
    <row r="22">
      <c r="A22" s="4" t="inlineStr">
        <is>
          <t>Net change in cash and cash equivalents</t>
        </is>
      </c>
      <c r="B22" s="4" t="inlineStr">
        <is>
          <t xml:space="preserve"> </t>
        </is>
      </c>
      <c r="C22" s="4" t="inlineStr">
        <is>
          <t xml:space="preserve"> </t>
        </is>
      </c>
      <c r="D22" s="5" t="n">
        <v>35234</v>
      </c>
      <c r="E22" s="5" t="n">
        <v>43947</v>
      </c>
      <c r="F22" s="5" t="n">
        <v>-23315</v>
      </c>
    </row>
    <row r="23">
      <c r="A23" s="4" t="inlineStr">
        <is>
          <t>Parent Compan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4" t="inlineStr">
        <is>
          <t xml:space="preserve"> </t>
        </is>
      </c>
      <c r="C25" s="4" t="inlineStr">
        <is>
          <t xml:space="preserve"> </t>
        </is>
      </c>
      <c r="D25" s="5" t="n">
        <v>159114</v>
      </c>
      <c r="E25" s="5" t="n">
        <v>152659</v>
      </c>
      <c r="F25" s="5" t="n">
        <v>88419</v>
      </c>
    </row>
    <row r="26">
      <c r="A26" s="3" t="inlineStr">
        <is>
          <t>Adjustments to reconcile net income to net cash used in opera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erred tax (benefit) expense</t>
        </is>
      </c>
      <c r="B27" s="4" t="inlineStr">
        <is>
          <t xml:space="preserve"> </t>
        </is>
      </c>
      <c r="C27" s="4" t="inlineStr">
        <is>
          <t xml:space="preserve"> </t>
        </is>
      </c>
      <c r="D27" s="5" t="n">
        <v>-367</v>
      </c>
      <c r="E27" s="5" t="n">
        <v>-347</v>
      </c>
      <c r="F27" s="5" t="n">
        <v>-68</v>
      </c>
    </row>
    <row r="28">
      <c r="A28" s="4" t="inlineStr">
        <is>
          <t>Stock compensation expense</t>
        </is>
      </c>
      <c r="B28" s="4" t="inlineStr">
        <is>
          <t xml:space="preserve"> </t>
        </is>
      </c>
      <c r="C28" s="4" t="inlineStr">
        <is>
          <t xml:space="preserve"> </t>
        </is>
      </c>
      <c r="D28" s="5" t="n">
        <v>6678</v>
      </c>
      <c r="E28" s="5" t="n">
        <v>4844</v>
      </c>
      <c r="F28" s="5" t="n">
        <v>3575</v>
      </c>
    </row>
    <row r="29">
      <c r="A29" s="4" t="inlineStr">
        <is>
          <t>Equity in undistributed earnings of subsidiaries</t>
        </is>
      </c>
      <c r="B29" s="4" t="inlineStr">
        <is>
          <t xml:space="preserve"> </t>
        </is>
      </c>
      <c r="C29" s="4" t="inlineStr">
        <is>
          <t xml:space="preserve"> </t>
        </is>
      </c>
      <c r="D29" s="5" t="n">
        <v>-158961</v>
      </c>
      <c r="E29" s="5" t="n">
        <v>-151199</v>
      </c>
      <c r="F29" s="5" t="n">
        <v>-81887</v>
      </c>
    </row>
    <row r="30">
      <c r="A30" s="4" t="inlineStr">
        <is>
          <t>Changes in operating assets and liabilities</t>
        </is>
      </c>
      <c r="B30" s="4" t="inlineStr">
        <is>
          <t xml:space="preserve"> </t>
        </is>
      </c>
      <c r="C30" s="4" t="inlineStr">
        <is>
          <t xml:space="preserve"> </t>
        </is>
      </c>
      <c r="D30" s="5" t="n">
        <v>-71639</v>
      </c>
      <c r="E30" s="5" t="n">
        <v>3955</v>
      </c>
      <c r="F30" s="5" t="n">
        <v>7520</v>
      </c>
    </row>
    <row r="31">
      <c r="A31" s="4" t="inlineStr">
        <is>
          <t>Dividends received from subsidiary</t>
        </is>
      </c>
      <c r="B31" s="4" t="inlineStr">
        <is>
          <t xml:space="preserve"> </t>
        </is>
      </c>
      <c r="C31" s="4" t="inlineStr">
        <is>
          <t xml:space="preserve"> </t>
        </is>
      </c>
      <c r="D31" s="5" t="n">
        <v>0</v>
      </c>
      <c r="E31" s="5" t="n">
        <v>8000</v>
      </c>
      <c r="F31" s="5" t="n">
        <v>0</v>
      </c>
    </row>
    <row r="32">
      <c r="A32" s="4" t="inlineStr">
        <is>
          <t>Net cash provided by operating activities</t>
        </is>
      </c>
      <c r="B32" s="4" t="inlineStr">
        <is>
          <t xml:space="preserve"> </t>
        </is>
      </c>
      <c r="C32" s="4" t="inlineStr">
        <is>
          <t xml:space="preserve"> </t>
        </is>
      </c>
      <c r="D32" s="5" t="n">
        <v>-65175</v>
      </c>
      <c r="E32" s="5" t="n">
        <v>17912</v>
      </c>
      <c r="F32" s="5" t="n">
        <v>17559</v>
      </c>
    </row>
    <row r="33">
      <c r="A33" s="3" t="inlineStr">
        <is>
          <t>Net Cash Provided by (Used in) Investing Activities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tribution to subsidiary</t>
        </is>
      </c>
      <c r="B34" s="4" t="inlineStr">
        <is>
          <t xml:space="preserve"> </t>
        </is>
      </c>
      <c r="C34" s="4" t="inlineStr">
        <is>
          <t xml:space="preserve"> </t>
        </is>
      </c>
      <c r="D34" s="5" t="n">
        <v>-100624</v>
      </c>
      <c r="E34" s="5" t="n">
        <v>-571</v>
      </c>
      <c r="F34" s="5" t="n">
        <v>-100034</v>
      </c>
    </row>
    <row r="35">
      <c r="A35" s="4" t="inlineStr">
        <is>
          <t>Net cash provided by (used in) investing activities</t>
        </is>
      </c>
      <c r="B35" s="4" t="inlineStr">
        <is>
          <t xml:space="preserve"> </t>
        </is>
      </c>
      <c r="C35" s="4" t="inlineStr">
        <is>
          <t xml:space="preserve"> </t>
        </is>
      </c>
      <c r="D35" s="5" t="n">
        <v>-100624</v>
      </c>
      <c r="E35" s="5" t="n">
        <v>-571</v>
      </c>
      <c r="F35" s="5" t="n">
        <v>-100034</v>
      </c>
    </row>
    <row r="36">
      <c r="A36" s="3" t="inlineStr">
        <is>
          <t>Financing activit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ceeds from issuance of common stock, net of issuance costs</t>
        </is>
      </c>
      <c r="B37" s="4" t="inlineStr">
        <is>
          <t xml:space="preserve"> </t>
        </is>
      </c>
      <c r="C37" s="4" t="inlineStr">
        <is>
          <t xml:space="preserve"> </t>
        </is>
      </c>
      <c r="D37" s="5" t="n">
        <v>47498</v>
      </c>
      <c r="E37" s="5" t="n">
        <v>0</v>
      </c>
      <c r="F37" s="5" t="n">
        <v>56698</v>
      </c>
    </row>
    <row r="38">
      <c r="A38" s="4" t="inlineStr">
        <is>
          <t>Proceeds from Lines of Credit</t>
        </is>
      </c>
      <c r="B38" s="4" t="inlineStr">
        <is>
          <t xml:space="preserve"> </t>
        </is>
      </c>
      <c r="C38" s="4" t="inlineStr">
        <is>
          <t xml:space="preserve"> </t>
        </is>
      </c>
      <c r="D38" s="5" t="n">
        <v>73000</v>
      </c>
      <c r="E38" s="5" t="n">
        <v>0</v>
      </c>
      <c r="F38" s="5" t="n">
        <v>25700</v>
      </c>
    </row>
    <row r="39">
      <c r="A39" s="4" t="inlineStr">
        <is>
          <t>Dividends paid</t>
        </is>
      </c>
      <c r="B39" s="4" t="inlineStr">
        <is>
          <t xml:space="preserve"> </t>
        </is>
      </c>
      <c r="C39" s="4" t="inlineStr">
        <is>
          <t xml:space="preserve"> </t>
        </is>
      </c>
      <c r="D39" s="5" t="n">
        <v>-11927</v>
      </c>
      <c r="E39" s="5" t="n">
        <v>-10021</v>
      </c>
      <c r="F39" s="5" t="n">
        <v>-8073</v>
      </c>
    </row>
    <row r="40">
      <c r="A40" s="4" t="inlineStr">
        <is>
          <t>Proceeds from Issuance of Long-Term Debt</t>
        </is>
      </c>
      <c r="B40" s="4" t="inlineStr">
        <is>
          <t xml:space="preserve"> </t>
        </is>
      </c>
      <c r="C40" s="4" t="inlineStr">
        <is>
          <t xml:space="preserve"> </t>
        </is>
      </c>
      <c r="D40" s="5" t="n">
        <v>125000</v>
      </c>
      <c r="E40" s="5" t="n">
        <v>0</v>
      </c>
      <c r="F40" s="5" t="n">
        <v>0</v>
      </c>
    </row>
    <row r="41">
      <c r="A41" s="4" t="inlineStr">
        <is>
          <t>Repayments of Long-Term Lines of Credit</t>
        </is>
      </c>
      <c r="B41" s="4" t="inlineStr">
        <is>
          <t xml:space="preserve"> </t>
        </is>
      </c>
      <c r="C41" s="4" t="inlineStr">
        <is>
          <t xml:space="preserve"> </t>
        </is>
      </c>
      <c r="D41" s="5" t="n">
        <v>-43000</v>
      </c>
      <c r="E41" s="5" t="n">
        <v>0</v>
      </c>
      <c r="F41" s="5" t="n">
        <v>0</v>
      </c>
    </row>
    <row r="42">
      <c r="A42" s="4" t="inlineStr">
        <is>
          <t>Debt issuance costs</t>
        </is>
      </c>
      <c r="B42" s="4" t="inlineStr">
        <is>
          <t xml:space="preserve"> </t>
        </is>
      </c>
      <c r="C42" s="4" t="inlineStr">
        <is>
          <t xml:space="preserve"> </t>
        </is>
      </c>
      <c r="D42" s="5" t="n">
        <v>-2381</v>
      </c>
      <c r="E42" s="5" t="n">
        <v>0</v>
      </c>
      <c r="F42" s="5" t="n">
        <v>0</v>
      </c>
    </row>
    <row r="43">
      <c r="A43" s="4" t="inlineStr">
        <is>
          <t>Payroll taxes withheld and remitted on share-based payments</t>
        </is>
      </c>
      <c r="B43" s="4" t="inlineStr">
        <is>
          <t xml:space="preserve"> </t>
        </is>
      </c>
      <c r="C43" s="4" t="inlineStr">
        <is>
          <t xml:space="preserve"> </t>
        </is>
      </c>
      <c r="D43" s="5" t="n">
        <v>-3288</v>
      </c>
      <c r="E43" s="5" t="n">
        <v>-2101</v>
      </c>
      <c r="F43" s="5" t="n">
        <v>1803</v>
      </c>
    </row>
    <row r="44">
      <c r="A44" s="4" t="inlineStr">
        <is>
          <t>Common stock issued, stock options exercised</t>
        </is>
      </c>
      <c r="B44" s="4" t="inlineStr">
        <is>
          <t xml:space="preserve"> </t>
        </is>
      </c>
      <c r="C44" s="4" t="inlineStr">
        <is>
          <t xml:space="preserve"> </t>
        </is>
      </c>
      <c r="D44" s="5" t="n">
        <v>1090</v>
      </c>
      <c r="E44" s="5" t="n">
        <v>982</v>
      </c>
      <c r="F44" s="5" t="n">
        <v>3622</v>
      </c>
    </row>
    <row r="45">
      <c r="A45" s="4" t="inlineStr">
        <is>
          <t>Net cash provided by (used in) financing activities</t>
        </is>
      </c>
      <c r="B45" s="4" t="inlineStr">
        <is>
          <t xml:space="preserve"> </t>
        </is>
      </c>
      <c r="C45" s="4" t="inlineStr">
        <is>
          <t xml:space="preserve"> </t>
        </is>
      </c>
      <c r="D45" s="5" t="n">
        <v>185992</v>
      </c>
      <c r="E45" s="5" t="n">
        <v>-11140</v>
      </c>
      <c r="F45" s="5" t="n">
        <v>76144</v>
      </c>
    </row>
    <row r="46">
      <c r="A46" s="4" t="inlineStr">
        <is>
          <t>Net change in cash and cash equivalents</t>
        </is>
      </c>
      <c r="B46" s="4" t="inlineStr">
        <is>
          <t xml:space="preserve"> </t>
        </is>
      </c>
      <c r="C46" s="4" t="inlineStr">
        <is>
          <t xml:space="preserve"> </t>
        </is>
      </c>
      <c r="D46" s="5" t="n">
        <v>20193</v>
      </c>
      <c r="E46" s="5" t="n">
        <v>6201</v>
      </c>
      <c r="F46" s="5" t="n">
        <v>-6331</v>
      </c>
    </row>
    <row r="47">
      <c r="A47" s="4" t="inlineStr">
        <is>
          <t>Cash and cash equivalents at beginning of period</t>
        </is>
      </c>
      <c r="B47" s="4" t="inlineStr">
        <is>
          <t xml:space="preserve"> </t>
        </is>
      </c>
      <c r="C47" s="4" t="inlineStr">
        <is>
          <t xml:space="preserve"> </t>
        </is>
      </c>
      <c r="D47" s="5" t="n">
        <v>14596</v>
      </c>
      <c r="E47" s="5" t="n">
        <v>8395</v>
      </c>
      <c r="F47" s="5" t="n">
        <v>14726</v>
      </c>
    </row>
    <row r="48">
      <c r="A48" s="4" t="inlineStr">
        <is>
          <t>Cash and cash equivalents at end of period</t>
        </is>
      </c>
      <c r="B48" s="4" t="inlineStr">
        <is>
          <t xml:space="preserve"> </t>
        </is>
      </c>
      <c r="C48" s="4" t="inlineStr">
        <is>
          <t xml:space="preserve"> </t>
        </is>
      </c>
      <c r="D48" s="6" t="n">
        <v>34789</v>
      </c>
      <c r="E48" s="6" t="n">
        <v>14596</v>
      </c>
      <c r="F48" s="6" t="n">
        <v>8395</v>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II - Condensed Financial Information of Registrant, Notes (Details) - USD ($) $ in Thousands</t>
        </is>
      </c>
      <c r="B1" s="2" t="inlineStr">
        <is>
          <t>12 Months Ended</t>
        </is>
      </c>
    </row>
    <row r="2">
      <c r="B2" s="2" t="inlineStr">
        <is>
          <t>Dec. 31, 2022</t>
        </is>
      </c>
      <c r="C2" s="2" t="inlineStr">
        <is>
          <t>Dec. 31, 2021</t>
        </is>
      </c>
      <c r="D2" s="2" t="inlineStr">
        <is>
          <t>Dec. 31, 2020</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Accordion feature</t>
        </is>
      </c>
      <c r="B4" s="6" t="n">
        <v>30000</v>
      </c>
      <c r="C4" s="4" t="inlineStr">
        <is>
          <t xml:space="preserve"> </t>
        </is>
      </c>
      <c r="D4" s="4" t="inlineStr">
        <is>
          <t xml:space="preserve"> </t>
        </is>
      </c>
    </row>
    <row r="5">
      <c r="A5" s="4" t="inlineStr">
        <is>
          <t>Maturity date</t>
        </is>
      </c>
      <c r="B5" s="4" t="inlineStr">
        <is>
          <t>Jul. 22,  2027</t>
        </is>
      </c>
      <c r="C5" s="4" t="inlineStr">
        <is>
          <t xml:space="preserve"> </t>
        </is>
      </c>
      <c r="D5" s="4" t="inlineStr">
        <is>
          <t xml:space="preserve"> </t>
        </is>
      </c>
    </row>
    <row r="6">
      <c r="A6" s="4" t="inlineStr">
        <is>
          <t>Line of Credit Facility, Maximum Borrowing Capacity</t>
        </is>
      </c>
      <c r="B6" s="6" t="n">
        <v>100000</v>
      </c>
      <c r="C6" s="4" t="inlineStr">
        <is>
          <t xml:space="preserve"> </t>
        </is>
      </c>
      <c r="D6" s="4" t="inlineStr">
        <is>
          <t xml:space="preserve"> </t>
        </is>
      </c>
    </row>
    <row r="7">
      <c r="A7" s="4" t="inlineStr">
        <is>
          <t>Interest rate description</t>
        </is>
      </c>
      <c r="B7" s="4" t="inlineStr">
        <is>
          <t>The loans under the Amended and Restated Credit Agreement bear interest, at the Company's option, at a rate equal to the Adjusted Term SOFR Rate (as defined therein) plus 1.625% or the Alternate Base Rate (as defined therein) plus 0.625%.</t>
        </is>
      </c>
      <c r="C7" s="4" t="inlineStr">
        <is>
          <t xml:space="preserve"> </t>
        </is>
      </c>
      <c r="D7" s="4" t="inlineStr">
        <is>
          <t xml:space="preserve"> </t>
        </is>
      </c>
    </row>
    <row r="8">
      <c r="A8" s="4" t="inlineStr">
        <is>
          <t>Credit facility</t>
        </is>
      </c>
      <c r="B8" s="6" t="n">
        <v>72500</v>
      </c>
      <c r="C8" s="4" t="inlineStr">
        <is>
          <t xml:space="preserve"> </t>
        </is>
      </c>
      <c r="D8" s="4" t="inlineStr">
        <is>
          <t xml:space="preserve"> </t>
        </is>
      </c>
    </row>
    <row r="9">
      <c r="A9" s="4" t="inlineStr">
        <is>
          <t>Interest expense</t>
        </is>
      </c>
      <c r="B9" s="6" t="n">
        <v>4284</v>
      </c>
      <c r="C9" s="6" t="n">
        <v>994</v>
      </c>
      <c r="D9" s="6" t="n">
        <v>168</v>
      </c>
    </row>
    <row r="10">
      <c r="A10" s="4" t="inlineStr">
        <is>
          <t>Interest paid</t>
        </is>
      </c>
      <c r="B10" s="4" t="inlineStr">
        <is>
          <t xml:space="preserve"> </t>
        </is>
      </c>
      <c r="C10" s="4" t="inlineStr">
        <is>
          <t xml:space="preserve"> </t>
        </is>
      </c>
      <c r="D10" s="6" t="n">
        <v>800</v>
      </c>
    </row>
    <row r="11">
      <c r="A11" s="4" t="inlineStr">
        <is>
          <t>Line of Credit Facility, Interest Rate During Period</t>
        </is>
      </c>
      <c r="B11" s="8" t="n">
        <v>0.062</v>
      </c>
      <c r="C11" s="4" t="inlineStr">
        <is>
          <t xml:space="preserve"> </t>
        </is>
      </c>
      <c r="D11" s="4" t="inlineStr">
        <is>
          <t xml:space="preserve"> </t>
        </is>
      </c>
    </row>
    <row r="12">
      <c r="A12" s="4" t="inlineStr">
        <is>
          <t>Interest Paid, Excluding Capitalized Interest, Operating Activities</t>
        </is>
      </c>
      <c r="B12" s="6" t="n">
        <v>2400</v>
      </c>
      <c r="C12" s="5" t="n">
        <v>900</v>
      </c>
      <c r="D12" s="4" t="inlineStr">
        <is>
          <t xml:space="preserve"> </t>
        </is>
      </c>
    </row>
    <row r="13">
      <c r="A13" s="4" t="inlineStr">
        <is>
          <t>Cash dividends paid to parent company by consolidated subsidiaries</t>
        </is>
      </c>
      <c r="B13" s="4" t="inlineStr">
        <is>
          <t xml:space="preserve"> </t>
        </is>
      </c>
      <c r="C13" s="6" t="n">
        <v>8000</v>
      </c>
      <c r="D13"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V - Valuation and Qualifying Accoun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row>
    <row r="4">
      <c r="A4" s="4" t="inlineStr">
        <is>
          <t>Reinsurance Recoverable, Allowance for Credit Loss</t>
        </is>
      </c>
      <c r="B4" s="6" t="n">
        <v>459</v>
      </c>
      <c r="C4" s="6" t="n">
        <v>400</v>
      </c>
      <c r="D4" s="4" t="inlineStr">
        <is>
          <t xml:space="preserve"> </t>
        </is>
      </c>
      <c r="E4" s="4" t="inlineStr">
        <is>
          <t xml:space="preserve"> </t>
        </is>
      </c>
    </row>
    <row r="5">
      <c r="A5" s="4" t="inlineStr">
        <is>
          <t>Allowance for Premiums Receivable [Member]</t>
        </is>
      </c>
      <c r="B5" s="4" t="inlineStr">
        <is>
          <t xml:space="preserve"> </t>
        </is>
      </c>
      <c r="C5" s="4" t="inlineStr">
        <is>
          <t xml:space="preserve"> </t>
        </is>
      </c>
      <c r="D5" s="4" t="inlineStr">
        <is>
          <t xml:space="preserve"> </t>
        </is>
      </c>
      <c r="E5" s="4" t="inlineStr">
        <is>
          <t xml:space="preserve"> </t>
        </is>
      </c>
    </row>
    <row r="6">
      <c r="A6" s="3" t="inlineStr">
        <is>
          <t>SEC Schedule, 12-09, Valuation and Qualifying Accounts Disclosure [Line Item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5" t="n">
        <v>3391</v>
      </c>
      <c r="C7" s="5" t="n">
        <v>3087</v>
      </c>
      <c r="D7" s="4" t="inlineStr">
        <is>
          <t xml:space="preserve"> </t>
        </is>
      </c>
      <c r="E7" s="4" t="inlineStr">
        <is>
          <t xml:space="preserve"> </t>
        </is>
      </c>
    </row>
    <row r="8">
      <c r="A8" s="4" t="inlineStr">
        <is>
          <t>Balance at beginning of period, net of adoption of new accounting standard for credit losses</t>
        </is>
      </c>
      <c r="B8" s="4" t="inlineStr">
        <is>
          <t xml:space="preserve"> </t>
        </is>
      </c>
      <c r="C8" s="4" t="inlineStr">
        <is>
          <t xml:space="preserve"> </t>
        </is>
      </c>
      <c r="D8" s="4" t="inlineStr">
        <is>
          <t xml:space="preserve"> </t>
        </is>
      </c>
      <c r="E8" s="6" t="n">
        <v>2345</v>
      </c>
    </row>
    <row r="9">
      <c r="A9" s="4" t="inlineStr">
        <is>
          <t>Additions amounts charged to expense</t>
        </is>
      </c>
      <c r="B9" s="5" t="n">
        <v>5988</v>
      </c>
      <c r="C9" s="5" t="n">
        <v>2189</v>
      </c>
      <c r="D9" s="6" t="n">
        <v>1240</v>
      </c>
      <c r="E9" s="4" t="inlineStr">
        <is>
          <t xml:space="preserve"> </t>
        </is>
      </c>
    </row>
    <row r="10">
      <c r="A10" s="4" t="inlineStr">
        <is>
          <t>Deductions amounts written off or disposals</t>
        </is>
      </c>
      <c r="B10" s="5" t="n">
        <v>-1312</v>
      </c>
      <c r="C10" s="5" t="n">
        <v>-1885</v>
      </c>
      <c r="D10" s="5" t="n">
        <v>-498</v>
      </c>
      <c r="E10" s="4" t="inlineStr">
        <is>
          <t xml:space="preserve"> </t>
        </is>
      </c>
    </row>
    <row r="11">
      <c r="A11" s="4" t="inlineStr">
        <is>
          <t>Balance at end of period</t>
        </is>
      </c>
      <c r="B11" s="5" t="n">
        <v>8067</v>
      </c>
      <c r="C11" s="5" t="n">
        <v>3391</v>
      </c>
      <c r="D11" s="5" t="n">
        <v>3087</v>
      </c>
      <c r="E11" s="4" t="inlineStr">
        <is>
          <t xml:space="preserve"> </t>
        </is>
      </c>
    </row>
    <row r="12">
      <c r="A12" s="4" t="inlineStr">
        <is>
          <t>Allowance for Premiums Receivable [Member] | Accounting Standards Update 2016-13 [Member]</t>
        </is>
      </c>
      <c r="B12" s="4" t="inlineStr">
        <is>
          <t xml:space="preserve"> </t>
        </is>
      </c>
      <c r="C12" s="4" t="inlineStr">
        <is>
          <t xml:space="preserve"> </t>
        </is>
      </c>
      <c r="D12" s="4" t="inlineStr">
        <is>
          <t xml:space="preserve"> </t>
        </is>
      </c>
      <c r="E12" s="4" t="inlineStr">
        <is>
          <t xml:space="preserve"> </t>
        </is>
      </c>
    </row>
    <row r="13">
      <c r="A13" s="3" t="inlineStr">
        <is>
          <t>SEC Schedule, 12-09, Valuation and Qualifying Accounts Disclosure [Line Items]</t>
        </is>
      </c>
      <c r="B13" s="4" t="inlineStr">
        <is>
          <t xml:space="preserve"> </t>
        </is>
      </c>
      <c r="C13" s="4" t="inlineStr">
        <is>
          <t xml:space="preserve"> </t>
        </is>
      </c>
      <c r="D13" s="4" t="inlineStr">
        <is>
          <t xml:space="preserve"> </t>
        </is>
      </c>
      <c r="E13" s="4" t="inlineStr">
        <is>
          <t xml:space="preserve"> </t>
        </is>
      </c>
    </row>
    <row r="14">
      <c r="A14" s="4" t="inlineStr">
        <is>
          <t>Adoption of ASU 2016-13</t>
        </is>
      </c>
      <c r="B14" s="4" t="inlineStr">
        <is>
          <t xml:space="preserve"> </t>
        </is>
      </c>
      <c r="C14" s="4" t="inlineStr">
        <is>
          <t xml:space="preserve"> </t>
        </is>
      </c>
      <c r="D14" s="5" t="n">
        <v>400</v>
      </c>
      <c r="E14" s="4" t="inlineStr">
        <is>
          <t xml:space="preserve"> </t>
        </is>
      </c>
    </row>
    <row r="15">
      <c r="A15" s="4" t="inlineStr">
        <is>
          <t>Reinsurance Recoverable, Allowance for Credit Loss</t>
        </is>
      </c>
      <c r="B15" s="4" t="inlineStr">
        <is>
          <t xml:space="preserve"> </t>
        </is>
      </c>
      <c r="C15" s="4" t="inlineStr">
        <is>
          <t xml:space="preserve"> </t>
        </is>
      </c>
      <c r="D15" s="5" t="n">
        <v>300</v>
      </c>
      <c r="E15" s="4" t="inlineStr">
        <is>
          <t xml:space="preserve"> </t>
        </is>
      </c>
    </row>
    <row r="16">
      <c r="A16" s="4" t="inlineStr">
        <is>
          <t>Valuation Allowance for Deferred Tax Assets [Member]</t>
        </is>
      </c>
      <c r="B16" s="4" t="inlineStr">
        <is>
          <t xml:space="preserve"> </t>
        </is>
      </c>
      <c r="C16" s="4" t="inlineStr">
        <is>
          <t xml:space="preserve"> </t>
        </is>
      </c>
      <c r="D16" s="4" t="inlineStr">
        <is>
          <t xml:space="preserve"> </t>
        </is>
      </c>
      <c r="E16" s="4" t="inlineStr">
        <is>
          <t xml:space="preserve"> </t>
        </is>
      </c>
    </row>
    <row r="17">
      <c r="A17" s="3" t="inlineStr">
        <is>
          <t>SEC Schedule, 12-09, Valuation and Qualifying Accounts Disclosure [Line Item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4159</v>
      </c>
      <c r="C18" s="5" t="n">
        <v>3491</v>
      </c>
      <c r="D18" s="5" t="n">
        <v>1592</v>
      </c>
      <c r="E18" s="4" t="inlineStr">
        <is>
          <t xml:space="preserve"> </t>
        </is>
      </c>
    </row>
    <row r="19">
      <c r="A19" s="4" t="inlineStr">
        <is>
          <t>Additions amounts charged to expense</t>
        </is>
      </c>
      <c r="B19" s="5" t="n">
        <v>1029</v>
      </c>
      <c r="C19" s="5" t="n">
        <v>668</v>
      </c>
      <c r="D19" s="5" t="n">
        <v>1899</v>
      </c>
      <c r="E19" s="4" t="inlineStr">
        <is>
          <t xml:space="preserve"> </t>
        </is>
      </c>
    </row>
    <row r="20">
      <c r="A20" s="4" t="inlineStr">
        <is>
          <t>Deductions amounts written off or disposals</t>
        </is>
      </c>
      <c r="B20" s="5" t="n">
        <v>0</v>
      </c>
      <c r="C20" s="5" t="n">
        <v>0</v>
      </c>
      <c r="D20" s="5" t="n">
        <v>0</v>
      </c>
      <c r="E20" s="4" t="inlineStr">
        <is>
          <t xml:space="preserve"> </t>
        </is>
      </c>
    </row>
    <row r="21">
      <c r="A21" s="4" t="inlineStr">
        <is>
          <t>Balance at end of period</t>
        </is>
      </c>
      <c r="B21" s="5" t="n">
        <v>5188</v>
      </c>
      <c r="C21" s="5" t="n">
        <v>4159</v>
      </c>
      <c r="D21" s="5" t="n">
        <v>3491</v>
      </c>
      <c r="E21" s="4" t="inlineStr">
        <is>
          <t xml:space="preserve"> </t>
        </is>
      </c>
    </row>
    <row r="22">
      <c r="A22" s="4" t="inlineStr">
        <is>
          <t>Allowance for Reinsurance Recoverable [Member]</t>
        </is>
      </c>
      <c r="B22" s="4" t="inlineStr">
        <is>
          <t xml:space="preserve"> </t>
        </is>
      </c>
      <c r="C22" s="4" t="inlineStr">
        <is>
          <t xml:space="preserve"> </t>
        </is>
      </c>
      <c r="D22" s="4" t="inlineStr">
        <is>
          <t xml:space="preserve"> </t>
        </is>
      </c>
      <c r="E22" s="4" t="inlineStr">
        <is>
          <t xml:space="preserve"> </t>
        </is>
      </c>
    </row>
    <row r="23">
      <c r="A23" s="3" t="inlineStr">
        <is>
          <t>SEC Schedule, 12-09, Valuation and Qualifying Accounts Disclosure [Line Items]</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400</v>
      </c>
      <c r="C24" s="5" t="n">
        <v>282</v>
      </c>
      <c r="D24" s="4" t="inlineStr">
        <is>
          <t xml:space="preserve"> </t>
        </is>
      </c>
      <c r="E24" s="4" t="inlineStr">
        <is>
          <t xml:space="preserve"> </t>
        </is>
      </c>
    </row>
    <row r="25">
      <c r="A25" s="4" t="inlineStr">
        <is>
          <t>Additions amounts charged to expense</t>
        </is>
      </c>
      <c r="B25" s="5" t="n">
        <v>59</v>
      </c>
      <c r="C25" s="5" t="n">
        <v>118</v>
      </c>
      <c r="D25" s="5" t="n">
        <v>0</v>
      </c>
      <c r="E25" s="4" t="inlineStr">
        <is>
          <t xml:space="preserve"> </t>
        </is>
      </c>
    </row>
    <row r="26">
      <c r="A26" s="4" t="inlineStr">
        <is>
          <t>Deductions amounts written off or disposals</t>
        </is>
      </c>
      <c r="B26" s="5" t="n">
        <v>0</v>
      </c>
      <c r="C26" s="5" t="n">
        <v>0</v>
      </c>
      <c r="D26" s="5" t="n">
        <v>0</v>
      </c>
      <c r="E26" s="4" t="inlineStr">
        <is>
          <t xml:space="preserve"> </t>
        </is>
      </c>
    </row>
    <row r="27">
      <c r="A27" s="4" t="inlineStr">
        <is>
          <t>Balance at end of period</t>
        </is>
      </c>
      <c r="B27" s="5" t="n">
        <v>459</v>
      </c>
      <c r="C27" s="5" t="n">
        <v>400</v>
      </c>
      <c r="D27" s="6" t="n">
        <v>282</v>
      </c>
      <c r="E27" s="4" t="inlineStr">
        <is>
          <t xml:space="preserve"> </t>
        </is>
      </c>
    </row>
    <row r="28">
      <c r="A28" s="4" t="inlineStr">
        <is>
          <t>SEC schedule, 12-09 Allowance Fixed-Maturity Securities</t>
        </is>
      </c>
      <c r="B28" s="4" t="inlineStr">
        <is>
          <t xml:space="preserve"> </t>
        </is>
      </c>
      <c r="C28" s="4" t="inlineStr">
        <is>
          <t xml:space="preserve"> </t>
        </is>
      </c>
      <c r="D28" s="4" t="inlineStr">
        <is>
          <t xml:space="preserve"> </t>
        </is>
      </c>
      <c r="E28" s="4" t="inlineStr">
        <is>
          <t xml:space="preserve"> </t>
        </is>
      </c>
    </row>
    <row r="29">
      <c r="A29" s="3" t="inlineStr">
        <is>
          <t>SEC Schedule, 12-09, Valuation and Qualifying Accounts Disclosure [Line Items]</t>
        </is>
      </c>
      <c r="B29" s="4" t="inlineStr">
        <is>
          <t xml:space="preserve"> </t>
        </is>
      </c>
      <c r="C29" s="4" t="inlineStr">
        <is>
          <t xml:space="preserve"> </t>
        </is>
      </c>
      <c r="D29" s="4" t="inlineStr">
        <is>
          <t xml:space="preserve"> </t>
        </is>
      </c>
      <c r="E29" s="4" t="inlineStr">
        <is>
          <t xml:space="preserve"> </t>
        </is>
      </c>
    </row>
    <row r="30">
      <c r="A30" s="4" t="inlineStr">
        <is>
          <t>Balance at beginning of period</t>
        </is>
      </c>
      <c r="B30" s="5" t="n">
        <v>0</v>
      </c>
      <c r="C30" s="4" t="inlineStr">
        <is>
          <t xml:space="preserve"> </t>
        </is>
      </c>
      <c r="D30" s="4" t="inlineStr">
        <is>
          <t xml:space="preserve"> </t>
        </is>
      </c>
      <c r="E30" s="4" t="inlineStr">
        <is>
          <t xml:space="preserve"> </t>
        </is>
      </c>
    </row>
    <row r="31">
      <c r="A31" s="4" t="inlineStr">
        <is>
          <t>Additions amounts charged to expense</t>
        </is>
      </c>
      <c r="B31" s="5" t="n">
        <v>366</v>
      </c>
      <c r="C31" s="4" t="inlineStr">
        <is>
          <t xml:space="preserve"> </t>
        </is>
      </c>
      <c r="D31" s="4" t="inlineStr">
        <is>
          <t xml:space="preserve"> </t>
        </is>
      </c>
      <c r="E31" s="4" t="inlineStr">
        <is>
          <t xml:space="preserve"> </t>
        </is>
      </c>
    </row>
    <row r="32">
      <c r="A32" s="4" t="inlineStr">
        <is>
          <t>Deductions amounts written off or disposals</t>
        </is>
      </c>
      <c r="B32" s="5" t="n">
        <v>0</v>
      </c>
      <c r="C32" s="4" t="inlineStr">
        <is>
          <t xml:space="preserve"> </t>
        </is>
      </c>
      <c r="D32" s="4" t="inlineStr">
        <is>
          <t xml:space="preserve"> </t>
        </is>
      </c>
      <c r="E32" s="4" t="inlineStr">
        <is>
          <t xml:space="preserve"> </t>
        </is>
      </c>
    </row>
    <row r="33">
      <c r="A33" s="4" t="inlineStr">
        <is>
          <t>Balance at end of period</t>
        </is>
      </c>
      <c r="B33" s="6" t="n">
        <v>366</v>
      </c>
      <c r="C33" s="6" t="n">
        <v>0</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Kinsale Capital Group, Inc. and its wholly-owned subsidiaries. All significant intercompany balances and transactions have been eliminated in consolidation. Certain prior year amounts have been reclassified to conform to the current year's presentation. Use of estimates The preparation of consolidated financial statements in conformity with U.S. generally accepted accounting principles ("U.S. GAAP") requires management to make estimates and assumptions that affect the reported amounts of assets and liabilities, disclosure of contingent assets and liabilities, if any, at the date of the consolidated financial statements and the reported amounts of revenues and expenses during the reporting period. Actual results could differ from those estimates. Management periodically reviews its estimates and assumptions. These reviews include evaluating the adequacy of reserves for unpaid losses and loss adjustment expenses, allowance for credit losses and uncollectible reinsurance, fair value of investments, as well as evaluating the investment portfolio for credit impairments. Cash and cash equivalents The Company considers all highly liquid investments with an original maturity of three months or less to be cash equivalents. Short-term investments Short-term investments are carried at amortized cost, which approximates fair value. Short-term investments have maturities greater than three months but less than one year at the date of purchase. Fixed-maturity and equity securities Fixed-maturity securities are classified as available-for-sale and reported at fair value. Unrealized gains and losses on these securities are excluded from earnings but are recorded as a separate component of other comprehensive income and stockholders' equity, net of deferred income taxes. Equity securities are reported at fair value. Changes in unrealized gains and losses in fair value of these investments are recognized in net income. The Company regularly reviews all its available-for-sale investments with unrealized losses to assess whether the decline in the fair value is deemed to be a credit loss. See Note 2 for further discussion regarding the determination of credit losses. Interest on fixed-maturity securities is credited to earnings as it accrues. Premiums and discounts are amortized or accreted using the effective interest method over the lives of the related fixed maturities, or to the earliest call date for securities purchased at a premium. This method includes an adjustment for estimated principal prepayments, if any, on asset- and mortgage-backed securities. To the extent that the estimated lives of such securities change as a result of changes in estimated prepayment rates, the adjustments are included in net investment income using the retrospective method. Dividends on equity securities are included in earnings on the ex-dividend date. Realized gains and losses on disposition of investments are based on specific identification of the investments sold on the trade date. Real estate investments Real estate investments include real estate and the related assets purchased for investment purposes. Real estate and the related depreciable assets are carried at cost, net of accumulated depreciation. Depreciation is calculated on a straight-line basis over the estimated useful life of the assets and is included in net investment income. Rental income is recognized on a straight-line basis over the term of the respective lease and is included in net investment income. Land is not depreciated. Real estate is evaluated for impairment when events or circumstances indicate the carrying value of the real estate may not be recoverable. Intangibles related to real estate investments consist of the value attributable to the acquired in-place leases. These intangibles are amortized to expense over the related lease term of 12 years. Amortization of the intangibles related to real estate investments is reflected in net investment income in the consolidated statement of income. See Note 2 for further details regarding real estate investments. Reinsurance Reinsurance premiums, commissions, and ceded unearned premiums on reinsured business are accounted for on a basis consistent with that used in accounting for the original policies issued and the terms of the reinsurance contracts. The Company receives ceding commissions in accordance with certain reinsurance treaties. The ceding commissions are capitalized and amortized as a reduction of underwriting, acquisition and insurance expenses. Reinsurance recoverables represent paid losses and loss adjustment expenses and reserves for unpaid losses and loss adjustment expenses ceded to reinsurers that are subject to reimbursement under reinsurance treaties. The method for determining reinsurance recoverables for unpaid losses and loss adjustment expenses involves reviewing actuarial estimates of gross unpaid losses and loss adjustment expenses to determine the Company's ability to cede unpaid losses and loss adjustment expenses under the Company's existing reinsurance contracts. This method is continually reviewed and updated and any resulting adjustments are reflected in earnings in the period identified. See Note 8 for a further discussion of the Company's reinsurance program. Premiums receivable, net Premiums receivable balances are carried at face value, net of any allowance for credit losses. The allowance for credit losses represents an estimate of amounts considered uncollectible based on the Company’s assessment of the collectability of receivables that are past due. The estimate considers historical loss data, current and future economic conditions and specific identification of collectability concerns where applicable. The following table presents the rollforward of the allowance for credit losses for premiums receivable for the years ended December 31, 2022 and 2021: Year Ended December 31, 2022 2021 (in thousands) Beginning balance $ 3,391 $ 3,087 Current period change for estimated uncollectible premiums 5,988 2,189 Write-offs of uncollectible premiums receivable (1,312) (1,885) Ending balance $ 8,067 $ 3,391 Deferred policy acquisition costs, net of ceding commissions The Company defers commissions, net of ceding commissions, and certain other costs that are directly related to the successful acquisition of insurance contracts. All eligible costs are capitalized and charged to expense in proportion to premium earned over the estimated policy life. To the extent that unearned premiums on existing policies are not adequate to cover the related costs and expenses, referred to as a premium deficiency, deferred policy acquisition costs are charged to earnings. The Company considers anticipated investment income in determining whether a premium deficiency exists. Property and equipment, net Property and equipment are stated at cost less accumulated depreciation. Depreciation of property and equipment is calculated using the straight-line method over the estimated useful lives of the assets. The estimated useful lives range from 39 years for the building and parking deck, 15 to 20 years for land improvements, 7 to 10 years for furniture and equipment, and 3 to 7 years for electronic data processing hardware and software. Property and equipment are included in "other assets" in the accompanying consolidated balance sheets and consists of the following: December 31, 2022 2021 (in thousands) Building $ 33,065 $ 33,101 Parking deck 5,072 5,072 Land 3,068 3,068 Equipment 3,444 3,143 Software 11,410 7,849 Furniture and fixtures 2,615 2,158 Land improvements 474 474 Construction in progress - building 2,618 — 61,766 54,865 Accumulated depreciation (8,291) (5,570) Total property and equipment, net $ 53,475 $ 49,295 Indefinite-lived intangible assets Indefinite-lived intangible assets are recorded at fair value at the date of acquisition. The Company's indefinite-lived intangible assets are comprised solely of regulatory approvals granted by the various state insurance departments to write insurance business in the respective states on a non-admitted basis. In accordance with U.S. GAAP, amortization of indefinite-lived intangible assets is not permitted. Indefinite-lived intangible assets are tested for impairment during the fourth quarter on an annual basis, or earlier if there is reason to suspect that their values may have been diminished or impaired. There were no impairments recognized in December 31, 2022, 2021, or 2020. In addition, as of December 31, 2022, no triggering events occurred that suggested an updated review was necessary. Reserves for unpaid losses and loss adjustment expenses Reserves for unpaid losses and loss adjustment expenses represent management's best estimate of ultimate unpaid cost of all reported and unreported losses and loss adjustment expenses incurred prior to the financial statement date. The estimates are based on an actuarial method that uses management’s initial expected loss ratios, expected reporting patterns for losses based on industry data and the Company’s actual reported losses and loss adjustment expenses. All estimates are regularly reviewed and, as experience develops and new information becomes known, the reserves for unpaid losses and loss adjustment expenses are adjusted as necessary. Such adjustments are reflected in the results of operations in the period in which they are determined. Although management believes that the reserves for losses and loss adjustment expenses are reasonable, due to the inherent uncertainty in estimating reserves for unpaid losses and loss adjustment expenses, it is possible that the Company’s actual incurred losses and loss adjustment expenses will not develop in a manner consistent with the assumptions inherent in the determination of these reserves. If actual liabilities exceed recorded amounts, there will be an increase to the Company’s reserves resulting in a reduction in net income and stockholders’ equity in the period in which the deficiency is identified. Furthermore, management may determine that recorded reserves are more than adequate to cover expected losses which will result in a reduction to the reserves. The Company believes that the reserves for unpaid losses and loss adjustment expenses at December 31, 2022 and 2021 are adequate and represent a reasonable estimate of the Company's future obligations. See Note 7 for a further discussion of reserves for unpaid losses and loss adjustment expenses. Revenue recognition Premiums are recognized as revenue ratably over the term of the insurance contracts, net of ceded reinsurance. Unearned premiums are calculated on a daily pro rata basis. Income taxes Deferred income tax assets and liabilities are determined based on the differences between the recorded amounts and the tax bases of assets and liabilities, using enacted tax rates expected to be in effect during the year in which the basis differences reverse. The effect on deferred taxes of a change in tax rates is recognized in income in the period in which such change was enacted. Valuation allowances on deferred tax assets are estimated based on the Company's assessment of the realizability of such amounts. Valuation allowances are recorded when it is more likely than not that some portion, or all, of the deferred tax assets will not be realizable. The Company provides for uncertain tax positions, and the related interest and penalties, based upon management’s assessment of whether a tax benefit is more likely than not to be sustained upon examination by tax authorities. To the extent that the anticipated tax outcome of these uncertain tax positions changes, such changes in estimate will impact the income tax provision in the period in which such determination is made. The Company recognizes accrued interest and penalties related to uncertain tax positions as a component of income tax expense. The Company uses the portfolio approach to release stranded tax effects in accumulated other comprehensive income ("AOCI") related to its available-for-sale fixed-maturity securities. Under this approach, stranded tax effects remaining in AOCI are released only when the entire portfolio of the available-for-sale fixed-maturity securities are liquidated, sold or extinguished. Contingencies Liabilities for loss contingencies, arising from noninsurance policy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 Fair value of financial instruments Fair value is estimated for each class of financial instrument based on the framework established in the fair value accounting guidance. This guidance requires an entity to maximize the use of observable inputs and minimize the use of unobservable inputs when measuring fair value. Fair value hierarchy disclosures are based on the quality of inputs used to measure fair value. The hierarchy gives the highest priority to unadjusted quoted prices in active markets for identical assets or liabilities (Level 1 measurements) and the lowest priority to unobservable inputs (Level 3 measurements). See Note 3 for further details regarding fair value disclosures. Stock-based compensation Stock-based compensation is expensed based upon the estimated fair value of employee stock awards. Compensation cost for awards of equity instruments to employees is measured based on the grant-date fair value of those awards and compensation expense is recognized over the service period that the awards vest. Forfeitures of stock-based compensation awards are recognized as they occur. See Note 9 for further discussion and related disclosures regarding stock-based compensation. Recently adopted accounting pronouncements Accounting Standards Update ("ASU") 2016-13, Financial Instruments – Credit Losses (Topic 326) On June 16, 2016, the Financial Accounting Standards Board ("FASB") issued ASU 2016-13, "Financial Instruments - Credit Losses (Topic 326)" to provide more useful information about the expected credit losses on financial instruments. The update requires a financial asset measured at amortized cost to be presented at the net amount expected to be collected by means of an allowance for credit losses that runs through net income. Credit losses relating to available-for-sale fixed-maturity securities must also be recorded through an allowance for credit losses, which is limited to the amount by which fair value is below amortized cost. The measurement of credit losses on available-for-sale securities is similar under previous U.S. GAAP, but the update requires the use of the allowance account through which amounts can be reversed, rather than through an irreversible write-down. The FASB has issued additional ASUs on Topic 326 that do not change the core principle of the guidance in ASU 2016-13 but clarify certain aspects of it. Effective January 1, 2020, the Company adopted this ASU using the modified-retrospective approach and recorded a cumulative effect adjustment to beginning retained earnings. The adoption of this ASU resulted in the recognition of an allowance for credit loss related to the Company’s reinsurance recoverables. However, since the Company enters into contracts with reinsurers that have A.M. Best ratings of “A” (Excellent) or better, the allowance was not material to the Company’s consolidated financial statements. ASU 2019-12, Income Taxes - Simplifying the Accounting for Income Taxes In December 2019, the FASB issued updated guidance for the accounting for income taxes. The updated guidance is intended to simplify the accounting for income taxes by removing several exceptions contained in existing guidance and amending other existing guidance to simplify several income tax accounting matters. Effective January 1, 2021, the Company adopted ASU 2019-12 using a modified-retrospective approach. The adoption of ASU 2019-12 did not have a material impact on the Company's consolidated financial statements. Prospective accounting pronouncements There are no other prospective accounting standards which, upon their effective date, would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06:55Z</dcterms:created>
  <dcterms:modified xmlns:dcterms="http://purl.org/dc/terms/" xmlns:xsi="http://www.w3.org/2001/XMLSchema-instance" xsi:type="dcterms:W3CDTF">2023-02-24T21:06:55Z</dcterms:modified>
</cp:coreProperties>
</file>